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 of Chang" sheetId="8" r:id="rId8"/>
    <s:sheet name="Summary of Significant Accounti" sheetId="9" r:id="rId9"/>
    <s:sheet name="Accounting Pronouncements" sheetId="10" r:id="rId10"/>
    <s:sheet name="Dropdown Predecessor" sheetId="11" r:id="rId11"/>
    <s:sheet name="Financial Instruments" sheetId="12" r:id="rId12"/>
    <s:sheet name="Segment Reporting" sheetId="13" r:id="rId13"/>
    <s:sheet name="Goodwill, Intangible Assets and" sheetId="14" r:id="rId14"/>
    <s:sheet name="Accrued Liabilities" sheetId="15" r:id="rId15"/>
    <s:sheet name="Long-Term Debt" sheetId="16" r:id="rId16"/>
    <s:sheet name="Leases" sheetId="17" r:id="rId17"/>
    <s:sheet name="Restructuring Charge" sheetId="18" r:id="rId18"/>
    <s:sheet name="Related Party Transactions" sheetId="19" r:id="rId19"/>
    <s:sheet name="Derivative Instruments" sheetId="20" r:id="rId20"/>
    <s:sheet name="Income Taxes" sheetId="21" r:id="rId21"/>
    <s:sheet name="Commitments and Contingencies" sheetId="22" r:id="rId22"/>
    <s:sheet name="Supplemental Cash Flow Informat" sheetId="23" r:id="rId23"/>
    <s:sheet name="Total Capital and Net Income Pe" sheetId="24" r:id="rId24"/>
    <s:sheet name="Unit Based Compensation" sheetId="25" r:id="rId25"/>
    <s:sheet name="Acquisitions" sheetId="26" r:id="rId26"/>
    <s:sheet name="(Write-down) and Gain (Loss) on" sheetId="27" r:id="rId27"/>
    <s:sheet name="Investment in Equity Accounted " sheetId="28" r:id="rId28"/>
    <s:sheet name="Subsequent Events" sheetId="29" r:id="rId29"/>
    <s:sheet name="Summary of Significant Accoun30" sheetId="30" r:id="rId30"/>
    <s:sheet name="Summary of Significant Accoun31" sheetId="31" r:id="rId31"/>
    <s:sheet name="Financial Instruments (Tables)" sheetId="32" r:id="rId32"/>
    <s:sheet name="Segment Reporting (Tables)" sheetId="33" r:id="rId33"/>
    <s:sheet name="Accrued Liabilities (Tables)" sheetId="34" r:id="rId34"/>
    <s:sheet name="Long-Term Debt (Tables)" sheetId="35" r:id="rId35"/>
    <s:sheet name="Related Party Transactions (Tab" sheetId="36" r:id="rId36"/>
    <s:sheet name="Derivative Instruments (Tables)" sheetId="37" r:id="rId37"/>
    <s:sheet name="Income Taxes (Tables)" sheetId="38" r:id="rId38"/>
    <s:sheet name="Supplemental Cash Flow Inform39" sheetId="39" r:id="rId39"/>
    <s:sheet name="Total Capital and Net Income 40" sheetId="40" r:id="rId40"/>
    <s:sheet name="Acquisitions (Tables)" sheetId="41" r:id="rId41"/>
    <s:sheet name="(Write-down) and Gain (Loss) 42" sheetId="42" r:id="rId42"/>
    <s:sheet name="Investment in Equity Accounte43" sheetId="43" r:id="rId43"/>
    <s:sheet name="Summary of Significant Accoun44" sheetId="44" r:id="rId44"/>
    <s:sheet name="Summary of Significant Accoun45" sheetId="45" r:id="rId45"/>
    <s:sheet name="Accounting Pronouncements - Add" sheetId="46" r:id="rId46"/>
    <s:sheet name="Dropdown Predecessor - Addition" sheetId="47" r:id="rId47"/>
    <s:sheet name="Financial Instruments - Additio" sheetId="48" r:id="rId48"/>
    <s:sheet name="Financial Instruments - Changes" sheetId="49" r:id="rId49"/>
    <s:sheet name="Financial Instruments - Estimat" sheetId="50" r:id="rId50"/>
    <s:sheet name="Financial Instruments - Summary" sheetId="51" r:id="rId51"/>
    <s:sheet name="Segment Reporting - Additional " sheetId="52" r:id="rId52"/>
    <s:sheet name="Segment Reporting - Revenues an" sheetId="53" r:id="rId53"/>
    <s:sheet name="Segment Reporting - Revenues 54" sheetId="54" r:id="rId54"/>
    <s:sheet name="Segment Reporting - Segment Res" sheetId="55" r:id="rId55"/>
    <s:sheet name="Segment Reporting - Segment R56" sheetId="56" r:id="rId56"/>
    <s:sheet name="Segment Reporting - Reconciliat" sheetId="57" r:id="rId57"/>
    <s:sheet name="Goodwill, Intangible Assets a58" sheetId="58" r:id="rId58"/>
    <s:sheet name="Accrued Liabilities - Component" sheetId="59" r:id="rId59"/>
    <s:sheet name="Long-Term Debt - Long-Term Debt" sheetId="60" r:id="rId60"/>
    <s:sheet name="Long-Term Debt - Additional Inf" sheetId="61" r:id="rId61"/>
    <s:sheet name="Long-Term Debt - Additional I62" sheetId="62" r:id="rId62"/>
    <s:sheet name="Long-Term Debt - Additional I63" sheetId="63" r:id="rId63"/>
    <s:sheet name="Long-Term Debt - Additional I64" sheetId="64" r:id="rId64"/>
    <s:sheet name="Long-Term Debt - Additional I65" sheetId="65" r:id="rId65"/>
    <s:sheet name="Leases - Additional Information" sheetId="66" r:id="rId66"/>
    <s:sheet name="Restructuring Charge - Addition" sheetId="67" r:id="rId67"/>
    <s:sheet name="Related Party Transactions - Ad" sheetId="68" r:id="rId68"/>
    <s:sheet name="Related Party Transactions - 69" sheetId="69" r:id="rId69"/>
    <s:sheet name="Related Party Transactions - 70" sheetId="70" r:id="rId70"/>
    <s:sheet name="Related Party Transactions - 71" sheetId="71" r:id="rId71"/>
    <s:sheet name="Related Party Transactions - 72" sheetId="72" r:id="rId72"/>
    <s:sheet name="Related Party Transactions - 73" sheetId="73" r:id="rId73"/>
    <s:sheet name="Related Party Transactions - 74" sheetId="74" r:id="rId74"/>
    <s:sheet name="Related Party Transactions - Re" sheetId="75" r:id="rId75"/>
    <s:sheet name="Related Party Transactions - 76" sheetId="76" r:id="rId76"/>
    <s:sheet name="Related Party Transactions - Pe" sheetId="77" r:id="rId77"/>
    <s:sheet name="Derivative Instruments - Foreig" sheetId="78" r:id="rId78"/>
    <s:sheet name="Derivative Instruments - Summar" sheetId="79" r:id="rId79"/>
    <s:sheet name="Derivative Instruments - Intere" sheetId="80" r:id="rId80"/>
    <s:sheet name="Derivative Instruments - Inte81" sheetId="81" r:id="rId81"/>
    <s:sheet name="Derivative Instruments - Effect" sheetId="82" r:id="rId82"/>
    <s:sheet name="Derivative Instruments - Additi" sheetId="83" r:id="rId83"/>
    <s:sheet name="Derivative Instruments - Locati" sheetId="84" r:id="rId84"/>
    <s:sheet name="Derivative Instruments - Effe85" sheetId="85" r:id="rId85"/>
    <s:sheet name="Derivative Instruments - Effe86" sheetId="86" r:id="rId86"/>
    <s:sheet name="Income Taxes - Components of Pa" sheetId="87" r:id="rId87"/>
    <s:sheet name="Income Taxes - Components of 88" sheetId="88" r:id="rId88"/>
    <s:sheet name="Income Taxes - Components of Pr" sheetId="89" r:id="rId89"/>
    <s:sheet name="Income Taxes - Reconciliations " sheetId="90" r:id="rId90"/>
    <s:sheet name="Income Taxes - Reconciliation o" sheetId="91" r:id="rId91"/>
    <s:sheet name="Commitments and Contingencies -" sheetId="92" r:id="rId92"/>
    <s:sheet name="Commitments and Contingencies93" sheetId="93" r:id="rId93"/>
    <s:sheet name="Commitments and Contingencies94" sheetId="94" r:id="rId94"/>
    <s:sheet name="Commitments and Contingencies95" sheetId="95" r:id="rId95"/>
    <s:sheet name="Commitments and Contingencies96" sheetId="96" r:id="rId96"/>
    <s:sheet name="Commitments and Contingencies97" sheetId="97" r:id="rId97"/>
    <s:sheet name="Commitments and Contingencies98" sheetId="98" r:id="rId98"/>
    <s:sheet name="Commitments and Contingencies99" sheetId="99" r:id="rId99"/>
    <s:sheet name="Commitments and Contingencie100" sheetId="100" r:id="rId100"/>
    <s:sheet name="Supplemental Cash Flow Infor101" sheetId="101" r:id="rId101"/>
    <s:sheet name="Supplemental Cash Flow Infor102" sheetId="102" r:id="rId102"/>
    <s:sheet name="Supplemental Cash Flow Infor103" sheetId="103" r:id="rId103"/>
    <s:sheet name="Supplemental Cash Flow Infor104" sheetId="104" r:id="rId104"/>
    <s:sheet name="Total Capital and Net Income105" sheetId="105" r:id="rId105"/>
    <s:sheet name="Total Capital and Net Income106" sheetId="106" r:id="rId106"/>
    <s:sheet name="Total Capital and Net Income107" sheetId="107" r:id="rId107"/>
    <s:sheet name="Total Capital and Net Income108" sheetId="108" r:id="rId108"/>
    <s:sheet name="Total Capital and Net Income109" sheetId="109" r:id="rId109"/>
    <s:sheet name="Unit Based Compensation - Addit" sheetId="110" r:id="rId110"/>
    <s:sheet name="Acquisitions - Acquisition of A" sheetId="111" r:id="rId111"/>
    <s:sheet name="Acquisitions - Fair Values of A" sheetId="112" r:id="rId112"/>
    <s:sheet name="Acquisitions - Consolidated Pro" sheetId="113" r:id="rId113"/>
    <s:sheet name="Acquisitions - Acquisition of L" sheetId="114" r:id="rId114"/>
    <s:sheet name="(Write-down) and Gain (Loss)115" sheetId="115" r:id="rId115"/>
    <s:sheet name="(Write-down) and Gain (Loss)116" sheetId="116" r:id="rId116"/>
    <s:sheet name="(Write-down) and Gain (Loss)117" sheetId="117" r:id="rId117"/>
    <s:sheet name="(Write-down) and Gain (Loss)118" sheetId="118" r:id="rId118"/>
    <s:sheet name="(Write-down) and Gain (Loss)119" sheetId="119" r:id="rId119"/>
    <s:sheet name="Investment in Equity Account120" sheetId="120" r:id="rId120"/>
    <s:sheet name="Investment in Equity Account121" sheetId="121" r:id="rId121"/>
    <s:sheet name="Investment in Equity Account122" sheetId="122" r:id="rId122"/>
    <s:sheet name="Investment in Equity Account123" sheetId="123" r:id="rId123"/>
    <s:sheet name="Subsequent Events - Additional " sheetId="124" r:id="rId124"/>
  </s:sheets>
  <s:definedNames/>
  <s:calcPr calcId="124519" calcMode="auto" fullCalcOnLoad="1"/>
</s:workbook>
</file>

<file path=xl/sharedStrings.xml><?xml version="1.0" encoding="utf-8"?>
<sst xmlns="http://schemas.openxmlformats.org/spreadsheetml/2006/main" uniqueCount="1307">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TOO</t>
  </si>
  <si>
    <t>Entity Registrant Name</t>
  </si>
  <si>
    <t>Teekay Offshore Partners L.P.</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USD ($) $ in Thousands</t>
  </si>
  <si>
    <t>Dec. 31, 2015</t>
  </si>
  <si>
    <t>Dec. 31, 2014</t>
  </si>
  <si>
    <t>Dec. 31, 2013</t>
  </si>
  <si>
    <t>Revenues (note 11)</t>
  </si>
  <si>
    <t>Voyage expenses</t>
  </si>
  <si>
    <t>Vessel operating expenses (notes 11 and 12)</t>
  </si>
  <si>
    <t>Time-charter hire expense</t>
  </si>
  <si>
    <t>Depreciation and amortization</t>
  </si>
  <si>
    <t>General and administrative (notes 11, 12 and 17)</t>
  </si>
  <si>
    <t>(Write down) and gain on sale of vessels (note 19)</t>
  </si>
  <si>
    <t>Restructuring (charge) recovery (note 10)</t>
  </si>
  <si>
    <t>Income from vessel operations</t>
  </si>
  <si>
    <t>Interest expense (notes 8, 11 and 12)</t>
  </si>
  <si>
    <t>Interest income (note 11)</t>
  </si>
  <si>
    <t>Realized and unrealized (losses) gains on derivative instruments (note 12)</t>
  </si>
  <si>
    <t>Equity income</t>
  </si>
  <si>
    <t>Foreign currency exchange loss (note 12)</t>
  </si>
  <si>
    <t>Loss on bond repurchase</t>
  </si>
  <si>
    <t>Other income - net</t>
  </si>
  <si>
    <t>Income from continuing operations before income tax recovery (expense)</t>
  </si>
  <si>
    <t>Income tax recovery (expense) (note 13)</t>
  </si>
  <si>
    <t>Net income from continuing operations</t>
  </si>
  <si>
    <t>Net loss from discontinued operations (notes 11 and 19)</t>
  </si>
  <si>
    <t>Net income</t>
  </si>
  <si>
    <t>Non-controlling interests in net income</t>
  </si>
  <si>
    <t>Preferred unitholders' interest in net income (note 16)</t>
  </si>
  <si>
    <t>General Partner's interest in net income (loss)</t>
  </si>
  <si>
    <t>Limited partners' interest in net income (loss)</t>
  </si>
  <si>
    <t>Limited partners' interest in net (loss) income per common unit:</t>
  </si>
  <si>
    <t>Limited partners' interest in net income (loss) per common unit - basic (note 16)</t>
  </si>
  <si>
    <t>Limited partners' interest in net income (loss) per common unit - diluted (note 16)</t>
  </si>
  <si>
    <t>Weighted-average number of common units outstanding:</t>
  </si>
  <si>
    <t>Weighted-average number of common units outstanding - basic</t>
  </si>
  <si>
    <t>Weighted-average number of common units outstanding - diluted</t>
  </si>
  <si>
    <t>Cash distributions declared per unit</t>
  </si>
  <si>
    <t>Continuing Operations [Member]</t>
  </si>
  <si>
    <t>Limited partners' interest in net income from continuing operations per common unit - basic (note 16)</t>
  </si>
  <si>
    <t>Limited partners' interest in net income from continuing operations per common unit - diluted (note 16)</t>
  </si>
  <si>
    <t>Discontinued Operations [Member]</t>
  </si>
  <si>
    <t>Limited partners' interest in net income (loss) from discontinued operations per common unit - basic (note 16)</t>
  </si>
  <si>
    <t>Limited partners' interest in net income (loss) from discontinued operations per common unit - diluted (note 16)</t>
  </si>
  <si>
    <t>Dropdown Predecessor [Member]</t>
  </si>
  <si>
    <t>Consolidated Statements of Comprehensive Income - USD ($) $ in Thousands</t>
  </si>
  <si>
    <t>Other comprehensive income:</t>
  </si>
  <si>
    <t>Unrealized net gain on qualifying cash flow hedging instruments (note 12)</t>
  </si>
  <si>
    <t>Realized net loss on qualifying cash flow hedging instruments (note 12)</t>
  </si>
  <si>
    <t>Other comprehensive income</t>
  </si>
  <si>
    <t>Comprehensive income</t>
  </si>
  <si>
    <t>Non-controlling interest in comprehensive income</t>
  </si>
  <si>
    <t>General and limited partners' interest in comprehensive income</t>
  </si>
  <si>
    <t>Preferred Units [Member]</t>
  </si>
  <si>
    <t>Consolidated Balance Sheets - USD ($) $ in Thousands</t>
  </si>
  <si>
    <t>Current</t>
  </si>
  <si>
    <t>Cash and cash equivalents</t>
  </si>
  <si>
    <t>Restricted cash (note 12)</t>
  </si>
  <si>
    <t>Accounts receivable, including non-trade of $4,140 (December 31, 2014 - $6,825)</t>
  </si>
  <si>
    <t>Vessels held for sale (notes 4a and 19)</t>
  </si>
  <si>
    <t>Net investments in direct financing lease - current (notes 4b and 9)</t>
  </si>
  <si>
    <t>Prepaid expenses</t>
  </si>
  <si>
    <t>Due from affiliates (note 11k)</t>
  </si>
  <si>
    <t>Advances to joint venture (note 20)</t>
  </si>
  <si>
    <t>Other current assets (note 12)</t>
  </si>
  <si>
    <t>Total current assets</t>
  </si>
  <si>
    <t>Restricted cash - long-term (note 12)</t>
  </si>
  <si>
    <t>Vessels and equipment</t>
  </si>
  <si>
    <t>At cost, less accumulated depreciation of $1,230,868 (December 31, 2014 - $1,202,663)</t>
  </si>
  <si>
    <t>Advances on newbuilding contracts and conversion costs (notes 14b, 14c, 14d, 14f, 14g, 18a and 18b)</t>
  </si>
  <si>
    <t>Net investments in direct financing lease (notes 4b and 9)</t>
  </si>
  <si>
    <t>Investment in equity accounted joint ventures (notes 14e and 20)</t>
  </si>
  <si>
    <t>Deferred tax asset (note 13)</t>
  </si>
  <si>
    <t>Other assets (note 12)</t>
  </si>
  <si>
    <t>Goodwill (note 6a)</t>
  </si>
  <si>
    <t>Total assets</t>
  </si>
  <si>
    <t>Accounts payable</t>
  </si>
  <si>
    <t>Accrued liabilities (notes 7, 12 and 17)</t>
  </si>
  <si>
    <t>Deferred revenues</t>
  </si>
  <si>
    <t>Due to affiliates (note 11k)</t>
  </si>
  <si>
    <t>Current portion of derivative instruments (note 12)</t>
  </si>
  <si>
    <t>Current portion of long-term debt (note 8)</t>
  </si>
  <si>
    <t>Current portion of in-process revenue contracts (note 6b)</t>
  </si>
  <si>
    <t>Total current liabilities</t>
  </si>
  <si>
    <t>Long-term debt (note 8)</t>
  </si>
  <si>
    <t>Derivative instruments (note 12)</t>
  </si>
  <si>
    <t>In-process revenue contracts (note 6b)</t>
  </si>
  <si>
    <t>Other long-term liabilities</t>
  </si>
  <si>
    <t>Total liabilities</t>
  </si>
  <si>
    <t>Commitments and contingencies (notes 8, 9, 12 and 14)</t>
  </si>
  <si>
    <t xml:space="preserve"> </t>
  </si>
  <si>
    <t>Redeemable non-controlling interest (note 14a)</t>
  </si>
  <si>
    <t>Equity</t>
  </si>
  <si>
    <t>Limited partners - preferred units (11.0 million and 6.0 million units issued and outstanding at December 31, 2015 and December 31, 2014, respectively) (note 16)</t>
  </si>
  <si>
    <t>General Partner</t>
  </si>
  <si>
    <t>Accumulated other comprehensive income</t>
  </si>
  <si>
    <t>Non-controlling interests</t>
  </si>
  <si>
    <t>Total equity</t>
  </si>
  <si>
    <t>Total liabilities and equity</t>
  </si>
  <si>
    <t>Convertible Preferred Stock [Member]</t>
  </si>
  <si>
    <t>Convertible Preferred Units (10.4 million and nil units issued and outstanding at December 31, 2015 and December 31, 2014, respectively) (note 16)</t>
  </si>
  <si>
    <t>Common Stock Class Undefined [Member]</t>
  </si>
  <si>
    <t>Limited partners - common units (107.0 million and 92.4 million units issued and outstanding at December 31, 2015 and December 31, 2014, respectively) (note 16)</t>
  </si>
  <si>
    <t>Consolidated Balance Sheets (Parenthetical) - USD ($) $ in Thousands, shares in Millions</t>
  </si>
  <si>
    <t>Accounts receivable non-trade</t>
  </si>
  <si>
    <t>At cost, less accumulated depreciation</t>
  </si>
  <si>
    <t>Convertible Preferred Units, issued</t>
  </si>
  <si>
    <t>Convertible Preferred Units, outstanding</t>
  </si>
  <si>
    <t>Limited partners - units issued</t>
  </si>
  <si>
    <t>Limited partners - units outstanding</t>
  </si>
  <si>
    <t>Consolidated Statements of Cash Flows - USD ($) $ in Thousands</t>
  </si>
  <si>
    <t>OPERATING ACTIVITIES</t>
  </si>
  <si>
    <t>Non-cash items:</t>
  </si>
  <si>
    <t>Unrealized loss (gain) on derivative instruments (note 12)</t>
  </si>
  <si>
    <t>Equity income, net of dividends received of $7,843 (2014 - $16,803, 2013 - $nil)</t>
  </si>
  <si>
    <t>Write down and (gain) on sale of vessels (note 19)</t>
  </si>
  <si>
    <t>Deferred income tax (recovery) expense (note 13)</t>
  </si>
  <si>
    <t>Amortization of in-process revenue contracts</t>
  </si>
  <si>
    <t>Unrealized foreign currency exchange gain and other</t>
  </si>
  <si>
    <t>Change in non-cash working capital items related to operating activities (note 15a)</t>
  </si>
  <si>
    <t>Expenditures for dry docking (note 1)</t>
  </si>
  <si>
    <t>Net operating cash flow</t>
  </si>
  <si>
    <t>FINANCING ACTIVITIES</t>
  </si>
  <si>
    <t>Proceeds from long-term debt (note 8)</t>
  </si>
  <si>
    <t>Scheduled repayments of long-term debt (note 8)</t>
  </si>
  <si>
    <t>Prepayments of long-term debt (note 8)</t>
  </si>
  <si>
    <t>Debt issuance costs</t>
  </si>
  <si>
    <t>Equity contribution from joint venture partners</t>
  </si>
  <si>
    <t>Proceeds from issuance of common units (notes 3 and 16)</t>
  </si>
  <si>
    <t>Proceeds from issuance of preferred units (note 16)</t>
  </si>
  <si>
    <t>Expenses relating to equity offerings</t>
  </si>
  <si>
    <t>Increase in restricted cash (notes 4 and 12)</t>
  </si>
  <si>
    <t>Cash distributions paid by the Partnership</t>
  </si>
  <si>
    <t>Cash distributions paid by subsidiaries to non-controlling interests</t>
  </si>
  <si>
    <t>Settlement of contingent consideration liability (note 4a)</t>
  </si>
  <si>
    <t>Purchase of Voyageur LLC from Teekay Corporation (net of $nil indemnification by Teekay Corporation (2014 - $6.2 million, 2013 - $34.9 million) and cash acquired of $nil (2014 - $nil, 2013 - $0.9 million)) (notes 11d and 15e)</t>
  </si>
  <si>
    <t>Purchase of Teekay Knarr AS and Knarr L.L.C. from Teekay Corporation (net of cash acquired of $14.2 million) (notes 3 and 15e)</t>
  </si>
  <si>
    <t>Equity contribution from Teekay Corporation to Dropdown Predecessor (note 15f)</t>
  </si>
  <si>
    <t>Other</t>
  </si>
  <si>
    <t>Net financing cash flow</t>
  </si>
  <si>
    <t>INVESTING ACTIVITIES</t>
  </si>
  <si>
    <t>Expenditures for vessels and equipment, including advances on newbuilding contracts and conversion costs</t>
  </si>
  <si>
    <t>Proceeds from sale of vessels and equipment</t>
  </si>
  <si>
    <t>Investments in equity accounted joint ventures</t>
  </si>
  <si>
    <t>Repayments (advances) from (to) joint venture partners and equity accounted joint ventures (note 20)</t>
  </si>
  <si>
    <t>Direct financing lease payments received</t>
  </si>
  <si>
    <t>Acquisition of ALP Maritime Services B.V. (net of cash acquired of $0.3 million) (note 18a)</t>
  </si>
  <si>
    <t>Acquisition of Logitel Offshore Holding AS (net of cash acquired of $8.1 million) (note 18b)</t>
  </si>
  <si>
    <t>Net investing cash flow</t>
  </si>
  <si>
    <t>Increase in cash and cash equivalents</t>
  </si>
  <si>
    <t>Cash and cash equivalents, beginning of the year</t>
  </si>
  <si>
    <t>Cash and cash equivalents, end of the year</t>
  </si>
  <si>
    <t>Itajai FPSO Joint Venture [Member]</t>
  </si>
  <si>
    <t>Purchase of equity investment in Itajai FPSO joint venture (net of cash acquired of $1.3 million) (notes 11e and 15e)</t>
  </si>
  <si>
    <t>SPT Explorer LLC And Navigator Spirit Llc [Member]</t>
  </si>
  <si>
    <t>Proceeds from sale of SPT Explorer L.L.C. and Navigator Spirit L.L.C. (notes 11f and 19)</t>
  </si>
  <si>
    <t>Consolidated Statements of Cash Flows (Parenthetical) - USD ($) $ in Thousands</t>
  </si>
  <si>
    <t>Dividends received</t>
  </si>
  <si>
    <t>Voyageur Spirit [Member]</t>
  </si>
  <si>
    <t>Indemnification amount</t>
  </si>
  <si>
    <t>Net cash acquired on business acquisition</t>
  </si>
  <si>
    <t>Teekay Knarr As and Knarr LLC [Member]</t>
  </si>
  <si>
    <t>ALP Maritime Services B.V. [Member]</t>
  </si>
  <si>
    <t>Logitel Offshore Holding [Member]</t>
  </si>
  <si>
    <t>Consolidated Statement of Changes in Total Equity - USD ($) $ in Thousands</t>
  </si>
  <si>
    <t>Total</t>
  </si>
  <si>
    <t>General Partner [Member]</t>
  </si>
  <si>
    <t>Common Units [Member]</t>
  </si>
  <si>
    <t>Common Units and Additional Paid-in Capital [Member]</t>
  </si>
  <si>
    <t>Accumulated Other Comprehensive Income (Loss) (Note 12) [Member]</t>
  </si>
  <si>
    <t>Non-controlling Interests [Member]</t>
  </si>
  <si>
    <t>Redeemable Non-controlling Interest [Member]</t>
  </si>
  <si>
    <t>Beginning balance at Dec. 31, 2012</t>
  </si>
  <si>
    <t>Beginning balance, units at Dec. 31, 2012</t>
  </si>
  <si>
    <t>Net income | Dropdown Predecessor [Member]</t>
  </si>
  <si>
    <t>Cash distributions</t>
  </si>
  <si>
    <t>Distribution to non-controlling interests</t>
  </si>
  <si>
    <t>Contribution of capital by joint venture partner</t>
  </si>
  <si>
    <t>Equity based compensation and other</t>
  </si>
  <si>
    <t>Indemnification payment on Voyageur LLC from Teekay Corporation (note 11d) | Dropdown Predecessor [Member]</t>
  </si>
  <si>
    <t>Indemnification payment on Voyageur LLC from Teekay Corporation (note 11d)</t>
  </si>
  <si>
    <t>Equity based compensation and other, units</t>
  </si>
  <si>
    <t>Proceeds from equity offering, net of offering costs (note 16)</t>
  </si>
  <si>
    <t>Proceeds from equity offerings, units, net of offering costs (note 16)</t>
  </si>
  <si>
    <t>Purchase of Voyageur LLC during 2013, Knarr LLC and Teekay Knarr AS during 2015, from Teekay Corporation | Dropdown Predecessor [Member]</t>
  </si>
  <si>
    <t>Purchase of Voyageur LLC during 2013, Knarr LLC and Teekay Knarr AS during 2015, from Teekay Corporation</t>
  </si>
  <si>
    <t>Net proceeds from equity offering to Teekay Corporation for purchase of Knarr LLC and Teekay Knarr AS</t>
  </si>
  <si>
    <t>Net proceeds from equity offering to Teekay Corporation for purchase of Voyageur LLC during 2013, Knarr LLC and Teekay Knarr AS during 2015, units</t>
  </si>
  <si>
    <t>Net change in Teekay Corporation's equity in Dropdown Predecessor | Dropdown Predecessor [Member]</t>
  </si>
  <si>
    <t>Net change in Teekay Corporation's equity in Dropdown Predecessor</t>
  </si>
  <si>
    <t>Distribution of capital to Teekay Corporation related to acquisition of equity investment in Itajai FPSO joint venture</t>
  </si>
  <si>
    <t>Ending balance at Dec. 31, 2013</t>
  </si>
  <si>
    <t>Ending balance, units at Dec. 31, 2013</t>
  </si>
  <si>
    <t>Distribution of capital to Teekay Corporation related to the purchase of Petrojarl I FPSO unit (note 11g)</t>
  </si>
  <si>
    <t>Ending balance at Dec. 31, 2014</t>
  </si>
  <si>
    <t>Ending balance, units at Dec. 31, 2014</t>
  </si>
  <si>
    <t>Contribution of capital from sale of SPT Explorer L.L.C. and Navigator Spirit L.L.C. (notes11f and 19)</t>
  </si>
  <si>
    <t>Ending balance at Dec. 31, 2015</t>
  </si>
  <si>
    <t>Ending balance, units at Dec. 31, 2015</t>
  </si>
  <si>
    <t>Summary of Significant Accounting Policies</t>
  </si>
  <si>
    <t>Organization, Consolidation and Presentation of Financial Statements [Abstract]</t>
  </si>
  <si>
    <t>1.
Summary of Significant Accounting
Policies
Basis of presentation The consolidated financial statements have been
prepared in accordance with United States generally accepted
accounting principles (or GAAP Partnership The preparation of consolidated financial
statements in conformity with GAAP requires management to make
estimates and assumptions that affect the amounts reported in the
financial statements and accompanying notes. Actual results may
differ from those estimates. The Partnership presents non-controlling ownership
interests in subsidiaries in the consolidated financial statements
within the equity section, but separate from the Partners’
equity. However, the holder of the non-controlling interest of one
of the Partnership’s subsidiaries holds a put option which,
if exercised, would obligate the Partnership to purchase the
non-controlling interest (see note 14a). As a result, the
non-controlling interest that is subject to this redemption feature
is not included on the Partnership’s consolidated balance
sheet as part of the total equity and is presented as redeemable
non-controlling interest above the equity section but below the
liabilities section. The Partnership presents its Series C Cumulative
Convertible Perpetual Preferred Units ( the Series C Preferred
Units In the current period, the Partnership has
presented debt issuance costs associated with a specific debt
instrument as a direct deduction from the carrying amount of that
debt liability in the Partnership’s statements of financial
position as part of the adoption of Accounting Standards Update
2015-03 (see note 2). Prior to the adoption of ASU 2015-03, all
debt issuance costs were presented as other non-current assets in
the Partnership’s statements of financial position. All such
similar debt issuance costs recorded in comparative periods have
been reclassified from non-current assets to current portion of
long-term debt and long-term debt, as appropriate, in the
Partnership’s statements of financial position.
Foreign currency 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income.
Operating revenues and expenses
Contracts of Affreightment and Voyage Charters 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s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 Towing and
offshore installation voyage charter revenue is recognized ratably
in proportion to the stage of completion of a project, which is
determine based on upon an assessment of the work performed.
Time Charters, Bareboat Charters, FPSO Contracts and UMS
Contracts Operating Leases - FPSO) UMS Direct Financing Leases - The consolidated balance sheets reflect the
deferred portion of revenues and expenses, which will be earned or
incurred, respectively, in subsequent periods.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Partnership classifies all highly-liquid
investments with a maturity date of three months or less when
purchased as cash and cash equivalent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Investment in equity accounted joint ventures The Partnership’s investment in joint
ventures is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income.
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Depreciation is calculated on a straight-line basis
over a vessel’s estimated useful life, less an estimated
residual value. Shuttle and conventional tankers are depreciated
using an estimated useful life of 20 to 25 years commencing
the date the vessel is delivered from the shipyard, or for a
shorter period if regulations prevent the Partnership from
operating the vessel for the estimated useful life. FPSO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Interest costs capitalized to vessels and equipment
for the years ended December 31, 2015, 2014 and 2013 totaled $10.3
million, $2.3 million and $19.6 million, respectively. Generally, the Partnership dry docks each shuttle
tanker, conventional oil tanker and towage vessel every two and a
half to five years.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5, 2014 and 2013 is summarized as follows:
Year
Ended
Year Ended
Year Ended
December 31,
December 31,
December 31,
2015 2014 2013
$ $ $
Balance at beginning of the year 54,259 41,535 45,909
Cost incurred for dry docking 14,609 36,221 19,020
Dry-docking amortization relating to continuing operations (23,863 ) (22,682 ) (22,559 )
Dry-docking amortization relating to discontinued operations
—
— (360 )
Write down / sale of capitalized dry-dock expenditure (2,183 ) (815 ) (475 )
Balance at end of the year 42,822 54,259 41,535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Direct financing leases The long-term time charter of one of the
Partnerships vessels is accounted for as a direct financing lease,
with lease payments received by the Partnership being allocated
between the net investment in the lease and revenue using the
effective interest method so as to produce a constant periodic rate
of return over the lease term.
Debt issuance costs Debt issuance costs related to a recognized debt
liability, including fees, commissions and legal expenses, are
deferred and presented as a direct deduction from the carrying
amount of that debt liability and amortized on an effective
interest rate method over the term of the relevant loan.
Amortization of debt issuance costs is included in interest
expense. If the debt issuance costs are not attributable to a
specific debt liability or the debt issuance costs exceed the
carrying value of the related debt liability, the debt issuance
costs are deferred and presented as other non-current assets and
amortized on an effective interest rate method over the term of the
relevant loan.
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Partnership’s intangible assets are
amortized over their respective lives with the amount amortized
each year being weighted based on the projected revenue to be
earned under the contracts.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for hedge accounting. The
Partnership does not apply hedge accounting to its derivative
instruments, except for certain foreign exchange currency
contracts, certain types of interest rate swaps and certain
interest rate swaps in its equity accounted joint ventures (see
note 12).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equity remain there until the hedged item impacts
earnings, at which point they are transferred to the corresponding
earnings line item in the consolidated statements of income. If the
hedged item is no longer possible of occurring, amounts recognized
in equity are immediately transferred to the earnings line item in
the consolidated statements of income.
For derivative financial instruments that are not
designated or that do not qualify as accounting hedges under
Financial Accounting Standards Board (or FASB ASC Derivatives and
Hedging
Unit-based compensation The Partnership grants restricted unit-based
compensation awards as incentive-based compensation to certain
employees of Teekay Corporation’s subsidiaries that provide
services to the Partnership (see note 17).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Unit-based compensation expenses
are recorded under general and administrative expenses in the
Partnership’s consolidated statements of income.
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recovery (expense) in the Partnership’s consolidated
statements of income.</t>
  </si>
  <si>
    <t>Accounting Pronouncements</t>
  </si>
  <si>
    <t>Accounting Changes and Error Corrections [Abstract]</t>
  </si>
  <si>
    <t>2.
Accounting Pronouncements In April 2014, the FASB issued Accounting Standards
Update 2014-08,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or ASU 2015-03). The Partnership adopted ASU 2015-03 effective
December 31, 2015. Prior period information has been
retrospectively adjusted. Prior to the adoption of ASU 2015-03, all
debt issuance costs were presented as other non-current assets in
the Partnership’s consolidated balance sheets. With the
adoption of ASU 2015-03 the Partnership presents those debt
issuance costs related to a recognized debt liability as a direct
deduction from the carrying amount of that debt liability in the
Partnership’s consolidated balance sheets. Debt issuance
costs related to loan facilities without a recognized debt
liability will continue to be presented as non-current assets in
the Partnership’s consolidated balance sheets. As a result of
adopting ASU 2015-03, non-current assets and total assets has
decreased by $61.5 million (December 31, 2015) and $27.4 million
(December 31, 2014), current portion of long-term debt and current
liabilities has decreased by $1.2 million (December 31, 2015) and
$0.5 million (December 31, 2014), long-term debt has decreased by
$60.3 million (December 31, 2015) and $26.9 million (December 31,
2014) and total liabilities has decreased by $61.5 million
(December 31, 2015) and $27.4 million (December 31, 2014). Such
changes have also impacted the Partnership’s reconciliation
of segment assets to total assets (see note 5) and the carrying
value of long-term debt (see notes 4 and 8). In November 2015, the FASB issued Accounting
Standards Update 2015-17, Balance Sheet
Classification of Deferred Taxes ASU 2015-17 In February 2016, the FASB issued Accounting
Standards Update 2016-02, Leases (or ASU
2016-02)</t>
  </si>
  <si>
    <t>Dropdown Predecessor</t>
  </si>
  <si>
    <t>Text Block [Abstract]</t>
  </si>
  <si>
    <t>3.
Dropdown Predecessor The Partnership has accounted for the acquisition
of interests in vessels from Teekay Corporation as a transfer of
net asset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by the Partnership over Teekay Corporation’s historical
cost is accounted for as an equity distribution to Teekay
Corporation. In addition, acquisition of vessels from Teekay
Corporation that are businesses are accounted for as if the
acquisition occurred on the date that the Partnership and the
acquired vessels were both under the common control of Teekay
Corporation and had begun operations. As a result, the
Partnership’s financial statements prior to the date the
interests in these vessels were actually acquired by the
Partnership are retroactively adjusted to include the results of
these vessels during the periods they were under common control of
Teekay Corporation and had begun operations.
a)
Voyageur L.L.C. acquisition On May 2, 2013, the Partnership acquired from
Teekay Corporation its 100% interest in Voyageur L.L.C. for an
original purchase price of $540.0 million that was effectively
reduced to $503.1 million (see note 11d). Voyageur L.L.C. owns
the Voyageur
Spirit Dropdown
Predecessor E.ON The $71.4 million excess of the purchase price over
Teekay Corporation’s carrying value of the Dropdown
Predecessor has been accounted for as an equity distribution to
Teekay Corporation. In addition, the acquisition of the Dropdown
Predecessor has been accounted for as if the acquisition occurred
from the date that the Partnership and the Voyageur
Spirit As a result, the Partnership’s financial
statements prior to the Partnership’s May 2, 2013 acquisition
of the Dropdown Predecessor are retroactively adjusted to include
the financial results of the Dropdown Predecessor as if the
Partnership had acquired it when the Voyageur Spirit Teekay Corporation uses a centralized treasury
system. As a result, cash and cash equivalents attributable to the
operations of the Dropdown Predecessor were in certain cases
co-mingled with cash and cash equivalents from other operations of
Teekay Corporation. The cash and cash equivalents balances are not
reflected in the balance sheet of the Dropdown Predecessor.
However, any cash transactions from these bank accounts that were
made on behalf of companies in the Dropdown Predecessor, which were
acquired by the Partnership, are reflected as increases or
decreases of advances from affiliates. Any other cash transactions
from these bank accounts that were directly related to the
operations of the Dropdown Predecessor are reflected as increases
or decreases in owner’s equity in the Partnership’s
financial statements. The consolidated financial statements reflect the
consolidated financial position, results of operations and cash
flows of the Partnership and its subsidiaries, including, as
applicable, the Dropdown Predecessor. In the preparation of these
consolidated financial statements interest expense and realized and
unrealized (losses) gains on derivative instruments were not
identifiable as relating solely to each specific vessel. Amounts
have been allocated to the Dropdown Predecessor for interest
expense of $0.3 million and realized and unrealized losses (gains)
on derivative instruments of $0.1 million for the year ended
December 31, 2013. Management believes these allocations reasonably
present the interest expense and realized and unrealized (losses)
gains on derivative instruments of the Dropdown Predecessor.
Estimates have been made when allocating expenses from Teekay
Corporation to the Dropdown Predecessor and such estimates may not
be reflective of actual results.
b)
Teekay Knarr AS and Knarr L.L.C.
acquisition On July 1, 2015, the Partnership acquired from
Teekay Corporation its 100% interest in Teekay Knarr AS and Knarr
L.L.C. ( the Knarr Companies Petrojarl
Knarr Petrojarl
Knarr The $103.3 million excess of the purchase price
over Teekay Corporation’s carrying value of the Knarr
Companies has been accounted for as an equity distribution to
Teekay Corporation. In addition, the acquisition of the Knarr
Companies has been accounted for as if the acquisition occurred
from the date that the Partnership and the Petrojarl
Knarr As a result, the Partnership’s financial
statements prior to the Partnership’s July 1, 2015
acquisition of the Knarr Companies are retroactively adjusted to
include the financial results of the Knarr Companies as if the
Partnership had acquired them when the Petrojarl
Knarr</t>
  </si>
  <si>
    <t>Financial Instruments</t>
  </si>
  <si>
    <t>Investments, All Other Investments [Abstract]</t>
  </si>
  <si>
    <t>4.
Financial Instruments
a)
Fair value measurements The following methods and assumptions were used to
estimate the fair value of each class of financial instrument: Cash and cash equivalents and restricted
cash Vessels and equipment and vessels held for
sale
Contingent consideration liabilities In August 2014, the Partnership acquired 100% of
the outstanding shares of Logitel Offshore Holding AS
( Logitel Cefront The Partnership will owe the additional amount of
up to $27.6 million if: there are no yard cost overruns and no
charterer late delivery penalties; the two unchartered UMS under
construction are chartered above specified rates; and no material
defects from construction are identified within one year after the
delivery of each UMS. To the extent such events occur, the
potential additional amount of $27.6 million will be reduced in
accordance with the terms of the purchase agreement. The estimated
fair value of the contingent consideration liability of $14.8
million at December 31, 2015 is the amount the Partnership expects
to pay to Cefront discounted to its present value using a weighted
average cost of capital rate of 11.5%. As of December 31, 2015, the
amount of the expected payments for each UMS was based upon the
status of the construction project for the remaining two UMS
newbuildings, the state of the charter market for the remaining two
UMS newbuildings, the expectation of potential material defects for
each UMS, and, to a lesser extent, the timing of delivery of the
remaining two UMS newbuildings. An increase (decrease) in the
Partnership’s estimates of yard cost overruns, charterer late
delivery penalties, material defects and the discount rate, as well
as a decrease (increase) in the Partnership’s estimates of
day rates at which it expects to charter the two unchartered UMS,
will decrease (increase) the estimated fair value of the contingent
consideration liability.
Changes in the estimated fair value of the
Partnership’s contingent consideration liability relating to
the acquisition of Logitel, which is measured at fair value on a
recurring basis using significant unobservable inputs (Level 3),
during the years ended December 31, 2015 and 2014, is as
follows:
Year ended
Year ended
December 31,
December 31,
$ $
Balance at beginning of period (21,448 )
—
Acquisition of Logitel 2,569 (21,170 )
Settlement of liability 3,540
—
Unrealized gain (loss) included in Other income – net 509 (278 )
Balance at end of period (14,830 ) (21,448 )
Long-term debt Derivative instruments 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5 December 31,
2014
Fair Hierarchy Level Carrying Amount Asset (Liability) $ Fair Value Asset (Liability) $ Carrying Amount Asset (Liability) $ Fair Value Asset (Liability) $
Recurring:
Cash and cash equivalents and restricted cash Level 1 318,993 318,993 298,898 298,898
Logitel contingent consideration (see above) Level 3 (14,830 ) (14,830 ) (21,448 ) (21,448 )
Derivative instruments (note 12)
Interest rate swap agreements Level 2 (235,998 ) (235,998 ) (216,488 ) (216,488 )
Cross currency swap agreement Level 2 (183,327 ) (183,327 ) (120,503 ) (120,503 )
Foreign currency forward contracts Level 2 (11,509 ) (11,509 ) (11,268 ) (11,268 )
Non-Recurring:
Vessels held for sale (note 19) Level 2 55,450 55,450
—
—
Vessels and equipment (note 19) Level 2 100,600 100,600
—
—
Other:
Long-term debt - public (note 8) Level 1 (620,746 ) (473,729 ) (679,257 ) (656,899 )
Long-term debt - non-public (note 8) Level 2 (2,743,128 ) (2,783,597 ) (1,729,339 ) (1,743,378 )
b)
Financing receivables The following table contains a summary of the
Partnership’s financing receivables by type of borrower and
the method by which the Partnership monitors the credit quality of
its financing receivables on a quarterly basis:
Credit Quality Indicator Grade Year Ended December 31, 2015 Year Ended December 31, 2014
Direct financing leases Payment activity Performing 17,471 22,458</t>
  </si>
  <si>
    <t>Segment Reporting</t>
  </si>
  <si>
    <t>Segment Reporting [Abstract]</t>
  </si>
  <si>
    <t>5.
Segment Reporting The Partnership is engaged in the international
marine transportation of crude oil, the offshore processing and
storage of crude oil, long-haul ocean towage and offshore
installation services, and maintenance and safety services through
the operation of its oil tankers, FSO units, FPSO units, towage
vessels and UMS. The Partnership’s revenues are earned in
international markets. The Partnership has six reportable segments: its
shuttle tanker segment; its FPSO segment; its FSO segment; its
conventional tanker segment; its towage segment; and its UMS
segment. The Partnership’s shuttle tanker segment consists of
shuttle tankers operating primarily on fixed-rate contracts of
affreightment, time-charter contracts or bareboat charter
contracts. The Partnership’s FPSO segment consists of its
FPSO units to service its FPSO contracts. The Partnership’s
FSO segment consists of its FSO units subject to fixed-rate,
time-charter contracts or bareboat charter contracts. The
Partnership’s conventional tanker segment consists of
conventional tankers operating on fixed-rate, time-charter
contracts, bareboat charter contracts, or spot voyage charters. The
Partnership’s towage segment consists of four long-haul
towing and anchor handling vessel newbuildings scheduled for
delivery in 2016 and six on-the-water long-distance towing and
anchor handling vessels, which operate on time-charter or
voyage-charter towage contracts. The Partnership’s UMS
segment consists of three units, of which one was delivered in
early-2015 and the remaining two units are scheduled to deliver in
late-2016 and, subject to the exercise of a deferred delivery
option, mid-2019. These units are expected to operate on fixed-rate
time-charter contracts. The results below exclude results included
in discontinued operations. Segment results are evaluated based on
income from vessel operations. The accounting policies applied to
the reportable segments are the same as those used in the
preparation of the Partnership’s consolidated financial
statements. The following table presents revenues and
percentage of consolidated revenues for customers that accounted
for more than 10% of the Partnership’s consolidated revenues
from continuing operations during the periods presented.
Year Ended Year Ended Year Ended
December 31, December 31, December 31,
(U.S. Dollars in millions) 2015 2014 2013
Royal Dutch Shell Plc (1)(2) $315.3 or 26% — (5) — (5)
Petroleo Brasileiro S.A. (1) $224.6 or 18% $228.1 or 22% $228.9 or 25%
Statoil ASA (3) $132.7 or 11% $194.3 or 19% $183.0 or 20%
E.ON (4) $129.2 or 11% $120.2 or 12% — (5)
Repsol S.A. (4) — (5) $112.6 or 11% $122.1 or 13%
(1)
Shuttle tanker and FPSO segments
(2)
In February 2016, Royal Dutch Shell Plc acquired BG
Group Plc and therefore includes revenues from both Royal Dutch
Shell Plc and BG Group Plc for the periods presented
(3)
Shuttle tanker segment
(4)
FPSO segment
(5)
Percentage of consolidated revenue was less than
10% The following tables include results for the
Partnership’s shuttle tanker segment, FPSO unit segment, FSO
unit segment, conventional tanker segment, towage segment and UMS
segment for the periods presented in these consolidated financial
statements. The results below exclude three conventional tankers
determined to be discontinued operations (see note 19).
Year ended December 31, 2015
Shuttle
FPSO
Conventional
Tanker FSO Tanker Towage UMS
Segment Segment Segment Segment Segment Segment Total
Revenues 541,792 531,554 57,391 30,230 40,112 28,334 1,229,413
Voyage expenses (82,777 )
— (851 ) (2,326 ) (12,052 )
— (98,006 )
Vessel operating expenses (128,156 ) (189,900 ) (26,394 ) (6,234 ) (13,920 ) (13,876 ) (378,480 )
Time-charter hire expense (51,088 )
—
—
— (662 )
— (51,750 )
Depreciation and amortization (106,190 ) (137,914 ) (11,775 ) (6,583 ) (8,362 ) (3,775 ) (274,599 )
General and administrative (1)(2) (22,884 ) (38,588 ) (1,372 ) (1,062 ) (4,598 ) (4,109 ) (72,613 )
(Write down) and gain on sale of vessel (65,101 )
—
— (3,897 )
— (1,000 ) (69,998 )
Restructuring charge (568 )
—
—
—
—
— (568 )
Income from vessel operations 85,028 165,152 16,999 10,128 518 5,574 283,399
Equity income
— 7,672
—
—
—
— 7,672
Investment in joint venture
— 77,647
—
—
—
— 77,647
Expenditures for vessels and equipment, (3) 26,980 116,473 94,317 97 243,436 183,364 664,667
Expenditures for dry docking 14,609
—
—
—
—
— 14,609
Year ended December 31, 2014
Shuttle FPSO (4) FSO Conventional Towage UMS Total
Revenues 577,064 354,518 53,868 33,566 523
— 1,019,539
Voyage expenses (105,562 )
— (1,500 ) (5,373 ) (105 )
— (112,540 )
Vessel operating expenses (159,438 ) (158,216 ) (28,649 ) (5,906 )
—
— (352,209 )
Time-charter hire expense (31,090 )
—
—
—
—
— (31,090 )
Depreciation and amortization (110,686 ) (72,905 ) (8,282 ) (6,680 )
—
— (198,553 )
General and administrative (1)(2) (29,154 ) (27,406 ) (3,870 ) (2,136 ) (4,328 ) (622 ) (67,516 )
(Write down) and gain on sale of vessels (1,638 )
—
—
—
—
— (1,638 )
Restructuring recovery 225
—
—
—
—
— 225
Income (loss) from vessel operations 139,721 95,991 11,567 13,471 (3,910 ) (622 ) 256,218
Equity income
— 10,341
—
—
—
— 10,341
Investment in joint venture
— 54,955
—
—
—
— 54,955
Expenditures for vessels and equipment, (5) 50,096 17,022 33,734 251 59,516 11,550 172,169
Expenditures for dry docking 22,552
— 11,560 2,109
—
— 36,221
Year ended December 31, 2013
Shuttle FPSO (4) FSO Conventional Towage UMS Total
Revenues 552,019 284,932 59,016 34,772
—
— 930,739
Voyage expenses (99,543 )
— 432 (4,532 )
—
— (103,643 )
Vessel operating expenses (152,986 ) (152,616 ) (32,713 ) (5,813 )
—
— (344,128 )
Time-charter hire expense (56,682 )
—
—
—
—
— (56,682 )
Depreciation and amortization (115,913 ) (66,404 ) (10,178 ) (6,511 )
—
— (199,006 )
General and administrative (1) (21,821 ) (17,742 ) (2,553 ) (2,357 )
—
— (44,473 )
Write down and loss on sale of vessels (76,782 )
—
—
—
—
— (76,782 )
Restructuring charge (2,169 )
—
— (438 )
—
— (2,607 )
Income from vessel operations 26,123 48,170 14,004 15,121
—
— 103,418
Equity income
— 6,731
—
—
—
— 6,731
Investment in joint venture
— 52,120
—
—
—
— 52,120
Expenditures for vessels and equipment, (6) 427,069 28,260 181 68
—
— 455,578
Expenditures for dry docking 17,487
—
— 1,533
—
— 19,020
(1)
Includes direct general and administrative expenses
and indirect general and administrative expenses (allocated to each
segment based on estimated use of corporate resources).
(2)
General and administrative expenses for the year
ended December 31, 2015 includes business development fees of $9.7
million, $2.2 million and $2.0 million to Teekay Corporation in
connection with the acquisition of the Knarr Companies in the FPSO
segment, six long-distance towing and offshore installation vessels
in the towage segment, and the Arendal
Spirit General and administrative expenses for the year
ended December 31, 2014 includes a $1.0 million fee to a third
party associated with the acquisition of ALP Maritime Services B.V.
(or ALP Petrojarl I Petrojarl I
(3)
Excludes the purchase price of the Petrojarl
Knarr
(4)
Income from vessel operations for the year ended
December 31, 2014 excludes $3.1 million of the Voyageur
Spirit
Income from vessel operations for the year ended
December 31, 2013 excludes $31.3 million of indemnification
payments received from Teekay Corporation relating to production
shortfalls for both the Dropdown Predecessor period from April 13,
2013 to May 1, 2013 and the period during which the unit was owned
by the Partnership from May 2, 2013 to December 31, 2013 as
the Voyageur
Spirit These indemnification payments received from Teekay
Corporation have effectively been treated as a reduction to the
purchase price of the Voyageur
Spirit
(5)
Excludes the vessel and equipment acquired in
conjunction with the purchase of Logitel (note 18b) and Petrojarl I
(6)
Excludes the purchase price of the Voyageur
Spirit Itajai
A reconciliation of total segment assets to total
assets presented in the accompanying consolidated balance sheets is
as follows:
December 31, 2015 $ December 31, 2014 $
Shuttle tanker segment 1,732,769 1,929,636
FPSO segment 2,717,193 1,261,569
FSO segment 281,776 133,341
Conventional tanker segment 63,900 150,044
Towage segment 309,009 61,795
UMS segment 267,935 62,017
Unallocated:
Cash and cash equivalents and restricted cash 318,993 298,898
Other assets 52,591 20,537
Consolidated total assets 5,744,166 3,917,837</t>
  </si>
  <si>
    <t>Goodwill, Intangible Assets and In-Process Revenue Contracts</t>
  </si>
  <si>
    <t>6.
Goodwill, Intangible Assets and In-Process
Revenue Contracts
a)
Goodwill The carrying amount of goodwill for the shuttle
tanker segment was $127.1 million as at December 31, 2015 and 2014.
In 2015, 2014 and 2013, the Partnership conducted a goodwill
impairment review of its shuttle tanker segment and concluded that
no impairment had occurred. The carrying amount of goodwill for the towage
segment was $2.0 million as at December 31, 2015 and 2014. In 2015
and 2014, the Partnership conducted a goodwill impairment review of
its towage segment and concluded that no impairment had
occurred.
b)
In-Process Revenue Contracts As part of the Partnership’s acquisition of
the Piranema
Spirit Amortization of in-process revenue contracts for
the year ended December 31, 2015 was $12.7 million (2014 - $12.7
million, 2013 - $12.7 million), which is included in revenues on
the consolidated statements of income. Amortization for the five
years subsequent to December 31, 2015 is expected to be $12.8
million (2016), $12.7 million (2017), $9.1 million (2018), $7.8
million (2019), $7.9 million (2020), and $25.5 million
(thereafter).</t>
  </si>
  <si>
    <t>Accrued Liabilities</t>
  </si>
  <si>
    <t>Payables and Accruals [Abstract]</t>
  </si>
  <si>
    <t>7.
Accrued Liabilities
December 31, 2015 $ December 31, 2014 $
Voyage and vessel expenses 37,730 33,845
Audit, legal and other general expenses 17,058 3,344
Interest including interest rate swaps 23,185 20,946
Payroll and benefits 8,731 8,461
Income tax payable and other 4,361 1,417
91,065 68,013</t>
  </si>
  <si>
    <t>Long-Term Debt</t>
  </si>
  <si>
    <t>Debt Disclosure [Abstract]</t>
  </si>
  <si>
    <t>8.
Long-Term Debt
December 31, 2015 December 31, 2014
U.S. Dollar-denominated Revolving Credit Facilities due through
2019 429,279 544,969
Norwegian Kroner Bonds due through 2019 327,941 389,157
U.S. Dollar-denominated Term Loans due through 2018 129,133 158,547
U.S. Dollar-denominated Term Loans due through 2028 2,037,766 850,433
U.S. Dollar Non-Public Bond due through 2024 202,449 196,098
U.S. Dollar Bonds due through 2019 300,000 300,000
Total principal 3,426,568 2,439,204
Less unamortized discount and debt issuance costs (62,694 ) (30,608 )
Total debt 3,363,874 2,408,596
Less current portion 485,069 257,501
Long-term portion 2,878,805 2,151,095
As at December 31, 2015, the Partnership had five
revolving credit facilities, which, as at such date, provided for
borrowings of up to $453.5 million (2014 - $644.6 million), of
which $24.2 million (2014 - $99.6 million) was undrawn. The
total amount available under the revolving credit facilities
reduces by $210.9 million (2016), $97.5 million (2017), $97.8
million (2018), and $47.3 million (2019). Four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 One revolving credit facility is guaranteed by
Teekay Corporation and contains a covenant that requires Teekay
Corporation to maintain the greater of a minimum liquidity (cash
and cash equivalents) of at least $50.0 million and 5.0% of Teekay
Corporation’s total consolidated debt which has recourse to
Teekay Corporation. The revolving credit facilities are
collateralized by first-priority mortgages granted on 18 of the
Partnership’s vessels, together with other related security.
As at December 31, 2015, the Partnership has guaranteed $406.5
million of these revolvers and Teekay Corporation has guaranteed
$22.8 million. In January 2014, the Partnership issued Norwegian
Kroner (or NOK In January 2013, the Partnership issued NOK 1,300
million in senior unsecured bonds in the Norwegian bond market. The
bonds were issued in two tranches maturing in January 2016 (NOK 500
million) and January 2018 (NOK 800 million). As at December 31,
2015, the carrying amount of the bonds was $147.0 million. The
bonds are listed on the Oslo Stock Exchange. Interest payments on
the tranche that matured in January 2016 were based on NIBOR plus a
margin of 4.00%. Interest payments on the tranche maturing in 2018
are based on NIBOR plus a margin of 4.75%. The Partnership entered
into cross currency rate swaps to swap all interest and principal
payments into U.S. Dollars, with interest payments fixed at a rate
of 4.94% on the tranche maturing in 2016 and 6.07% on the tranche
maturing in 2018 and the transfer of the principal amount fixed at
$89.7 million upon maturity in exchange for NOK 500 million on the
tranche that matured in 2016 and fixed at $143.5 million upon
maturity in exchange for NOK 800 million on the tranche maturing in
2018 (see note 12). In January 2012, the Partnership issued NOK 600
million in senior unsecured bonds that mature in January 2017 in
the Norwegian bond market. As at December 31, 2015, the carrying
amount of the bonds was $67.8 million. The bonds are listed on the
Oslo Stock Exchange. The interest payments on the bonds are based
on NIBOR plus a margin of 5.75%. The Partnership entered into a
cross currency rate swap to swap all interest and principal
payments into U.S. Dollars, with the interest payments fixed at a
rate of 7.49%, and the transfer of the principal amount fixed at
$101.4 million upon maturity in exchange for NOK 600 million (see
note 12). As at December 31, 2015, three of the
Partnership’s 50% owned subsidiaries each had an outstanding
term loan, which in the aggregate totaled $129.1 million. These
term loans reduce over time with quarterly and semi-annual payments
and have varying maturities through 2018. These term loans are
collateralized by first-priority mortgages on the three shuttle
tankers to which the loans relate, together with other related
security. As at December 31, 2015, the Partnership had guaranteed
$31.2 million of these term loans, which represents its 50% share
of the outstanding term loans of two of these 50% owned
subsidiaries. The other owner and Teekay Corporation have
guaranteed $64.5 million and $33.4 million, respectively. As at December 31, 2015, the Partnership had term
loans outstanding for the shuttle tankers the Amundsen Spirit Nansen
Spirit Peary Spirit Scott
Spirit, Samba Spirit Lambada
Spirit, Suksan
Salamander Gina Krog Piranema
Spirit Voyageur
Spirit, Petrojarl
Knarr Petrojarl
I Arendal Spirit Amundsen
Spirit Nansen
Spirit In February 2015, the Partnership issued $30.0
million in senior bonds that mature in June 2024 in a U.S. private
placement. As of December 31, 2015, the carrying amount of the
bonds was $27.1 million. The interest payments on the bonds are
fixed at a rate of 4.27%. The bonds are collateralized by
first-priority mortgage on the Dampier Spirit
In August 2014, the Partnership assumed
Logitel’s obligations under a bond agreement from Sevan
Marine ASA (or Sevan In September 2013 and November 2013, the
Partnership issued a total of $174.2 million of ten-year senior
bonds, that mature in December 2023, and that were issued in a U.S.
private placement to finance the Bossa Nova
Spirit Sertanejo
Spirit In May 2014, the Partnership issued $300.0 million
in five-year senior unsecured bonds that mature in July 2019 in the
U.S. bond market. As at December 31, 2015, the carrying amount of
the bonds was $300.0 million. The bonds are listed on the New York
Stock Exchange. The interest payments on the bonds are fixed at a
rate of 6.0%. Interest payments on the revolving credit
facilities and the term loans are based on LIBOR plus margins,
except for $20.6 million of one tranche of the term loan for the
ALP newbuilding towing vessels, which are fixed at 2.93%. At
December 31, 2015 and December 31, 2014, the margins ranged between
0.30% and 3.25%. The weighted-average effective interest rate on
the Partnership’s variable rate long-term debt as at December
31, 2015 was 3.2% (December 31, 2014 – 3.5%). This rate does
not include the effect of the Partnership’s interest rate
swaps (see note 12). The aggregate annual long-term debt principal
repayments required to be made subsequent to December 31, 2015 are
$486.2 million (2016), $636.9 million (2017), $580.4 million
(2018), $728.4 million (2019), $221.9 million (2020), and $772.8
million (thereafter). Obligations under the Partnership’s credit
facilities are secured by certain vessels, and if the Partnership
is unable to repay debt under the credit facilities, the lenders
could seek to foreclose on those assets. The Partnership has one
revolving credit facility and four term loans that require the
Partnership to maintain vessel values to drawn principal balance
minimum ratios of a range of 113% to 125%. As at December 31, 2015,
these ratios ranged from 126% to 212%. The vessel values used in
these ratios are the appraised values prepared by the Partnership
based on second hand sale and purchase market data. Changes in the
conventional or shuttle tanker, towing, UMS or FPSO markets could
negatively affect these ratios. As at December 31, 2015 the Partnership and Teekay
Corporation were in compliance with all covenants in the credit
facilities and long-term debt.</t>
  </si>
  <si>
    <t>Leases</t>
  </si>
  <si>
    <t>9.
Leases
Charters-out Time charters and bareboat charters of the
Partnership’s vessels to customers are accounted for as
operating leases. The cost, accumulated depreciation and carrying
amount of the vessels accounted for as operating leases at December
31, 2015 were $4.8 billion, $1.1 billion and $3.7 billion,
respectively. As at December 31, 2015, minimum scheduled future
revenues under these then in place time charters and bareboat
charters to be received by the Partnership, were approximately $4.3
billion, comprised of $873.3 million (2016), $908.4 million
(2017), $706.0 million (2018), $576.4 million (2019), $489.0
million (2020), and $767.6 million (thereafter). The minimum scheduled future revenues should not be
construed to reflect total charter hire revenues for any of the
years. Minimum scheduled future revenues do not include revenue
generated from new contracts entered into after December 31, 2015,
revenue from unexercised option periods of contracts that existed
on December 31, 2015, or variable or contingent revenues. In
addition, minimum scheduled future revenues presented in this
paragraph have been reduced by estimated off-hire time for periodic
maintenance. The amounts may vary given unscheduled future events
such as vessel maintenance.
Direct Financing Lease Leasing of the Falcon
Spirit
Charters-in As at December 31, 2015, minimum commitments owing
by the Partnership under vessel operating leases by which the
Partnership charters-in vessels were approximately $63.3 million in
(2016), $41.4 million (2017), $16.7 million (2018) and $4.1 million
(2019). The Partnership recognizes the expense from these charters,
which is included in time-charter hire expense, on a straight-line
basis over the firm period of the charters.</t>
  </si>
  <si>
    <t>Restructuring Charge</t>
  </si>
  <si>
    <t>Restructuring and Related Activities [Abstract]</t>
  </si>
  <si>
    <t>10.
Restructuring Charge During the year ended December 31, 2013, the
Partnership recognized a restructuring charge of $1.6 million,
relating to the reorganization of the Partnership’s shuttle
tanker marine operations and a restructuring charge of $0.4
million, relating to the reorganization of the Partnership’s
conventional tanker marine operations. The purpose of the
restructuring was to create better alignment with the
Partnership’s marine operations resulting in a lower cost
organization going forward. Both reorganizations were completed in
2013. During the year ended December 31, 2013, the
Partnership incurred $0.6 million of restructuring charges related
to the reflagging of one shuttle tanker which commenced in
September 2013 and was completed in October 2013.</t>
  </si>
  <si>
    <t>Related Party Transactions</t>
  </si>
  <si>
    <t>Related Party Transactions [Abstract]</t>
  </si>
  <si>
    <t>11.
Related Party Transactions
a)
The Partnership has entered into an omnibus
agreement with Teekay Corporation, Teekay LNG Partners L.P., the
general partner and others governing, among other things, when the
Partnership, Teekay Corporation and Teekay LNG Partners L.P. may
compete with each other and certain rights of first offering on
liquefied natural gas carriers, conventional tankers, shuttle
tankers, FSO units and FPSO units.
b)
In May 2013, the Partnership entered into a
ten-year charter contract, plus extension options, with Salamander
Energy plc (or Salamander Navion Clipper
c)
In May 2013, the Partnership entered into an
agreement with Statoil, on behalf of the field license partners, to
provide an FSO unit for the Gina Krog oil and gas field located in
the North Sea. The contract will be serviced by a new FSO unit that
is being converted from the Randgrid
d)
On May 2, 2013, the Partnership acquired from
Teekay Corporation its 100% interest in Voyageur L.L.C., which owns
the Voyageur
Spirit On September 30, 2013, the Partnership entered into
an interim agreement with E.ON whereby the Partnership was
compensated for production beginning August 27, 2013 until the
receipt of final acceptance by E.ON. Until receipt of final
acceptance, Teekay Corporation agreed to indemnify the Partnership
for certain production shortfalls and unreimbursed vessel operating
expenses. For the period from April 13, 2013 to December 31, 2013,
Teekay Corporation indemnified the Partnership a total of $34.9
million for production shortfalls and unreimbursed repair costs.
During 2014, Teekay Corporation indemnified the Partnership for a
further $3.5 million for production shortfalls and unrecovered
repair costs to address the compressor issues, and paid another
$2.7 million in late-2014 relating to a final settlement of
pre-acquisition capital expenditures for the Voyageur
Spirit Amounts paid as indemnification from Teekay
Corporation to the Partnership were effectively treated as a
reduction in the purchase price paid by the Partnership for the
FPSO unit. The original purchase price of $540.0 million was
effectively reduced to $503.1 million ($273.1 million net of
assumed debt of $230.0 million) to reflect total indemnification
payments from Teekay Corporation of $41.1 million, partially offset
by the excess value of $4.3 million relating to the 1.4 million
common units issued as part of the purchase price to Teekay
Corporation on the date of closing of the transaction in May 2013
compared to the value of the common units at the date Teekay
Corporation offered to sell the FPSO unit to the Partnership. The
excess of the purchase price (net of assumed debt) over the book
value of the net assets of $201.8 million has been accounted for as
an equity distribution to Teekay Corporation of $71.4 million.
e)
On June 10, 2013, the Partnership acquired Teekay
Corporation’s 50% interest in OOG-TKP FPSO GmbH &amp; Co KG,
a joint venture with Odebrecht Oil &amp; Gas S.A (or Odebrecht Itajai Itajai The purchase price was based on an estimate of the
fully built-up cost of the Itajai Itajai
f)
The long-term bareboat contracts relating to two of
the Partnership’s conventional tankers, the SPT
Explorer Navigator
Spirit,
In December 2015, the Partnership terminated the
long-term bareboat contracts for these two conventional tankers
(see notes 11i and 19). Immediately following the contract
terminations, the Partnership sold its 100% interest in SPT
Explorer L.L.C. and Navigator Spirit L.L.C., which own
the SPT
Explorer Navigator
Spirit
g)
In December 2014, the Partnership entered into an
agreement with a consortium led by Queiroz Galvão
Exploração e Produção SA (or QGEP Petrojarl I Petrojarl I Petrojarl I Petrojarl
I
h)
On July 1, 2015, the Partnership acquired from
Teekay Corporation its 100% interest in the Knarr Companies, which
own the Petrojarl Knarr
i)
During 2015, four conventional tankers, two shuttle
tankers and three FSO units of the Partnership were employed on
long-term bareboat and time-charter-out contracts with subsidiaries
of Teekay Corporation. In 2015, the Partnership terminated the
long-term bareboat and time-charter-out contracts under which three
of these conventional tankers were employed with a subsidiary of
Teekay Corporation. The Partnership concurrently paid total net
early termination fees to Teekay Corporation of $1.8 million (see
note 19), which is recorded in revenue on the consolidated
statements of income. In 2013, the Partnership terminated the long-term
time-charter-out contracts under which two of its conventional
tankers were employed with a subsidiary of Teekay Corporation. The
Partnership received early termination fees from a subsidiary of
Teekay Corporation of $11.3 million, which is recorded in net loss
from discontinued operations on the consolidated statements of
income.
j)
Teekay Corporation and its wholly-owned
subsidiaries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Such related party
transactions were as follows for the periods indicated:
Year Ended
December 31,
2015 2014 2013
$ $ $
Revenues (1) 68,734 68,172 71,905
Vessel operating expenses (2) (39,779 ) (39,237 ) (39,820 )
General and administrative (3)(4) (52,257 ) (42,396 ) (29,528 )
Interest income (5)
—
— 1,217
Interest expense (6)(7) (5,556 ) (933 ) (818 )
Other expense (8)
—
— (319 )
Net income from related party transactions (9)
—
— 19,255
(1)
Includes revenue from time-charter-out or bareboat
contracts with subsidiaries or affiliates of Teekay Corporation,
including management fees from ship management services provided by
the Partnership to a subsidiary of Teekay Corporation, and net
early termination fees paid by the Partnership to Teekay
Corporation (see above and note 19).
(2)
Includes ship management and crew training services
provided by Teekay Corporation.
(3)
Includes commercial, technical, strategic, business
development and administrative management fees charged by Teekay
Corporation and reimbursements to Teekay Corporation and the
Partnership’s general partner for costs incurred on the
Partnership’s behalf.
(4)
Includes business development fees of $9.7 million,
$2.2 million and $2.0 million to Teekay Corporation in connection
with the acquisition of the Knarr Companies, six long-distance
towing and offshore installation vessels, and the Arendal
Spirit Petrojarl
I
(5)
Interest income for the year ended December 31,
2013 relates to the interest received from Teekay Corporation and
the Partnership’s general partner on a $150 million partial
prepayment for the Voyageur Spirit
(6)
Includes a guarantee fee related to the final
bullet payment of the Piranema
Spirit
(7)
Includes interest expense of $5.1 million for the
year ended December 31, 2015, incurred on the convertible
promissory note issued to Teekay Corporation in connection with the
financing of the acquisition of the Knarr Companies (see note 3).
The convertible promissory note incurs interest at a rate of 6.50%
on the outstanding principal balance, which as at December 31, 2015
was $100.0 million. The outstanding principal balance, together
with accrued interest, is payable in full on July 1, 2016.
(8)
Unrealized loss from the change in fair value of
the Partnership’s contingent consideration liability relating
to the acquisition of the Scott Spirit
(9)
Related party transactions relating to three
conventional tankers determined to be discontinued
operations. This includes revenue from long-term
time-charter-out contracts with subsidiaries or affiliates of
Teekay Corporation, including early termination fees described
above; crew training fees charged by Teekay Corporation accounted
for as vessel operating expenses; and commercial, technical,
strategic and business development management fees charged by
Teekay Corporation.
k)
At December 31, 2015, due from affiliates totaled
$81.3 million (December 31, 2014 - $44.2 million) and due to
affiliates totaled $304.6 million (December 31, 2014 - $108.9
million). Due to and from affiliates, other than the convertible
promissory note issued to Teekay Corporation (see note 3), are
non-interest bearing and unsecured, and are expected to be settled
within the next fiscal year in the normal course of operations or
from financings.</t>
  </si>
  <si>
    <t>Derivative Instruments</t>
  </si>
  <si>
    <t>Derivative Instruments and Hedging Activities Disclosure [Abstract]</t>
  </si>
  <si>
    <t>12.
Derivative Instrument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years ended December 31, 2015 and
2014, as cash flow hedges. As at December 31, 2015, the Partnership was
committed to the following foreign currency forward contracts:
Contract Fair Value /
Carrying Average (1)
Expected Maturity
2016 2017
(in thousands of U.S. Dollars)
Norwegian Kroner 590,000 (10,688 ) 7.62 54,577 22,896
Euro 11,103 (45 ) 0.91 12,153
—
Singapore dollar 22,442 (776 ) 1.36 16,537
—
(11,509 ) 83,267 22,896
(1)
Average forward rate represents the contracted
amount of foreign currency one U.S. Dollar will buy. In connection with its issuance of NOK bonds, the
Partnership has entered into cross currency swaps pursuant to which
it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Partnership’s
NOK bonds due from 2016 through 2019. In addition, the cross
currency swaps due from 2016 through 2019 economically hedge the
interest rate exposure on the NOK bonds due from 2016 through 2019.
The Partnership has not designated, for accounting purposes, these
cross currency swaps as cash flow hedges of its NOK bonds due from
2016 through 2019. As at December 31, 2015, the Partnership was
committed to the following cross currency swaps:
Principal Principal Floating Rate
Receivable
Fixed Rate
Fair Value / Remaining
Reference Margin
600,000 101,351 NIBOR 5.75 % 7.49 % (36,504 ) 1.1
500,000 89,710 NIBOR 4.00 % 4.94 % (33,714 ) 0.1
800,000 143,536 NIBOR 4.75 % 6.07 % (56,985 ) 2.1
1,000,000 162,200 NIBOR 4.25 % 6.42 % (56,124 ) 3.1
(183,327 )
Interest Rate Risk The Partnership enters into interest rate swaps,
which exchange a receipt of floating interest for a payment of
fixed interest to reduce the Partnership’s exposure to
interest rate variability on its outstanding floating-rate
debt.
As at December 31, 2015, the Partnership was
committed to the following interest rate swap agreements:
Interest Notional $ Fair Value / Carrying $ Weighted- Fixed (1)
U.S. Dollar-denominated interest rate swaps (2) LIBOR 950,000 (163,868 ) 6.7 3.9
U.S. Dollar-denominated interest rate swaps (3) LIBOR 1,268,357 (72,130 ) 5.7 2.6
2,218,357 (235,998 )
(1)
Excludes the margin the Partnership pays on its
variable-rate debt, which as at December 31, 2015, ranged from
0.30% and 3.25%.
(2)
Notional amount remains constant over the term of
the swap.
(3)
Principal amount reduces quarterly or
semi-annually. For the periods indicated, the following table
presents the effective portion of gains (losses) on interest rate
swap agreements designated and qualifying as cash flow hedges that
were (1) recognized in other comprehensive income, (2) recorded in
accumulated other comprehensive income (or AOCI)
Year Ended December 31,
2015
Balance Statement of Income
Effective Effective Ineffective
696
— (1,050 ) Interest expense
696
— (1,050 )
Year Ended December 31,
2013
Balance Statement of Income
Effective Effective Ineffective
6
—
— Vessel operating expenses
— (52 ) (59 ) General and administrative expenses
6 (52 ) (59 )
Year Ended December 31,
2014
Balance Statement of Income
Effective Effective Ineffective
—
—
—
—
—
—
As at December 31, 2015, the Partnership had
multiple interest rate swaps and cross currency swaps governed by
the same master agreement.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December 31, 2015, these
interest rate swaps and cross currency swaps had an aggregate fair
value liability amount of $360.6 million (December 31, 2014 -
$303.8 million). As at December 31, 2015, the Partnership had $60.5
million on deposit with the relevant counterparties as security for
swap liabilities under certain master agreements (December 31, 2014
- $46.8 million). The deposit is presented in restricted cash and
restricted cash - long-term on the consolidated balance sheets.
Tabular disclosure The following table presents the location and fair
value amounts of derivative instruments, segregated by type of
contract, on the Partnership’s balance sheets.
Other $ Other Accrued Current Derivative
As at December 31, 2015
Foreign currency contracts 80
—
— (10,266 ) (1,323 )
Cross currency swap
—
— (2,196 ) (42,878 ) (138,253 )
Interest rate swaps
— 1,894 (7,827 ) (148,312 ) (81,753 )
80 1,894 (10,023 ) (201,456 ) (221,329 )
As at December 31, 2014
Foreign currency contracts
—
—
— (8,490 ) (2,778 )
Cross currency swap
—
— (1,105 ) (6,496 ) (112,902 )
Interest rate swaps
— 4,660 (8,742 ) (70,332 ) (142,074 )
— 4,660 (9,847 ) (85,318 ) (257,754 )
Realized and unrealized (losses) gains of interest
rate swaps and foreign currency forward contracts that are not
designated for accounting purposes as cash flow hedges, are
recognized in earnings and reported in realized and unrealized
(losses) gains on derivative instruments in the consolidated
statements of income. The effect of the (losses) gains on these
derivatives on the consolidated statements of income for the years
ended December 31, 2015, 2014 and 2013 is as follows:
Year ended $ Year ended $ Year ended $
Realized losses relating to:
Interest rate swap termination (10,876 )
— (31,798 )
Interest rate swaps (60,741 ) (55,588 ) (63,050 )
Foreign currency forward contracts (13,799 ) (1,912 ) (824 )
(85,416 ) (57,500 ) (95,672 )
Unrealized gains (losses) relating to:
Interest rate swaps 11,952 (75,777 ) 133,488
Foreign currency forward contracts (240 ) (10,426 ) (2,996 )
11,712 (86,203 ) 130,492
Total realized and unrealized (losses) gains on derivative
instruments (73,704 ) (143,703 ) 34,820
Realized and unrealized (losses) gains of cross
currency swaps are recognized in earnings and reported, including
the impact of the partial termination of a cross currency swap in
connection with the repurchase of NOK bonds, in foreign currency
exchange loss in the consolidated statements of income. The effect
of the (loss) gain on cross currency swaps on the consolidated
statements of income for the years ended December 31, 2015, 2014
and 2013 is as follows:
Year ended $ Year ended $ Year ended $
Realized gain on partial termination of cross-currency swap
—
— 6,800
Realized (losses) gains (10,140 ) (1,992 ) 1,563
Unrealized losses (61,734 ) (93,953 ) (38,596 )
Total realized and unrealized losses on cross currency swaps (71,874 ) (95,945 ) (30,233 )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es</t>
  </si>
  <si>
    <t>Income Tax Disclosure [Abstract]</t>
  </si>
  <si>
    <t>13.
Income Taxes The significant components of the
Partnership’s deferred tax assets and liabilities are as
follows:
December 31, 2015 $ December 31, 2014 $
Deferred tax assets:
Tax losses carried forward (1) 116,894 146,851
Other 2,815 3,726
Total deferred tax assets 119,709 150,577
Deferred tax liabilities:
Vessels and equipment 10,577 12,514
Long-term debt 3,218 2,295
Other 1,204 1,371
Total deferred tax liabilities 14,999 16,180
Net deferred tax assets 104,710 134,397
Valuation allowance (75,277 ) (128,438 )
Net deferred tax assets 29,433 5,959
Disclosed in:
Deferred tax asset 30,050 5,959
Other long-term liabilities 617
—
Net deferred tax assets 29,433 5,959
(1)
As at December 31, 2015, the income tax losses
carried forward of $466.3 million ($559.1 million – December
31, 2014) are available to offset future taxable income in the
applicable jurisdictions, and can be carried forward
indefinitely. The components of the provision for income taxes
are as follows:
Year ended $ Year ended $ Year ended 2013 $
Current (1,650 ) (1,290 ) (75 )
Deferred 23,007 (889 ) (2,150 )
Income tax recovery (expense) 21,357 (2,179 ) (2,225 )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current year at the applicable statutory income tax rates and
the actual tax charge related to the current year are as
follows:
Year ended $ Year ended $ Year ended $
Net income before taxes 78,786 19,835 78,782
Net income (loss) not subject to taxes 12,601 (72,469 ) 41,100
Net income subject to taxes 66,185 92,304 37,682
At applicable statutory tax rates 14,527 12,484 2,559
Permanent differences 387 (4,677 ) (3,619 )
Adjustments related to currency differences (1,060 ) 3,349 (14,231 )
Valuation allowance (35,211 ) (8,977 ) 17,516
Tax (recovery) expense related to current year (21,357 ) 2,179 2,225
The following is a tabular reconciliation of the
Partnership’s total amount of unrecognized tax benefits at
the beginning and end of 2015, 2014 and 2013:
Year ended $ Year ended $ Year ended $
Balance of unrecognized tax benefits as at beginning of the
year 6,779 7,037 3,692
Decreases for positions related to prior years (3,082 ) (258 ) (336 )
Increases for positions related to the current year 350
—
—
Increase for positions attributable to the Dropdown Predecessor
—
— 3,681
Balance of unrecognized tax benefits as at end of the year 4,047 6,779 7,037
The Partnership does not presently anticipate such
uncertain tax positions will significantly increase or decrease in
the next 12 months; however, actual developments could differ from
those currently expected. The tax years 2010 through 2015 remain
open to examination by some of the taxing jurisdictions in which
the Partnership is subject to tax. The interest and penalties on unrecognized tax
benefits included in the tabular reconciliation above were not
material.</t>
  </si>
  <si>
    <t>Commitments and Contingencies</t>
  </si>
  <si>
    <t>Commitments and Contingencies Disclosure [Abstract]</t>
  </si>
  <si>
    <t>14.
Commitments and Contingencies
a)
During 2010, an unrelated party contributed a
shuttle tanker to a subsidiary of the Partnership for a 33% equity
interest in the subsidiary. The non-controlling interest owner in
the subsidiary holds a put option which, if exercised, would
obligate the Partnership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December 31,
2015.
b)
In May 2013, the Partnership entered into an
agreement with Statoil, on behalf of the field license partners, to
provide an FSO unit for the Gina Krog oil and gas field located in
the North Sea. The contract will be serviced by a new FSO unit that
is being converted from the Randgrid
c)
In March 2014, the Partnership acquired 100% of the
shares of ALP, a Netherlands-based provider of long-haul ocean
towage and offshore installation services to the global offshore
oil and gas industry. Concurrently with this transaction, the
Partnership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6. The Partnership has agreed to acquire these
newbuildings for a total cost of approximately $232 million. As at
December 31, 2015, payments made towards these commitments totaled
$91.7 million and the remaining payments required to be made under
these newbuilding contracts are $140.6 million (2016). The
Partnership will finance the newbuilding installments primarily
from long-term debt financing of $185 million secured for these
vessels in July 2015, and to a lesser extent, through existing
liquidity.
d)
In August 2014, the Partnership acquired 100% of
the outstanding shares of Logitel Offshore Holding AS, a
Norway-based company focused on high-end UMS. Concurrently with
this transaction, the Partnership acquired three UMS newbuildings
ordered from COSCO (Nantong) Shipyard ( COSCO Arendal Spirit Arendal
Spirit
e)
In October 2014, the Partnership sold a 1995-built
shuttle tanker, the Navion
Norvegia, Petrobras
f)
In December 2014, the Partnership acquired
the Petrojarl
I Petrojarl
I Petrojarl I Petrojarl I Petrojarl I
g)
In June 2015, the Partnership entered into 15-year
contracts, plus extension options, with a group of oil companies to
provide shuttle tanker services for oil production on the East
Coast of Canada. These contracts were initially being serviced by
three third party-owned shuttle tankers operating on the East Coast
of Canada, which were chartered-in to the Partnership. One of these
vessels was replaced by one of the Partnership’s existing
shuttle tankers, the Navion
Hispania,
h)
In December 2015, the Partnership entered into a
put and call option agreement with its 50/50 joint venture partner,
Odebrecht, relating to the FPSO conversion for the Libra field. The
agreement provides Odebrecht with a put option to sell 15%, 20% or
25% of its shares in the joint venture to the Partnership for
consideration of $24.1 million, $32.1 million and $40.2 million,
respectively. The exercise date for the put option is April 25,
2016 with a settlement date on May 25, 2016. Upon exercising of the
put option, the agreement further provides Odebrecht with a call
option to repurchase the shares sold pursuant to the put option,
for the same consideration from the put option plus 20% per annum
from the put option date until the call option date as well as an
additional $7.5 million. The exercise date for the call option is
August 31, 2017 with settlement on January 5, 2018. The Partnership
expects to finance the put option, if exercised, with its existing
liquidity.
i)
In March 2016, Petrobras claimed that the
Partnership’s November 2011 cessation of paying certain
agency fees with respect to the Piranema Spirit FPSO unit’s
charter contract should have resulted in a corresponding 2% rate
reduction on the FPSO charter contract with Petrobras. The
Partnership disagrees with this claim. The Partnership has
estimated the total claim to be approximately $7.5 million,
consisting of $4.4 million relating to 2% of the charter hire
previously paid by Petrobras to the Partnership for the period from
November 2011 up to the end of 2015, and $3.1 million relating to
2% of estimated future charter hire from 2016 to the end of the
term of the FPSO contract with Petrobras.
j)
In February 2016, a special committee of the Board
of Directors of Sevan Marine ASA (or Special Committee), responding
to allegations made by certain minority shareholders of Sevan
Marine ASA (or Sevan), advised that they had initiated a review of
the legality of the agreements between Sevan and CeFront Technology
AS (or CeFront) relating to the transfer to Logitel Offshore Pte.
Ltd. or its wholly-owned subsidiaries (collectively Logitel
Offshore) in 2013 of two hulls to be converted into floating
accommodation units, including the $60 million bond loan (of which
$41 million was a vendor credit and $19 million was a cash loan)
granted by Sevan Holding V AS to Logitel Offshore Pte. Ltd. (or the
2013 Transaction). This review also included a review of the
legality of the agreements between Sevan and the Partnership
entered into in connection with the 2014 transaction whereby the
Partnership acquired Logitel Offshore from CeFront (or the 2014
Transaction). The Special Committee advised the Partnership by
letter dated February 16, 2016 that it had obtained legal advice
indicating that Sevan had failed to obtain the necessary
shareholder approvals in connection with both the 2013 Transaction
and the 2014 Transaction. The Special Committee also advised that,
in its view, the $60 million bond loan to Logitel Offshore
represents lending to a related party of a Sevan shareholder, which
is in breach of mandatory limitations on such financings in
Norwegian corporate law. The Special Committee has advised the
Partnership that the failure to obtain the necessary approval of
their shareholders would render certain of the agreements in the
2013 Transaction and 2014 Transaction either void or voidable,
exposing the Partnership to potential claims for restitution as
mandated by Norwegian corporate law. As a result, Sevan claims that
the Partnership/Logitel owes Sevan approximately $50 million,
respresenting the unpaid amount of the original $60 million bond
loan. As at December 31, 2015, the Partnership had accrued a bond
loan payable amount of $18.8 million, based upon the terms of the
agreements as entered into by Sevan, Logitel and the Partnership.
The Partnership is in discussions with Sevan regarding the
potential financial impact on the Partnership of the failure of
Sevan to obtain the necessary shareholder approvals of the 2013
Transaction and 2014 Transaction.</t>
  </si>
  <si>
    <t>Supplemental Cash Flow Information</t>
  </si>
  <si>
    <t>Supplemental Cash Flow Elements [Abstract]</t>
  </si>
  <si>
    <t>15.
Supplemental Cash Flow Information
a)
The changes in non-cash working capital items
related to operating activities for the years ended December 31,
2015, 2014 and 2013 are as follows:
Year ended December 31, 2015 $ Year ended December 31, 2014 $ Year ended December 31, 2013 $
Accounts receivable (24,285 ) 73,020 (59,003 )
Prepaid expenses and other assets 804 1,899 (2,884 )
Accounts payable and accrued liabilities (23,745 ) (87,597 ) 46,266
Advances from (to) affiliate 73,129 (98,806 ) 67,620
25,903 (111,484 ) 51,999
b)
Cash interest paid (including interest paid by the
Dropdown Predecessor and Knarr Companies and realized losses on
interest rate swaps) during the years ended December 31, 2015,
2014 and 2013 totaled $179.5 million, $135.4 million, and $146.0
million, respectively.
c)
Income taxes paid (including taxes paid by the
Dropdown Predecessor and Knarr Companies) during the years ended
December 31, 2015, 2014 and 2013 totaled $0.8 million, $2.1
million and $0.6 million, respectively.
d)
The Partnership’s consolidated statement of
cash flows for the years ended December 31, 2015 and 2013 reflects
the Knarr Companies and the Dropdown Predecessor as if the
Partnership had acquired Knarr Companies and the Dropdown
Predecessor when the vessels began operations under the ownership
of Teekay Corporation. For non-cash charges related to Knarr
Companies and the Dropdown Predecessor (see notes 3, 11d and
11h).
e)
The cash portion of the purchase price of vessels
acquired from Teekay Corporation is as follows:
Year ended December 31, 2015 $ Year ended December 31, 2014 $ Year ended December 31, 2013 $
Petrojarl Knarr (1) (note 11h) (112,710 )
—
—
Voyageur Spirit (2)(3) (note 11d)
— 6,181 (234,125 )
Cidade de Itajai (note 11e)
—
— (52,520 )
(112,710 ) 6,181 (286,645 )
(1)
The cash portion of the purchase price does not
include the conversion of $300.0 million of the convertible
promissory note into 14.4 million common units of the Partnership
issued to Teekay Corporation (see note 3b).
(2)
As at December 31, 2014, the cash portion of the
original purchase price of the Voyageur
Spirit
(3)
The cash portion of the purchase price does not
include the issuance of $44.3 million of the Partnership’s
common units to Teekay Corporation to partially finance the
acquisition of the Voyageur
Spirit Voyageur
Spirit
f)
Contribution of capital from Teekay Corporation to
the Dropdown Predecessor relating to Voyageur
Spirit</t>
  </si>
  <si>
    <t>Total Capital and Net Income Per Unit</t>
  </si>
  <si>
    <t>Equity [Abstract]</t>
  </si>
  <si>
    <t>16.
Total Capital and Net Income Per Unit At December 31, 2015, a total of 64.3% of the
Partnership’s common units outstanding were held by the
public. The remaining common units, as well as the 2% general
partner interest, were held by a subsidiary of Teekay Corporation.
All of the Partnership’s outstanding Series A Cumulative
Redeemable Preferred Units (the Series A Preferred
Units Series B
Preferred Units
Limited Partners’ Rights Significant rights of the limited partners include
the following:
•
Right of common unitholders to receive
distributions of Available Cash (after deducting expenses,
including estimated maintenance capital expenditures and reserves,
including reserves for future capital expenditures and for
anticipated future credit needs of the Partnership) within
approximately 45 days after the end of each quarter.
•
No limited partner shall have any management power
over the Partnership’s business and affairs; the general
partner shall conduct, direct and manage our activities.
•
The general partner may be removed if such removal
is approved by common unitholders holding at least 66 2/3% of the
outstanding units voting as a single class, including units held by
the general partner and its affiliates.
Incentive Distribution Rights The general partner is entitled to incentive
distributions if the amount the Partnership distributes to common
unitholders with respect to any quarter exceeds specified target
levels shown below:
Quarterly Distribution Target Amount (per unit) Common Unitholders General Partner
Minimum quarterly distribution of $0.35 98 % 2 %
Up to $0.4025 98 % 2 %
Above $0.4025 up to $0.4375 85 % 15 %
Above $0.4375 up to $0.525 75 % 25 %
Above $0.525 50 % 50 % During 2015, cash distributions with respect to the
first three quarters of 2015 exceeded $0.4025 per common units, and
were below $0.4025 per common unit with respect to the distribution
for the fourth quarter of 2015. Consequently, the assumed
distribution of net income resulted in the use of the increasing
percentages to calculate the General Partner’s interest in
net income for the purposes of the net income per common unit
calculation up to September 30, 2015 and increasing percentages
were not used to calculate the General Partner’s interest in
net income for the purposes of the net income per common unit
calculation from October 1, 2015 to December 31, 2015. In the event of a liquidation, all property and
cash in excess of that required to discharge all liabilities and
liquidation amounts on the Series A, Series B and Series C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Net Income Per Unit Limited partners’ interest in net income per
common unit – basic is determined by dividing net income,
after deducting the amount of net income attributable to the
non-controlling interests, the general partner’s interest and
the distributions on the Series A Preferred Units, the Series B
Preferred Units and the Series C Preferred Units, by the
weighted-average number of common units outstanding during the
period. The distributions payable and paid on the preferred units
for the year ended December 31, 2015 were $28.6 million (2014 -
$10.9 million, 2013 - $7.3 million). The computation of limited partners’ interest
in net income per common unit – diluted assumes the exercise
of all dilutive restricted units using the treasury stock method
and the if-converted method relating to the Series C Preferred
Units. At any time after the 18-month anniversary of the closing
date, the Series C Preferred Units are convertible on a one-for-one
basis into common units of the Partnership. The computation of
limited partners’ interest in net income per common unit
– diluted does not assume such exercises or conversions if
the effect would be anti-dilutive. 5.1 million Series C Preferred Units for the year
ended December 31, 2015 and 0.1 million total restricted units for
the year ended December 31, 2014 (2013 – nil), were excluded
from the computation of limited partners’ interest in net
income per common unit – diluted, as they have an
anti-dilutive effect. In periods where a loss is attributable to
common unitholders all restricted units and Series C Preferred
Units are anti-dilutive.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 anticipated capital requirements and any accumulated
distributions on, or redemptions of, the Series A Preferred Units,
Series B Preferred Units and Series C Preferred Units. Unlike
available cash, net income is affected by non-cash items such as
depreciation and amortization, unrealized gains and losses on
derivative instruments and unrealized foreign currency translation
gains and losses. Pursuant to the partnership agreement, allocations
to partners are made on a quarterly basis.
The Partnership allocates the limited
partners’ interest in net income, including both distributed
and undistributed net income, between continuing operations and
discontinued operations based on the proportion of net income from
continuing and discontinued operations to total net income.
Preferred Units In April 2013, the Partnership issued 6.0 million
7.25% Series A Preferred Units in a public offering for net
proceeds of $144.8 million. Pursuant to the partnership agreement,
distributions on the 7.25% Series A Preferred Units to preferred
unitholders are cumulative from the date of original issue and are
payable quarterly in arrears, when, as and if declared by the board
of directors of the general partner. At any time on or after April
30, 2018, the Series A Preferred Units may be redeemed by the
Partnership at a redemption price of $25.00 per unit plus an amount
equal to all accumulated and unpaid distributions to the date of
redemption. These units are listed on the New York Stock
Exchange. In April 2015, the Partnership issued 5.0 million
8.50% Series B Preferred Units in a public offering for net
proceeds of $120.8 million. Pursuant to the partnership agreement,
distributions on the Series B Preferred Units to preferred
unitholders are cumulative from the date of original issue and are
payable quarterly in arrears, when, as and if declared by the board
of directors of the general partner. At any time on or after April
20, 2020, the Series B Preferred Units may be redeemed by the
Partnership at a redemption price of $25.00 per unit plus an amount
equal to all accumulated and unpaid distributions to the date of
redemption. These units are listed on the New York Stock
Exchange. In July 2015, the Partnership issued 10.4 million
8.60% Series C Preferred Units in a private placement for net
proceeds of $249.8 million. At any time after the 18-month
anniversary of the closing date, at the election of each holder,
the Series C Preferred Units may be converted on a one-for-one
basis into common units of the Partnership. Pursuant to the
partnership agreement, distributions on the Series C Preferred
Units to preferred unitholders are cumulative from the date of
original issue and are payable quarterly in arrears, when, as and
if declared by the board of directors of the general partner. The
Series C Preferred Units may be redeemed in cash if a change of
control occurs in the Partnership. As a result, the Series C
Preferred Units that are subject to this redemption feature are not
included on the Partnership’s consolidated balance sheet as
part of the total equity and are presented as temporary equity
above the equity section but below the liabilities section. A
summary description of the Series C Preferred Units is included in
the Partnership’s Report on Form 6-K filed with the SEC on
July 6, 2015.
Public and Private Offerings of Common Units The following table summarizes the issuances of
common units over the three years ending December 31, 2015:
Date Offering Number
of Offering Gross (i) Net Teekay
Use of Proceeds
Type Issued Price
(in millions of U.S. Dollars) Offering (ii)
April 2013 Private 2,056,202 $ 29.18 61.2 61.2 28.67 % Partially finance four newbuilding shuttle tankers
installments and for general partnership purposes.
May 2013 Private 1,446,654 $ 30.60 45.1 45.1 29.91 % Partially finance the acquisition of Voyageur
Spirit
During 2013 COP 85,508 (iii) 2.8 2.4 (iii) General partnership purposes
December 2013 Private 1,750,000 $ 30.50 54.5 54.4 29.31 % For general partnership purposes, which included
funding vessel conversion projects and future vessel
acquisitions.
During 2014 COP 213,350 (iii) 7.8 7.6 (iii) General partnership purposes
November 2014 Private 6,704,888 $ 26.10 178.6 178.5 27.26 % For general partnership purposes, which included
funding vessel conversion projects and finance newbuilding UMS and
towage vessels.
During 2015 COP 211,077 (iii) 3.6 3.5 (iii) General partnership purposes
July 2015 Private 14,402,304 $ 20.83 306.1 306.1 37.06 % Partially finance the acquisition of the Knarr
companies.
(i)
Including the General Partner’s 2%
proportionate capital contribution
(ii)
Including Teekay Corporation’s indirect 2%
general partner interest
(iii)
In May 2013, the Partnership implemented a
continuous offering program (or COP</t>
  </si>
  <si>
    <t>Unit Based Compensation</t>
  </si>
  <si>
    <t>Disclosure of Compensation Related Costs, Share-based Payments [Abstract]</t>
  </si>
  <si>
    <t>17.
Unit Based Compensation During the year ended December 31, 2015, a total of
14,603 common units, with an aggregate value of $0.3 million, were
granted and issued to the non-management directors of the general
partner as part of their annual compensation for 2015.
The Partnership grants restricted unit-based
compensation awards as incentive-based compensation to certain
employees of Teekay Corporation’s subsidiaries that provide
services to the Partnership. During March 2015, 2014 and 2013, the
Partnership granted restricted unit-based compensation awards with
respect to 102,834, 67,569 and 63,309 units, respectively, with
aggregate grant date fair values of $2.1 million for 2015 and 2014
and $1.8 million for 2013,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and, in this case, the award will continue to vest in
accordance with the vesting schedule. Upon vesting, the awards are
paid to each grantee in the form of common units or cash. During the year ended December 31, 2015, restricted
unit-based awards with respect to a total of 48,488 common units
with a fair value of $1.5 million, based on the Partnership’s
closing unit price on the grant date, vested and the amount paid to
the grantees was made by issuing 12,612 common units and by paying
$0.5 million in cash. During the year ended December 31, 2014, restricted
unit-based awards with respect to a total of 20,988 common units
with a fair value of $0.6 million, based on the Partnership’s
closing unit price on the grant date, vested and the amount paid to
the grantees was made by issuing 6,584 common units and by paying
$0.3 million in cash. The Partnership recorded unit-based compensation
expense of $0.9 million, $1.9 million and $0.9 million, during the
years ended December 31, 2015, 2014 and 2013, respectively, in
general and administrative expenses in the Partnership’s
consolidated statements of income. As of December 31, 2015 and December 31, 2014,
liabilities relating to cash settled restricted unit-based
compensation awards of $0.4 million and $1.0 million, respectively,
were recorded in accrued liabilities on the Partnership’s
consolidated balance sheets. As at December 31, 2015, the
Partnership had $0.8 million of non-vested awards not yet
recognized, which the Partnership expects to recognize over a
weighted average period of 1.0 years.</t>
  </si>
  <si>
    <t>Acquisitions</t>
  </si>
  <si>
    <t>Business Combinations [Abstract]</t>
  </si>
  <si>
    <t xml:space="preserve">18.
Acquisitions
a)
Acquisition of ALP Maritime Services
B.V. On March 14, 2014, the Partnership acquired 100% of
the shares of ALP. Concurrently with this transaction, the
Partnership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6. The Partnership is committed to acquire these
newbuildings for a total cost of approximately $232 million (see
note 14c). The Partnership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which are scheduled throughout 2016, and a further amount of up to
$2.6 million, which is payable if ALP’s annual operating
results from 2017 to 2021 meet certain targets. The Partnership has
the option to pay up to 50% of this compensation through the
issuance of common units of the Partnership. Each of the contingent
compensation amounts are payable only if the three shareholders are
employed by ALP at the time performance conditions are met. For the
year ended December 31, 2015, compensation cost was $0.7 million
and was recorded in general and administrative expenses in the
Partnership’s consolidated statements of income (December 31,
2014 - $0.5 million). The Partnership also incurred a $1.0 million
fee to a third party associated with the acquisition of ALP in 2014
and a $1.6 million business development fee to Teekay Corporation
in 2014 (see note 11j) for assistance with the acquisition, which
have been recognized in general and administrative expenses during
2014. The acquisition of ALP was accounted for using the
purchase method of accounting, based upon finalized estimates of
fair value.
The following table summarizes the finalized fair
values of the ALP assets acquired and liabilities assumed by the
Partnership on the acquisition date.
(in thousands of U.S. Dollars)
As at March 14, 2014 $
ASSETS
Cash and cash equivalents 294
Other current assets 404
Advances on newbuilding contracts 164
Other assets - long-term 395
Goodwill (towage segment) 2,032
Total assets acquired 3,289
LIABILITIES
Current liabilities 387
Other long-term liabilities 286
Total liabilities assumed 673
Net assets acquired 2,616
Consideration 2,616
The goodwill recognized in connection with the ALP
acquisition is attributable primarily to the assembled workforce of
ALP, including their experience, skills and abilities. Operating
results of ALP are reflected in the Partnership’s financial
statements commencing March 14, 2014, the effective date of the
acquisition. For the year ended December 31, 2014, the Partnership
recognized $0.5 million of revenue and $2.3 million of net loss
resulting from this acquisition. The following table shows
comparative summarized consolidated pro forma financial information
for the Partnership for the years ended December 31, 2014 and 2013,
giving effect to the Partnership’s acquisition of ALP as if
it had taken place on January 1, 2013:
(in thousands of U.S. Dollars, except per unit
data) Pro Forma Year ended Pro Forma Year ended
Revenues 1,019,674 938,309
Net income from continuing operations 17,495 76,044
Limited partners’ interest in net income from continuing
operations per common unit:
- Basic (0.23 ) 0.92
- Diluted (0.23 ) 0.92
b)
Acquisition of Logitel Offshore Holding
AS On August 11, 2014, the Partnership acquired 100%
of the outstanding shares of Logitel. The purchase price for the
shares of Logitel consisted of $4.0 million in cash paid at closing
and a potential additional cash amount of $27.6 million, subject to
reductions of some or all of this potential additional amount if
certain performance criteria are not met, primarily relating to the
construction of the three UMS ordered from COSCO in China (see note
4a). The Partnership is committed to acquire the three
UMS ordered from COSCO for a total cost of approximately $596
million, including estimated site supervision costs and license
fees to be paid to Sevan to allow for use of its cylindrical hull
design in these UMS (see note 14d), and $30.0 million from the
Partnership’s assumption of Logitel’s obligations under
a bond agreement from Sevan. Prior to the acquisition, Logitel
secured a three-year fixed-rate charter contract with Petrobras in
Brazil for the first UMS, the Arendal Spirit The Partnership has assumed Logitel’s
obligations under a bond agreement from Sevan as part of this
acquisition. The bond is non-interest bearing and is repayable in
amounts of $10.0 million within six months of delivery of each of
the three UMS ordered from COSCO, for a total of $30.0 million, of
which $10.0 million has been repaid as of December 31, 2015. If
Logitel orders additional UMS’s with the Sevan cylindrical
design, Logitel will be required to pay Sevan up to $11.9 million
for each of the next three UMS ordered. If the fourth of six
options with COSCO is not exercised by its option expiry date on
November 30, 2016, Sevan has a one-time option to receive the
remaining two options with COSCO. The acquisition of Logitel was accounted for using
the acquisition method of accounting, based upon finalized
estimates of fair value. The following table summarizes the preliminary and
final valuations of the Logitel assets and liabilities on the
acquisition date. The estimates of fair values of the Logitel
assets acquired and liabilities assumed by the Partnership were
finalized during the second quarter of 2015.
(in thousands of U.S. Dollars) Preliminary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
Operating results of Logitel are reflected in the
Partnership’s financial statements commencing August 11,
2014, the effective date of acquisition. For the year ended
December 31 2014, the Partnership recognized $nil revenue and
$1.0 million of net loss resulting from this acquisition. The
following table shows comparative summarized consolidated pro forma
financial information for the Partnership for the years ended
December 31, 2014 and 2013, giving effect to the
Partnership’s acquisition of Logitel as if it had taken place
on January 1, 2013:
(in thousands of U.S. Dollars, except per unit
data) Pro Forma Year Ended Pro Forma Year Ended
Revenues 1,019,539 930,739
Net income from continuing operations 16,717 75,827
Limited partners’ interest in net income from continuing
operations per common unit:
- Basic (0.24 ) 0.92
- Diluted (0.24 ) 0.92 </t>
  </si>
  <si>
    <t>(Write-down) and Gain (Loss) on Sale of Vessels, Conventional Tankers Dispositions and Discontinued Operations</t>
  </si>
  <si>
    <t>Discontinued Operations and Disposal Groups [Abstract]</t>
  </si>
  <si>
    <t>19.
(Write-down) and Gain (Loss) on Sale of Vessels,
Conventional Tankers Dispositions and Discontinued
Operations
(Write-down) and Gain (Loss) on Sale of Vessels In 2015, the carrying values of two of the
Partnership’s 2000’s-built conventional tankers and
seven of the Partnership’s 1990s-built shuttle tankers were
written down to their estimated fair value, using appraised values.
The write-down of the two conventional tankers was the result of
the expected sale of the vessels and the vessels were classified as
held for sale on the Partnership’s consolidated balance sheet
as at December 31, 2015 (see below). The Partnership’s
consolidated statement of income for the year ended December 31,
2015, includes a $3.9 million write-down related to these two
conventional tankers. The write-down is included in the
Partnership’s conventional tanker segment. Of the seven
shuttle tankers, during the first quarter of 2015, one shuttle
tanker was written down as a result of the expected sale of the
vessel and the vessel was classified as held for sale on the
Partnership’s consolidated balance sheet as at December 31,
2015. The vessel was subsequently sold in January 2016 for gross
proceeds of $5.1 million (see note 21). An additional shuttle
tanker was written down during the first quarter of 2015 as a
result of a change in the operating plan of the vessel. In the
fourth quarter of 2015, the write-down of five shuttle tankers,
which have an average age of 17.5 years, was the result of changes
in our expectations of their future opportunities, primarily due to
their advanced age. While we expect four of the five vessels to
continue to actively trade as shuttle tankers over the near-term
and the fifth vessel to actively trade in the conventional tanker
market, we anticipate fewer opportunities for alternative usage and
increased age discrimination over time. The Partnership’s
consolidated statement of income for the year ended December 31,
2015, includes total write-downs of $66.7 million related to these
seven shuttle tankers. The write-downs are included in the
Partnership’s shuttle tanker segment. In 2015, the
Partnership sold a 1997-built shuttle tanker, the Navion Svenita In 2014, the carrying value of one of the
Partnership’s 1990s-built shuttle tankers was written down to
its estimated fair value, using an appraised value. The write-down
was the result of the vessel charter contract expiring in
early-2015. The Partnership’s consolidated statement of
income for the year ended December 31, 2014, includes a $4.8
million write-down related to this vessel. The write-down is
included in the Partnership’s shuttle tanker segment. In the
fourth quarter of 2014, the Partnership sold a 1995-built shuttle
tanker, the Navion Norvegia In 2013, the carrying values of six of the
Partnership’s 1990s-built shuttle tankers were written down
to their estimated fair value using appraised values. Of the six
vessels, during the third quarter of 2013, four of the shuttle
tankers were written down as the result of the re-contracting of
one of the vessels, which the Partnership owns through a 50%-owned
subsidiary, at lower rates than expected, the cancellation of a
short-term contract and a change in expectations for the contract
renewal for two of the shuttle tankers, one operating in Brazil,
and the other, which the Partnership owns through a 50%-owned
subsidiary, in the North Sea. In the fourth quarter of 2013, two
shuttle tankers, which the Partnership owns through a 67%-owned
subsidiary, were written down due to a cancellation of a contract
renewal and expected sale of an aging vessel to their estimated
fair value. One of these two vessels was also written down in 2012.
The Partnership’s consolidated statement of income for 2013
includes a total write-down of $76.8 million related to these
vessels, of which $37.2 million relates to two shuttle tankers,
which the Partnership owns through a 50%-owned subsidiary, and
$19.3 million relates to two shuttle tankers, which the Partnership
owns through a 67%-owned subsidiary.
Conventional Tankers Dispositions In December 2015, bareboat and time-charter
contracts with a subsidiary of Teekay Corporation for
the SPT
Explorer Navigator
Spirit Fuji Spirit SPT
Explorer Navigator
Spirit Fuji Spirit Kilimanjaro
Spirit SPT
Explorer Navigator
Spirit, Fuji
Spirit Kilimanjaro
Spirit
Year Ended $ Year Ended $ Year Ended $
Revenues 30,230 33,566 34,772
Voyage expenses (2,326 ) (5,373 ) (4,532 )
Vessel operating expenses (6,234 ) (5,906 ) (5,813 )
Depreciation and amortization (6,583 ) (6,680 ) (6,511 )
General and administrative (11 ) (8 ) (6 )
Restructuring charge
—
— (438 )
Income from vessel operations 15,076 15,599 17,472
Interest expense (1,007 ) (902 ) (981 )
Foreign currency exchange loss (7 ) (6 ) (9 )
Other expense - net
— (4 ) (4 )
Net income before income tax expense 14,062 14,687 16,478
Discontinued Operations Prior to being considered discontinued operations,
the operations of the Leyte Spirit Poul
Spirit Gotland
Spirit Leyte
Spirit Poul
Spirit Gotland
Spirit In the second quarter and first quarter of 2013,
the Partnership terminated the long-term time-charter-out contracts
employed by the Gotland
Spirit Poul
Spirit The following table summarizes the net loss from
discontinued operations for the period presented in the
consolidated statements of income:
Year Ended $
Revenues 20,238
Voyage expenses (682 )
Vessel operating expenses (3,903 )
Depreciation and amortization (1,236 )
General and administrative (479 )
(Write down) and gain (loss) on sale of vessels (18,465 )
Loss from vessel operations (4,527 )
Interest expense (110 )
Foreign currency exchange loss (4 )
Other expense - net (1 )
Net loss from discontinued operations (4,642 )</t>
  </si>
  <si>
    <t>Investment in Equity Accounted Joint Ventures and Advances to Joint Venture</t>
  </si>
  <si>
    <t>Equity Method Investments and Joint Ventures [Abstract]</t>
  </si>
  <si>
    <t xml:space="preserve">20.
Investment in Equity Accounted Joint Ventures
and Advances to Joint Venture In October 2014, the Partnership sold a 1995-built
shuttle tanker, the Navion Norvegia Libra Joint Venture In June 2013, the Partnership acquired Teekay
Corporation’s 50% interest in OOG-TKP FPSO GmbH &amp; Co KG,
a joint venture with Odebrecht, which owns the Itajai As at December 31, 2015 and 2014, the Partnership
had total investments of $77.6 million and $55.0 million,
respectively, in joint ventures. No indicators of impairment
existed at December 31, 2015 and 2014. The following table presents aggregated summarized
financial information assuming a 100% ownership interest in the
Partnership’s equity method investments. The results included
are for the Itajai
As at December
31,
2015 $ 2014 $
Cash and cash equivalents 17,212 46,147
Other assets - current 18,846 13,541
Vessels and equipment and conversion costs 589,731 416,278
Other assets - non-current 5,385 10,639
Current portion of long-term debt 28,889 75,558
Other liabilities - current 18,514 37,776
Long-term debt 390,219 225,750
Other liabilities - non-current 34,978 35,976
Year ended
December 31,
2015 $ 2014 $ 2013 $
Revenues 82,831 82,845 41,575
Income from vessel operations 37,351 35,273 17,132
Realized and unrealized (losses) gains on derivative
instruments (13,214 ) (6,656 ) 1,426
Net income 15,344 20,682 13,462 </t>
  </si>
  <si>
    <t>Subsequent Events</t>
  </si>
  <si>
    <t>Subsequent Events [Abstract]</t>
  </si>
  <si>
    <t>21.
Subsequent Events
a)
In January 2016, the Partnership sold a 1992-built
shuttle tanker, the Navion Torinita
b)
As at December 31, 2015, the Kilimanjaro
Spirit and Fuji Spirit conventional tankers were classified as held
for sale on the Partnership’s consolidated balance sheets due
to the expected sale of these vessels in early-2016. As part of the
sale, the Partnership is in-chartering these vessels for a period
of three years with an additional one-year extension option. One
vessel is fixed on a two-year time-charter-out contract and the
other vessel is trading in the spot conventional tanker market.</t>
  </si>
  <si>
    <t>Summary of Significant Accounting Policies (Policies)</t>
  </si>
  <si>
    <t>Basis of presentation</t>
  </si>
  <si>
    <t>Basis of presentation
The consolidated financial statements have been prepared in
accordance with United States generally accepted accounting
principles (or GAAP Partnership
The preparation of consolidated financial statements in conformity
with GAAP requires management to make estimates and assumptions
that affect the amounts reported in the financial statements and
accompanying notes. Actual results may differ from those
estimates.
The Partnership presents non-controlling ownership interests in
subsidiaries in the consolidated financial statements within the
equity section, but separate from the Partners’ equity.
However, the holder of the non-controlling interest of one of the
Partnership’s subsidiaries holds a put option which, if
exercised, would obligate the Partnership to purchase the
non-controlling interest (see note 14a). As a result, the
non-controlling interest that is subject to this redemption feature
is not included on the Partnership’s consolidated balance
sheet as part of the total equity and is presented as redeemable
non-controlling interest above the equity section but below the
liabilities section.
The Partnership presents its Series C Cumulative Convertible
Perpetual Preferred Units ( the Series C Preferred Units
In the current period, the Partnership has presented debt issuance
costs associated with a specific debt instrument as a direct
deduction from the carrying amount of that debt liability in the
Partnership’s statements of financial position as part of the
adoption of Accounting Standards Update 2015-03 (see note 2). Prior
to the adoption of ASU 2015-03, all debt issuance costs were
presented as other non-current assets in the Partnership’s
statements of financial position. All such similar debt issuance
costs recorded in comparative periods have been reclassified from
non-current assets to current portion of long-term debt and
long-term debt, as appropriate, in the Partnership’s
statements of financial position.</t>
  </si>
  <si>
    <t>Foreign currency</t>
  </si>
  <si>
    <t>Foreign currency
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income.</t>
  </si>
  <si>
    <t>Operating revenues and expenses</t>
  </si>
  <si>
    <t>Operating revenues and expenses
Contracts of Affreightment and Voyage Charters 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s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 Towing and
offshore installation voyage charter revenue is recognized ratably
in proportion to the stage of completion of a project, which is
determine based on upon an assessment of the work performed.
Time Charters, Bareboat Charters, FPSO Contracts and UMS
Contracts Operating Leases - FPSO) UMS Direct Financing Leases - The consolidated balance sheets reflect the
deferred portion of revenues and expenses, which will be earned or
incurred, respectively, in subsequent periods.</t>
  </si>
  <si>
    <t>Operating Expenses</t>
  </si>
  <si>
    <t>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
The Partnership classifies all highly-liquid investments with a
maturity date of three months or less when purchased as cash and
cash equivalent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t>
  </si>
  <si>
    <t>Investment in equity accounted joint ventures</t>
  </si>
  <si>
    <t>Investment in equity accounted joint ventures
The Partnership’s investment in joint ventures is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income.</t>
  </si>
  <si>
    <t>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Depreciation is calculated on a straight-line basis
over a vessel’s estimated useful life, less an estimated
residual value. Shuttle and conventional tankers are depreciated
using an estimated useful life of 20 to 25 years commencing
the date the vessel is delivered from the shipyard, or for a
shorter period if regulations prevent the Partnership from
operating the vessel for the estimated useful life. FPSO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Interest costs capitalized to vessels and equipment
for the years ended December 31, 2015, 2014 and 2013 totaled
$10.3 million, $2.3 million and $19.6 million, respectively. Generally, the Partnership dry docks each shuttle
tanker, conventional oil tanker and towage vessel every two and a
half to five years.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5, 2014 and 2013 is summarized as follows:
Year
Ended Year
Ended Year
Ended
December 31,
December 31,
December 31,
2015 2014 2013
$ $ $
Balance at beginning of the year 54,259 41,535 45,909
Cost incurred for dry docking 14,609 36,221 19,020
Dry-docking amortization relating to continuing operations (23,863 ) (22,682 ) (22,559 )
Dry-docking amortization relating to discontinued operations
—
— (360 )
Write down / sale of capitalized dry-dock expenditure (2,183 ) (815 ) (475 )
Balance at end of the year 42,822 54,259 41,535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t>
  </si>
  <si>
    <t>Direct financing leases</t>
  </si>
  <si>
    <t>Direct financing leases
The long-term time charter of one of the Partnerships vessels is
accounted for as a direct financing lease, with lease payments
received by the Partnership being allocated between the net
investment in the lease and revenue using the effective interest
method so as to produce a constant periodic rate of return over the
lease term.</t>
  </si>
  <si>
    <t>Debt issuance costs
Debt issuance costs related to a recognized debt liability,
including fees, commissions and legal expenses, are deferred and
presented as a direct deduction from the carrying amount of that
debt liability and amortized on an effective interest rate method
over the term of the relevant loan. Amortization of debt issuance
costs is included in interest expense. If the debt issuance costs
are not attributable to a specific debt liability or the debt
issuance costs exceed the carrying value of the related debt
liability, the debt issuance costs are deferred and presented as
other non-current assets and amortized on an effective interest
rate method over the term of the relevant loan.</t>
  </si>
  <si>
    <t>Goodwill and intangible assets</t>
  </si>
  <si>
    <t>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Partnership’s intangible assets are amortized over their
respective lives with the amount amortized each year being weighted
based on the projected revenue to be earned under the
contracts.</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for hedge accounting. The
Partnership does not apply hedge accounting to its derivative
instruments, except for certain foreign exchange currency
contracts, certain types of interest rate swaps and certain
interest rate swaps in its equity accounted joint ventures (see
note 12).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equity remain there until the hedged item impacts
earnings, at which point they are transferred to the corresponding
earnings line item in the consolidated statements of income. If the
hedged item is no longer possible of occurring, amounts recognized
in equity are immediately transferred to the earnings line item in
the consolidated statements of income. For derivative financial instruments that are not
designated or that do not qualify as accounting hedges under
Financial Accounting Standards Board (or FASB ASC Derivatives and
Hedging</t>
  </si>
  <si>
    <t>Unit-based compensation</t>
  </si>
  <si>
    <t>Unit-based compensation
The Partnership grants restricted unit-based compensation awards as
incentive-based compensation to certain employees of Teekay
Corporation’s subsidiaries that provide services to the
Partnership (see note 17).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Unit-based compensation expenses
are recorded under general and administrative expenses in the
Partnership’s consolidated statements of income.</t>
  </si>
  <si>
    <t>Income taxes</t>
  </si>
  <si>
    <t>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recovery (expense) in the
Partnership’s consolidated statements of income.</t>
  </si>
  <si>
    <t>2.
Accounting Pronouncements In April 2014, the FASB issued Accounting Standards
Update 2014-08,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ASU 2015-03 In November 2015, the FASB issued Accounting
Standards Update 2015-17, Balance Sheet
Classification of Deferred Taxes ASU 2015-17 In February 2016, the FASB issued Accounting
Standards Update 2016-02, Leases (or ASU
2016-02)</t>
  </si>
  <si>
    <t>Summary of Significant Accounting Policies (Tables)</t>
  </si>
  <si>
    <t>Summary of Dry-Docking Activity</t>
  </si>
  <si>
    <t>Dry-docking activity for the three years ended
December 31, 2015, 2014 and 2013 is summarized as follows:
Year
Ended Year
Ended Year
Ended
December 31,
December 31,
December 31,
2015 2014 2013
$ $ $
Balance at beginning of the year 54,259 41,535 45,909
Cost incurred for dry docking 14,609 36,221 19,020
Dry-docking amortization relating to continuing operations (23,863 ) (22,682 ) (22,559 )
Dry-docking amortization relating to discontinued operations
—
— (360 )
Write down / sale of capitalized dry-dock expenditure (2,183 ) (815 ) (475 )
Balance at end of the year 42,822 54,259 41,535</t>
  </si>
  <si>
    <t>Financial Instruments (Tables)</t>
  </si>
  <si>
    <t>Changes in Fair Value for Partnership's Contingent Consideration Liability Measured Recurring Basis Using Significant Unobservable Inputs (Level 3)</t>
  </si>
  <si>
    <t>Changes in the estimated fair value of the
Partnership’s contingent consideration liability relating to
the acquisition of Logitel, which is measured at fair value on a
recurring basis using significant unobservable inputs (Level 3),
during the years ended December 31, 2015 and 2014, is as
follows:
Year
ended Year
ended
December 31,
December 31,
$ $
Balance at beginning of period (21,448 )
—
Acquisition of Logitel 2,569 (21,170 )
Settlement of liability 3,540
—
Unrealized gain (loss) included in Other income – net 509 (278 )
Balance at end of period (14,830 ) (21,448 )</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5 December 31,
2014
Fair Hierarchy Level Carrying Amount Asset (Liability) $ Fair Value Asset (Liability) $ Carrying Amount Asset (Liability) $ Fair Value Asset (Liability) $
Recurring:
Cash and cash equivalents and restricted cash Level 1 318,993 318,993 298,898 298,898
Logitel contingent consideration (see above) Level 3 (14,830 ) (14,830 ) (21,448 ) (21,448 )
Derivative instruments (note 12)
Interest rate swap agreements Level 2 (235,998 ) (235,998 ) (216,488 ) (216,488 )
Cross currency swap agreement Level 2 (183,327 ) (183,327 ) (120,503 ) (120,503 )
Foreign currency forward contracts Level 2 (11,509 ) (11,509 ) (11,268 ) (11,268 )
Non-Recurring:
Vessels held for sale (note 19) Level 2 55,450 55,450
—
—
Vessels and equipment (note 19) Level 2 100,600 100,600
—
—
Other:
Long-term debt - public (note 8) Level 1 (620,746 ) (473,729 ) (679,257 ) (656,899 )
Long-term debt - non-public (note 8) Level 2 (2,743,128 ) (2,783,597 ) (1,729,339 ) (1,743,378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Year Ended December 31, 2015 Year Ended December 31, 2014
Direct financing leases Payment activity Performing 17,471 22,458</t>
  </si>
  <si>
    <t>Segment Reporting (Tables)</t>
  </si>
  <si>
    <t>Revenues and Percentage of Consolidated Revenues</t>
  </si>
  <si>
    <t>The following table presents revenues and
percentage of consolidated revenues for customers that accounted
for more than 10% of the Partnership’s consolidated revenues
from continuing operations during the periods presented.
Year Ended Year Ended Year Ended
December 31, December 31, December 31,
(U.S. Dollars in millions) 2015 2014 2013
Royal Dutch Shell Plc (1)(2) $315.3 or 26% — (5) — (5)
Petroleo Brasileiro S.A. (1) $224.6 or 18% $228.1 or 22% $228.9 or 25%
Statoil ASA (3) $132.7 or 11% $194.3 or 19% $183.0 or 20%
E.ON (4) $129.2 or 11% $120.2 or 12% — (5)
Repsol S.A. (4) — (5) $112.6 or 11% $122.1 or 13%
(1)
Shuttle tanker and FPSO segments
(2)
In February 2016, Royal Dutch Shell Plc acquired BG
Group Plc and therefore includes revenues from both Royal Dutch
Shell Plc and BG Group Plc for the periods presented
(3)
Shuttle tanker segment
(4)
FPSO segment
(5)
Percentage of consolidated revenue was less than
10%</t>
  </si>
  <si>
    <t>Segment Results as Presented in Consolidated Financial Statements</t>
  </si>
  <si>
    <t xml:space="preserve">The following tables include results for the
Partnership’s shuttle tanker segment, FPSO unit segment, FSO
unit segment, conventional tanker segment, towage segment and UMS
segment for the periods presented in these consolidated financial
statements. The results below exclude three conventional tankers
determined to be discontinued operations (see note 19).
Year ended December 31, 2015
Shuttle
FPSO
Conventional
Tanker FSO Tanker Towage UMS
Segment Segment Segment Segment Segment Segment Total
Revenues 541,792 531,554 57,391 30,230 40,112 28,334 1,229,413
Voyage expenses (82,777 )
— (851 ) (2,326 ) (12,052 )
— (98,006 )
Vessel operating expenses (128,156 ) (189,900 ) (26,394 ) (6,234 ) (13,920 ) (13,876 ) (378,480 )
Time-charter hire expense (51,088 )
—
—
— (662 )
— (51,750 )
Depreciation and amortization (106,190 ) (137,914 ) (11,775 ) (6,583 ) (8,362 ) (3,775 ) (274,599 )
General and administrative (1)(2) (22,884 ) (38,588 ) (1,372 ) (1,062 ) (4,598 ) (4,109 ) (72,613 )
(Write down) and gain on sale of vessel (65,101 )
—
— (3,897 )
— (1,000 ) (69,998 )
Restructuring charge (568 )
—
—
—
—
— (568 )
Income from vessel operations 85,028 165,152 16,999 10,128 518 5,574 283,399
Equity income
— 7,672
—
—
—
— 7,672
Investment in joint venture
— 77,647
—
—
—
— 77,647
Expenditures for vessels and equipment, (3) 26,980 116,473 94,317 97 243,436 183,364 664,667
Expenditures for dry docking 14,609
—
—
—
—
— 14,609
Year ended December 31, 2014
Shuttle FPSO (4) FSO Conventional Towage UMS Total
Revenues 577,064 354,518 53,868 33,566 523
— 1,019,539
Voyage expenses (105,562 )
— (1,500 ) (5,373 ) (105 )
— (112,540 )
Vessel operating expenses (159,438 ) (158,216 ) (28,649 ) (5,906 )
—
— (352,209 )
Time-charter hire expense (31,090 )
—
—
—
—
— (31,090 )
Depreciation and amortization (110,686 ) (72,905 ) (8,282 ) (6,680 )
—
— (198,553 )
General and administrative (1)(2) (29,154 ) (27,406 ) (3,870 ) (2,136 ) (4,328 ) (622 ) (67,516 )
(Write down) and gain on sale of vessels (1,638 )
—
—
—
—
— (1,638 )
Restructuring recovery 225
—
—
—
—
— 225
Income (loss) from vessel operations 139,721 95,991 11,567 13,471 (3,910 ) (622 ) 256,218
Equity income
— 10,341
—
—
—
— 10,341
Investment in joint venture
— 54,955
—
—
—
— 54,955
Expenditures for vessels and equipment, (5) 50,096 17,022 33,734 251 59,516 11,550 172,169
Expenditures for dry docking 22,552
— 11,560 2,109
—
— 36,221
Year ended December 31, 2013
Shuttle FPSO (4) FSO Conventional Towage UMS Total
Revenues 552,019 284,932 59,016 34,772
—
— 930,739
Voyage expenses (99,543 )
— 432 (4,532 )
—
— (103,643 )
Vessel operating expenses (152,986 ) (152,616 ) (32,713 ) (5,813 )
—
— (344,128 )
Time-charter hire expense (56,682 )
—
—
—
—
— (56,682 )
Depreciation and amortization (115,913 ) (66,404 ) (10,178 ) (6,511 )
—
— (199,006 )
General and administrative (1) (21,821 ) (17,742 ) (2,553 ) (2,357 )
—
— (44,473 )
Write down and loss on sale of vessels (76,782 )
—
—
—
—
— (76,782 )
Restructuring charge (2,169 )
—
— (438 )
—
— (2,607 )
Income from vessel operations 26,123 48,170 14,004 15,121
—
— 103,418
Equity income
— 6,731
—
—
—
— 6,731
Investment in joint venture
— 52,120
—
—
—
— 52,120
Expenditures for vessels and equipment, (6) 427,069 28,260 181 68
—
— 455,578
Expenditures for dry docking 17,487
—
— 1,533
—
— 19,020
(1)
Includes direct general and administrative expenses
and indirect general and administrative expenses (allocated to each
segment based on estimated use of corporate resources).
(2)
General and administrative expenses for the year
ended December 31, 2015 includes business development fees of $9.7
million, $2.2 million and $2.0 million to Teekay Corporation in
connection with the acquisition of the Knarr Companies in the FPSO
segment, six long-distance towing and offshore installation vessels
in the towage segment, and the Arendal
Spirit General and administrative expenses for the year
ended December 31, 2014 includes a $1.0 million fee to a third
party associated with the acquisition of ALP Maritime Services B.V.
(or ALP Petrojarl I Petrojarl I
(3)
Excludes the purchase price of the Petrojarl
Knarr
(4)
Income from vessel operations for the year ended
December 31, 2014 excludes $3.1 million of the Voyageur
Spirit
Income from vessel operations for the year ended
December 31, 2013 excludes $31.3 million of indemnification
payments received from Teekay Corporation relating to production
shortfalls for both the Dropdown Predecessor period from April 13,
2013 to May 1, 2013 and the period during which the unit was owned
by the Partnership from May 2, 2013 to December 31, 2013 as
the Voyageur
Spirit These indemnification payments received from Teekay
Corporation have effectively been treated as a reduction to the
purchase price of the Voyageur
Spirit
(5)
Excludes the vessel and equipment acquired in
conjunction with the purchase of Logitel (note 18b) and Petrojarl I
(6)
Excludes the purchase price of the Voyageur
Spirit Itajai </t>
  </si>
  <si>
    <t>Reconciliation of Total Segment Assets to Total Assets Presented in Accompanying Consolidated Balance Sheets</t>
  </si>
  <si>
    <t>A reconciliation of total segment assets to total
assets presented in the accompanying consolidated balance sheets is
as follows:
December 31, 2015 $ December 31, 2014 $
Shuttle tanker segment 1,732,769 1,929,636
FPSO segment 2,717,193 1,261,569
FSO segment 281,776 133,341
Conventional tanker segment 63,900 150,044
Towage segment 309,009 61,795
UMS segment 267,935 62,017
Unallocated:
Cash and cash equivalents and restricted cash 318,993 298,898
Other assets 52,591 20,537
Consolidated total assets 5,744,166 3,917,837</t>
  </si>
  <si>
    <t>Accrued Liabilities (Tables)</t>
  </si>
  <si>
    <t>Components of Accrued Liabilities</t>
  </si>
  <si>
    <t>December 31, 2015
December 31, 2014
$ $
Voyage and vessel expenses
37,730
33,845
Audit, legal and other general expenses 17,058 3,344
Interest including interest rate swaps 23,185 20,946
Payroll and benefits 8,731 8,461
Income tax payable and other 4,361 1,417
91,065 68,013</t>
  </si>
  <si>
    <t>Long-Term Debt (Tables)</t>
  </si>
  <si>
    <t>December 31, 2015 $ December 31, 2014 $
U.S. Dollar-denominated Revolving Credit Facilities due
through 2019 429,279 544,969
Norwegian Kroner Bonds due through 2019 327,941 389,157
U.S. Dollar-denominated Term Loans due through 2018 129,133 158,547
U.S. Dollar-denominated Term Loans due through 2028 2,037,766 850,433
U.S. Dollar Non-Public Bond due through 2024 202,449 196,098
U.S. Dollar Bonds due through 2019 300,000 300,000
Total principal 3,426,568 2,439,204
Less unamortized discount and debt issuance costs (62,694 ) (30,608 )
Total debt 3,363,874 2,408,596
Less current portion 485,069 257,501
Long-term portion 2,878,805 2,151,095</t>
  </si>
  <si>
    <t>Related Party Transactions (Tables)</t>
  </si>
  <si>
    <t>Revenues (Expenses) from Related Party Transactions</t>
  </si>
  <si>
    <t>Such related party
transactions were as follows for the periods indicated:
Year Ended
December 31,
2015 2014 2013
$ $ $
Revenues (1) 68,734 68,172 71,905
Vessel operating expenses (2) (39,779 ) (39,237 ) (39,820 )
General and administrative (3)(4) (52,257 ) (42,396 ) (29,528 )
Interest income (5)
—
— 1,217
Interest expense (6)(7) (5,556 ) (933 ) (818 )
Other expense (8)
—
— (319 )
Net income from related party transactions (9)
—
— 19,255
(1)
Includes revenue from time-charter-out or bareboat
contracts with subsidiaries or affiliates of Teekay Corporation,
including management fees from ship management services provided by
the Partnership to a subsidiary of Teekay Corporation, and net
early termination fees paid by the Partnership to Teekay
Corporation (see above and note 19).
(2)
Includes ship management and crew training services
provided by Teekay Corporation.
(3)
Includes commercial, technical, strategic, business
development and administrative management fees charged by Teekay
Corporation and reimbursements to Teekay Corporation and the
Partnership’s general partner for costs incurred on the
Partnership’s behalf.
(4)
Includes business development fees of $9.7 million,
$2.2 million and $2.0 million to Teekay Corporation in connection
with the acquisition of the Knarr Companies, six long-distance
towing and offshore installation vessels, and the Arendal
Spirit Petrojarl
I
(5)
Interest income for the year ended December 31,
2013 relates to the interest received from Teekay Corporation and
the Partnership’s general partner on a $150 million partial
prepayment for the Voyageur Spirit
(6)
Includes a guarantee fee related to the final
bullet payment of the Piranema
Spirit
(7)
Includes interest expense of $5.1 million for the
year ended December 31, 2015, incurred on the convertible
promissory note issued to Teekay Corporation in connection with the
financing of the acquisition of the Knarr Companies (see note 3).
The convertible promissory note incurs interest at a rate of 6.50%
on the outstanding principal balance, which as at December 31, 2015
was $100.0 million. The outstanding principal balance, together
with accrued interest, is payable in full on July 1, 2016.
(8)
Unrealized loss from the change in fair value of
the Partnership’s contingent consideration liability relating
to the acquisition of the Scott Spirit
(9)
Related party transactions relating to three
conventional tankers determined to be discontinued
operations. This includes revenue from long-term
time-charter-out contracts with subsidiaries or affiliates of
Teekay Corporation, including early termination fees described
above; crew training fees charged by Teekay Corporation accounted
for as vessel operating expenses; and commercial, technical,
strategic and business development management fees charged by
Teekay Corporation.</t>
  </si>
  <si>
    <t>Derivative Instruments (Tables)</t>
  </si>
  <si>
    <t>Foreign Currency Forward Contracts</t>
  </si>
  <si>
    <t>As at December 31, 2015, the Partnership was
committed to the following foreign currency forward contracts:
Contract Fair Value /
Carrying Average (1)
Expected Maturity
2016 2017
(in thousands of U.S. Dollars)
Norwegian Kroner 590,000 (10,688 ) 7.62 54,577 22,896
Euro 11,103 (45 ) 0.91 12,153
—
Singapore dollar 22,442 (776 ) 1.36 16,537
—
(11,509 ) 83,267 22,896
(1)
Average forward rate represents the contracted
amount of foreign currency one U.S. Dollar will buy.</t>
  </si>
  <si>
    <t>Summary of Cross Currency Swaps</t>
  </si>
  <si>
    <t xml:space="preserve">As at December 31, 2015, the Partnership was
committed to the following cross currency swaps:
Principal Principal Floating Rate
Receivable
Fixed Rate
Fair Value / Remaining
Reference Margin
600,000 101,351 NIBOR 5.75 % 7.49 % (36,504 ) 1.1
500,000 89,710 NIBOR 4.00 % 4.94 % (33,714 ) 0.1
800,000 143,536 NIBOR 4.75 % 6.07 % (56,985 ) 2.1
1,000,000 162,200 NIBOR 4.25 % 6.42 % (56,124 ) 3.1
(183,327 ) </t>
  </si>
  <si>
    <t>Interest Rate Swap Agreements</t>
  </si>
  <si>
    <t>As at December 31, 2015, the Partnership was
committed to the following interest rate swap agreements:
Interest Notional $ Fair Value / Carrying $ Weighted- Fixed (1)
U.S. Dollar-denominated interest rate swaps (2) LIBOR 950,000 (163,868 ) 6.7 3.9
U.S. Dollar-denominated interest rate swaps (3) LIBOR 1,268,357 (72,130 ) 5.7 2.6
2,218,357 (235,998 )
(1)
Excludes the margin the Partnership pays on its
variable-rate debt, which as at December 31, 2015, ranged from
0.30% and 3.25%.
(2)
Notional amount remains constant over the term of
the swap.
(3)
Principal amount reduces quarterly or
semi-annually.</t>
  </si>
  <si>
    <t>Effective Portion of Gains (Losses) on Interest Rate Swap Agreements</t>
  </si>
  <si>
    <t>For the periods indicated, the following table
presents the effective portion of gains (losses) on interest rate
swap agreements designated and qualifying as cash flow hedges that
were (1) recognized in other comprehensive income, (2) recorded in
accumulated other comprehensive income (or AOCI)
Year Ended December 31,
2015
Balance Statement of Income
Effective Effective Ineffective
696
— (1,050 ) Interest expense
696
— (1,050 )
Year Ended December 31,
2013
Balance Statement of Income
Effective Effective Ineffective
6
—
— Vessel operating expenses
— (52 ) (59 ) General and administrative expenses
6 (52 ) (59 )
Year Ended December 31,
2014
Balance Statement of Income
Effective Effective Ineffective
—
—
—
—
—
—</t>
  </si>
  <si>
    <t>Location and Fair Value Amounts of Derivative Instruments</t>
  </si>
  <si>
    <t xml:space="preserve">The following table presents the location and fair
value amounts of derivative instruments, segregated by type of
contract, on the Partnership’s balance sheets.
Other $ Other Accrued Current Derivative
As at December 31, 2015
Foreign currency contracts 80
—
— (10,266 ) (1,323 )
Cross currency swap
—
— (2,196 ) (42,878 ) (138,253 )
Interest rate swaps
— 1,894 (7,827 ) (148,312 ) (81,753 )
80 1,894 (10,023 ) (201,456 ) (221,329 )
As at December 31, 2014
Foreign currency contracts
—
—
— (8,490 ) (2,778 )
Cross currency swap
—
— (1,105 ) (6,496 ) (112,902 )
Interest rate swaps
— 4,660 (8,742 ) (70,332 ) (142,074 )
— 4,660 (9,847 ) (85,318 ) (257,754 ) </t>
  </si>
  <si>
    <t>Effect of (Losses) Gains on Derivatives</t>
  </si>
  <si>
    <t>The effect of the (losses) gains on these
derivatives on the consolidated statements of income for the years
ended December 31, 2015, 2014 and 2013 is as follows:
Year ended $ Year ended $ Year ended $
Realized losses relating to:
Interest rate swap termination (10,876 )
— (31,798 )
Interest rate swaps (60,741 ) (55,588 ) (63,050 )
Foreign currency forward contracts (13,799 ) (1,912 ) (824 )
(85,416 ) (57,500 ) (95,672 )
Unrealized gains (losses) relating to:
Interest rate swaps 11,952 (75,777 ) 133,488
Foreign currency forward contracts (240 ) (10,426 ) (2,996 )
11,712 (86,203 ) 130,492
Total realized and unrealized (losses) gains on derivative
instruments (73,704 ) (143,703 ) 34,820</t>
  </si>
  <si>
    <t>Effect of Gain (Loss) on Cross Currency Swaps on Consolidated Statements of Income</t>
  </si>
  <si>
    <t>The effect of the (loss) gain on cross currency
swaps on the consolidated statements of income for the years ended
December 31, 2015, 2014 and 2013 is as follows:
Year ended $ Year ended $ Year ended $
Realized gain on partial termination of cross-currency swap
—
— 6,800
Realized (losses) gains (10,140 ) (1,992 ) 1,563
Unrealized losses (61,734 ) (93,953 ) (38,596 )
Total realized and unrealized losses on cross currency swaps (71,874 ) (95,945 ) (30,233 )</t>
  </si>
  <si>
    <t>Income Taxes (Tables)</t>
  </si>
  <si>
    <t>Components of Partnership's Deferred Tax Assets and Liabilities</t>
  </si>
  <si>
    <t>The significant components of the
Partnership’s deferred tax assets and liabilities are as
follows:
December 31, 2015 $ December 31, 2014 $
Deferred tax assets:
Tax losses carried forward (1) 116,894 146,851
Other 2,815 3,726
Total deferred tax assets 119,709 150,577
Deferred tax liabilities:
Vessels and equipment 10,577 12,514
Long-term debt 3,218 2,295
Other 1,204 1,371
Total deferred tax liabilities 14,999 16,180
Net deferred tax assets 104,710 134,397
Valuation allowance (75,277 ) (128,438 )
Net deferred tax assets 29,433 5,959
Disclosed in:
Deferred tax asset 30,050 5,959
Other long-term liabilities 617
—
Net deferred tax assets 29,433 5,959
(1)
As at December 31, 2015, the income tax losses
carried forward of $466.3 million ($559.1 million – December
31, 2014) are available to offset future taxable income in the
applicable jurisdictions, and can be carried forward
indefinitely.</t>
  </si>
  <si>
    <t>Components of Provision for Income Tax</t>
  </si>
  <si>
    <t>The components of the provision for income taxes
are as follows:
Year ended $ Year ended $ Year ended 2013 $
Current (1,650 ) (1,290 ) (75 )
Deferred 23,007 (889 ) (2,150 )
Income tax recovery (expense) 21,357 (2,179 ) (2,225 )</t>
  </si>
  <si>
    <t>Reconciliations of Income Tax Rate and Actual Tax Charge</t>
  </si>
  <si>
    <t>Reconciliations of the tax charge related to the
current year at the applicable statutory income tax rates and the
actual tax charge related to the current year are as follows:
Year ended $ Year ended $ Year ended $
Net income before taxes 78,786 19,835 78,782
Net income (loss) not subject to taxes 12,601 (72,469 ) 41,100
Net income subject to taxes 66,185 92,304 37,682
At applicable statutory tax rates 14,527 12,484 2,559
Permanent differences 387 (4,677 ) (3,619 )
Adjustments related to currency differences (1,060 ) 3,349 (14,231 )
Valuation allowance (35,211 ) (8,977 ) 17,516
Tax (recovery) expense related to current year (21,357 ) 2,179 2,225</t>
  </si>
  <si>
    <t>Reconciliation of Partnership's Total Amount of Unrecognized Tax Benefits</t>
  </si>
  <si>
    <t xml:space="preserve">The following is a tabular reconciliation of the
Partnership’s total amount of unrecognized tax benefits at
the beginning and end of 2015, 2014 and 2013:
Year ended $ Year ended $ Year ended $
Balance of unrecognized tax benefits as at beginning of the
year 6,779 7,037 3,692
Decreases for positions related to prior years (3,082 ) (258 ) (336 )
Increases for positions related to the current year 350
—
—
Increase for positions attributable to the Dropdown Predecessor
—
— 3,681
Balance of unrecognized tax benefits as at end of the year 4,047 6,779 7,037 </t>
  </si>
  <si>
    <t>Supplemental Cash Flow Information (Tables)</t>
  </si>
  <si>
    <t>Changes in Non-cash Working Capital Items Related to Operating Activities</t>
  </si>
  <si>
    <t>a)
The changes in non-cash working capital items
related to operating activities for the years ended December 31,
2015, 2014 and 2013 are as follows:
Year ended December 31, 2015 $ Year ended December 31, 2014 $ Year ended December 31, 2013 $
Accounts receivable (24,285 ) 73,020 (59,003 )
Prepaid expenses and other assets 804 1,899 (2,884 )
Accounts payable and accrued liabilities (23,745 ) (87,597 ) 46,266
Advances from (to) affiliate 73,129 (98,806 ) 67,620
25,903 (111,484 ) 51,999</t>
  </si>
  <si>
    <t>Cash Portion of Purchase Price of Vessels Acquired from Teekay Corporation</t>
  </si>
  <si>
    <t>e)
The cash portion of the purchase price of vessels
acquired from Teekay Corporation is as follows:
Year ended December 31, 2015 $ Year ended December 31, 2014 $ Year ended December 31, 2013 $
Petrojarl Knarr (1) (note 11h) (112,710 )
—
—
Voyageur Spirit (2)(3) (note 11d)
— 6,181 (234,125 )
Cidade de Itajai (note 11e)
—
— (52,520 )
(112,710 ) 6,181 (286,645 )
(1)
The cash portion of the purchase price does not
include the conversion of $300.0 million of the convertible
promissory note into 14.4 million common units of the Partnership
issued to Teekay Corporation (see note 3b).
(2)
As at December 31, 2014, the cash portion of the
original purchase price of the Voyageur
Spirit
(3)
The cash portion of the purchase price does not
include the issuance of $44.3 million of the Partnership’s
common units to Teekay Corporation to partially finance the
acquisition of the Voyageur
Spirit Voyageur
Spirit</t>
  </si>
  <si>
    <t>Total Capital and Net Income Per Unit (Tables)</t>
  </si>
  <si>
    <t>Summary of Incentive Distribution Rights</t>
  </si>
  <si>
    <t xml:space="preserve">The general partner is entitled to incentive
distributions if the amount the Partnership distributes to common
unitholders with respect to any quarter exceeds specified target
levels shown below:
Quarterly Distribution Target Amount (per unit) Common Unitholders General Partner
Minimum quarterly distribution of $0.35 98 % 2 %
Up to $0.4025 98 % 2 %
Above $0.4025 up to $0.4375 85 % 15 %
Above $0.4375 up to $0.525 75 % 25 %
Above $0.525 50 % 50 % </t>
  </si>
  <si>
    <t>Summary of Issuances of Common Units</t>
  </si>
  <si>
    <t>The following table summarizes the issuances of
common units over the three years ending December 31, 2015:
Date Offering Number
of Offering Gross (i) Net Teekay
Use of Proceeds
Type Issued Price
(in millions of U.S. Dollars) Offering (ii)
April 2013 Private 2,056,202 $ 29.18 61.2 61.2 28.67 % Partially finance four newbuilding shuttle tankers
installments and for general partnership purposes.
May 2013 Private 1,446,654 $ 30.60 45.1 45.1 29.91 % Partially finance the acquisition of Voyageur
Spirit
During 2013 COP 85,508 (iii) 2.8 2.4 (iii) General partnership purposes
December 2013 Private 1,750,000 $ 30.50 54.5 54.4 29.31 % For general partnership purposes, which included
funding vessel conversion projects and future vessel
acquisitions.
During 2014 COP 213,350 (iii) 7.8 7.6 (iii) General partnership purposes
November 2014 Private 6,704,888 $ 26.10 178.6 178.5 27.26 % For general partnership purposes, which included
funding vessel conversion projects and finance newbuilding UMS and
towage vessels.
During 2015 COP 211,077 (iii) 3.6 3.5 (iii) General partnership purposes
July 2015 Private 14,402,304 $ 20.83 306.1 306.1 37.06 % Partially finance the acquisition of the Knarr
companies.
(i)
Including the General Partner’s 2%
proportionate capital contribution
(ii)
Including Teekay Corporation’s indirect 2%
general partner interest
(iii)
In May 2013, the Partnership implemented a
continuous offering program (or COP</t>
  </si>
  <si>
    <t>Acquisitions (Tables)</t>
  </si>
  <si>
    <t>Fair Values of Assets Acquired and Liabilities Assumed by Partnership</t>
  </si>
  <si>
    <t>The following table summarizes the finalized fair
values of the ALP assets acquired and liabilities assumed by the
Partnership on the acquisition date.
(in thousands of U.S. Dollars)
As at March 14, 2014 $
ASSETS
Cash and cash equivalents 294
Other current assets 404
Advances on newbuilding contracts 164
Other assets - long-term 395
Goodwill (towage segment) 2,032
Total assets acquired 3,289
LIABILITIES
Current liabilities 387
Other long-term liabilities 286
Total liabilities assumed 673
Net assets acquired 2,616
Consideration 2,616</t>
  </si>
  <si>
    <t>Consolidated Pro Forma Financial Information</t>
  </si>
  <si>
    <t>The following table shows comparative summarized
consolidated pro forma financial information for the Partnership
for the years ended December 31, 2014 and 2013, giving effect to
the Partnership’s acquisition of ALP as if it had taken place
on January 1, 2013:
(in thousands of U.S. Dollars, except per unit
data) Pro Forma Year ended Pro Forma Year ended
Revenues 1,019,674 938,309
Net income from continuing operations 17,495 76,044
Limited partners’ interest in net income from continuing
operations per common unit:
- Basic (0.23 ) 0.92
- Diluted (0.23 ) 0.92</t>
  </si>
  <si>
    <t>The following table summarizes the preliminary and
final valuations of the Logitel assets and liabilities on the
acquisition date. The estimates of fair values of the Logitel
assets acquired and liabilities assumed by the Partnership were
finalized during the second quarter of 2015.
(in thousands of U.S. Dollars) Preliminary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t>
  </si>
  <si>
    <t xml:space="preserve">The following table shows comparative summarized
consolidated pro forma financial information for the Partnership
for the years ended December 31, 2014 and 2013, giving effect to
the Partnership’s acquisition of Logitel as if it had taken
place on January 1, 2013:
(in thousands of U.S. Dollars, except per unit
data) Pro Forma Year Ended Pro Forma Year Ended
Revenues 1,019,539 930,739
Net income from continuing operations 16,717 75,827
Limited partners’ interest in net income from continuing
operations per common unit:
- Basic (0.24 ) 0.92
- Diluted (0.24 ) 0.92 </t>
  </si>
  <si>
    <t>(Write-down) and Gain (Loss) on Sale of Vessels, Conventional Tankers Dispositions and Discontinued Operations (Tables) - Conventional Tankers [Member]</t>
  </si>
  <si>
    <t>Discontinued Operations, Disposed of by Sale [Member]</t>
  </si>
  <si>
    <t>Summary of Net (Loss) Income from Discontinued Operations</t>
  </si>
  <si>
    <t>The following table summarizes the net loss from
discontinued operations for the period presented in the
consolidated statements of income:
Year Ended $
Revenues 20,238
Voyage expenses (682 )
Vessel operating expenses (3,903 )
Depreciation and amortization (1,236 )
General and administrative (479 )
(Write down) and gain (loss) on sale of vessels (18,465 )
Loss from vessel operations (4,527 )
Interest expense (110 )
Foreign currency exchange loss (4 )
Other expense - net (1 )
Net loss from discontinued operations (4,642 )</t>
  </si>
  <si>
    <t>Disposal Group, Not Discontinued Operations [Member]</t>
  </si>
  <si>
    <t>The following table summarizes the pretax profit
and components thereof for the SPT
Explorer Navigator
Spirit, Fuji
Spirit Kilimanjaro
Spirit
Year Ended $ Year Ended $ Year Ended $
Revenues 30,230 33,566 34,772
Voyage expenses (2,326 ) (5,373 ) (4,532 )
Vessel operating expenses (6,234 ) (5,906 ) (5,813 )
Depreciation and amortization (6,583 ) (6,680 ) (6,511 )
General and administrative (11 ) (8 ) (6 )
Restructuring charge
—
— (438 )
Income from vessel operations 15,076 15,599 17,472
Interest expense (1,007 ) (902 ) (981 )
Foreign currency exchange loss (7 ) (6 ) (9 )
Other expense - net
— (4 ) (4 )
Net income before income tax expense 14,062 14,687 16,478</t>
  </si>
  <si>
    <t>Investment in Equity Accounted Joint Ventures and Advances to Joint Venture (Tables)</t>
  </si>
  <si>
    <t>Schedule of Aggregated Summarized Financial Information for Equity Method's Investment</t>
  </si>
  <si>
    <t xml:space="preserve">The following table presents aggregated summarized
financial information assuming a 100% ownership interest in the
Partnership’s equity method investments. The results included
are for the Itajai
As at December
31,
2015 $ 2014 $
Cash and cash equivalents 17,212 46,147
Other assets - current 18,846 13,541
Vessels and equipment and conversion costs 589,731 416,278
Other assets - non-current 5,385 10,639
Current portion of long-term debt 28,889 75,558
Other liabilities - current 18,514 37,776
Long-term debt 390,219 225,750
Other liabilities - non-current 34,978 35,976
Year ended
December 31,
2015 $ 2014 $ 2013 $
Revenues 82,831 82,845 41,575
Income from vessel operations 37,351 35,273 17,132
Realized and unrealized (losses) gains on derivative
instruments (13,214 ) (6,656 ) 1,426
Net income 15,344 20,682 13,462 </t>
  </si>
  <si>
    <t>Summary of Significant Accounting Policies - Additional Information (Detail) $ in Thousands</t>
  </si>
  <si>
    <t>Dec. 31, 2015USD ($)Vessel</t>
  </si>
  <si>
    <t>Dec. 31, 2014USD ($)</t>
  </si>
  <si>
    <t>Dec. 31, 2013USD ($)</t>
  </si>
  <si>
    <t>Property, Plant and Equipment [Line Items]</t>
  </si>
  <si>
    <t>Depreciation of vessels and equipment</t>
  </si>
  <si>
    <t>Interest costs capitalized to vessels and equipment</t>
  </si>
  <si>
    <t>Series C Preferred Stock [Member]</t>
  </si>
  <si>
    <t>Convertible Preferred Stock, Terms of conversion</t>
  </si>
  <si>
    <t>At any time after the  18-month anniversary of the closing date, at the election of each holder, the  Series C Preferred Units may be converted on a one-for-one basis into common  units of the Partnership.</t>
  </si>
  <si>
    <t>UMS Segment [Member]</t>
  </si>
  <si>
    <t>Estimated useful life</t>
  </si>
  <si>
    <t>35 years</t>
  </si>
  <si>
    <t>Towage vessels [Member]</t>
  </si>
  <si>
    <t>25 years</t>
  </si>
  <si>
    <t>Vessel [Member]</t>
  </si>
  <si>
    <t>Direct Financing Lease [Member]</t>
  </si>
  <si>
    <t>Number of vessels | Vessel</t>
  </si>
  <si>
    <t>Minimum [Member] | FPSO Segment [Member]</t>
  </si>
  <si>
    <t>20 years</t>
  </si>
  <si>
    <t>Minimum [Member] | Shuttle and Conventional Tankers [Member]</t>
  </si>
  <si>
    <t>Dry docks period</t>
  </si>
  <si>
    <t>2 years 6 months</t>
  </si>
  <si>
    <t>Maximum [Member] | FPSO Segment [Member]</t>
  </si>
  <si>
    <t>Maximum [Member] | Shuttle and Conventional Tankers [Member]</t>
  </si>
  <si>
    <t>5 years</t>
  </si>
  <si>
    <t>Summary of Significant Accounting Policies - Summary of Dry-Docking Activity (Detail) - USD ($) $ in Thousands</t>
  </si>
  <si>
    <t>Balance at beginning of the year</t>
  </si>
  <si>
    <t>Cost incurred for dry docking</t>
  </si>
  <si>
    <t>Write down / sale of capitalized dry-dock expenditure</t>
  </si>
  <si>
    <t>Balance at end of the year</t>
  </si>
  <si>
    <t>Dry-docking Activity [Member]</t>
  </si>
  <si>
    <t>Dry-docking amortization relating to continuing operations</t>
  </si>
  <si>
    <t>Dry-docking amortization relating to discontinued operations</t>
  </si>
  <si>
    <t>Accounting Pronouncements - Additional Information (Detail) - USD ($) $ in Thousands</t>
  </si>
  <si>
    <t>New Accounting Pronouncements or Change in Accounting Principle [Line Items]</t>
  </si>
  <si>
    <t>Long term debt, current</t>
  </si>
  <si>
    <t>Liabilities, current</t>
  </si>
  <si>
    <t>Long term debt, non current</t>
  </si>
  <si>
    <t>Prior Period Adjustment [Member] | Accounting Standards Update 2015-03 [Member]</t>
  </si>
  <si>
    <t>Non current assets</t>
  </si>
  <si>
    <t>Dropdown Predecessor - Additional Information (Detail) $ in Thousands</t>
  </si>
  <si>
    <t>Jul. 01, 2015USD ($)</t>
  </si>
  <si>
    <t>May. 02, 2013USD ($)ExtensionOptions</t>
  </si>
  <si>
    <t>Jul. 31, 2015USD ($)shares</t>
  </si>
  <si>
    <t>Nov. 30, 2014shares</t>
  </si>
  <si>
    <t>Dec. 31, 2013shares</t>
  </si>
  <si>
    <t>May. 31, 2013shares</t>
  </si>
  <si>
    <t>Apr. 30, 2013shares</t>
  </si>
  <si>
    <t>Dec. 31, 2015USD ($)</t>
  </si>
  <si>
    <t>Business Acquisition, Equity Interests Issued or Issuable [Line Items]</t>
  </si>
  <si>
    <t>Equity distribution</t>
  </si>
  <si>
    <t>Increase (Decrease) Partnership's net income</t>
  </si>
  <si>
    <t>Interest expense</t>
  </si>
  <si>
    <t>Realized and unrealized losses (gains) on derivative instruments</t>
  </si>
  <si>
    <t>Number of Common Units Issued | shares</t>
  </si>
  <si>
    <t>General partner's interest</t>
  </si>
  <si>
    <t>2.00%</t>
  </si>
  <si>
    <t>Increase in Partnership's revenue</t>
  </si>
  <si>
    <t>Petrojarl Knarr Fpso [Member]</t>
  </si>
  <si>
    <t>Operating leases contract cancel term</t>
  </si>
  <si>
    <t>6 years</t>
  </si>
  <si>
    <t>Operating lease arrangement period, lessor</t>
  </si>
  <si>
    <t>10 years</t>
  </si>
  <si>
    <t>Acquisition financing</t>
  </si>
  <si>
    <t>Entity acquired, Purchase price, excluding promissory note</t>
  </si>
  <si>
    <t>Purchase price paid in cash</t>
  </si>
  <si>
    <t>Teekay Corporation's contribution to maintain general partner interest</t>
  </si>
  <si>
    <t>Petrojarl Knarr Fpso [Member] | Convertible Promissory Note [Member]</t>
  </si>
  <si>
    <t>Interest rate on convertible promissory note</t>
  </si>
  <si>
    <t>6.50%</t>
  </si>
  <si>
    <t>Outstanding principal balance of convertible debt</t>
  </si>
  <si>
    <t>Petrojarl Knarr Fpso [Member] | July One Two Thousand Sixteen [Member]</t>
  </si>
  <si>
    <t>Petrojarl Knarr Fpso [Member] | Common Units [Member]</t>
  </si>
  <si>
    <t>Petrojarl Knarr Fpso [Member] | Working Capital [Member]</t>
  </si>
  <si>
    <t>Business acquisition, purchase price</t>
  </si>
  <si>
    <t>Teekay Corporation [Member] | Petrojarl Knarr Fpso [Member]</t>
  </si>
  <si>
    <t>Expected cost of project</t>
  </si>
  <si>
    <t>Teekay Corporation [Member] | Petrojarl Knarr Fpso [Member] | July One Two Thousand Sixteen [Member]</t>
  </si>
  <si>
    <t>Repayment of debt</t>
  </si>
  <si>
    <t>Teekay Corporation [Member] | Petrojarl Knarr Fpso [Member] | July One Two Thousand Sixteen [Member] | Convertible Promissory Note [Member]</t>
  </si>
  <si>
    <t>Affiliated Entity [Member] | Petrojarl Knarr Fpso [Member]</t>
  </si>
  <si>
    <t>Percentage of shares acquired in entity under common control</t>
  </si>
  <si>
    <t>100.00%</t>
  </si>
  <si>
    <t>Dropdown Predecessor [Member] | Voyageur Spirit [Member]</t>
  </si>
  <si>
    <t>Dropdown Predecessor [Member] | Affiliated Entity [Member]</t>
  </si>
  <si>
    <t>Extension option period</t>
  </si>
  <si>
    <t>1 year</t>
  </si>
  <si>
    <t>Dropdown Predecessor [Member] | Affiliated Entity [Member] | Teekay Corporation [Member]</t>
  </si>
  <si>
    <t>Maximum [Member] | Dropdown Predecessor [Member] | Affiliated Entity [Member]</t>
  </si>
  <si>
    <t>Number of extension options | ExtensionOptions</t>
  </si>
  <si>
    <t>Initial [Member] | Dropdown Predecessor [Member] | Affiliated Entity [Member]</t>
  </si>
  <si>
    <t>Financial Instruments - Additional Information (Detail) - USD ($) $ in Thousands</t>
  </si>
  <si>
    <t>Aug. 11, 2014</t>
  </si>
  <si>
    <t>Aug. 31, 2014</t>
  </si>
  <si>
    <t>Fair Value Measurements, Recurring and Nonrecurring, Valuation Techniques [Line Items]</t>
  </si>
  <si>
    <t>Restricted cash</t>
  </si>
  <si>
    <t>Restricted cash-long-term</t>
  </si>
  <si>
    <t>Cross Currency Swaps Agreements [Member]</t>
  </si>
  <si>
    <t>Percentage of noncontrolling interest acquired</t>
  </si>
  <si>
    <t>Portion of purchase price paid in cash</t>
  </si>
  <si>
    <t>Potential additional cash amount for purchase price</t>
  </si>
  <si>
    <t>Business Combination, Contingent Consideration Arrangements, Description</t>
  </si>
  <si>
    <t>If there  are no yard cost overruns and no charterer late delivery penalties; the two  unchartered UMS under construction are chartered above specified rates; and no  material defects from construction are identified within one year after the  delivery of each UMS. To the extent such events occur, the potential additional  amount of $27.6 million will be reduced in accordance with the terms of the  purchase agreement.</t>
  </si>
  <si>
    <t>Weighted average cost of capital, discount rate</t>
  </si>
  <si>
    <t>11.50%</t>
  </si>
  <si>
    <t>Logitel Offshore Holding [Member] | Contingent Consideration [Member]</t>
  </si>
  <si>
    <t>Estimated fair value of contingent consideration liability</t>
  </si>
  <si>
    <t>Financial Instruments - Changes in Fair Value for Partnership's Contingent Consideration Liability Measured Recurring Basis Using Significant Unobservable Inputs (Level 3) (Detail) - Contingent Consideration [Member] - Logitel Offshore Holding [Member] - USD ($) $ in Thousands</t>
  </si>
  <si>
    <t>Fair Value, Liabilities Measured on Recurring Basis, Unobservable Input Reconciliation [Line Items]</t>
  </si>
  <si>
    <t>Balance at beginning of period</t>
  </si>
  <si>
    <t>Acquisition of Logitel</t>
  </si>
  <si>
    <t>Settlement of liability</t>
  </si>
  <si>
    <t>Unrealized gain (loss) included in Other income - net</t>
  </si>
  <si>
    <t>Balance at end of period</t>
  </si>
  <si>
    <t>Financial Instruments - Estimated Fair Value of Financial Instruments Measured at Fair Value on Recurring Basis (Detail) - USD ($) $ in Thousands</t>
  </si>
  <si>
    <t>Recurring:</t>
  </si>
  <si>
    <t>Cash and cash equivalents and restricted cash</t>
  </si>
  <si>
    <t>Other:</t>
  </si>
  <si>
    <t>Long-term debt</t>
  </si>
  <si>
    <t>Interest Rate Swaps [Member]</t>
  </si>
  <si>
    <t>Fair Value / Carrying Amount of Assets (Liability)</t>
  </si>
  <si>
    <t>Foreign currency forward contracts [Member]</t>
  </si>
  <si>
    <t>Carrying Amount [Member] | Level 1 [Member] | Recurring [Member]</t>
  </si>
  <si>
    <t>Carrying Amount [Member] | Level 1 [Member] | Public [Member]</t>
  </si>
  <si>
    <t>Carrying Amount [Member] | Level 3 [Member] | Recurring [Member] | Logitel Offshore Holding [Member]</t>
  </si>
  <si>
    <t>Contingent consideration</t>
  </si>
  <si>
    <t>Carrying Amount [Member] | Level 2 [Member] | Recurring [Member] | Interest Rate Swaps [Member]</t>
  </si>
  <si>
    <t>Carrying Amount [Member] | Level 2 [Member] | Recurring [Member] | Cross Currency Swaps Agreements [Member]</t>
  </si>
  <si>
    <t>Carrying Amount [Member] | Level 2 [Member] | Recurring [Member] | Foreign currency forward contracts [Member]</t>
  </si>
  <si>
    <t>Carrying Amount [Member] | Level 2 [Member] | Non-Recurring [Member]</t>
  </si>
  <si>
    <t>Non-Recurring:</t>
  </si>
  <si>
    <t>Vessels held for sale</t>
  </si>
  <si>
    <t>Carrying Amount [Member] | Level 2 [Member] | Non-Public [Member]</t>
  </si>
  <si>
    <t>Fair Value [Member] | Level 1 [Member] | Recurring [Member]</t>
  </si>
  <si>
    <t>Fair Value [Member] | Level 1 [Member] | Public [Member]</t>
  </si>
  <si>
    <t>Fair Value [Member] | Level 3 [Member] | Recurring [Member] | Logitel Offshore Holding [Member]</t>
  </si>
  <si>
    <t>Fair Value [Member] | Level 2 [Member] | Recurring [Member] | Interest Rate Swaps [Member]</t>
  </si>
  <si>
    <t>Fair Value [Member] | Level 2 [Member] | Recurring [Member] | Cross Currency Swaps Agreements [Member]</t>
  </si>
  <si>
    <t>Fair Value [Member] | Level 2 [Member] | Recurring [Member] | Foreign currency forward contracts [Member]</t>
  </si>
  <si>
    <t>Fair Value [Member] | Level 2 [Member] | Non-Recurring [Member]</t>
  </si>
  <si>
    <t>Fair Value [Member] | Level 2 [Member] | Non-Public [Member]</t>
  </si>
  <si>
    <t>Financial Instruments - Summary of Partnership's Financing Receivables (Detail) - USD ($) $ in Thousands</t>
  </si>
  <si>
    <t>Payment activity [Member] | Performing [Member]</t>
  </si>
  <si>
    <t>Financing Receivable, Recorded Investment [Line Items]</t>
  </si>
  <si>
    <t>Segment Reporting - Additional Information (Detail)</t>
  </si>
  <si>
    <t>Dec. 31, 2015VesselMaintenanceAndSafetySegment</t>
  </si>
  <si>
    <t>Segment Reporting Information [Line Items]</t>
  </si>
  <si>
    <t>Number of reportable segments | Segment</t>
  </si>
  <si>
    <t>Scheduled For Delivery [Member]</t>
  </si>
  <si>
    <t>Number of units for maintenance and safety | MaintenanceAndSafety</t>
  </si>
  <si>
    <t>Delivery in Early 2015 [Member] | Scheduled For Delivery [Member]</t>
  </si>
  <si>
    <t>Delivery In Late Two Thousand Sixteen Through Mid Two Thousand Nineteen [Member] | Scheduled For Delivery [Member]</t>
  </si>
  <si>
    <t>Towage segment [Member]</t>
  </si>
  <si>
    <t>Towage segment [Member] | Delivery in 2016 [Member] | Newbuildings [Member]</t>
  </si>
  <si>
    <t>Conventional Tankers [Member] | Discontinued Operations [Member]</t>
  </si>
  <si>
    <t>Segment Reporting - Revenues and Percentage of Consolidated Revenues (Detail) - USD ($) $ in Thousands</t>
  </si>
  <si>
    <t>Revenue, Major Customer [Line Items]</t>
  </si>
  <si>
    <t>Revenues</t>
  </si>
  <si>
    <t>Royal Dutch Shell Plc [Member] | Customer Concentration Risk [Member]</t>
  </si>
  <si>
    <t>Petroleo Brasileiro S.A. [Member] | Customer Concentration Risk [Member]</t>
  </si>
  <si>
    <t>Statoil ASA [Member] | Customer Concentration Risk [Member]</t>
  </si>
  <si>
    <t>E. ON [Member] | Customer Concentration Risk [Member]</t>
  </si>
  <si>
    <t>Repsol S.A. [Member] | Customer Concentration Risk [Member]</t>
  </si>
  <si>
    <t>Sales Revenue, Net [Member] | Royal Dutch Shell Plc [Member] | Customer Concentration Risk [Member]</t>
  </si>
  <si>
    <t>Percentage of consolidated revenue</t>
  </si>
  <si>
    <t>26.00%</t>
  </si>
  <si>
    <t>Sales Revenue, Net [Member] | Petroleo Brasileiro S.A. [Member] | Customer Concentration Risk [Member]</t>
  </si>
  <si>
    <t>18.00%</t>
  </si>
  <si>
    <t>22.00%</t>
  </si>
  <si>
    <t>25.00%</t>
  </si>
  <si>
    <t>Sales Revenue, Net [Member] | Statoil ASA [Member] | Customer Concentration Risk [Member]</t>
  </si>
  <si>
    <t>11.00%</t>
  </si>
  <si>
    <t>19.00%</t>
  </si>
  <si>
    <t>20.00%</t>
  </si>
  <si>
    <t>Sales Revenue, Net [Member] | E. ON [Member] | Customer Concentration Risk [Member]</t>
  </si>
  <si>
    <t>12.00%</t>
  </si>
  <si>
    <t>Sales Revenue, Net [Member] | Repsol S.A. [Member] | Customer Concentration Risk [Member]</t>
  </si>
  <si>
    <t>13.00%</t>
  </si>
  <si>
    <t>Segment Reporting - Revenues and Percentage of Consolidated Revenues (Parenthetical) (Detail) - Sales Revenue, Net [Member] - Customer Concentration Risk [Member]</t>
  </si>
  <si>
    <t>Royal Dutch Shell Plc [Member]</t>
  </si>
  <si>
    <t>Royal Dutch Shell Plc [Member] | Maximum [Member]</t>
  </si>
  <si>
    <t>10.00%</t>
  </si>
  <si>
    <t>E. ON [Member]</t>
  </si>
  <si>
    <t>E. ON [Member] | Maximum [Member]</t>
  </si>
  <si>
    <t>Repsol S.A. [Member]</t>
  </si>
  <si>
    <t>Repsol S.A. [Member] | Maximum [Member]</t>
  </si>
  <si>
    <t>Segment Reporting - Segment Results as Presented in Consolidated Financial Statements (Detail) - USD ($) $ in Thousands</t>
  </si>
  <si>
    <t>Vessel operating expenses</t>
  </si>
  <si>
    <t>General and administrative</t>
  </si>
  <si>
    <t>(Write down) and gain on sale of vessel</t>
  </si>
  <si>
    <t>Restructuring charge</t>
  </si>
  <si>
    <t>Income (loss) from vessel operations</t>
  </si>
  <si>
    <t>Investment in joint venture</t>
  </si>
  <si>
    <t>Expenditures for dry docking</t>
  </si>
  <si>
    <t>Shuttle Tanker [Member]</t>
  </si>
  <si>
    <t>FPSO Segment [Member]</t>
  </si>
  <si>
    <t>FSO Segment [Member]</t>
  </si>
  <si>
    <t>Conventional Tankers [Member]</t>
  </si>
  <si>
    <t>Segment Reporting - Segment Results as Presented in Consolidated Financial Statements (Parenthetical) (Detail) $ in Thousands</t>
  </si>
  <si>
    <t>Feb. 22, 2014USD ($)</t>
  </si>
  <si>
    <t>Feb. 21, 2014USD ($)</t>
  </si>
  <si>
    <t>Amount of charter rate being forgone</t>
  </si>
  <si>
    <t>Petrojarl I FPSO [Member]</t>
  </si>
  <si>
    <t>Acquisition and business development fee</t>
  </si>
  <si>
    <t>Indemnification Agreement [Member] | Dropdown Predecessor [Member]</t>
  </si>
  <si>
    <t>Unreimbursed vessel operating expenses</t>
  </si>
  <si>
    <t>FPSO Segment [Member] | Teekay Knarr As and Knarr LLC [Member]</t>
  </si>
  <si>
    <t>Towage segment [Member] | Six Long Distance Towing And Offshore Installation Vessels [Member]</t>
  </si>
  <si>
    <t>Towage segment [Member] | ALP Maritime Services B.V. [Member]</t>
  </si>
  <si>
    <t>UMS Segment [Member] | Arendal Spirit Ums [Member]</t>
  </si>
  <si>
    <t>Production Shortfalls [Member] | Indemnification Agreement [Member] | Dropdown Predecessor [Member]</t>
  </si>
  <si>
    <t>Indemnification of revenue loss</t>
  </si>
  <si>
    <t>Affiliated Entity [Member] | Towage segment [Member] | ALP Maritime Services B.V. [Member]</t>
  </si>
  <si>
    <t>Segment Reporting - Reconciliation of Total Segment Assets to Total Assets Presented in Accompanying Consolidated Balance Sheets (Detail) - USD ($) $ in Thousands</t>
  </si>
  <si>
    <t>Other assets</t>
  </si>
  <si>
    <t>Consolidated total assets</t>
  </si>
  <si>
    <t>Goodwill, Intangible Assets and In-Process Revenue Contracts - Additional Information (Detail) - USD ($)</t>
  </si>
  <si>
    <t>Acquired Finite-Lived Intangible Assets [Line Items]</t>
  </si>
  <si>
    <t>Goodwill</t>
  </si>
  <si>
    <t>Aggregate amortization expense of intangible assets</t>
  </si>
  <si>
    <t>Piranema Spirit [Member]</t>
  </si>
  <si>
    <t>Amortization of revenue - 2016</t>
  </si>
  <si>
    <t>Amortization of revenue - 2017</t>
  </si>
  <si>
    <t>Amortization of revenue - 2018</t>
  </si>
  <si>
    <t>Amortization of revenue - 2019</t>
  </si>
  <si>
    <t>Amortization of revenue - 2020</t>
  </si>
  <si>
    <t>Amortization of revenue thereafter</t>
  </si>
  <si>
    <t>Goodwill impairment</t>
  </si>
  <si>
    <t>Accrued Liabilities - Components of Accrued Liabilities (Detail) - USD ($) $ in Thousands</t>
  </si>
  <si>
    <t>Accrued Liabilities, Current [Abstract]</t>
  </si>
  <si>
    <t>Voyage and vessel expenses</t>
  </si>
  <si>
    <t>Audit, legal and other general expenses</t>
  </si>
  <si>
    <t>Interest including interest rate swaps</t>
  </si>
  <si>
    <t>Payroll and benefits</t>
  </si>
  <si>
    <t>Income tax payable and other</t>
  </si>
  <si>
    <t>Total accrued liabilities</t>
  </si>
  <si>
    <t>Long-Term Debt - Long-Term Debt (Detail) - USD ($) $ in Thousands</t>
  </si>
  <si>
    <t>Debt Instrument [Line Items]</t>
  </si>
  <si>
    <t>Total principal</t>
  </si>
  <si>
    <t>Less unamortized discount and debt issuance costs</t>
  </si>
  <si>
    <t>Less current portion</t>
  </si>
  <si>
    <t>Long-term portion</t>
  </si>
  <si>
    <t>U.S. Dollar-denominated Revolving Credit Facilities due through 2019 [Member]</t>
  </si>
  <si>
    <t>Norwegian Kroner Bonds due through 2019 [Member]</t>
  </si>
  <si>
    <t>U.S. Dollar-denominated Term Loans due through 2018 [Member]</t>
  </si>
  <si>
    <t>U.S. Dollar denominated Term Loans due through 2028 [Member]</t>
  </si>
  <si>
    <t>U.S. Dollar Non-Public Bond due through 2024 [Member]</t>
  </si>
  <si>
    <t>U.S. Dollar Bonds due through 2019 [Member]</t>
  </si>
  <si>
    <t>Long-Term Debt - Additional Information - Revolvers (Detail)</t>
  </si>
  <si>
    <t>Dec. 31, 2015USD ($)CreditFacility</t>
  </si>
  <si>
    <t>Amount reduced under revolving credit facilities, 2016</t>
  </si>
  <si>
    <t>Amount reduced under revolving credit facilities, 2017</t>
  </si>
  <si>
    <t>Amount reduced under revolving credit facilities, 2018</t>
  </si>
  <si>
    <t>Amount reduced under revolving credit facilities, 2019</t>
  </si>
  <si>
    <t>Revolving Credit Facility [Member]</t>
  </si>
  <si>
    <t>Number of long-term revolving credit facilities | CreditFacility</t>
  </si>
  <si>
    <t>Revolving credit facilities borrowing capacity</t>
  </si>
  <si>
    <t>Debt instrument collateral, description</t>
  </si>
  <si>
    <t>The revolving credit  facilities are collateralized by first-priority mortgages granted on 18 of the  Partnership's vessels, together with other related security.</t>
  </si>
  <si>
    <t>Minimum liquidity required by revolving credit facility covenants descriptions</t>
  </si>
  <si>
    <t>One revolving credit facility is  guaranteed by Teekay Corporation and contains a covenant that requires Teekay  Corporation to maintain the greater of a minimum liquidity (cash and cash  equivalents) of at least $50.0 million and 5.0% of Teekay Corporation's total  consolidated debt which has recourse to Teekay Corporation.</t>
  </si>
  <si>
    <t>Minimum level of free cash be maintained as per loan agreements</t>
  </si>
  <si>
    <t>Undrawn amount of revolving credit facility</t>
  </si>
  <si>
    <t>Revolving Credit Facility [Member] | Guaranteed by Partnership and Subsidiaries [Member]</t>
  </si>
  <si>
    <t>Four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t>
  </si>
  <si>
    <t>Long-term revolving credit facilities</t>
  </si>
  <si>
    <t>Revolving Credit Facility [Member] | Guaranteed by Partnership and Subsidiaries [Member] | Minimum [Member]</t>
  </si>
  <si>
    <t>Free liquidity and undrawn revolving credit line as percentage of debt</t>
  </si>
  <si>
    <t>5.00%</t>
  </si>
  <si>
    <t>Revolving Credit Facility [Member] | Guaranteed by Teekay Corporation [Member]</t>
  </si>
  <si>
    <t>Revolving Credit Facility [Member] | Guaranteed by Teekay Corporation [Member] | Minimum [Member]</t>
  </si>
  <si>
    <t>Long-Term Debt - Additional Information - Norwegian Kroner Bonds (Detail) NOK in Millions, $ in Millions</t>
  </si>
  <si>
    <t>Dec. 31, 2015NOK</t>
  </si>
  <si>
    <t>Jan. 31, 2014NOK</t>
  </si>
  <si>
    <t>Jan. 31, 2013NOK</t>
  </si>
  <si>
    <t>Jan. 31, 2012NOK</t>
  </si>
  <si>
    <t>Norwegian Kroner Bond Due In January Two Thousand Nineteen [Member]</t>
  </si>
  <si>
    <t>Senior unsecured bonds issued</t>
  </si>
  <si>
    <t>Norwegian Kroner Bond Due In January Two Thousand Nineteen [Member] | NIBOR Loan [Member]</t>
  </si>
  <si>
    <t>Senior unsecured bonds issued | NOK</t>
  </si>
  <si>
    <t>Marginal rate added for interest paid</t>
  </si>
  <si>
    <t>4.25%</t>
  </si>
  <si>
    <t>Reference rate for the variable rate of the debt instrument</t>
  </si>
  <si>
    <t>NIBOR</t>
  </si>
  <si>
    <t>Norwegian kroner bond [Member]</t>
  </si>
  <si>
    <t>Norwegian Kroner Bond due in 2016 [Member] | NIBOR Loan [Member]</t>
  </si>
  <si>
    <t>4.00%</t>
  </si>
  <si>
    <t>Norwegian Kroner Bonds due through 2018 [Member] | NIBOR Loan [Member]</t>
  </si>
  <si>
    <t>4.75%</t>
  </si>
  <si>
    <t>Norwegian Kroner Bond due in 2017 [Member]</t>
  </si>
  <si>
    <t>Norwegian Kroner Bond due in 2017 [Member] | NIBOR Loan [Member]</t>
  </si>
  <si>
    <t>5.75%</t>
  </si>
  <si>
    <t>Interest Rate Swaps [Member] | Norwegian Kroner Bond Due In January Two Thousand Nineteen [Member]</t>
  </si>
  <si>
    <t>Fixed interest rates based on interest rate swaps</t>
  </si>
  <si>
    <t>6.42%</t>
  </si>
  <si>
    <t>Debt instrument transfer of principal amount</t>
  </si>
  <si>
    <t>Interest Rate Swaps [Member] | Norwegian Kroner Bond due in 2016 [Member]</t>
  </si>
  <si>
    <t>4.94%</t>
  </si>
  <si>
    <t>Interest Rate Swaps [Member] | Norwegian Kroner Bonds due through 2018 [Member]</t>
  </si>
  <si>
    <t>6.07%</t>
  </si>
  <si>
    <t>Interest Rate Swaps [Member] | Norwegian Kroner Bond due in 2017 [Member]</t>
  </si>
  <si>
    <t>7.49%</t>
  </si>
  <si>
    <t>Long-Term Debt - Additional Information - U.S. Dollars Term Loans (Detail)</t>
  </si>
  <si>
    <t>Dec. 31, 2015USD ($)Subsidiary</t>
  </si>
  <si>
    <t>Feb. 28, 2015USD ($)</t>
  </si>
  <si>
    <t>Number of subsidiaries with outstanding term loans guaranteed | Subsidiary</t>
  </si>
  <si>
    <t>Partnership's interest owned in subsidiaries</t>
  </si>
  <si>
    <t>50.00%</t>
  </si>
  <si>
    <t>These term loans are collateralized by  first-priority mortgages on the three shuttle tankers to which the loans relate,  together with other related security.</t>
  </si>
  <si>
    <t>Frequency of paying U.S. Dollar-denominated Term Loans</t>
  </si>
  <si>
    <t>Quarterly and semi-annual payments</t>
  </si>
  <si>
    <t>U.S. Dollar-denominated Term Loans due through 2018 [Member] | Guarantee of Indebtedness of Others [Member] | Teekay Corporation [Member]</t>
  </si>
  <si>
    <t>Guaranteed term loans</t>
  </si>
  <si>
    <t>U.S. Dollar-denominated Term Loans due through 2018 [Member] | Guarantee of Indebtedness of Others [Member] | JV Partner [Member]</t>
  </si>
  <si>
    <t>U.S. Dollar-denominated Term Loans due through 2018 [Member] | Guarantee of Indebtedness of Others [Member] | Partnership [Member]</t>
  </si>
  <si>
    <t>Percent share of the outstanding term loans</t>
  </si>
  <si>
    <t>These term loans have varying maturities through 2028 and  are collateralized by first-priority mortgages on the vessels to which the loans  relate, together with other related security.</t>
  </si>
  <si>
    <t>Quarterly or  semi-annual payments.</t>
  </si>
  <si>
    <t>U.S. Dollar denominated Term Loans due through 2028 [Member] | Guarantee of Indebtedness of Others [Member] | Teekay Corporation [Member]</t>
  </si>
  <si>
    <t>U.S. Dollar denominated Term Loans due through 2028 [Member] | Guarantee of Indebtedness of Others [Member] | Partnership [Member]</t>
  </si>
  <si>
    <t>Term Loans Due 2022 [Member]</t>
  </si>
  <si>
    <t>Final bullet payments</t>
  </si>
  <si>
    <t>Term Loans Due 2023 [Member]</t>
  </si>
  <si>
    <t>Senior bonds mature in June 2024 [Member]</t>
  </si>
  <si>
    <t>The bonds are collateralized by  first-priority mortgage on the Dampier Spirit FSO unit to which the bonds  relate, together with other related security, and are guaranteed by the  Partnership</t>
  </si>
  <si>
    <t>Fixed interest rate of bonds</t>
  </si>
  <si>
    <t>4.27%</t>
  </si>
  <si>
    <t>Senior bonds issued face amount</t>
  </si>
  <si>
    <t>Long-Term Debt - Additional Information - Senior unsecured bonds (Detail) - USD ($)</t>
  </si>
  <si>
    <t>May. 31, 2014</t>
  </si>
  <si>
    <t>Nov. 30, 2013</t>
  </si>
  <si>
    <t>Sep. 30, 2013</t>
  </si>
  <si>
    <t>Ten Year Senior Unsecured Bonds [Member]</t>
  </si>
  <si>
    <t>4.96%</t>
  </si>
  <si>
    <t>The bonds are collateralized by first-priority mortgages on the  two vessels to which the bonds relate, together with other related security.</t>
  </si>
  <si>
    <t>Semi-annual repayments</t>
  </si>
  <si>
    <t>US Dollar Bonds Due in 2019 [Member]</t>
  </si>
  <si>
    <t>6.00%</t>
  </si>
  <si>
    <t>Logitel Offshore Holding [Member] | Guaranteed by Partnership and Subsidiaries [Member]</t>
  </si>
  <si>
    <t>Long-Term Debt - Additional Information - Other (Detail) $ in Thousands</t>
  </si>
  <si>
    <t>Weighted-average effective interest rate</t>
  </si>
  <si>
    <t>3.20%</t>
  </si>
  <si>
    <t>3.50%</t>
  </si>
  <si>
    <t>Aggregate principal repayments, 2016</t>
  </si>
  <si>
    <t>Aggregate principal repayments, 2017</t>
  </si>
  <si>
    <t>Aggregate principal repayments, 2018</t>
  </si>
  <si>
    <t>Aggregate principal repayments, 2019</t>
  </si>
  <si>
    <t>Aggregate principal repayments, 2020</t>
  </si>
  <si>
    <t>Aggregate principal repayments, thereafter</t>
  </si>
  <si>
    <t>Term loans [Member] | Collateralized Debt Obligations [Member]</t>
  </si>
  <si>
    <t>Number of credit facility | CreditFacility</t>
  </si>
  <si>
    <t>Revolving Credit Facility [Member] | Collateralized Debt Obligations [Member]</t>
  </si>
  <si>
    <t>Minimum [Member] | Interest Rate Swaps [Member]</t>
  </si>
  <si>
    <t>Credit facility margin, lower range</t>
  </si>
  <si>
    <t>0.30%</t>
  </si>
  <si>
    <t>Minimum [Member] | Line of Credit One [Member] | Term loans [Member] | Collateralized Debt Obligations [Member]</t>
  </si>
  <si>
    <t>Asset value to outstanding drawn principal balance ratio</t>
  </si>
  <si>
    <t>113.00%</t>
  </si>
  <si>
    <t>Vessel values to drawn principal balance ratios</t>
  </si>
  <si>
    <t>126.00%</t>
  </si>
  <si>
    <t>Minimum [Member] | Line of Credit One [Member] | Revolving Credit Facility [Member] | Collateralized Debt Obligations [Member]</t>
  </si>
  <si>
    <t>Minimum [Member] | Line of Credit Two [Member] | Term loans [Member] | Collateralized Debt Obligations [Member]</t>
  </si>
  <si>
    <t>Minimum [Member] | Line of Credit Two [Member] | Revolving Credit Facility [Member] | Collateralized Debt Obligations [Member]</t>
  </si>
  <si>
    <t>Maximum [Member] | Interest Rate Swaps [Member]</t>
  </si>
  <si>
    <t>Credit facility margin, higher range</t>
  </si>
  <si>
    <t>3.25%</t>
  </si>
  <si>
    <t>Maximum [Member] | Line of Credit One [Member] | Term loans [Member] | Collateralized Debt Obligations [Member]</t>
  </si>
  <si>
    <t>125.00%</t>
  </si>
  <si>
    <t>212.00%</t>
  </si>
  <si>
    <t>Maximum [Member] | Line of Credit One [Member] | Revolving Credit Facility [Member] | Collateralized Debt Obligations [Member]</t>
  </si>
  <si>
    <t>Maximum [Member] | Line of Credit Two [Member] | Term loans [Member] | Collateralized Debt Obligations [Member]</t>
  </si>
  <si>
    <t>Maximum [Member] | Line of Credit Two [Member] | Revolving Credit Facility [Member] | Collateralized Debt Obligations [Member]</t>
  </si>
  <si>
    <t>Tranche One [Member] | ALP Maritime Services B.V. [Member] | Term loans [Member]</t>
  </si>
  <si>
    <t>Interest rate, percentage</t>
  </si>
  <si>
    <t>2.93%</t>
  </si>
  <si>
    <t>Leases - Additional Information (Detail) - USD ($) $ in Millions</t>
  </si>
  <si>
    <t>Property Available for Operating Lease [Member]</t>
  </si>
  <si>
    <t>Schedule Of Operating Leases [Line Items]</t>
  </si>
  <si>
    <t>Operating leases cost</t>
  </si>
  <si>
    <t>Operating leases accumulated depreciation</t>
  </si>
  <si>
    <t>Operating leases carrying amount of the vessels</t>
  </si>
  <si>
    <t>Minimum scheduled future revenues</t>
  </si>
  <si>
    <t>Revenues receivable - 2016</t>
  </si>
  <si>
    <t>Revenues receivable - 2017</t>
  </si>
  <si>
    <t>Revenues receivable - 2018</t>
  </si>
  <si>
    <t>Revenues receivable - 2019</t>
  </si>
  <si>
    <t>Revenues receivable - 2020</t>
  </si>
  <si>
    <t>Revenues receivable - Thereafter</t>
  </si>
  <si>
    <t>Minimum lease payments receivable</t>
  </si>
  <si>
    <t>Unearned income</t>
  </si>
  <si>
    <t>Estimated unguaranteed residual value</t>
  </si>
  <si>
    <t>Lease payments receivable - 2016</t>
  </si>
  <si>
    <t>Lease payments receivable - 2017</t>
  </si>
  <si>
    <t>In-Chartered [Member]</t>
  </si>
  <si>
    <t>Minimum commitments owing by the Partnership - 2016</t>
  </si>
  <si>
    <t>Minimum commitments under vessel operating leases - 2017</t>
  </si>
  <si>
    <t>Minimum commitments under vessel operating leases - 2018</t>
  </si>
  <si>
    <t>Minimum commitments under vessel operating leases - 2019</t>
  </si>
  <si>
    <t>Restructuring Charge - Additional Information (Detail) $ in Millions</t>
  </si>
  <si>
    <t>Dec. 31, 2013USD ($)Vessel</t>
  </si>
  <si>
    <t>Shuttle Tankers Reflagged [Member]</t>
  </si>
  <si>
    <t>Restructuring Cost and Reserve [Line Items]</t>
  </si>
  <si>
    <t>Restructuring charges</t>
  </si>
  <si>
    <t>Shuttle Tanker [Member] | Reorganization [Member]</t>
  </si>
  <si>
    <t>Related Party Transactions - Additional Information - Navion Clipper (Detail) - Navion Clipper [Member] - USD ($) $ in Millions</t>
  </si>
  <si>
    <t>1 Months Ended</t>
  </si>
  <si>
    <t>May. 31, 2013</t>
  </si>
  <si>
    <t>Related Party Transaction [Line Items]</t>
  </si>
  <si>
    <t>Shipbuilding and supervision costs</t>
  </si>
  <si>
    <t>Related Party Transactions - Additional Information - Randgrid Shuttle Tanker (Detail) $ in Millions</t>
  </si>
  <si>
    <t>Randgrid shuttle tanker [Member]</t>
  </si>
  <si>
    <t>Related Party Transactions - Additional Information - Dropdown Predecessor (Detail) $ in Thousands, shares in Millions</t>
  </si>
  <si>
    <t>May. 02, 2013USD ($)ExtensionOptionsshares</t>
  </si>
  <si>
    <t>Affiliated Entity [Member] | Dropdown Predecessor [Member]</t>
  </si>
  <si>
    <t>Percentage of ownership in acquired entity after acquisition</t>
  </si>
  <si>
    <t>Additional term of contract</t>
  </si>
  <si>
    <t>Entity acquired, purchase price</t>
  </si>
  <si>
    <t>Net assumed debt on purchase</t>
  </si>
  <si>
    <t>Liabilities assumed on business combination</t>
  </si>
  <si>
    <t>Excess purchase price over book value</t>
  </si>
  <si>
    <t>Carrying value in excess of fair value</t>
  </si>
  <si>
    <t>Common units issued | shares</t>
  </si>
  <si>
    <t>Affiliated Entity [Member] | Dropdown Predecessor [Member] | Indemnification Agreement [Member]</t>
  </si>
  <si>
    <t>Affiliated Entity [Member] | Dropdown Predecessor [Member] | Teekay Corporation [Member]</t>
  </si>
  <si>
    <t>Affiliated Entity [Member] | Dropdown Predecessor [Member] | Teekay Corporation [Member] | Indemnification Agreement [Member]</t>
  </si>
  <si>
    <t>Affiliated Entity [Member] | Dropdown Predecessor [Member] | Teekay Corporation [Member] | Indemnification Agreement [Member] | Production Shortfalls [Member]</t>
  </si>
  <si>
    <t>Affiliated Entity [Member] | Dropdown Predecessor [Member] | Teekay Corporation [Member] | Indemnification Agreement [Member] | Unrecovered Repair Cost [Member]</t>
  </si>
  <si>
    <t>Affiliated Entity [Member] | Dropdown Predecessor [Member] | Teekay Corporation [Member] | Indemnification Agreement [Member] | Preacquisition Capital Expenditures [Member]</t>
  </si>
  <si>
    <t>Affiliated Entity [Member] | Dropdown Predecessor [Member] | Maximum [Member]</t>
  </si>
  <si>
    <t>Affiliated Entity [Member] | Dropdown Predecessor [Member] | Initial [Member]</t>
  </si>
  <si>
    <t>Related Party Transactions - Additional Information - Itajai FPSO (Detail) - USD ($) $ in Thousands</t>
  </si>
  <si>
    <t>Jun. 10, 2013</t>
  </si>
  <si>
    <t>Percentage of interest in joint venture</t>
  </si>
  <si>
    <t>Return of aggregate reimbursements from resolution of contractual terms</t>
  </si>
  <si>
    <t>Resolution of contractual items, Aggregate reimbursement</t>
  </si>
  <si>
    <t>Teekay Corporation [Member] | Itajai FPSO Joint Venture [Member]</t>
  </si>
  <si>
    <t>Related Party Transactions - Additional Information - S P T Explorer LLC and Navigator Spirit LLC (Detail) $ in Thousands</t>
  </si>
  <si>
    <t>Dec. 31, 2015Vessel</t>
  </si>
  <si>
    <t>Mar. 31, 2014Vessel</t>
  </si>
  <si>
    <t>Jan. 31, 2014Vessel</t>
  </si>
  <si>
    <t>Equity distribution | $</t>
  </si>
  <si>
    <t>SPT Explorer LLC And Navigator Spirit Llc [Member] | Affiliated Entity [Member] | Long-Term Time-Charter-Out Contract Termination [Member]</t>
  </si>
  <si>
    <t>Percentage of interest sold</t>
  </si>
  <si>
    <t>Teekay Corporation [Member] | SPT Explorer LLC And Navigator Spirit Llc [Member] | Affiliated Entity [Member]</t>
  </si>
  <si>
    <t>Teekay Corporation [Member] | SPT Explorer LLC And Navigator Spirit Llc [Member] | Affiliated Entity [Member] | Long-Term Time-Charter-Out Contract Termination [Member]</t>
  </si>
  <si>
    <t>Related Party Transactions - Additional Information - Petrojarl I FPSO (Detail) - USD ($) $ in Thousands</t>
  </si>
  <si>
    <t>Jul. 01, 2015</t>
  </si>
  <si>
    <t>Estimated cost of project</t>
  </si>
  <si>
    <t>Petrojarl I FPSO [Member] | Teekay Corporation [Member]</t>
  </si>
  <si>
    <t>Related Party Transactions - Additional Information (Detail) $ in Thousands</t>
  </si>
  <si>
    <t>3 Months Ended</t>
  </si>
  <si>
    <t>Jun. 30, 2013USD ($)</t>
  </si>
  <si>
    <t>Mar. 31, 2013USD ($)</t>
  </si>
  <si>
    <t>Due from affiliates</t>
  </si>
  <si>
    <t>Due to affiliates</t>
  </si>
  <si>
    <t>Affiliated Entity [Member] | Conventional Tankers [Member]</t>
  </si>
  <si>
    <t>Affiliated Entity [Member] | Shuttle Tanker [Member]</t>
  </si>
  <si>
    <t>Affiliated Entity [Member] | FSO Segment [Member]</t>
  </si>
  <si>
    <t>Teekay Corporation [Member]</t>
  </si>
  <si>
    <t>Early termination fee</t>
  </si>
  <si>
    <t>Teekay Corporation [Member] | Affiliated Entity [Member]</t>
  </si>
  <si>
    <t>Related Party Transactions - Revenues (Expenses) from Related Party Transactions (Detail) $ in Thousands</t>
  </si>
  <si>
    <t>Interest income</t>
  </si>
  <si>
    <t>Other expense</t>
  </si>
  <si>
    <t>Net income from related party transactions from discontinued operations</t>
  </si>
  <si>
    <t>Affiliated Entity [Member]</t>
  </si>
  <si>
    <t>Related Party Transactions - Revenues (Expenses) from Related Party Transactions (Parenthetical) (Detail) $ in Thousands</t>
  </si>
  <si>
    <t>Mar. 14, 2014USD ($)</t>
  </si>
  <si>
    <t>May. 02, 2013USD ($)</t>
  </si>
  <si>
    <t>May. 02, 2013</t>
  </si>
  <si>
    <t>Business development fee</t>
  </si>
  <si>
    <t>Affiliated Entity [Member] | ALP Maritime Services B.V. [Member]</t>
  </si>
  <si>
    <t>2010-Built Hiload Dynamic Positioning [Member]</t>
  </si>
  <si>
    <t>Conventional Tankers [Member] | Affiliated Entity [Member]</t>
  </si>
  <si>
    <t>Partial Prepayments [Member] | Dropdown Predecessor [Member]</t>
  </si>
  <si>
    <t>LIBOR</t>
  </si>
  <si>
    <t>Margin portion of LIBOR interest rate</t>
  </si>
  <si>
    <t>Related Party Transactions - Petrojarl Knarr FPSO (Detail) - USD ($) $ in Thousands</t>
  </si>
  <si>
    <t>Derivative Instruments - Foreign Currency Forward Contracts (Detail) $ in Thousands</t>
  </si>
  <si>
    <t>Dec. 31, 2015EUR (€)</t>
  </si>
  <si>
    <t>Dec. 31, 2015SGD</t>
  </si>
  <si>
    <t>Norwegian Kroner [Member]</t>
  </si>
  <si>
    <t>Derivative [Line Items]</t>
  </si>
  <si>
    <t>Contract Amount in Foreign Currency | NOK</t>
  </si>
  <si>
    <t>Average Forward Rate</t>
  </si>
  <si>
    <t>Euro [Member]</t>
  </si>
  <si>
    <t>Contract Amount in Foreign Currency | €</t>
  </si>
  <si>
    <t>Singapore Dollars [Member]</t>
  </si>
  <si>
    <t>Contract Amount in Foreign Currency | SGD</t>
  </si>
  <si>
    <t>Fair Value / Carrying Amount of Asset/(Liability) Non-hedge</t>
  </si>
  <si>
    <t>Expected Maturity Next Fiscal Year</t>
  </si>
  <si>
    <t>Expected Maturity Fiscal Year Two</t>
  </si>
  <si>
    <t>Foreign currency forward contracts [Member] | Norwegian Kroner [Member]</t>
  </si>
  <si>
    <t>Foreign currency forward contracts [Member] | Euro [Member]</t>
  </si>
  <si>
    <t>Foreign currency forward contracts [Member] | Singapore Dollars [Member]</t>
  </si>
  <si>
    <t>Derivative Instruments - Summary of Cross Currency Swaps (Detail) - Cross Currency Swaps Agreements [Member] NOK in Thousands</t>
  </si>
  <si>
    <t>Fair Value / Asset (Liability)</t>
  </si>
  <si>
    <t>Maturing In January Two Thousand Seventeen [Member]</t>
  </si>
  <si>
    <t>Principal Amount</t>
  </si>
  <si>
    <t>Floating Rate Receivable Reference Rate</t>
  </si>
  <si>
    <t>Floating Rate Receivable Reference Margin</t>
  </si>
  <si>
    <t>Fixed Rate Payable</t>
  </si>
  <si>
    <t>Remaining Term (years)</t>
  </si>
  <si>
    <t>1 year 1 month 6 days</t>
  </si>
  <si>
    <t>Maturing In January Two Thousand Sixteen [Member]</t>
  </si>
  <si>
    <t>1 month 6 days</t>
  </si>
  <si>
    <t>Maturing In January Two Thousand Eighteen [Member]</t>
  </si>
  <si>
    <t>2 years 1 month 6 days</t>
  </si>
  <si>
    <t>Maturing In January Two Thousand Nineteen [Member]</t>
  </si>
  <si>
    <t>3 years 1 month 6 days</t>
  </si>
  <si>
    <t>Maturing in 2017 [Member]</t>
  </si>
  <si>
    <t>Maturing in 2016 [Member]</t>
  </si>
  <si>
    <t>Maturing in 2018 [Member]</t>
  </si>
  <si>
    <t>Maturing In Two Thousand Nineteen [Member]</t>
  </si>
  <si>
    <t>Derivative Instruments - Interest Rate Swap Agreements (Detail) - Interest Rate Swaps [Member]</t>
  </si>
  <si>
    <t>Notional Amount</t>
  </si>
  <si>
    <t>Swap Agreement One [Member]</t>
  </si>
  <si>
    <t>Interest Rate Index</t>
  </si>
  <si>
    <t>Weighted- Average Remaining Term (years)</t>
  </si>
  <si>
    <t>6 years 8 months 12 days</t>
  </si>
  <si>
    <t>Fixed Interest Rate</t>
  </si>
  <si>
    <t>3.90%</t>
  </si>
  <si>
    <t>Swap Agreement Two [Member]</t>
  </si>
  <si>
    <t>5 years 8 months 12 days</t>
  </si>
  <si>
    <t>2.60%</t>
  </si>
  <si>
    <t>Derivative Instruments - Interest Rate Swap Agreements (Parenthetical) (Detail) - Interest Rate Swaps [Member]</t>
  </si>
  <si>
    <t>Minimum [Member]</t>
  </si>
  <si>
    <t>Maximum [Member]</t>
  </si>
  <si>
    <t>Derivative Instruments - Effective Portion of Gains (Losses) on Interest Rate Swap Agreements (Detail) - USD ($) $ in Thousands</t>
  </si>
  <si>
    <t>Effective portion</t>
  </si>
  <si>
    <t>Effective Portion</t>
  </si>
  <si>
    <t>Ineffective Portion</t>
  </si>
  <si>
    <t>Interest Expense [Member]</t>
  </si>
  <si>
    <t>Vessel operating expenses [Member]</t>
  </si>
  <si>
    <t>General and administrative expenses [Member]</t>
  </si>
  <si>
    <t>Derivative Instruments - Additional Information (Detail) - Interest rate swaps and cross currency swaps [Member] - USD ($) $ in Millions</t>
  </si>
  <si>
    <t>Derivative Instruments, Gain (Loss) [Line Items]</t>
  </si>
  <si>
    <t>Aggregate fair value liability</t>
  </si>
  <si>
    <t>Derivative Instruments - Location and Fair Value Amounts of Derivative Instruments (Detail) - USD ($) $ in Thousands</t>
  </si>
  <si>
    <t>Derivatives, Fair Value [Line Items]</t>
  </si>
  <si>
    <t>Other Current Assets</t>
  </si>
  <si>
    <t>Other Assets</t>
  </si>
  <si>
    <t>Current Portion of Derivative Liabilities</t>
  </si>
  <si>
    <t>Derivative Liabilities</t>
  </si>
  <si>
    <t>Derivative Financial Instruments, Assets [Member]</t>
  </si>
  <si>
    <t>Foreign currency contracts [Member] | Derivative Financial Instruments, Assets [Member]</t>
  </si>
  <si>
    <t>Cross currency swap [Member] | Derivative Financial Instruments, Assets [Member]</t>
  </si>
  <si>
    <t>Interest Rate Swaps [Member] | Derivative Financial Instruments, Assets [Member]</t>
  </si>
  <si>
    <t>Derivative Financial Instruments, Liabilities [Member]</t>
  </si>
  <si>
    <t>Derivative Financial Instruments, Liabilities [Member] | Foreign currency contracts [Member]</t>
  </si>
  <si>
    <t>Derivative Financial Instruments, Liabilities [Member] | Cross currency swap [Member]</t>
  </si>
  <si>
    <t>Derivative Financial Instruments, Liabilities [Member] | Interest Rate Swaps [Member]</t>
  </si>
  <si>
    <t>Derivative Instruments - Effect of (Losses) Gains on Derivatives (Detail) - USD ($) $ in Thousands</t>
  </si>
  <si>
    <t>Realized losses relating to:</t>
  </si>
  <si>
    <t>Derivative instruments not designated as hedging instruments realized (loss) gain net</t>
  </si>
  <si>
    <t>Unrealized gains (losses) relating to:</t>
  </si>
  <si>
    <t>Derivative instruments not designated as hedging instruments unrealized (loss) gain net</t>
  </si>
  <si>
    <t>Total realized and unrealized (losses) gains on derivative instruments</t>
  </si>
  <si>
    <t>Not Designated as Hedging Instrument [Member] | Interest Rate Swap Termination [Member]</t>
  </si>
  <si>
    <t>Not Designated as Hedging Instrument [Member] | Interest Rate Swaps [Member]</t>
  </si>
  <si>
    <t>Not Designated as Hedging Instrument [Member] | Foreign currency forward contracts [Member]</t>
  </si>
  <si>
    <t>Derivative Instruments - Effect of Gain (Loss) on Cross Currency Swaps on Consolidated Statements of Income (Detail) - USD ($) $ in Thousands</t>
  </si>
  <si>
    <t>Foreign Currency Gain (Loss) [Member]</t>
  </si>
  <si>
    <t>Foreign Currency Gain (Loss) [Member] | Cross Currency Swaps Agreement Partial Termination [Member]</t>
  </si>
  <si>
    <t>Realized (losses) gains</t>
  </si>
  <si>
    <t>Foreign Currency Gain (Loss) [Member] | Cross Currency Swaps Agreements [Member]</t>
  </si>
  <si>
    <t>Unrealized losses</t>
  </si>
  <si>
    <t>Income Taxes - Components of Partnership's Deferred Tax Assets and Liabilities (Detail) - USD ($) $ in Thousands</t>
  </si>
  <si>
    <t>Deferred tax assets:</t>
  </si>
  <si>
    <t>Tax losses carried forward</t>
  </si>
  <si>
    <t>Total deferred tax assets:</t>
  </si>
  <si>
    <t>Deferred tax liabilities:</t>
  </si>
  <si>
    <t>Total deferred tax liabilities</t>
  </si>
  <si>
    <t>Net deferred tax assets</t>
  </si>
  <si>
    <t>Valuation allowance</t>
  </si>
  <si>
    <t>Disclosed in:</t>
  </si>
  <si>
    <t>Deferred tax asset</t>
  </si>
  <si>
    <t>Income Taxes - Components of Partnership's Deferred Tax Assets and Liabilities (Parenthetical) (Detail) - USD ($) $ in Millions</t>
  </si>
  <si>
    <t>Income tax net operating loss carry forward</t>
  </si>
  <si>
    <t>Income Taxes - Components of Provision for Income Taxes (Detail) - USD ($) $ in Thousands</t>
  </si>
  <si>
    <t>Deferred</t>
  </si>
  <si>
    <t>Income tax recovery (expense)</t>
  </si>
  <si>
    <t>Income Taxes - Reconciliations of Income Tax Rate and Actual Tax Charge (Detail) - USD ($) $ in Thousands</t>
  </si>
  <si>
    <t>Net income before taxes</t>
  </si>
  <si>
    <t>Net income (loss) not subject to taxes</t>
  </si>
  <si>
    <t>Net income subject to taxes</t>
  </si>
  <si>
    <t>At applicable statutory tax rates</t>
  </si>
  <si>
    <t>Permanent differences</t>
  </si>
  <si>
    <t>Adjustments related to currency differences</t>
  </si>
  <si>
    <t>Tax (recovery) expense related to current year</t>
  </si>
  <si>
    <t>Income Taxes - Reconciliation of Partnership's Total Amount of Unrecognized Tax Benefits (Detail) - USD ($) $ in Thousands</t>
  </si>
  <si>
    <t>Income Tax Contingency [Line Items]</t>
  </si>
  <si>
    <t>Balance of unrecognized tax benefits as at beginning of the year</t>
  </si>
  <si>
    <t>Decreases for positions related to prior years</t>
  </si>
  <si>
    <t>Increases for positions</t>
  </si>
  <si>
    <t>Balance of unrecognized tax benefits as at end of the year</t>
  </si>
  <si>
    <t>Increase for positions</t>
  </si>
  <si>
    <t>Commitments and Contingencies - Additional Information - Randgrid (Detail)</t>
  </si>
  <si>
    <t>Subsidiaries [Member] | Randgrid shuttle tanker [Member]</t>
  </si>
  <si>
    <t>Loss Contingencies [Line Items]</t>
  </si>
  <si>
    <t>Percentage of ownership by non-controlling owners</t>
  </si>
  <si>
    <t>33.00%</t>
  </si>
  <si>
    <t>Commitments and Contingencies - Additional Information - Statoil (Detail) $ in Thousands</t>
  </si>
  <si>
    <t>May. 31, 2013USD ($)ExtensionOptions</t>
  </si>
  <si>
    <t>Payments made towards commitments</t>
  </si>
  <si>
    <t>Percentage of currently owned interest</t>
  </si>
  <si>
    <t>67.00%</t>
  </si>
  <si>
    <t>3 years</t>
  </si>
  <si>
    <t>Payments due in the year 2016</t>
  </si>
  <si>
    <t>Payments due in the year 2017</t>
  </si>
  <si>
    <t>Commitments and Contingencies - Additional Information - A L P (Detail) $ in Thousands</t>
  </si>
  <si>
    <t>Mar. 14, 2014USD ($)Vessel</t>
  </si>
  <si>
    <t>Mar. 31, 2014USD ($)Vessel</t>
  </si>
  <si>
    <t>Jul. 31, 2015USD ($)</t>
  </si>
  <si>
    <t>Percentage of shares acquired</t>
  </si>
  <si>
    <t>Expected cost of newbuildings</t>
  </si>
  <si>
    <t>ALP Maritime Services B.V. [Member] | Newbuildings [Member]</t>
  </si>
  <si>
    <t>Secured long-term debt financing</t>
  </si>
  <si>
    <t>Commitments and Contingencies - Additional Information - Logitel (Detail) $ in Thousands</t>
  </si>
  <si>
    <t>Aug. 31, 2014MaintenanceAndSafety</t>
  </si>
  <si>
    <t>Aug. 11, 2014USD ($)MaintenanceAndSafety</t>
  </si>
  <si>
    <t>Aug. 31, 2014USD ($)MaintenanceAndSafety</t>
  </si>
  <si>
    <t>Jun. 30, 2015</t>
  </si>
  <si>
    <t>Dec. 31, 2015USD ($)MaintenanceAndSafety</t>
  </si>
  <si>
    <t>Purchase obligation due in 2016</t>
  </si>
  <si>
    <t>Purchase obligation due in 2017</t>
  </si>
  <si>
    <t>Purchase obligation due in 2018</t>
  </si>
  <si>
    <t>Purchase obligation due in 2019</t>
  </si>
  <si>
    <t>Logitel Offshore Holding [Member] | UMS Segment [Member]</t>
  </si>
  <si>
    <t>Delivery option exercised period</t>
  </si>
  <si>
    <t>120 days</t>
  </si>
  <si>
    <t>Delivery option exercised period, additional period</t>
  </si>
  <si>
    <t>2 years</t>
  </si>
  <si>
    <t>Logitel Offshore Holding [Member] | Newbuildings [Member] | Cancellation Potential [Member]</t>
  </si>
  <si>
    <t>Logitel Offshore Holding [Member] | Order or Production Backlog [Member]</t>
  </si>
  <si>
    <t>Assumption of obligations</t>
  </si>
  <si>
    <t>Logitel Offshore Holding [Member] | Order or Production Backlog [Member] | UMS Segment [Member]</t>
  </si>
  <si>
    <t>Logitel Offshore Holding [Member] | Delivery in February 2015 [Member]</t>
  </si>
  <si>
    <t>Logitel Offshore Holding [Member] | Delivery in Third Quarter of 2016 and Second Quarter of 2017 [Member] | Cancellation Potential [Member]</t>
  </si>
  <si>
    <t>Logitel Offshore Holding [Member] | Maximum [Member] | Newbuildings [Member] | UMS Segment [Member]</t>
  </si>
  <si>
    <t>Commitments and Contingencies - Additional Information - Odebrecht (Detail) - USD ($)</t>
  </si>
  <si>
    <t>Oct. 31, 2014</t>
  </si>
  <si>
    <t>Jul. 31, 2015</t>
  </si>
  <si>
    <t>Odebrecht Oil and Gas Sa [Member]</t>
  </si>
  <si>
    <t>12 years</t>
  </si>
  <si>
    <t>Contractual obligation due in 2016</t>
  </si>
  <si>
    <t>Contractual obligation due in 2017</t>
  </si>
  <si>
    <t>Short-term loan secured by joint venture</t>
  </si>
  <si>
    <t>Secured short-term loan refinanced with long-term debt facility</t>
  </si>
  <si>
    <t>Call option to repurchase shares sold in put option</t>
  </si>
  <si>
    <t>Odebrecht Oil and Gas Sa [Member] | Put Option Percentage One [Member]</t>
  </si>
  <si>
    <t>15.00%</t>
  </si>
  <si>
    <t>Consideration received through put option sale</t>
  </si>
  <si>
    <t>Odebrecht Oil and Gas Sa [Member] | Put Option Percentage Two [Member]</t>
  </si>
  <si>
    <t>Odebrecht Oil and Gas Sa [Member] | Put Option Percentage Three [Member]</t>
  </si>
  <si>
    <t>Odebrecht Oil and Gas Sa [Member] | Call Option [Member]</t>
  </si>
  <si>
    <t>Odebrecht Oil and Gas Sa [Member] | Maximum [Member]</t>
  </si>
  <si>
    <t>Commitments and Contingencies - Additional Information - Petrojarl I (Detail) - USD ($) $ in Thousands</t>
  </si>
  <si>
    <t>Secured long-term loan</t>
  </si>
  <si>
    <t>Commitments and Contingencies - Additional Information - Shuttle Tankers (Detail) $ in Thousands</t>
  </si>
  <si>
    <t>Jun. 30, 2015USD ($)Vessel</t>
  </si>
  <si>
    <t>15 years</t>
  </si>
  <si>
    <t>Shuttle Tanker [Member] | Delivery in Third Quarter of 2015 [Member]</t>
  </si>
  <si>
    <t>Shuttle Tanker [Member] | Delivery in Fourth Quarter of 2017 Through First Half of 2018 [Member] | Newbuildings [Member]</t>
  </si>
  <si>
    <t>Commitments and Contingencies - Additional Information - Petrobras (Detail) - FPSO Segment [Member] - Petrobras [Member] - Subsequent Event [Member] $ in Millions</t>
  </si>
  <si>
    <t>Mar. 31, 2016USD ($)</t>
  </si>
  <si>
    <t>Percentage of rate reduction claim</t>
  </si>
  <si>
    <t>Estimated claim</t>
  </si>
  <si>
    <t>Return of 2% of Charter Hire Charter Hire Previously Paid [Member]</t>
  </si>
  <si>
    <t>2% Reduction of Future Charter Hire [Member]</t>
  </si>
  <si>
    <t>Commitments and Contingencies - Additional Information - Sevan Marine ASA (Detail) - Logitel Offshore Holding [Member] - Sevan Marine Asa [Member] $ in Millions</t>
  </si>
  <si>
    <t>Bond loan</t>
  </si>
  <si>
    <t>Bond loan payable</t>
  </si>
  <si>
    <t>Vendor Credit [Member]</t>
  </si>
  <si>
    <t>Cash Loan [Member]</t>
  </si>
  <si>
    <t>Supplemental Cash Flow Information - Changes in Non-Cash Working Capital Items Related to Operating Activities (Detail) - USD ($) $ in Thousands</t>
  </si>
  <si>
    <t>Supplemental Cash Flow Information [Abstract]</t>
  </si>
  <si>
    <t>Accounts receivable</t>
  </si>
  <si>
    <t>Prepaid expenses and other assets</t>
  </si>
  <si>
    <t>Accounts payable and accrued liabilities</t>
  </si>
  <si>
    <t>Advances from (to) affiliate</t>
  </si>
  <si>
    <t>Change in non-cash working capital items related to operating activities</t>
  </si>
  <si>
    <t>Supplemental Cash Flow Information - Additional Information (Detail) - USD ($) $ in Thousands</t>
  </si>
  <si>
    <t>Operating Capital [Line Items]</t>
  </si>
  <si>
    <t>Cash interest paid, net</t>
  </si>
  <si>
    <t>Income taxes paid</t>
  </si>
  <si>
    <t>Contribution of capital from Teekay Corporation to dropdown predecessors</t>
  </si>
  <si>
    <t>Supplemental Cash Flow Information - Cash Portion of Purchase Price of Vessels Acquired from Teekay Corporation (Detail) - USD ($) $ in Thousands</t>
  </si>
  <si>
    <t>Business Acquisition [Line Items]</t>
  </si>
  <si>
    <t>Purchase of vessels from Teekay Corporation</t>
  </si>
  <si>
    <t>Supplemental Cash Flow Information - Cash Portion of Purchase Price of Vessels Acquired from Teekay Corporation (Parenthetical) (Detail) - USD ($) shares in Thousands, $ in Millions</t>
  </si>
  <si>
    <t>Cash acquired, amount</t>
  </si>
  <si>
    <t>Cash portion of original purchase price</t>
  </si>
  <si>
    <t>Net proceeds (purchase) from equity offering to Teekay Corporation, units</t>
  </si>
  <si>
    <t>Common Units [Member] | Petrojarl Knarr Fpso [Member]</t>
  </si>
  <si>
    <t>Proceeds from issuance of common units</t>
  </si>
  <si>
    <t>Indemnification Agreement [Member] | Dropdown Predecessor [Member] | Affiliated Entity [Member]</t>
  </si>
  <si>
    <t>July One Two Thousand Sixteen [Member] | Petrojarl Knarr Fpso [Member]</t>
  </si>
  <si>
    <t>Total Capital and Net Income Per Unit - Additional Information (Detail) - USD ($) $ / shares in Units, $ in Thousands</t>
  </si>
  <si>
    <t>Apr. 30, 2015</t>
  </si>
  <si>
    <t>Apr. 30, 2013</t>
  </si>
  <si>
    <t>Sep. 30, 2015</t>
  </si>
  <si>
    <t>Mar. 31, 2015</t>
  </si>
  <si>
    <t>Limited Partners' Capital Account [Line Items]</t>
  </si>
  <si>
    <t>Percentage of limited partner units outstanding held by public</t>
  </si>
  <si>
    <t>64.30%</t>
  </si>
  <si>
    <t>Number of days within which to receive distributed available cash</t>
  </si>
  <si>
    <t>45 days</t>
  </si>
  <si>
    <t>Minimum percentage of outstanding units to be held for general partner removal</t>
  </si>
  <si>
    <t>66.66%</t>
  </si>
  <si>
    <t>Distributions payable and paid on the preferred units</t>
  </si>
  <si>
    <t>Public offering made by Partnership</t>
  </si>
  <si>
    <t>Net proceeds from public offering</t>
  </si>
  <si>
    <t>Exceeded cash distributions per unit</t>
  </si>
  <si>
    <t>Maximum [Member] | Common Units [Member]</t>
  </si>
  <si>
    <t>Quarterly distribution target amount</t>
  </si>
  <si>
    <t>Series A Preferred Units [Member]</t>
  </si>
  <si>
    <t>Preferred units dividend rate</t>
  </si>
  <si>
    <t>7.25%</t>
  </si>
  <si>
    <t>Redemption of Preferred Units</t>
  </si>
  <si>
    <t>Series B Preferred Stock [Member]</t>
  </si>
  <si>
    <t>8.50%</t>
  </si>
  <si>
    <t>Series C Preferred Units [Member]</t>
  </si>
  <si>
    <t>At any time after the 18 month anniversary of the closing date, the  Series C Preferred Units are convertible on a one-for-one basis into common  units of the Partnership.</t>
  </si>
  <si>
    <t>8.60%</t>
  </si>
  <si>
    <t>Series C Preferred Stock [Member] | Restricted Unit-based Compensation Awards [Member]</t>
  </si>
  <si>
    <t>Antidilutive securities excluded from computation of earnings per share</t>
  </si>
  <si>
    <t>Total Capital and Net Income Per Unit - Summary of Incentive Distribution Rights (Detail)</t>
  </si>
  <si>
    <t>Common Unitholders [Member]</t>
  </si>
  <si>
    <t>Incentive Distribution Made to Managing Member or General Partner [Line Items]</t>
  </si>
  <si>
    <t>Minimum quarterly distribution of $0.35</t>
  </si>
  <si>
    <t>98.00%</t>
  </si>
  <si>
    <t>Up to $0.4025</t>
  </si>
  <si>
    <t>Above $0.4025 up to $0.4375</t>
  </si>
  <si>
    <t>85.00%</t>
  </si>
  <si>
    <t>Above $0.4375 up to $0.525</t>
  </si>
  <si>
    <t>75.00%</t>
  </si>
  <si>
    <t>$0.525</t>
  </si>
  <si>
    <t>Total Capital and Net Income Per Unit - Summary of Incentive Distribution Rights (Parenthetical) (Detail)</t>
  </si>
  <si>
    <t>Dec. 31, 2015$ / shares</t>
  </si>
  <si>
    <t>Minimum quarterly distribution of $0.35 [Member] | Minimum [Member]</t>
  </si>
  <si>
    <t>Up to $0.4025 [Member] | Maximum [Member]</t>
  </si>
  <si>
    <t>Above $0.4025 up to $0.4375 [Member] | Minimum [Member]</t>
  </si>
  <si>
    <t>Above $0.4025 up to $0.4375 [Member] | Maximum [Member]</t>
  </si>
  <si>
    <t>Above $0.4375 up to $0.525 [Member] | Minimum [Member]</t>
  </si>
  <si>
    <t>Above $0.4375 up to $0.525 [Member] | Maximum [Member]</t>
  </si>
  <si>
    <t>Above $0.525 [Member] | Minimum [Member]</t>
  </si>
  <si>
    <t>Total Capital and Net Income Per Unit - Summary of Issuances of Common Units (Detail) - USD ($) $ / shares in Units, $ in Millions</t>
  </si>
  <si>
    <t>Nov. 30, 2014</t>
  </si>
  <si>
    <t>Capital Unit [Line Items]</t>
  </si>
  <si>
    <t>Number of Common Units Issued</t>
  </si>
  <si>
    <t>Offering Price</t>
  </si>
  <si>
    <t>General Partnership Capital And Newbuilding Shuttle Tankers [Member]</t>
  </si>
  <si>
    <t>Gross Proceeds, Private placement</t>
  </si>
  <si>
    <t>Net proceeds from equity offerings</t>
  </si>
  <si>
    <t>Teekay Corporation's Ownership After the Offering</t>
  </si>
  <si>
    <t>28.67%</t>
  </si>
  <si>
    <t>29.91%</t>
  </si>
  <si>
    <t>General Partnership Capital [Member]</t>
  </si>
  <si>
    <t>Gross Proceeds, Sold in public and continuing offering program</t>
  </si>
  <si>
    <t>27.26%</t>
  </si>
  <si>
    <t>29.31%</t>
  </si>
  <si>
    <t>37.06%</t>
  </si>
  <si>
    <t>Total Capital and Net Income Per Unit - Summary of Issuances of Common Units (Parenthetical) (Detail) $ in Millions</t>
  </si>
  <si>
    <t>Limited Partner [Member]</t>
  </si>
  <si>
    <t>Issue new common units, limited partner interests</t>
  </si>
  <si>
    <t>Unit Based Compensation - Additional Information (Detail) - USD ($) $ in Thousands</t>
  </si>
  <si>
    <t>Mar. 31, 2014</t>
  </si>
  <si>
    <t>Mar. 31, 2013</t>
  </si>
  <si>
    <t>Share-based Compensation Arrangement by Share-based Payment Award [Line Items]</t>
  </si>
  <si>
    <t>Cash settled restricted unit-based compensation awards</t>
  </si>
  <si>
    <t>Restricted Unit-based Compensation Awards [Member]</t>
  </si>
  <si>
    <t>Common units aggregate value, granted</t>
  </si>
  <si>
    <t>Common units, granted</t>
  </si>
  <si>
    <t>Share-based Compensation Arrangement by Share-based Payment Award, Description</t>
  </si>
  <si>
    <t>Each  award represents the specified number of the Partnership's common units plus  reinvested distributions from the grant date to the vesting date.</t>
  </si>
  <si>
    <t>Vesting period from grant date</t>
  </si>
  <si>
    <t>Common units, vested</t>
  </si>
  <si>
    <t>Common units, value</t>
  </si>
  <si>
    <t>Common units issued to grantees</t>
  </si>
  <si>
    <t>Amount paid to grantees in cash</t>
  </si>
  <si>
    <t>Unit based compensation expense</t>
  </si>
  <si>
    <t>Non-vested awards not yet recognized</t>
  </si>
  <si>
    <t>Expected weighted average period of non-vested awards not yet recognized</t>
  </si>
  <si>
    <t>Non-management directors [Member]</t>
  </si>
  <si>
    <t>Acquisitions - Acquisition of ALP Maritime Services B.V. - Additional Information (Detail) $ in Thousands</t>
  </si>
  <si>
    <t>Mar. 14, 2014USD ($)VesselShareholder</t>
  </si>
  <si>
    <t>Net income (loss)</t>
  </si>
  <si>
    <t>Expected cost of new buildings</t>
  </si>
  <si>
    <t>The Partnership has the option to pay up to 50% of this compensation  through the issuance of common units of the Partnership. Each of the contingent  compensation amounts are payable only if the three shareholders are employed by  ALP at the time performance conditions are met.</t>
  </si>
  <si>
    <t>ALP Maritime Services B.V. [Member] | Shareholders of ALP [Member]</t>
  </si>
  <si>
    <t>Number of shareholders | Shareholder</t>
  </si>
  <si>
    <t>ALP Maritime Services B.V. [Member] | Shareholders of ALP [Member] | Delivered [Member]</t>
  </si>
  <si>
    <t>Contingent consideration payable</t>
  </si>
  <si>
    <t>ALP Maritime Services B.V. [Member] | Shareholders of ALP [Member] | Contingent Consideration On Operating Results [Member]</t>
  </si>
  <si>
    <t>ALP Maritime Services B.V. [Member] | Affiliated Entity [Member]</t>
  </si>
  <si>
    <t>Acquisitions - Fair Values of Assets Acquired and Liabilities Assumed by Partnership (Detail) - USD ($) $ in Thousands</t>
  </si>
  <si>
    <t>Mar. 14, 2014</t>
  </si>
  <si>
    <t>ASSETS</t>
  </si>
  <si>
    <t>Goodwill (towage segment)</t>
  </si>
  <si>
    <t>Advances on newbuilding contracts</t>
  </si>
  <si>
    <t>Intangible assets</t>
  </si>
  <si>
    <t>Total assets acquired</t>
  </si>
  <si>
    <t>LIABILITIES</t>
  </si>
  <si>
    <t>Accrued liabilities</t>
  </si>
  <si>
    <t>Total liabilities assumed</t>
  </si>
  <si>
    <t>Net assets acquired</t>
  </si>
  <si>
    <t>Cash consideration</t>
  </si>
  <si>
    <t>Logitel Offshore Holding [Member] | Preliminary Valuation [Member]</t>
  </si>
  <si>
    <t>Logitel Offshore Holding [Member] | Scenario, Adjustment [Member]</t>
  </si>
  <si>
    <t>Other current assets</t>
  </si>
  <si>
    <t>Other assets - long-term</t>
  </si>
  <si>
    <t>Current liabilities</t>
  </si>
  <si>
    <t>Acquisitions - Consolidated Pro Forma Financial Information (Detail) - USD ($) $ / shares in Units, $ in Thousands</t>
  </si>
  <si>
    <t>Limited partners' interest in net income from continuing operation per common unit: - Basic</t>
  </si>
  <si>
    <t>Limited partners' interest in net income from continuing operation per common unit: - Diluted</t>
  </si>
  <si>
    <t>Acquisitions - Acquisition of Logitel Offshore Holding AS - Additional Information (Detail)</t>
  </si>
  <si>
    <t>Potential additional cash amount</t>
  </si>
  <si>
    <t>Partnership interest on unpaid balance</t>
  </si>
  <si>
    <t>Debt conversion, description</t>
  </si>
  <si>
    <t>If the fourth of six  options with COSCO is not exercised by its option expiry date on November 30,  2016, Sevan has a one-time option to receive the remaining two options with  COSCO.</t>
  </si>
  <si>
    <t>Delivery Option exercised additional period</t>
  </si>
  <si>
    <t>Repayment of non-interest bearing amount on bond</t>
  </si>
  <si>
    <t>Debt, repayment terms</t>
  </si>
  <si>
    <t>within six months of delivery of each of the three UMS ordered from COSCO, for a total of $30.0 million.,</t>
  </si>
  <si>
    <t>Logitel Offshore Holding [Member] | Newbuildings [Member] | Maximum [Member] | UMS Segment [Member]</t>
  </si>
  <si>
    <t>Logitel Offshore Holding [Member] | Newbuildings [Member] | Order or Production Backlog [Member]</t>
  </si>
  <si>
    <t>Logitel Offshore Holding [Member] | Newbuildings [Member] | Additional Order Or Production Backlog [Member] | Maximum [Member]</t>
  </si>
  <si>
    <t>Logitel Offshore Holding [Member] | Scheduled For Delivery [Member]</t>
  </si>
  <si>
    <t>Logitel Offshore Holding [Member] | Scheduled For Delivery [Member] | Order or Production Backlog [Member]</t>
  </si>
  <si>
    <t>(Write-down) and Gain (Loss) on Sale of Vessels, Conventional Tankers Dispositions and Discontinued Operations - Additional Information - (Write-down) and Gain (Loss) on Sale of Vessels (Detail) $ in Thousands</t>
  </si>
  <si>
    <t>6 Months Ended</t>
  </si>
  <si>
    <t>Jan. 31, 2016USD ($)Vessel</t>
  </si>
  <si>
    <t>Mar. 31, 2015Vessel</t>
  </si>
  <si>
    <t>Dec. 31, 2014USD ($)Vessel</t>
  </si>
  <si>
    <t>Dec. 31, 2012USD ($)</t>
  </si>
  <si>
    <t>Write down and gain (loss) on sale of vessels</t>
  </si>
  <si>
    <t>Write down and gain (loss) on sale of vessels, description</t>
  </si>
  <si>
    <t>In 2015, the carrying values of two of the Partnership's 2000's-built  conventional tankers and seven of the Partnership's 1990s-built shuttle tankers  were written down to their estimated fair value, using appraised values. The  write-down of the two conventional tankers was the result of the expected sale  of the vessels and the vessels were classified as held for sale on the  Partnership's consolidated balance sheet as at December 31, 2015</t>
  </si>
  <si>
    <t>2000s-Built Conventional Tankers [Member]</t>
  </si>
  <si>
    <t>2000s-Built Conventional Tankers [Member] | Discontinued Operations, Held-for-sale [Member] | Cost Approach Valuation Technique [Member] | Impaired Asset [Member]</t>
  </si>
  <si>
    <t>1990s-built shuttle tankers [Member]</t>
  </si>
  <si>
    <t>In 2014, the carrying value of one of the Partnership's 1990s-built shuttle tankers was written down to its estimated fair value, using an appraised value.  The write-down was the result of the vessel charter contract expiring in early-2015.</t>
  </si>
  <si>
    <t>1990s-built shuttle tankers [Member] | Recontracting [Member]</t>
  </si>
  <si>
    <t>Of the six vessels, during the third quarter of 2013, four of the shuttle  tankers were written down as the result of the re-contracting of one of the  vessels, which the Partnership owns through a 50%-owned subsidiary, at lower  rates than expected, the cancellation of a short-term contract and a change in  expectations for the contract renewal for two of the shuttle tankers, one  operating in Brazil, and the other, which the Partnership owns through a  50%-owned subsidiary, in the North Sea.</t>
  </si>
  <si>
    <t>1990s-built shuttle tankers [Member] | Cancellation [Member]</t>
  </si>
  <si>
    <t>In the fourth quarter of 2013, two  shuttle tankers, which the Partnership owns through a 67%-owned subsidiary, were  written down due to a cancellation of a contract renewal and expected sale of an  aging vessel to their estimated fair value. One of these two vessels was also  written down in 2012.</t>
  </si>
  <si>
    <t>1990s-built shuttle tankers [Member] | Impaired Asset [Member]</t>
  </si>
  <si>
    <t>17 years 6 months</t>
  </si>
  <si>
    <t>1990s-built shuttle tankers [Member] | Cost Approach Valuation Technique [Member] | Impaired Asset [Member]</t>
  </si>
  <si>
    <t>1990s-built shuttle tankers [Member] | Discontinued Operations, Held-for-sale [Member] | Cost Approach Valuation Technique [Member] | Impaired Asset [Member]</t>
  </si>
  <si>
    <t>1990s-built shuttle tankers [Member] | Restructuring [Member] | Cost Approach Valuation Technique [Member] | Impaired Asset [Member]</t>
  </si>
  <si>
    <t>1990s-built shuttle tankers [Member] | Five Vessels [Member]</t>
  </si>
  <si>
    <t>While we expect four of the five vessels to continue to actively trade as shuttle tankers over the near-term and the fifth vessel to actively trade in the conventional tanker market, we anticipate fewer opportunities for alternative usage and increased age discrimination over time.</t>
  </si>
  <si>
    <t>1990s-built shuttle tankers [Member] | Two vessels [Member]</t>
  </si>
  <si>
    <t>1990s-built shuttle tankers [Member] | Two vessels [Member] | Subsidiaries [Member]</t>
  </si>
  <si>
    <t>Ownership interest</t>
  </si>
  <si>
    <t>1997-built shuttle tankers [Member]</t>
  </si>
  <si>
    <t>Proceeds from (Payments for) sale of assets</t>
  </si>
  <si>
    <t>1997-built shuttle tankers [Member] | Disposal Group, Disposed of by Sale, Not Discontinued Operations [Member]</t>
  </si>
  <si>
    <t>1995-built shuttle tankers [Member]</t>
  </si>
  <si>
    <t>Subsequent Event [Member] | 1990s-built shuttle tankers [Member] | Cost Approach Valuation Technique [Member] | Impaired Asset [Member]</t>
  </si>
  <si>
    <t>Subsequent Event [Member] | 1990s-built shuttle tankers [Member] | Disposal Group, Disposed of by Sale, Not Discontinued Operations [Member] | Cost Approach Valuation Technique [Member] | Impaired Asset [Member]</t>
  </si>
  <si>
    <t>(Write-down) and Gain (Loss) on Sale of Vessels, Conventional Tankers Dispositions and Discontinued Operations - Additional Information - Conventional Tankers Dispositions (Detail) - USD ($) $ in Thousands</t>
  </si>
  <si>
    <t>Jun. 30, 2013</t>
  </si>
  <si>
    <t>Contribution of capital from sale</t>
  </si>
  <si>
    <t>Long-Term Time-Charter-Out Contract Termination [Member] | SPT Explorer LLC And Navigator Spirit Llc [Member]</t>
  </si>
  <si>
    <t>Business acquisition, assumed debt</t>
  </si>
  <si>
    <t>Long-Term Time-Charter-Out Contract Termination [Member] | SPT Explorer LLC And Navigator Spirit Llc [Member] | Working Capital [Member]</t>
  </si>
  <si>
    <t>Long-Term Time-Charter-Out Contract Termination [Member] | SPT Explorer LLC And Navigator Spirit Llc [Member] | Affiliated Entity [Member]</t>
  </si>
  <si>
    <t>Early termination fees</t>
  </si>
  <si>
    <t>Teekay Corporation [Member] | Long-Term Time-Charter-Out Contract Termination [Member] | SPT Explorer LLC And Navigator Spirit Llc And Fuji Spirit [Member]</t>
  </si>
  <si>
    <t>(Write-down) and Gain (Loss) on Sale of Vessels, Conventional Tankers Dispositions and Discontinued Operations - Summary of Pretax Profit and Components (Detail) - Conventional Tankers [Member] - Disposal Group, Held-for-sale or Disposed of by Sale, Not Discontinued Operations [Member] - USD ($) $ in Thousands</t>
  </si>
  <si>
    <t>Foreign currency exchange loss</t>
  </si>
  <si>
    <t>Other expense - net</t>
  </si>
  <si>
    <t>Net income before income tax expense</t>
  </si>
  <si>
    <t>(Write-down) and Gain (Loss) on Sale of Vessels, Conventional Tankers Dispositions and Discontinued Operations - Additional Information - Discontinued Operations (Detail) - USD ($) $ in Millions</t>
  </si>
  <si>
    <t>(Write-down) and Gain (Loss) on Sale of Vessels and Discontinued Operations - Summary of Net (Loss) Income from Discontinued Operations (Detail) - USD ($) $ in Thousands</t>
  </si>
  <si>
    <t>Income Statement, Balance Sheet and Additional Disclosures by Disposal Groups, Including Discontinued Operations [Line Items]</t>
  </si>
  <si>
    <t>(Write down) and gain (loss) on sale of vessels</t>
  </si>
  <si>
    <t>Discontinued Operations, Disposed of by Sale [Member] | Conventional Tankers [Member]</t>
  </si>
  <si>
    <t>Net loss from discontinued operations</t>
  </si>
  <si>
    <t>Investment in Equity Accounted Joint Ventures and Advances to Joint Venture - Additional Information - Libra Joint Venture (Detail) - Odebrecht Oil and Gas Sa [Member] - USD ($)</t>
  </si>
  <si>
    <t>Schedule of Equity Method Investments [Line Items]</t>
  </si>
  <si>
    <t>Construction period loan facility, term</t>
  </si>
  <si>
    <t>Libra JV [Member]</t>
  </si>
  <si>
    <t>Loan facility</t>
  </si>
  <si>
    <t>Loan facility, maturity date</t>
  </si>
  <si>
    <t>Mar. 31,
		2027</t>
  </si>
  <si>
    <t>Percentage guaranteed, loan facility</t>
  </si>
  <si>
    <t>Libra JV [Member] | Minimum [Member]</t>
  </si>
  <si>
    <t>2.50%</t>
  </si>
  <si>
    <t>Libra JV [Member] | Maximum [Member]</t>
  </si>
  <si>
    <t>2.65%</t>
  </si>
  <si>
    <t>Investment in Equity Accounted Joint Ventures and Advances to Joint Venture - Additional Information - Itajai Joint Venture (Detail) - USD ($) $ in Millions</t>
  </si>
  <si>
    <t>Itajai FPSO Joint Venture [Member] | Teekay Corporation [Member]</t>
  </si>
  <si>
    <t>Odebrecht Oil and Gas Sa [Member] | Itajai FPSO Joint Venture [Member]</t>
  </si>
  <si>
    <t>Advances to joint venture</t>
  </si>
  <si>
    <t>Odebrecht Oil and Gas Sa [Member] | Itajai FPSO Joint Venture [Member] | Teekay Corporation [Member]</t>
  </si>
  <si>
    <t>Investment in Equity Accounted Joint Ventures and Advances to Joint Venture - Additional Information (Detail) - USD ($) $ in Thousands</t>
  </si>
  <si>
    <t>Investments in joint ventures</t>
  </si>
  <si>
    <t>Investment in Equity Accounted Joint Ventures and Advances to Joint Venture - Schedule of Aggregated Summarized Financial Information for Equity Method's Investment (Detail) - USD ($) $ in Thousands</t>
  </si>
  <si>
    <t>Dec. 31, 2012</t>
  </si>
  <si>
    <t>Other assets - current</t>
  </si>
  <si>
    <t>Vessels and equipment and conversion costs</t>
  </si>
  <si>
    <t>Other assets - non-current</t>
  </si>
  <si>
    <t>Current portion of long-term debt</t>
  </si>
  <si>
    <t>Other liabilities - non-current</t>
  </si>
  <si>
    <t>Realized and unrealized (losses) gains on derivative instruments</t>
  </si>
  <si>
    <t>Equity Method Investments [Member]</t>
  </si>
  <si>
    <t>Other liabilities - current</t>
  </si>
  <si>
    <t>Subsequent Events - Additional Information (Detail) $ in Millions</t>
  </si>
  <si>
    <t>Jan. 31, 2016USD ($)</t>
  </si>
  <si>
    <t>1992-built shuttle tankers [Member] | Subsequent Event [Member]</t>
  </si>
  <si>
    <t>Subsequent Event [Line Items]</t>
  </si>
  <si>
    <t>Proceeds from sale of assets | $</t>
  </si>
  <si>
    <t>Kilimanjaro Spirit And Fuji Spirit Conventional Tankers [Member]</t>
  </si>
  <si>
    <t>Kilimanjaro Spirit And Fuji Spirit Conventional Tankers [Member] | Vessel One [Member]</t>
  </si>
  <si>
    <t>Number of vessels</t>
  </si>
  <si>
    <t>Kilimanjaro Spirit And Fuji Spirit Conventional Tankers [Member] | Vessel Two [Member] | Spot Conventional Tanker Market [Membe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NOK &quot;#,##0_);_(&quot;NOK &quot;(#,##0)" numFmtId="170"/>
    <numFmt formatCode="_(&quot;€ &quot;#,##0_);_(&quot;€ &quot;(#,##0)" numFmtId="171"/>
    <numFmt formatCode="_(&quot;SGD &quot;#,##0_);_(&quot;SGD &quot;(#,##0)" numFmtId="172"/>
    <numFmt formatCode="#,##0.0000_);(#,##0.0000)" numFmtId="173"/>
    <numFmt formatCode="_(&quot;$ &quot;#,##0.000_);_(&quot;$ &quot;(#,##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382298</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n" r="B16" s="6">
        <v>107026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7</v>
      </c>
    </row>
    <row r="3" spans="1:2">
      <c t="s" r="A3" s="3">
        <v>227</v>
      </c>
    </row>
    <row r="4" spans="1:2">
      <c t="s" r="A4" s="4">
        <v>226</v>
      </c>
      <c t="s" r="B4" s="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057</v>
      </c>
      <c t="s" r="B1" s="2">
        <v>1</v>
      </c>
    </row>
    <row r="2" spans="1:2">
      <c t="s" r="B2" s="2">
        <v>435</v>
      </c>
    </row>
    <row r="3" spans="1:2">
      <c t="s" r="A3" s="3">
        <v>986</v>
      </c>
    </row>
    <row r="4" spans="1:2">
      <c t="s" r="A4" s="4">
        <v>1058</v>
      </c>
      <c t="n" r="B4" s="7">
        <v>60</v>
      </c>
    </row>
    <row r="5" spans="1:2">
      <c t="s" r="A5" s="4">
        <v>1054</v>
      </c>
      <c t="n" r="B5" s="6">
        <v>50</v>
      </c>
    </row>
    <row r="6" spans="1:2">
      <c t="s" r="A6" s="4">
        <v>1059</v>
      </c>
      <c t="n" r="B6" s="10">
        <v>18.8</v>
      </c>
    </row>
    <row r="7" spans="1:2">
      <c t="s" r="A7" s="4">
        <v>1060</v>
      </c>
    </row>
    <row r="8" spans="1:2">
      <c t="s" r="A8" s="3">
        <v>986</v>
      </c>
    </row>
    <row r="9" spans="1:2">
      <c t="s" r="A9" s="4">
        <v>1058</v>
      </c>
      <c t="n" r="B9" s="6">
        <v>41</v>
      </c>
    </row>
    <row r="10" spans="1:2">
      <c t="s" r="A10" s="4">
        <v>1061</v>
      </c>
    </row>
    <row r="11" spans="1:2">
      <c t="s" r="A11" s="3">
        <v>986</v>
      </c>
    </row>
    <row r="12" spans="1:2">
      <c t="s" r="A12" s="4">
        <v>1058</v>
      </c>
      <c t="n" r="B12" s="7">
        <v>1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2</v>
      </c>
      <c t="s" r="B1" s="2">
        <v>1</v>
      </c>
    </row>
    <row r="2" spans="1:4">
      <c t="s" r="B2" s="2">
        <v>27</v>
      </c>
      <c t="s" r="C2" s="2">
        <v>28</v>
      </c>
      <c t="s" r="D2" s="2">
        <v>29</v>
      </c>
    </row>
    <row r="3" spans="1:4">
      <c t="s" r="A3" s="3">
        <v>1063</v>
      </c>
    </row>
    <row r="4" spans="1:4">
      <c t="s" r="A4" s="4">
        <v>1064</v>
      </c>
      <c t="n" r="B4" s="7">
        <v>-24285</v>
      </c>
      <c t="n" r="C4" s="7">
        <v>73020</v>
      </c>
      <c t="n" r="D4" s="7">
        <v>-59003</v>
      </c>
    </row>
    <row r="5" spans="1:4">
      <c t="s" r="A5" s="4">
        <v>1065</v>
      </c>
      <c t="n" r="B5" s="6">
        <v>804</v>
      </c>
      <c t="n" r="C5" s="6">
        <v>1899</v>
      </c>
      <c t="n" r="D5" s="6">
        <v>-2884</v>
      </c>
    </row>
    <row r="6" spans="1:4">
      <c t="s" r="A6" s="4">
        <v>1066</v>
      </c>
      <c t="n" r="B6" s="6">
        <v>-23745</v>
      </c>
      <c t="n" r="C6" s="6">
        <v>-87597</v>
      </c>
      <c t="n" r="D6" s="6">
        <v>46266</v>
      </c>
    </row>
    <row r="7" spans="1:4">
      <c t="s" r="A7" s="4">
        <v>1067</v>
      </c>
      <c t="n" r="B7" s="6">
        <v>73129</v>
      </c>
      <c t="n" r="C7" s="6">
        <v>-98806</v>
      </c>
      <c t="n" r="D7" s="6">
        <v>67620</v>
      </c>
    </row>
    <row r="8" spans="1:4">
      <c t="s" r="A8" s="4">
        <v>1068</v>
      </c>
      <c t="n" r="B8" s="7">
        <v>25903</v>
      </c>
      <c t="n" r="C8" s="7">
        <v>-111484</v>
      </c>
      <c t="n" r="D8" s="7">
        <v>51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7</v>
      </c>
      <c t="s" r="C2" s="2">
        <v>28</v>
      </c>
      <c t="s" r="D2" s="2">
        <v>29</v>
      </c>
    </row>
    <row r="3" spans="1:4">
      <c t="s" r="A3" s="3">
        <v>1070</v>
      </c>
    </row>
    <row r="4" spans="1:4">
      <c t="s" r="A4" s="4">
        <v>1071</v>
      </c>
      <c t="n" r="B4" s="7">
        <v>179500</v>
      </c>
      <c t="n" r="C4" s="7">
        <v>135400</v>
      </c>
      <c t="n" r="D4" s="7">
        <v>146000</v>
      </c>
    </row>
    <row r="5" spans="1:4">
      <c t="s" r="A5" s="4">
        <v>1072</v>
      </c>
      <c t="n" r="B5" s="7">
        <v>800</v>
      </c>
      <c t="n" r="C5" s="7">
        <v>2100</v>
      </c>
      <c t="n" r="D5" s="6">
        <v>600</v>
      </c>
    </row>
    <row r="6" spans="1:4">
      <c t="s" r="A6" s="4">
        <v>1073</v>
      </c>
      <c t="n" r="D6" s="6">
        <v>5596</v>
      </c>
    </row>
    <row r="7" spans="1:4">
      <c t="s" r="A7" s="4">
        <v>68</v>
      </c>
    </row>
    <row r="8" spans="1:4">
      <c t="s" r="A8" s="3">
        <v>1070</v>
      </c>
    </row>
    <row r="9" spans="1:4">
      <c t="s" r="A9" s="4">
        <v>1073</v>
      </c>
      <c t="n" r="D9" s="7">
        <v>55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7</v>
      </c>
      <c t="s" r="C2" s="2">
        <v>28</v>
      </c>
      <c t="s" r="D2" s="2">
        <v>29</v>
      </c>
    </row>
    <row r="3" spans="1:4">
      <c t="s" r="A3" s="3">
        <v>1075</v>
      </c>
    </row>
    <row r="4" spans="1:4">
      <c t="s" r="A4" s="4">
        <v>1076</v>
      </c>
      <c t="n" r="B4" s="7">
        <v>-112710</v>
      </c>
    </row>
    <row r="5" spans="1:4">
      <c t="s" r="A5" s="4">
        <v>204</v>
      </c>
      <c t="n" r="C5" s="7">
        <v>6181</v>
      </c>
      <c t="n" r="D5" s="7">
        <v>-234125</v>
      </c>
    </row>
    <row r="6" spans="1:4">
      <c t="s" r="A6" s="4">
        <v>189</v>
      </c>
      <c t="n" r="B6" s="6">
        <v>-112710</v>
      </c>
      <c t="n" r="C6" s="6">
        <v>6181</v>
      </c>
      <c t="n" r="D6" s="6">
        <v>-286645</v>
      </c>
    </row>
    <row r="7" spans="1:4">
      <c t="s" r="A7" s="4">
        <v>445</v>
      </c>
    </row>
    <row r="8" spans="1:4">
      <c t="s" r="A8" s="3">
        <v>1075</v>
      </c>
    </row>
    <row r="9" spans="1:4">
      <c t="s" r="A9" s="4">
        <v>1076</v>
      </c>
      <c t="n" r="B9" s="7">
        <v>-112710</v>
      </c>
    </row>
    <row r="10" spans="1:4">
      <c t="s" r="A10" s="4">
        <v>176</v>
      </c>
    </row>
    <row r="11" spans="1:4">
      <c t="s" r="A11" s="3">
        <v>1075</v>
      </c>
    </row>
    <row r="12" spans="1:4">
      <c t="s" r="A12" s="4">
        <v>1076</v>
      </c>
      <c t="n" r="D12" s="6">
        <v>-52520</v>
      </c>
    </row>
    <row r="13" spans="1:4">
      <c t="s" r="A13" s="4">
        <v>68</v>
      </c>
    </row>
    <row r="14" spans="1:4">
      <c t="s" r="A14" s="3">
        <v>1075</v>
      </c>
    </row>
    <row r="15" spans="1:4">
      <c t="s" r="A15" s="4">
        <v>204</v>
      </c>
      <c t="n" r="C15" s="7">
        <v>6181</v>
      </c>
      <c t="n" r="D15" s="7">
        <v>-2341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077</v>
      </c>
      <c t="s" r="B1" s="2">
        <v>833</v>
      </c>
      <c t="s" r="C1" s="2">
        <v>856</v>
      </c>
      <c t="s" r="D1" s="2">
        <v>1029</v>
      </c>
      <c t="s" r="E1" s="2">
        <v>27</v>
      </c>
      <c t="s" r="F1" s="2">
        <v>28</v>
      </c>
      <c t="s" r="G1" s="2">
        <v>29</v>
      </c>
    </row>
    <row r="2" spans="1:7">
      <c t="s" r="A2" s="4">
        <v>445</v>
      </c>
    </row>
    <row r="3" spans="1:7">
      <c t="s" r="A3" s="3">
        <v>1075</v>
      </c>
    </row>
    <row r="4" spans="1:7">
      <c t="s" r="A4" s="4">
        <v>1078</v>
      </c>
      <c t="n" r="E4" s="11">
        <v>14.2</v>
      </c>
    </row>
    <row r="5" spans="1:7">
      <c t="s" r="A5" s="4">
        <v>1079</v>
      </c>
      <c t="n" r="B5" s="7">
        <v>35</v>
      </c>
    </row>
    <row r="6" spans="1:7">
      <c t="s" r="A6" s="4">
        <v>176</v>
      </c>
    </row>
    <row r="7" spans="1:7">
      <c t="s" r="A7" s="3">
        <v>1075</v>
      </c>
    </row>
    <row r="8" spans="1:7">
      <c t="s" r="A8" s="4">
        <v>1078</v>
      </c>
      <c t="n" r="E8" s="11">
        <v>1.3</v>
      </c>
    </row>
    <row r="9" spans="1:7">
      <c t="s" r="A9" s="4">
        <v>191</v>
      </c>
    </row>
    <row r="10" spans="1:7">
      <c t="s" r="A10" s="3">
        <v>1075</v>
      </c>
    </row>
    <row r="11" spans="1:7">
      <c t="s" r="A11" s="4">
        <v>1080</v>
      </c>
      <c t="n" r="E11" s="6">
        <v>14402</v>
      </c>
      <c t="n" r="G11" s="6">
        <v>1447</v>
      </c>
    </row>
    <row r="12" spans="1:7">
      <c t="s" r="A12" s="4">
        <v>1081</v>
      </c>
    </row>
    <row r="13" spans="1:7">
      <c t="s" r="A13" s="3">
        <v>1075</v>
      </c>
    </row>
    <row r="14" spans="1:7">
      <c t="s" r="A14" s="4">
        <v>1080</v>
      </c>
      <c t="n" r="D14" s="6">
        <v>14400</v>
      </c>
    </row>
    <row r="15" spans="1:7">
      <c t="s" r="A15" s="4">
        <v>68</v>
      </c>
    </row>
    <row r="16" spans="1:7">
      <c t="s" r="A16" s="3">
        <v>1075</v>
      </c>
    </row>
    <row r="17" spans="1:7">
      <c t="s" r="A17" s="4">
        <v>1078</v>
      </c>
      <c t="n" r="E17" s="11">
        <v>0.9</v>
      </c>
    </row>
    <row r="18" spans="1:7">
      <c t="s" r="A18" s="4">
        <v>1079</v>
      </c>
      <c t="n" r="C18" s="7">
        <v>270</v>
      </c>
    </row>
    <row r="19" spans="1:7">
      <c t="s" r="A19" s="4">
        <v>1082</v>
      </c>
      <c t="n" r="C19" s="11">
        <v>44.3</v>
      </c>
    </row>
    <row r="20" spans="1:7">
      <c t="s" r="A20" s="4">
        <v>471</v>
      </c>
    </row>
    <row r="21" spans="1:7">
      <c t="s" r="A21" s="3">
        <v>1075</v>
      </c>
    </row>
    <row r="22" spans="1:7">
      <c t="s" r="A22" s="4">
        <v>1080</v>
      </c>
      <c t="n" r="C22" s="6">
        <v>1400</v>
      </c>
    </row>
    <row r="23" spans="1:7">
      <c t="s" r="A23" s="4">
        <v>807</v>
      </c>
      <c t="n" r="C23" s="11">
        <v>4.3</v>
      </c>
      <c t="n" r="E23" s="11">
        <v>4.3</v>
      </c>
    </row>
    <row r="24" spans="1:7">
      <c t="s" r="A24" s="4">
        <v>1083</v>
      </c>
    </row>
    <row r="25" spans="1:7">
      <c t="s" r="A25" s="3">
        <v>1075</v>
      </c>
    </row>
    <row r="26" spans="1:7">
      <c t="s" r="A26" s="4">
        <v>183</v>
      </c>
      <c t="n" r="F26" s="11">
        <v>41.1</v>
      </c>
      <c t="n" r="G26" s="11">
        <v>41.1</v>
      </c>
    </row>
    <row r="27" spans="1:7">
      <c t="s" r="A27" s="4">
        <v>1084</v>
      </c>
    </row>
    <row r="28" spans="1:7">
      <c t="s" r="A28" s="3">
        <v>1075</v>
      </c>
    </row>
    <row r="29" spans="1:7">
      <c t="s" r="A29" s="4">
        <v>457</v>
      </c>
      <c t="n" r="D29" s="7">
        <v>3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80"/>
    <col customWidth="1" max="10" min="10" width="14"/>
    <col customWidth="1" max="11" min="11" width="14"/>
  </cols>
  <sheetData>
    <row r="1" spans="1:11">
      <c t="s" r="A1" s="1">
        <v>1085</v>
      </c>
      <c t="s" r="B1" s="2">
        <v>792</v>
      </c>
      <c t="s" r="E1" s="2">
        <v>837</v>
      </c>
      <c t="s" r="I1" s="2">
        <v>1</v>
      </c>
    </row>
    <row r="2" spans="1:11">
      <c t="s" r="B2" s="2">
        <v>1029</v>
      </c>
      <c t="s" r="C2" s="2">
        <v>1086</v>
      </c>
      <c t="s" r="D2" s="2">
        <v>1087</v>
      </c>
      <c t="s" r="E2" s="2">
        <v>27</v>
      </c>
      <c t="s" r="F2" s="2">
        <v>1088</v>
      </c>
      <c t="s" r="G2" s="2">
        <v>1009</v>
      </c>
      <c t="s" r="H2" s="2">
        <v>1089</v>
      </c>
      <c t="s" r="I2" s="2">
        <v>27</v>
      </c>
      <c t="s" r="J2" s="2">
        <v>28</v>
      </c>
      <c t="s" r="K2" s="2">
        <v>29</v>
      </c>
    </row>
    <row r="3" spans="1:11">
      <c t="s" r="A3" s="3">
        <v>1090</v>
      </c>
    </row>
    <row r="4" spans="1:11">
      <c t="s" r="A4" s="4">
        <v>1091</v>
      </c>
      <c t="s" r="E4" s="4">
        <v>1092</v>
      </c>
      <c t="s" r="I4" s="4">
        <v>1092</v>
      </c>
    </row>
    <row r="5" spans="1:11">
      <c t="s" r="A5" s="4">
        <v>442</v>
      </c>
      <c t="s" r="I5" s="4">
        <v>443</v>
      </c>
    </row>
    <row r="6" spans="1:11">
      <c t="s" r="A6" s="4">
        <v>1093</v>
      </c>
      <c t="s" r="I6" s="4">
        <v>1094</v>
      </c>
    </row>
    <row r="7" spans="1:11">
      <c t="s" r="A7" s="4">
        <v>1095</v>
      </c>
      <c t="s" r="I7" s="4">
        <v>1096</v>
      </c>
    </row>
    <row r="8" spans="1:11">
      <c t="s" r="A8" s="4">
        <v>1097</v>
      </c>
      <c t="n" r="I8" s="7">
        <v>28609</v>
      </c>
      <c t="n" r="J8" s="7">
        <v>10875</v>
      </c>
      <c t="n" r="K8" s="7">
        <v>7250</v>
      </c>
    </row>
    <row r="9" spans="1:11">
      <c t="s" r="A9" s="4">
        <v>1098</v>
      </c>
      <c t="n" r="I9" s="6">
        <v>211077</v>
      </c>
      <c t="n" r="J9" s="6">
        <v>213350</v>
      </c>
      <c t="n" r="K9" s="6">
        <v>85508</v>
      </c>
    </row>
    <row r="10" spans="1:11">
      <c t="s" r="A10" s="4">
        <v>1099</v>
      </c>
      <c t="n" r="I10" s="7">
        <v>124346</v>
      </c>
      <c t="n" r="J10" s="7">
        <v>186125</v>
      </c>
      <c t="n" r="K10" s="7">
        <v>263751</v>
      </c>
    </row>
    <row r="11" spans="1:11">
      <c t="s" r="A11" s="4">
        <v>191</v>
      </c>
    </row>
    <row r="12" spans="1:11">
      <c t="s" r="A12" s="3">
        <v>1090</v>
      </c>
    </row>
    <row r="13" spans="1:11">
      <c t="s" r="A13" s="4">
        <v>1100</v>
      </c>
      <c t="n" r="F13" s="9">
        <v>0.4025</v>
      </c>
      <c t="n" r="G13" s="9">
        <v>0.4025</v>
      </c>
      <c t="n" r="H13" s="9">
        <v>0.4025</v>
      </c>
    </row>
    <row r="14" spans="1:11">
      <c t="s" r="A14" s="4">
        <v>1098</v>
      </c>
      <c t="n" r="I14" s="6">
        <v>211000</v>
      </c>
      <c t="n" r="J14" s="6">
        <v>6918000</v>
      </c>
      <c t="n" r="K14" s="6">
        <v>3891000</v>
      </c>
    </row>
    <row r="15" spans="1:11">
      <c t="s" r="A15" s="4">
        <v>1101</v>
      </c>
    </row>
    <row r="16" spans="1:11">
      <c t="s" r="A16" s="3">
        <v>1090</v>
      </c>
    </row>
    <row r="17" spans="1:11">
      <c t="s" r="A17" s="4">
        <v>1102</v>
      </c>
      <c t="n" r="E17" s="9">
        <v>0.4025</v>
      </c>
    </row>
    <row r="18" spans="1:11">
      <c t="s" r="A18" s="4">
        <v>1103</v>
      </c>
    </row>
    <row r="19" spans="1:11">
      <c t="s" r="A19" s="3">
        <v>1090</v>
      </c>
    </row>
    <row r="20" spans="1:11">
      <c t="s" r="A20" s="4">
        <v>1098</v>
      </c>
      <c t="n" r="D20" s="6">
        <v>6000000</v>
      </c>
    </row>
    <row r="21" spans="1:11">
      <c t="s" r="A21" s="4">
        <v>1104</v>
      </c>
      <c t="s" r="D21" s="4">
        <v>1105</v>
      </c>
    </row>
    <row r="22" spans="1:11">
      <c t="s" r="A22" s="4">
        <v>1099</v>
      </c>
      <c t="n" r="D22" s="7">
        <v>144800</v>
      </c>
    </row>
    <row r="23" spans="1:11">
      <c t="s" r="A23" s="4">
        <v>1106</v>
      </c>
      <c t="n" r="E23" s="6">
        <v>25</v>
      </c>
      <c t="n" r="I23" s="7">
        <v>25</v>
      </c>
    </row>
    <row r="24" spans="1:11">
      <c t="s" r="A24" s="4">
        <v>1107</v>
      </c>
    </row>
    <row r="25" spans="1:11">
      <c t="s" r="A25" s="3">
        <v>1090</v>
      </c>
    </row>
    <row r="26" spans="1:11">
      <c t="s" r="A26" s="4">
        <v>1098</v>
      </c>
      <c t="n" r="C26" s="6">
        <v>5000000</v>
      </c>
    </row>
    <row r="27" spans="1:11">
      <c t="s" r="A27" s="4">
        <v>1104</v>
      </c>
      <c t="s" r="C27" s="4">
        <v>1108</v>
      </c>
    </row>
    <row r="28" spans="1:11">
      <c t="s" r="A28" s="4">
        <v>1106</v>
      </c>
      <c t="n" r="E28" s="7">
        <v>25</v>
      </c>
      <c t="n" r="I28" s="7">
        <v>25</v>
      </c>
    </row>
    <row r="29" spans="1:11">
      <c t="s" r="A29" s="4">
        <v>1099</v>
      </c>
      <c t="n" r="C29" s="7">
        <v>120800</v>
      </c>
    </row>
    <row r="30" spans="1:11">
      <c t="s" r="A30" s="4">
        <v>1109</v>
      </c>
    </row>
    <row r="31" spans="1:11">
      <c t="s" r="A31" s="3">
        <v>1090</v>
      </c>
    </row>
    <row r="32" spans="1:11">
      <c t="s" r="A32" s="4">
        <v>394</v>
      </c>
      <c t="s" r="I32" s="4">
        <v>1110</v>
      </c>
    </row>
    <row r="33" spans="1:11">
      <c t="s" r="A33" s="4">
        <v>393</v>
      </c>
    </row>
    <row r="34" spans="1:11">
      <c t="s" r="A34" s="3">
        <v>1090</v>
      </c>
    </row>
    <row r="35" spans="1:11">
      <c t="s" r="A35" s="4">
        <v>394</v>
      </c>
      <c t="s" r="I35" s="4">
        <v>395</v>
      </c>
    </row>
    <row r="36" spans="1:11">
      <c t="s" r="A36" s="4">
        <v>1098</v>
      </c>
      <c t="n" r="B36" s="6">
        <v>10400000</v>
      </c>
    </row>
    <row r="37" spans="1:11">
      <c t="s" r="A37" s="4">
        <v>1104</v>
      </c>
      <c t="s" r="B37" s="4">
        <v>1111</v>
      </c>
    </row>
    <row r="38" spans="1:11">
      <c t="s" r="A38" s="4">
        <v>1099</v>
      </c>
      <c t="n" r="B38" s="7">
        <v>249800</v>
      </c>
    </row>
    <row r="39" spans="1:11">
      <c t="s" r="A39" s="4">
        <v>1112</v>
      </c>
    </row>
    <row r="40" spans="1:11">
      <c t="s" r="A40" s="3">
        <v>1090</v>
      </c>
    </row>
    <row r="41" spans="1:11">
      <c t="s" r="A41" s="4">
        <v>1113</v>
      </c>
      <c t="n" r="I41" s="6">
        <v>5100000</v>
      </c>
      <c t="n" r="J41" s="6">
        <v>100000</v>
      </c>
      <c t="n" r="K41" s="6">
        <v>0</v>
      </c>
    </row>
  </sheetData>
  <mergeCells count="4">
    <mergeCell ref="A1:A2"/>
    <mergeCell ref="B1:D1"/>
    <mergeCell ref="E1:H1"/>
    <mergeCell ref="I1:K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r="A1" s="1">
        <v>1114</v>
      </c>
      <c t="s" r="B1" s="2">
        <v>1</v>
      </c>
    </row>
    <row r="2" spans="1:2">
      <c t="s" r="B2" s="2">
        <v>27</v>
      </c>
    </row>
    <row r="3" spans="1:2">
      <c t="s" r="A3" s="4">
        <v>1115</v>
      </c>
    </row>
    <row r="4" spans="1:2">
      <c t="s" r="A4" s="3">
        <v>1116</v>
      </c>
    </row>
    <row r="5" spans="1:2">
      <c t="s" r="A5" s="4">
        <v>1117</v>
      </c>
      <c t="s" r="B5" s="4">
        <v>1118</v>
      </c>
    </row>
    <row r="6" spans="1:2">
      <c t="s" r="A6" s="4">
        <v>1119</v>
      </c>
      <c t="s" r="B6" s="4">
        <v>1118</v>
      </c>
    </row>
    <row r="7" spans="1:2">
      <c t="s" r="A7" s="4">
        <v>1120</v>
      </c>
      <c t="s" r="B7" s="4">
        <v>1121</v>
      </c>
    </row>
    <row r="8" spans="1:2">
      <c t="s" r="A8" s="4">
        <v>1122</v>
      </c>
      <c t="s" r="B8" s="4">
        <v>1123</v>
      </c>
    </row>
    <row r="9" spans="1:2">
      <c t="s" r="A9" s="5">
        <v>1124</v>
      </c>
      <c t="s" r="B9" s="4">
        <v>694</v>
      </c>
    </row>
    <row r="10" spans="1:2">
      <c t="s" r="A10" s="4">
        <v>190</v>
      </c>
    </row>
    <row r="11" spans="1:2">
      <c t="s" r="A11" s="3">
        <v>1116</v>
      </c>
    </row>
    <row r="12" spans="1:2">
      <c t="s" r="A12" s="4">
        <v>1117</v>
      </c>
      <c t="s" r="B12" s="4">
        <v>443</v>
      </c>
    </row>
    <row r="13" spans="1:2">
      <c t="s" r="A13" s="4">
        <v>1119</v>
      </c>
      <c t="s" r="B13" s="4">
        <v>443</v>
      </c>
    </row>
    <row r="14" spans="1:2">
      <c t="s" r="A14" s="4">
        <v>1120</v>
      </c>
      <c t="s" r="B14" s="4">
        <v>1038</v>
      </c>
    </row>
    <row r="15" spans="1:2">
      <c t="s" r="A15" s="4">
        <v>1122</v>
      </c>
      <c t="s" r="B15" s="4">
        <v>556</v>
      </c>
    </row>
    <row r="16" spans="1:2">
      <c t="s" r="A16" s="5">
        <v>1124</v>
      </c>
      <c t="s" r="B16" s="4">
        <v>69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r="1" spans="1:2">
      <c t="s" r="A1" s="1">
        <v>1125</v>
      </c>
      <c t="s" r="B1" s="2">
        <v>1</v>
      </c>
    </row>
    <row r="2" spans="1:2">
      <c t="s" r="B2" s="2">
        <v>1126</v>
      </c>
    </row>
    <row r="3" spans="1:2">
      <c t="s" r="A3" s="4">
        <v>1127</v>
      </c>
    </row>
    <row r="4" spans="1:2">
      <c t="s" r="A4" s="3">
        <v>1116</v>
      </c>
    </row>
    <row r="5" spans="1:2">
      <c t="s" r="A5" s="4">
        <v>1102</v>
      </c>
      <c t="n" r="B5" s="8">
        <v>0.35</v>
      </c>
    </row>
    <row r="6" spans="1:2">
      <c t="s" r="A6" s="4">
        <v>1128</v>
      </c>
    </row>
    <row r="7" spans="1:2">
      <c t="s" r="A7" s="3">
        <v>1116</v>
      </c>
    </row>
    <row r="8" spans="1:2">
      <c t="s" r="A8" s="4">
        <v>1102</v>
      </c>
      <c t="n" r="B8" s="16">
        <v>0.4025</v>
      </c>
    </row>
    <row r="9" spans="1:2">
      <c t="s" r="A9" s="4">
        <v>1129</v>
      </c>
    </row>
    <row r="10" spans="1:2">
      <c t="s" r="A10" s="3">
        <v>1116</v>
      </c>
    </row>
    <row r="11" spans="1:2">
      <c t="s" r="A11" s="4">
        <v>1102</v>
      </c>
      <c t="n" r="B11" s="16">
        <v>0.4025</v>
      </c>
    </row>
    <row r="12" spans="1:2">
      <c t="s" r="A12" s="4">
        <v>1130</v>
      </c>
    </row>
    <row r="13" spans="1:2">
      <c t="s" r="A13" s="3">
        <v>1116</v>
      </c>
    </row>
    <row r="14" spans="1:2">
      <c t="s" r="A14" s="4">
        <v>1102</v>
      </c>
      <c t="n" r="B14" s="16">
        <v>0.4375</v>
      </c>
    </row>
    <row r="15" spans="1:2">
      <c t="s" r="A15" s="4">
        <v>1131</v>
      </c>
    </row>
    <row r="16" spans="1:2">
      <c t="s" r="A16" s="3">
        <v>1116</v>
      </c>
    </row>
    <row r="17" spans="1:2">
      <c t="s" r="A17" s="4">
        <v>1102</v>
      </c>
      <c t="n" r="B17" s="16">
        <v>0.4375</v>
      </c>
    </row>
    <row r="18" spans="1:2">
      <c t="s" r="A18" s="4">
        <v>1132</v>
      </c>
    </row>
    <row r="19" spans="1:2">
      <c t="s" r="A19" s="3">
        <v>1116</v>
      </c>
    </row>
    <row r="20" spans="1:2">
      <c t="s" r="A20" s="4">
        <v>1102</v>
      </c>
      <c t="n" r="B20" s="16">
        <v>0.525</v>
      </c>
    </row>
    <row r="21" spans="1:2">
      <c t="s" r="A21" s="4">
        <v>1133</v>
      </c>
    </row>
    <row r="22" spans="1:2">
      <c t="s" r="A22" s="3">
        <v>1116</v>
      </c>
    </row>
    <row r="23" spans="1:2">
      <c t="s" r="A23" s="4">
        <v>1102</v>
      </c>
      <c t="n" r="B23" s="17">
        <v>0.52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1134</v>
      </c>
      <c t="s" r="B1" s="2">
        <v>792</v>
      </c>
      <c t="s" r="G1" s="2">
        <v>1</v>
      </c>
    </row>
    <row r="2" spans="1:9">
      <c t="s" r="B2" s="2">
        <v>1029</v>
      </c>
      <c t="s" r="C2" s="2">
        <v>1135</v>
      </c>
      <c t="s" r="D2" s="2">
        <v>29</v>
      </c>
      <c t="s" r="E2" s="2">
        <v>793</v>
      </c>
      <c t="s" r="F2" s="2">
        <v>1087</v>
      </c>
      <c t="s" r="G2" s="2">
        <v>27</v>
      </c>
      <c t="s" r="H2" s="2">
        <v>28</v>
      </c>
      <c t="s" r="I2" s="2">
        <v>29</v>
      </c>
    </row>
    <row r="3" spans="1:9">
      <c t="s" r="A3" s="3">
        <v>1136</v>
      </c>
    </row>
    <row r="4" spans="1:9">
      <c t="s" r="A4" s="4">
        <v>1137</v>
      </c>
      <c t="n" r="G4" s="6">
        <v>211077</v>
      </c>
      <c t="n" r="H4" s="6">
        <v>213350</v>
      </c>
      <c t="n" r="I4" s="6">
        <v>85508</v>
      </c>
    </row>
    <row r="5" spans="1:9">
      <c t="s" r="A5" s="4">
        <v>1137</v>
      </c>
      <c t="n" r="B5" s="6">
        <v>14402304</v>
      </c>
      <c t="n" r="C5" s="6">
        <v>6704888</v>
      </c>
      <c t="n" r="D5" s="6">
        <v>1750000</v>
      </c>
      <c t="n" r="E5" s="6">
        <v>1446654</v>
      </c>
      <c t="n" r="F5" s="6">
        <v>2056202</v>
      </c>
    </row>
    <row r="6" spans="1:9">
      <c t="s" r="A6" s="4">
        <v>1138</v>
      </c>
      <c t="n" r="B6" s="8">
        <v>20.83</v>
      </c>
      <c t="n" r="C6" s="8">
        <v>26.1</v>
      </c>
      <c t="n" r="D6" s="8">
        <v>30.5</v>
      </c>
      <c t="n" r="E6" s="8">
        <v>30.6</v>
      </c>
      <c t="n" r="F6" s="8">
        <v>29.18</v>
      </c>
      <c t="n" r="I6" s="8">
        <v>30.5</v>
      </c>
    </row>
    <row r="7" spans="1:9">
      <c t="s" r="A7" s="4">
        <v>1139</v>
      </c>
    </row>
    <row r="8" spans="1:9">
      <c t="s" r="A8" s="3">
        <v>1136</v>
      </c>
    </row>
    <row r="9" spans="1:9">
      <c t="s" r="A9" s="4">
        <v>1140</v>
      </c>
      <c t="n" r="F9" s="11">
        <v>61.2</v>
      </c>
    </row>
    <row r="10" spans="1:9">
      <c t="s" r="A10" s="4">
        <v>1141</v>
      </c>
      <c t="n" r="F10" s="11">
        <v>61.2</v>
      </c>
    </row>
    <row r="11" spans="1:9">
      <c t="s" r="A11" s="4">
        <v>1142</v>
      </c>
      <c t="s" r="F11" s="4">
        <v>1143</v>
      </c>
    </row>
    <row r="12" spans="1:9">
      <c t="s" r="A12" s="4">
        <v>182</v>
      </c>
    </row>
    <row r="13" spans="1:9">
      <c t="s" r="A13" s="3">
        <v>1136</v>
      </c>
    </row>
    <row r="14" spans="1:9">
      <c t="s" r="A14" s="4">
        <v>1140</v>
      </c>
      <c t="n" r="E14" s="11">
        <v>45.1</v>
      </c>
    </row>
    <row r="15" spans="1:9">
      <c t="s" r="A15" s="4">
        <v>1141</v>
      </c>
      <c t="n" r="E15" s="11">
        <v>45.1</v>
      </c>
    </row>
    <row r="16" spans="1:9">
      <c t="s" r="A16" s="4">
        <v>1142</v>
      </c>
      <c t="s" r="E16" s="4">
        <v>1144</v>
      </c>
    </row>
    <row r="17" spans="1:9">
      <c t="s" r="A17" s="4">
        <v>1145</v>
      </c>
    </row>
    <row r="18" spans="1:9">
      <c t="s" r="A18" s="3">
        <v>1136</v>
      </c>
    </row>
    <row r="19" spans="1:9">
      <c t="s" r="A19" s="4">
        <v>1140</v>
      </c>
      <c t="n" r="C19" s="11">
        <v>178.6</v>
      </c>
      <c t="n" r="D19" s="11">
        <v>54.5</v>
      </c>
    </row>
    <row r="20" spans="1:9">
      <c t="s" r="A20" s="4">
        <v>1146</v>
      </c>
      <c t="n" r="G20" s="11">
        <v>3.6</v>
      </c>
      <c t="n" r="H20" s="11">
        <v>7.8</v>
      </c>
      <c t="n" r="I20" s="11">
        <v>2.8</v>
      </c>
    </row>
    <row r="21" spans="1:9">
      <c t="s" r="A21" s="4">
        <v>1141</v>
      </c>
      <c t="n" r="C21" s="11">
        <v>178.5</v>
      </c>
      <c t="n" r="D21" s="11">
        <v>54.4</v>
      </c>
      <c t="n" r="G21" s="11">
        <v>3.5</v>
      </c>
      <c t="n" r="H21" s="11">
        <v>7.6</v>
      </c>
      <c t="n" r="I21" s="11">
        <v>2.4</v>
      </c>
    </row>
    <row r="22" spans="1:9">
      <c t="s" r="A22" s="4">
        <v>1142</v>
      </c>
      <c t="s" r="C22" s="4">
        <v>1147</v>
      </c>
      <c t="s" r="D22" s="4">
        <v>1148</v>
      </c>
    </row>
    <row r="23" spans="1:9">
      <c t="s" r="A23" s="4">
        <v>445</v>
      </c>
    </row>
    <row r="24" spans="1:9">
      <c t="s" r="A24" s="3">
        <v>1136</v>
      </c>
    </row>
    <row r="25" spans="1:9">
      <c t="s" r="A25" s="4">
        <v>1140</v>
      </c>
      <c t="n" r="B25" s="11">
        <v>306.1</v>
      </c>
    </row>
    <row r="26" spans="1:9">
      <c t="s" r="A26" s="4">
        <v>1141</v>
      </c>
      <c t="n" r="B26" s="11">
        <v>306.1</v>
      </c>
    </row>
    <row r="27" spans="1:9">
      <c t="s" r="A27" s="4">
        <v>1142</v>
      </c>
      <c t="s" r="B27" s="4">
        <v>1149</v>
      </c>
    </row>
  </sheetData>
  <mergeCells count="3">
    <mergeCell ref="A1:A2"/>
    <mergeCell ref="B1:F1"/>
    <mergeCell ref="G1:I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150</v>
      </c>
      <c t="s" r="B1" s="2">
        <v>1</v>
      </c>
    </row>
    <row r="2" spans="1:2">
      <c t="s" r="B2" s="2">
        <v>435</v>
      </c>
    </row>
    <row r="3" spans="1:2">
      <c t="s" r="A3" s="3">
        <v>1136</v>
      </c>
    </row>
    <row r="4" spans="1:2">
      <c t="s" r="A4" s="4">
        <v>442</v>
      </c>
      <c t="s" r="B4" s="4">
        <v>443</v>
      </c>
    </row>
    <row r="5" spans="1:2">
      <c t="s" r="A5" s="4">
        <v>190</v>
      </c>
    </row>
    <row r="6" spans="1:2">
      <c t="s" r="A6" s="3">
        <v>1136</v>
      </c>
    </row>
    <row r="7" spans="1:2">
      <c t="s" r="A7" s="4">
        <v>442</v>
      </c>
      <c t="s" r="B7" s="4">
        <v>443</v>
      </c>
    </row>
    <row r="8" spans="1:2">
      <c t="s" r="A8" s="4">
        <v>1151</v>
      </c>
    </row>
    <row r="9" spans="1:2">
      <c t="s" r="A9" s="3">
        <v>1136</v>
      </c>
    </row>
    <row r="10" spans="1:2">
      <c t="s" r="A10" s="4">
        <v>1152</v>
      </c>
      <c t="n" r="B10" s="7">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9</v>
      </c>
      <c t="s" r="B1" s="2">
        <v>1</v>
      </c>
    </row>
    <row r="2" spans="1:2">
      <c t="s" r="B2" s="2">
        <v>27</v>
      </c>
    </row>
    <row r="3" spans="1:2">
      <c t="s" r="A3" s="3">
        <v>230</v>
      </c>
    </row>
    <row r="4" spans="1:2">
      <c t="s" r="A4" s="4">
        <v>229</v>
      </c>
      <c t="s" r="B4" s="4">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t="s" r="A1" s="1">
        <v>1153</v>
      </c>
      <c t="s" r="B1" s="2">
        <v>792</v>
      </c>
      <c t="s" r="E1" s="2">
        <v>1</v>
      </c>
    </row>
    <row r="2" spans="1:7">
      <c t="s" r="B2" s="2">
        <v>1089</v>
      </c>
      <c t="s" r="C2" s="2">
        <v>1154</v>
      </c>
      <c t="s" r="D2" s="2">
        <v>1155</v>
      </c>
      <c t="s" r="E2" s="2">
        <v>27</v>
      </c>
      <c t="s" r="F2" s="2">
        <v>28</v>
      </c>
      <c t="s" r="G2" s="2">
        <v>29</v>
      </c>
    </row>
    <row r="3" spans="1:7">
      <c t="s" r="A3" s="3">
        <v>1156</v>
      </c>
    </row>
    <row r="4" spans="1:7">
      <c t="s" r="A4" s="4">
        <v>1157</v>
      </c>
      <c t="n" r="E4" s="7">
        <v>91065</v>
      </c>
      <c t="n" r="F4" s="7">
        <v>68013</v>
      </c>
    </row>
    <row r="5" spans="1:7">
      <c t="s" r="A5" s="4">
        <v>1158</v>
      </c>
    </row>
    <row r="6" spans="1:7">
      <c t="s" r="A6" s="3">
        <v>1156</v>
      </c>
    </row>
    <row r="7" spans="1:7">
      <c t="s" r="A7" s="4">
        <v>1159</v>
      </c>
      <c t="n" r="B7" s="7">
        <v>2100</v>
      </c>
      <c t="n" r="C7" s="7">
        <v>2100</v>
      </c>
      <c t="n" r="D7" s="7">
        <v>1800</v>
      </c>
    </row>
    <row r="8" spans="1:7">
      <c t="s" r="A8" s="4">
        <v>1160</v>
      </c>
      <c t="n" r="B8" s="6">
        <v>102834</v>
      </c>
      <c t="n" r="C8" s="6">
        <v>67569</v>
      </c>
      <c t="n" r="D8" s="6">
        <v>63309</v>
      </c>
    </row>
    <row r="9" spans="1:7">
      <c t="s" r="A9" s="4">
        <v>1161</v>
      </c>
      <c t="s" r="E9" s="4">
        <v>1162</v>
      </c>
    </row>
    <row r="10" spans="1:7">
      <c t="s" r="A10" s="4">
        <v>1163</v>
      </c>
      <c t="s" r="E10" s="4">
        <v>994</v>
      </c>
    </row>
    <row r="11" spans="1:7">
      <c t="s" r="A11" s="4">
        <v>1164</v>
      </c>
      <c t="n" r="E11" s="6">
        <v>48488</v>
      </c>
      <c t="n" r="F11" s="6">
        <v>20988</v>
      </c>
    </row>
    <row r="12" spans="1:7">
      <c t="s" r="A12" s="4">
        <v>1165</v>
      </c>
      <c t="n" r="E12" s="7">
        <v>1500</v>
      </c>
      <c t="n" r="F12" s="7">
        <v>600</v>
      </c>
    </row>
    <row r="13" spans="1:7">
      <c t="s" r="A13" s="4">
        <v>1166</v>
      </c>
      <c t="n" r="E13" s="6">
        <v>12612</v>
      </c>
      <c t="n" r="F13" s="6">
        <v>6584</v>
      </c>
    </row>
    <row r="14" spans="1:7">
      <c t="s" r="A14" s="4">
        <v>1167</v>
      </c>
      <c t="n" r="E14" s="7">
        <v>500</v>
      </c>
      <c t="n" r="F14" s="7">
        <v>300</v>
      </c>
    </row>
    <row r="15" spans="1:7">
      <c t="s" r="A15" s="4">
        <v>1168</v>
      </c>
      <c t="n" r="E15" s="6">
        <v>900</v>
      </c>
      <c t="n" r="F15" s="6">
        <v>1900</v>
      </c>
      <c t="n" r="G15" s="7">
        <v>900</v>
      </c>
    </row>
    <row r="16" spans="1:7">
      <c t="s" r="A16" s="4">
        <v>1157</v>
      </c>
      <c t="n" r="E16" s="6">
        <v>400</v>
      </c>
      <c t="n" r="F16" s="7">
        <v>1000</v>
      </c>
    </row>
    <row r="17" spans="1:7">
      <c t="s" r="A17" s="4">
        <v>1169</v>
      </c>
      <c t="n" r="E17" s="7">
        <v>800</v>
      </c>
    </row>
    <row r="18" spans="1:7">
      <c t="s" r="A18" s="4">
        <v>1170</v>
      </c>
      <c t="s" r="E18" s="4">
        <v>473</v>
      </c>
    </row>
    <row r="19" spans="1:7">
      <c t="s" r="A19" s="4">
        <v>1171</v>
      </c>
    </row>
    <row r="20" spans="1:7">
      <c t="s" r="A20" s="3">
        <v>1156</v>
      </c>
    </row>
    <row r="21" spans="1:7">
      <c t="s" r="A21" s="4">
        <v>1160</v>
      </c>
      <c t="n" r="E21" s="6">
        <v>14603</v>
      </c>
    </row>
    <row r="22" spans="1:7">
      <c t="s" r="A22" s="4">
        <v>1159</v>
      </c>
      <c t="n" r="E22" s="7">
        <v>300</v>
      </c>
    </row>
  </sheetData>
  <mergeCells count="3">
    <mergeCell ref="A1:A2"/>
    <mergeCell ref="B1:D1"/>
    <mergeCell ref="E1:G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80"/>
    <col customWidth="1" max="5" min="5" width="21"/>
    <col customWidth="1" max="6" min="6" width="21"/>
  </cols>
  <sheetData>
    <row r="1" spans="1:6">
      <c t="s" r="A1" s="1">
        <v>1172</v>
      </c>
      <c t="s" r="B1" s="2">
        <v>1173</v>
      </c>
      <c t="s" r="C1" s="2">
        <v>999</v>
      </c>
      <c t="s" r="D1" s="2">
        <v>435</v>
      </c>
      <c t="s" r="E1" s="2">
        <v>388</v>
      </c>
      <c t="s" r="F1" s="2">
        <v>389</v>
      </c>
    </row>
    <row r="2" spans="1:6">
      <c t="s" r="A2" s="3">
        <v>1075</v>
      </c>
    </row>
    <row r="3" spans="1:6">
      <c t="s" r="A3" s="4">
        <v>544</v>
      </c>
      <c t="n" r="D3" s="7">
        <v>1229413</v>
      </c>
      <c t="n" r="E3" s="7">
        <v>1019539</v>
      </c>
      <c t="n" r="F3" s="7">
        <v>930739</v>
      </c>
    </row>
    <row r="4" spans="1:6">
      <c t="s" r="A4" s="4">
        <v>1174</v>
      </c>
      <c t="n" r="D4" s="7">
        <v>100143</v>
      </c>
      <c t="n" r="E4" s="6">
        <v>17656</v>
      </c>
      <c t="n" r="F4" s="7">
        <v>71915</v>
      </c>
    </row>
    <row r="5" spans="1:6">
      <c t="s" r="A5" s="4">
        <v>186</v>
      </c>
    </row>
    <row r="6" spans="1:6">
      <c t="s" r="A6" s="3">
        <v>1075</v>
      </c>
    </row>
    <row r="7" spans="1:6">
      <c t="s" r="A7" s="4">
        <v>485</v>
      </c>
      <c t="s" r="B7" s="4">
        <v>469</v>
      </c>
      <c t="s" r="C7" s="4">
        <v>469</v>
      </c>
    </row>
    <row r="8" spans="1:6">
      <c t="s" r="A8" s="4">
        <v>1175</v>
      </c>
      <c t="n" r="B8" s="7">
        <v>232000</v>
      </c>
      <c t="n" r="C8" s="7">
        <v>232000</v>
      </c>
    </row>
    <row r="9" spans="1:6">
      <c t="s" r="A9" s="4">
        <v>452</v>
      </c>
      <c t="n" r="B9" s="7">
        <v>2616</v>
      </c>
    </row>
    <row r="10" spans="1:6">
      <c t="s" r="A10" s="4">
        <v>488</v>
      </c>
      <c t="s" r="D10" s="4">
        <v>1176</v>
      </c>
    </row>
    <row r="11" spans="1:6">
      <c t="s" r="A11" s="4">
        <v>575</v>
      </c>
      <c t="n" r="D11" s="7">
        <v>700</v>
      </c>
      <c t="n" r="E11" s="6">
        <v>500</v>
      </c>
    </row>
    <row r="12" spans="1:6">
      <c t="s" r="A12" s="4">
        <v>590</v>
      </c>
      <c t="n" r="E12" s="6">
        <v>1000</v>
      </c>
    </row>
    <row r="13" spans="1:6">
      <c t="s" r="A13" s="4">
        <v>544</v>
      </c>
      <c t="n" r="E13" s="6">
        <v>500</v>
      </c>
    </row>
    <row r="14" spans="1:6">
      <c t="s" r="A14" s="4">
        <v>1174</v>
      </c>
      <c t="n" r="E14" s="6">
        <v>-2300</v>
      </c>
    </row>
    <row r="15" spans="1:6">
      <c t="s" r="A15" s="4">
        <v>1003</v>
      </c>
    </row>
    <row r="16" spans="1:6">
      <c t="s" r="A16" s="3">
        <v>1075</v>
      </c>
    </row>
    <row r="17" spans="1:6">
      <c t="s" r="A17" s="4">
        <v>403</v>
      </c>
      <c t="n" r="B17" s="6">
        <v>4</v>
      </c>
      <c t="n" r="C17" s="6">
        <v>4</v>
      </c>
    </row>
    <row r="18" spans="1:6">
      <c t="s" r="A18" s="4">
        <v>1177</v>
      </c>
    </row>
    <row r="19" spans="1:6">
      <c t="s" r="A19" s="3">
        <v>1075</v>
      </c>
    </row>
    <row r="20" spans="1:6">
      <c t="s" r="A20" s="4">
        <v>1178</v>
      </c>
      <c t="n" r="B20" s="6">
        <v>3</v>
      </c>
    </row>
    <row r="21" spans="1:6">
      <c t="s" r="A21" s="4">
        <v>1179</v>
      </c>
    </row>
    <row r="22" spans="1:6">
      <c t="s" r="A22" s="3">
        <v>1075</v>
      </c>
    </row>
    <row r="23" spans="1:6">
      <c t="s" r="A23" s="4">
        <v>1180</v>
      </c>
      <c t="n" r="B23" s="7">
        <v>2400</v>
      </c>
    </row>
    <row r="24" spans="1:6">
      <c t="s" r="A24" s="4">
        <v>1181</v>
      </c>
    </row>
    <row r="25" spans="1:6">
      <c t="s" r="A25" s="3">
        <v>1075</v>
      </c>
    </row>
    <row r="26" spans="1:6">
      <c t="s" r="A26" s="4">
        <v>1180</v>
      </c>
      <c t="n" r="B26" s="7">
        <v>2600</v>
      </c>
    </row>
    <row r="27" spans="1:6">
      <c t="s" r="A27" s="4">
        <v>1182</v>
      </c>
    </row>
    <row r="28" spans="1:6">
      <c t="s" r="A28" s="3">
        <v>1075</v>
      </c>
    </row>
    <row r="29" spans="1:6">
      <c t="s" r="A29" s="4">
        <v>590</v>
      </c>
      <c t="n" r="E29" s="7">
        <v>16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183</v>
      </c>
      <c t="s" r="B1" s="2">
        <v>479</v>
      </c>
      <c t="s" r="C1" s="2">
        <v>1184</v>
      </c>
      <c t="s" r="D1" s="2">
        <v>480</v>
      </c>
      <c t="s" r="E1" s="2">
        <v>27</v>
      </c>
      <c t="s" r="F1" s="2">
        <v>28</v>
      </c>
    </row>
    <row r="2" spans="1:6">
      <c t="s" r="A2" s="3">
        <v>1185</v>
      </c>
    </row>
    <row r="3" spans="1:6">
      <c t="s" r="A3" s="4">
        <v>1186</v>
      </c>
      <c t="n" r="E3" s="7">
        <v>129145</v>
      </c>
      <c t="n" r="F3" s="7">
        <v>129145</v>
      </c>
    </row>
    <row r="4" spans="1:6">
      <c t="s" r="A4" s="4">
        <v>187</v>
      </c>
    </row>
    <row r="5" spans="1:6">
      <c t="s" r="A5" s="3">
        <v>1185</v>
      </c>
    </row>
    <row r="6" spans="1:6">
      <c t="s" r="A6" s="4">
        <v>80</v>
      </c>
      <c t="n" r="B6" s="7">
        <v>8089</v>
      </c>
    </row>
    <row r="7" spans="1:6">
      <c t="s" r="A7" s="4">
        <v>85</v>
      </c>
      <c t="n" r="B7" s="6">
        <v>640</v>
      </c>
    </row>
    <row r="8" spans="1:6">
      <c t="s" r="A8" s="4">
        <v>1187</v>
      </c>
      <c t="n" r="B8" s="6">
        <v>44570</v>
      </c>
    </row>
    <row r="9" spans="1:6">
      <c t="s" r="A9" s="4">
        <v>1188</v>
      </c>
      <c t="n" r="B9" s="6">
        <v>1000</v>
      </c>
    </row>
    <row r="10" spans="1:6">
      <c t="s" r="A10" s="4">
        <v>1189</v>
      </c>
      <c t="n" r="B10" s="6">
        <v>54299</v>
      </c>
    </row>
    <row r="11" spans="1:6">
      <c t="s" r="A11" s="3">
        <v>1190</v>
      </c>
    </row>
    <row r="12" spans="1:6">
      <c t="s" r="A12" s="4">
        <v>1191</v>
      </c>
      <c t="n" r="B12" s="6">
        <v>4098</v>
      </c>
    </row>
    <row r="13" spans="1:6">
      <c t="s" r="A13" s="4">
        <v>505</v>
      </c>
      <c t="n" r="B13" s="6">
        <v>27600</v>
      </c>
    </row>
    <row r="14" spans="1:6">
      <c t="s" r="A14" s="4">
        <v>1192</v>
      </c>
      <c t="n" r="B14" s="6">
        <v>31698</v>
      </c>
    </row>
    <row r="15" spans="1:6">
      <c t="s" r="A15" s="4">
        <v>1193</v>
      </c>
      <c t="n" r="B15" s="6">
        <v>22601</v>
      </c>
    </row>
    <row r="16" spans="1:6">
      <c t="s" r="A16" s="4">
        <v>1194</v>
      </c>
      <c t="n" r="B16" s="6">
        <v>4000</v>
      </c>
      <c t="n" r="D16" s="7">
        <v>4000</v>
      </c>
    </row>
    <row r="17" spans="1:6">
      <c t="s" r="A17" s="4">
        <v>512</v>
      </c>
      <c t="n" r="B17" s="6">
        <v>18601</v>
      </c>
    </row>
    <row r="18" spans="1:6">
      <c t="s" r="A18" s="4">
        <v>1195</v>
      </c>
    </row>
    <row r="19" spans="1:6">
      <c t="s" r="A19" s="3">
        <v>1185</v>
      </c>
    </row>
    <row r="20" spans="1:6">
      <c t="s" r="A20" s="4">
        <v>80</v>
      </c>
      <c t="n" r="B20" s="6">
        <v>8089</v>
      </c>
    </row>
    <row r="21" spans="1:6">
      <c t="s" r="A21" s="4">
        <v>85</v>
      </c>
      <c t="n" r="B21" s="6">
        <v>640</v>
      </c>
    </row>
    <row r="22" spans="1:6">
      <c t="s" r="A22" s="4">
        <v>1187</v>
      </c>
      <c t="n" r="B22" s="6">
        <v>46809</v>
      </c>
    </row>
    <row r="23" spans="1:6">
      <c t="s" r="A23" s="4">
        <v>1189</v>
      </c>
      <c t="n" r="B23" s="6">
        <v>55538</v>
      </c>
    </row>
    <row r="24" spans="1:6">
      <c t="s" r="A24" s="3">
        <v>1190</v>
      </c>
    </row>
    <row r="25" spans="1:6">
      <c t="s" r="A25" s="4">
        <v>1191</v>
      </c>
      <c t="n" r="B25" s="6">
        <v>4098</v>
      </c>
    </row>
    <row r="26" spans="1:6">
      <c t="s" r="A26" s="4">
        <v>505</v>
      </c>
      <c t="n" r="B26" s="6">
        <v>26270</v>
      </c>
    </row>
    <row r="27" spans="1:6">
      <c t="s" r="A27" s="4">
        <v>1192</v>
      </c>
      <c t="n" r="B27" s="6">
        <v>30368</v>
      </c>
    </row>
    <row r="28" spans="1:6">
      <c t="s" r="A28" s="4">
        <v>1193</v>
      </c>
      <c t="n" r="B28" s="6">
        <v>25170</v>
      </c>
    </row>
    <row r="29" spans="1:6">
      <c t="s" r="A29" s="4">
        <v>1194</v>
      </c>
      <c t="n" r="B29" s="6">
        <v>4000</v>
      </c>
    </row>
    <row r="30" spans="1:6">
      <c t="s" r="A30" s="4">
        <v>512</v>
      </c>
      <c t="n" r="B30" s="6">
        <v>21170</v>
      </c>
    </row>
    <row r="31" spans="1:6">
      <c t="s" r="A31" s="4">
        <v>1196</v>
      </c>
    </row>
    <row r="32" spans="1:6">
      <c t="s" r="A32" s="3">
        <v>1185</v>
      </c>
    </row>
    <row r="33" spans="1:6">
      <c t="s" r="A33" s="4">
        <v>1187</v>
      </c>
      <c t="n" r="B33" s="6">
        <v>-2239</v>
      </c>
    </row>
    <row r="34" spans="1:6">
      <c t="s" r="A34" s="4">
        <v>1188</v>
      </c>
      <c t="n" r="B34" s="6">
        <v>1000</v>
      </c>
    </row>
    <row r="35" spans="1:6">
      <c t="s" r="A35" s="4">
        <v>1189</v>
      </c>
      <c t="n" r="B35" s="6">
        <v>-1239</v>
      </c>
    </row>
    <row r="36" spans="1:6">
      <c t="s" r="A36" s="3">
        <v>1190</v>
      </c>
    </row>
    <row r="37" spans="1:6">
      <c t="s" r="A37" s="4">
        <v>505</v>
      </c>
      <c t="n" r="B37" s="6">
        <v>1330</v>
      </c>
    </row>
    <row r="38" spans="1:6">
      <c t="s" r="A38" s="4">
        <v>1192</v>
      </c>
      <c t="n" r="B38" s="6">
        <v>1330</v>
      </c>
    </row>
    <row r="39" spans="1:6">
      <c t="s" r="A39" s="4">
        <v>1193</v>
      </c>
      <c t="n" r="B39" s="6">
        <v>-2569</v>
      </c>
    </row>
    <row r="40" spans="1:6">
      <c t="s" r="A40" s="4">
        <v>512</v>
      </c>
      <c t="n" r="B40" s="7">
        <v>-2569</v>
      </c>
    </row>
    <row r="41" spans="1:6">
      <c t="s" r="A41" s="4">
        <v>186</v>
      </c>
    </row>
    <row r="42" spans="1:6">
      <c t="s" r="A42" s="3">
        <v>1185</v>
      </c>
    </row>
    <row r="43" spans="1:6">
      <c t="s" r="A43" s="4">
        <v>80</v>
      </c>
      <c t="n" r="C43" s="7">
        <v>294</v>
      </c>
    </row>
    <row r="44" spans="1:6">
      <c t="s" r="A44" s="4">
        <v>1197</v>
      </c>
      <c t="n" r="C44" s="6">
        <v>404</v>
      </c>
    </row>
    <row r="45" spans="1:6">
      <c t="s" r="A45" s="4">
        <v>1187</v>
      </c>
      <c t="n" r="C45" s="6">
        <v>164</v>
      </c>
    </row>
    <row r="46" spans="1:6">
      <c t="s" r="A46" s="4">
        <v>1198</v>
      </c>
      <c t="n" r="C46" s="6">
        <v>395</v>
      </c>
    </row>
    <row r="47" spans="1:6">
      <c t="s" r="A47" s="4">
        <v>1186</v>
      </c>
      <c t="n" r="C47" s="6">
        <v>2032</v>
      </c>
    </row>
    <row r="48" spans="1:6">
      <c t="s" r="A48" s="4">
        <v>1189</v>
      </c>
      <c t="n" r="C48" s="6">
        <v>3289</v>
      </c>
    </row>
    <row r="49" spans="1:6">
      <c t="s" r="A49" s="3">
        <v>1190</v>
      </c>
    </row>
    <row r="50" spans="1:6">
      <c t="s" r="A50" s="4">
        <v>1199</v>
      </c>
      <c t="n" r="C50" s="6">
        <v>387</v>
      </c>
    </row>
    <row r="51" spans="1:6">
      <c t="s" r="A51" s="4">
        <v>111</v>
      </c>
      <c t="n" r="C51" s="6">
        <v>286</v>
      </c>
    </row>
    <row r="52" spans="1:6">
      <c t="s" r="A52" s="4">
        <v>1192</v>
      </c>
      <c t="n" r="C52" s="6">
        <v>673</v>
      </c>
    </row>
    <row r="53" spans="1:6">
      <c t="s" r="A53" s="4">
        <v>1193</v>
      </c>
      <c t="n" r="C53" s="6">
        <v>2616</v>
      </c>
    </row>
    <row r="54" spans="1:6">
      <c t="s" r="A54" s="4">
        <v>1194</v>
      </c>
      <c t="n" r="C54" s="7">
        <v>261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0</v>
      </c>
      <c t="s" r="B1" s="2">
        <v>1</v>
      </c>
    </row>
    <row r="2" spans="1:3">
      <c t="s" r="B2" s="2">
        <v>28</v>
      </c>
      <c t="s" r="C2" s="2">
        <v>29</v>
      </c>
    </row>
    <row r="3" spans="1:3">
      <c t="s" r="A3" s="4">
        <v>186</v>
      </c>
    </row>
    <row r="4" spans="1:3">
      <c t="s" r="A4" s="3">
        <v>1075</v>
      </c>
    </row>
    <row r="5" spans="1:3">
      <c t="s" r="A5" s="4">
        <v>544</v>
      </c>
      <c t="n" r="B5" s="7">
        <v>1019674</v>
      </c>
      <c t="n" r="C5" s="7">
        <v>938309</v>
      </c>
    </row>
    <row r="6" spans="1:3">
      <c t="s" r="A6" s="4">
        <v>48</v>
      </c>
      <c t="n" r="B6" s="7">
        <v>17495</v>
      </c>
      <c t="n" r="C6" s="7">
        <v>76044</v>
      </c>
    </row>
    <row r="7" spans="1:3">
      <c t="s" r="A7" s="4">
        <v>1201</v>
      </c>
      <c t="n" r="B7" s="8">
        <v>-0.23</v>
      </c>
      <c t="n" r="C7" s="8">
        <v>0.92</v>
      </c>
    </row>
    <row r="8" spans="1:3">
      <c t="s" r="A8" s="4">
        <v>1202</v>
      </c>
      <c t="n" r="B8" s="8">
        <v>-0.23</v>
      </c>
      <c t="n" r="C8" s="8">
        <v>0.92</v>
      </c>
    </row>
    <row r="9" spans="1:3">
      <c t="s" r="A9" s="4">
        <v>187</v>
      </c>
    </row>
    <row r="10" spans="1:3">
      <c t="s" r="A10" s="3">
        <v>1075</v>
      </c>
    </row>
    <row r="11" spans="1:3">
      <c t="s" r="A11" s="4">
        <v>544</v>
      </c>
      <c t="n" r="B11" s="7">
        <v>1019539</v>
      </c>
      <c t="n" r="C11" s="7">
        <v>930739</v>
      </c>
    </row>
    <row r="12" spans="1:3">
      <c t="s" r="A12" s="4">
        <v>48</v>
      </c>
      <c t="n" r="B12" s="7">
        <v>16717</v>
      </c>
      <c t="n" r="C12" s="7">
        <v>75827</v>
      </c>
    </row>
    <row r="13" spans="1:3">
      <c t="s" r="A13" s="4">
        <v>1201</v>
      </c>
      <c t="n" r="B13" s="8">
        <v>-0.24</v>
      </c>
      <c t="n" r="C13" s="8">
        <v>0.92</v>
      </c>
    </row>
    <row r="14" spans="1:3">
      <c t="s" r="A14" s="4">
        <v>1202</v>
      </c>
      <c t="n" r="B14" s="8">
        <v>-0.24</v>
      </c>
      <c t="n" r="C14" s="8">
        <v>0.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1"/>
    <col customWidth="1" max="5" min="5" width="14"/>
    <col customWidth="1" max="6" min="6" width="80"/>
    <col customWidth="1" max="7" min="7" width="21"/>
    <col customWidth="1" max="8" min="8" width="21"/>
  </cols>
  <sheetData>
    <row r="1" spans="1:8">
      <c t="s" r="A1" s="1">
        <v>1203</v>
      </c>
      <c t="s" r="B1" s="2">
        <v>1008</v>
      </c>
      <c t="s" r="C1" s="2">
        <v>1007</v>
      </c>
      <c t="s" r="D1" s="2">
        <v>1008</v>
      </c>
      <c t="s" r="E1" s="2">
        <v>1009</v>
      </c>
      <c t="s" r="F1" s="2">
        <v>1010</v>
      </c>
      <c t="s" r="G1" s="2">
        <v>388</v>
      </c>
      <c t="s" r="H1" s="2">
        <v>389</v>
      </c>
    </row>
    <row r="2" spans="1:8">
      <c t="s" r="A2" s="3">
        <v>1075</v>
      </c>
    </row>
    <row r="3" spans="1:8">
      <c t="s" r="A3" s="4">
        <v>544</v>
      </c>
      <c t="n" r="F3" s="7">
        <v>1229413000</v>
      </c>
      <c t="n" r="G3" s="7">
        <v>1019539000</v>
      </c>
      <c t="n" r="H3" s="7">
        <v>930739000</v>
      </c>
    </row>
    <row r="4" spans="1:8">
      <c t="s" r="A4" s="4">
        <v>1174</v>
      </c>
      <c t="n" r="F4" s="6">
        <v>100143000</v>
      </c>
      <c t="n" r="G4" s="6">
        <v>17656000</v>
      </c>
      <c t="n" r="H4" s="7">
        <v>71915000</v>
      </c>
    </row>
    <row r="5" spans="1:8">
      <c t="s" r="A5" s="4">
        <v>396</v>
      </c>
    </row>
    <row r="6" spans="1:8">
      <c t="s" r="A6" s="3">
        <v>1075</v>
      </c>
    </row>
    <row r="7" spans="1:8">
      <c t="s" r="A7" s="4">
        <v>544</v>
      </c>
      <c t="n" r="F7" s="7">
        <v>28334000</v>
      </c>
    </row>
    <row r="8" spans="1:8">
      <c t="s" r="A8" s="4">
        <v>535</v>
      </c>
    </row>
    <row r="9" spans="1:8">
      <c t="s" r="A9" s="3">
        <v>1075</v>
      </c>
    </row>
    <row r="10" spans="1:8">
      <c t="s" r="A10" s="4">
        <v>536</v>
      </c>
      <c t="n" r="F10" s="6">
        <v>3</v>
      </c>
    </row>
    <row r="11" spans="1:8">
      <c t="s" r="A11" s="4">
        <v>187</v>
      </c>
    </row>
    <row r="12" spans="1:8">
      <c t="s" r="A12" s="3">
        <v>1075</v>
      </c>
    </row>
    <row r="13" spans="1:8">
      <c t="s" r="A13" s="4">
        <v>485</v>
      </c>
      <c t="s" r="B13" s="4">
        <v>469</v>
      </c>
      <c t="s" r="C13" s="4">
        <v>469</v>
      </c>
      <c t="s" r="D13" s="4">
        <v>469</v>
      </c>
    </row>
    <row r="14" spans="1:8">
      <c t="s" r="A14" s="4">
        <v>486</v>
      </c>
      <c t="n" r="C14" s="7">
        <v>4000000</v>
      </c>
      <c t="n" r="D14" s="7">
        <v>4000000</v>
      </c>
    </row>
    <row r="15" spans="1:8">
      <c t="s" r="A15" s="4">
        <v>1204</v>
      </c>
      <c t="n" r="B15" s="7">
        <v>27600000</v>
      </c>
      <c t="n" r="C15" s="7">
        <v>27600000</v>
      </c>
      <c t="n" r="D15" s="7">
        <v>27600000</v>
      </c>
    </row>
    <row r="16" spans="1:8">
      <c t="s" r="A16" s="4">
        <v>536</v>
      </c>
      <c t="n" r="C16" s="6">
        <v>3</v>
      </c>
      <c t="n" r="D16" s="6">
        <v>3</v>
      </c>
    </row>
    <row r="17" spans="1:8">
      <c t="s" r="A17" s="4">
        <v>463</v>
      </c>
      <c t="n" r="C17" s="7">
        <v>596000000</v>
      </c>
      <c t="n" r="D17" s="7">
        <v>596000000</v>
      </c>
    </row>
    <row r="18" spans="1:8">
      <c t="s" r="A18" s="4">
        <v>1205</v>
      </c>
      <c t="s" r="E18" s="4">
        <v>655</v>
      </c>
    </row>
    <row r="19" spans="1:8">
      <c t="s" r="A19" s="4">
        <v>1206</v>
      </c>
      <c t="s" r="F19" s="4">
        <v>1207</v>
      </c>
    </row>
    <row r="20" spans="1:8">
      <c t="s" r="A20" s="4">
        <v>544</v>
      </c>
      <c t="n" r="G20" s="6">
        <v>0</v>
      </c>
    </row>
    <row r="21" spans="1:8">
      <c t="s" r="A21" s="4">
        <v>1174</v>
      </c>
      <c t="n" r="G21" s="7">
        <v>-1000000</v>
      </c>
    </row>
    <row r="22" spans="1:8">
      <c t="s" r="A22" s="4">
        <v>1015</v>
      </c>
    </row>
    <row r="23" spans="1:8">
      <c t="s" r="A23" s="3">
        <v>1075</v>
      </c>
    </row>
    <row r="24" spans="1:8">
      <c t="s" r="A24" s="4">
        <v>1016</v>
      </c>
      <c t="s" r="E24" s="4">
        <v>1017</v>
      </c>
    </row>
    <row r="25" spans="1:8">
      <c t="s" r="A25" s="4">
        <v>1208</v>
      </c>
      <c t="s" r="E25" s="4">
        <v>1019</v>
      </c>
    </row>
    <row r="26" spans="1:8">
      <c t="s" r="A26" s="4">
        <v>1021</v>
      </c>
    </row>
    <row r="27" spans="1:8">
      <c t="s" r="A27" s="3">
        <v>1075</v>
      </c>
    </row>
    <row r="28" spans="1:8">
      <c t="s" r="A28" s="4">
        <v>536</v>
      </c>
      <c t="n" r="D28" s="6">
        <v>6</v>
      </c>
    </row>
    <row r="29" spans="1:8">
      <c t="s" r="A29" s="4">
        <v>1022</v>
      </c>
      <c t="n" r="C29" s="6">
        <v>30000000</v>
      </c>
    </row>
    <row r="30" spans="1:8">
      <c t="s" r="A30" s="4">
        <v>1209</v>
      </c>
      <c t="n" r="C30" s="6">
        <v>30000000</v>
      </c>
      <c t="n" r="F30" s="7">
        <v>10000000</v>
      </c>
    </row>
    <row r="31" spans="1:8">
      <c t="s" r="A31" s="4">
        <v>1210</v>
      </c>
      <c t="s" r="F31" s="4">
        <v>1211</v>
      </c>
    </row>
    <row r="32" spans="1:8">
      <c t="s" r="A32" s="4">
        <v>1023</v>
      </c>
    </row>
    <row r="33" spans="1:8">
      <c t="s" r="A33" s="3">
        <v>1075</v>
      </c>
    </row>
    <row r="34" spans="1:8">
      <c t="s" r="A34" s="4">
        <v>1022</v>
      </c>
      <c t="n" r="D34" s="7">
        <v>30000000</v>
      </c>
    </row>
    <row r="35" spans="1:8">
      <c t="s" r="A35" s="4">
        <v>1020</v>
      </c>
    </row>
    <row r="36" spans="1:8">
      <c t="s" r="A36" s="3">
        <v>1075</v>
      </c>
    </row>
    <row r="37" spans="1:8">
      <c t="s" r="A37" s="4">
        <v>536</v>
      </c>
      <c t="n" r="B37" s="6">
        <v>2</v>
      </c>
    </row>
    <row r="38" spans="1:8">
      <c t="s" r="A38" s="4">
        <v>1212</v>
      </c>
    </row>
    <row r="39" spans="1:8">
      <c t="s" r="A39" s="3">
        <v>1075</v>
      </c>
    </row>
    <row r="40" spans="1:8">
      <c t="s" r="A40" s="4">
        <v>1016</v>
      </c>
      <c t="s" r="E40" s="4">
        <v>473</v>
      </c>
    </row>
    <row r="41" spans="1:8">
      <c t="s" r="A41" s="4">
        <v>1213</v>
      </c>
    </row>
    <row r="42" spans="1:8">
      <c t="s" r="A42" s="3">
        <v>1075</v>
      </c>
    </row>
    <row r="43" spans="1:8">
      <c t="s" r="A43" s="4">
        <v>1209</v>
      </c>
      <c t="n" r="C43" s="6">
        <v>10000000</v>
      </c>
    </row>
    <row r="44" spans="1:8">
      <c t="s" r="A44" s="4">
        <v>1214</v>
      </c>
    </row>
    <row r="45" spans="1:8">
      <c t="s" r="A45" s="3">
        <v>1075</v>
      </c>
    </row>
    <row r="46" spans="1:8">
      <c t="s" r="A46" s="4">
        <v>1209</v>
      </c>
      <c t="n" r="C46" s="7">
        <v>11900000</v>
      </c>
    </row>
    <row r="47" spans="1:8">
      <c t="s" r="A47" s="4">
        <v>1215</v>
      </c>
    </row>
    <row r="48" spans="1:8">
      <c t="s" r="A48" s="3">
        <v>1075</v>
      </c>
    </row>
    <row r="49" spans="1:8">
      <c t="s" r="A49" s="4">
        <v>448</v>
      </c>
      <c t="s" r="F49" s="4">
        <v>994</v>
      </c>
    </row>
    <row r="50" spans="1:8">
      <c t="s" r="A50" s="4">
        <v>1216</v>
      </c>
    </row>
    <row r="51" spans="1:8">
      <c t="s" r="A51" s="3">
        <v>1075</v>
      </c>
    </row>
    <row r="52" spans="1:8">
      <c t="s" r="A52" s="4">
        <v>536</v>
      </c>
      <c t="n" r="D52" s="6">
        <v>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7"/>
    <col customWidth="1" max="6" min="6" width="80"/>
    <col customWidth="1" max="7" min="7" width="27"/>
    <col customWidth="1" max="8" min="8" width="27"/>
    <col customWidth="1" max="9" min="9" width="21"/>
  </cols>
  <sheetData>
    <row r="1" spans="1:9">
      <c t="s" r="A1" s="1">
        <v>1217</v>
      </c>
      <c t="s" r="B1" s="2">
        <v>792</v>
      </c>
      <c t="s" r="C1" s="2">
        <v>837</v>
      </c>
      <c t="s" r="E1" s="2">
        <v>1218</v>
      </c>
      <c t="s" r="F1" s="2">
        <v>1</v>
      </c>
    </row>
    <row r="2" spans="1:9">
      <c t="s" r="B2" s="2">
        <v>1219</v>
      </c>
      <c t="s" r="C2" s="2">
        <v>824</v>
      </c>
      <c t="s" r="D2" s="2">
        <v>1220</v>
      </c>
      <c t="s" r="E2" s="2">
        <v>387</v>
      </c>
      <c t="s" r="F2" s="2">
        <v>387</v>
      </c>
      <c t="s" r="G2" s="2">
        <v>1221</v>
      </c>
      <c t="s" r="H2" s="2">
        <v>786</v>
      </c>
      <c t="s" r="I2" s="2">
        <v>1222</v>
      </c>
    </row>
    <row r="3" spans="1:9">
      <c t="s" r="A3" s="3">
        <v>390</v>
      </c>
    </row>
    <row r="4" spans="1:9">
      <c t="s" r="A4" s="4">
        <v>1223</v>
      </c>
      <c t="n" r="F4" s="7">
        <v>-69998</v>
      </c>
      <c t="n" r="G4" s="7">
        <v>-1638</v>
      </c>
      <c t="n" r="H4" s="7">
        <v>-76782</v>
      </c>
    </row>
    <row r="5" spans="1:9">
      <c t="s" r="A5" s="4">
        <v>1224</v>
      </c>
      <c t="s" r="F5" s="4">
        <v>1225</v>
      </c>
    </row>
    <row r="6" spans="1:9">
      <c t="s" r="A6" s="4">
        <v>1226</v>
      </c>
    </row>
    <row r="7" spans="1:9">
      <c t="s" r="A7" s="3">
        <v>390</v>
      </c>
    </row>
    <row r="8" spans="1:9">
      <c t="s" r="A8" s="4">
        <v>1223</v>
      </c>
      <c t="n" r="E8" s="7">
        <v>3900</v>
      </c>
    </row>
    <row r="9" spans="1:9">
      <c t="s" r="A9" s="4">
        <v>1227</v>
      </c>
    </row>
    <row r="10" spans="1:9">
      <c t="s" r="A10" s="3">
        <v>390</v>
      </c>
    </row>
    <row r="11" spans="1:9">
      <c t="s" r="A11" s="4">
        <v>403</v>
      </c>
      <c t="n" r="F11" s="6">
        <v>2</v>
      </c>
    </row>
    <row r="12" spans="1:9">
      <c t="s" r="A12" s="4">
        <v>1228</v>
      </c>
    </row>
    <row r="13" spans="1:9">
      <c t="s" r="A13" s="3">
        <v>390</v>
      </c>
    </row>
    <row r="14" spans="1:9">
      <c t="s" r="A14" s="4">
        <v>1223</v>
      </c>
      <c t="n" r="E14" s="7">
        <v>66700</v>
      </c>
      <c t="n" r="G14" s="7">
        <v>4800</v>
      </c>
      <c t="n" r="H14" s="7">
        <v>76800</v>
      </c>
    </row>
    <row r="15" spans="1:9">
      <c t="s" r="A15" s="4">
        <v>1224</v>
      </c>
      <c t="s" r="F15" s="4">
        <v>1229</v>
      </c>
    </row>
    <row r="16" spans="1:9">
      <c t="s" r="A16" s="4">
        <v>1230</v>
      </c>
    </row>
    <row r="17" spans="1:9">
      <c t="s" r="A17" s="3">
        <v>390</v>
      </c>
    </row>
    <row r="18" spans="1:9">
      <c t="s" r="A18" s="4">
        <v>1224</v>
      </c>
      <c t="s" r="F18" s="4">
        <v>1231</v>
      </c>
    </row>
    <row r="19" spans="1:9">
      <c t="s" r="A19" s="4">
        <v>1232</v>
      </c>
    </row>
    <row r="20" spans="1:9">
      <c t="s" r="A20" s="3">
        <v>390</v>
      </c>
    </row>
    <row r="21" spans="1:9">
      <c t="s" r="A21" s="4">
        <v>1224</v>
      </c>
      <c t="s" r="F21" s="4">
        <v>1233</v>
      </c>
    </row>
    <row r="22" spans="1:9">
      <c t="s" r="A22" s="4">
        <v>1234</v>
      </c>
    </row>
    <row r="23" spans="1:9">
      <c t="s" r="A23" s="3">
        <v>390</v>
      </c>
    </row>
    <row r="24" spans="1:9">
      <c t="s" r="A24" s="4">
        <v>397</v>
      </c>
      <c t="s" r="C24" s="4">
        <v>1235</v>
      </c>
    </row>
    <row r="25" spans="1:9">
      <c t="s" r="A25" s="4">
        <v>1236</v>
      </c>
    </row>
    <row r="26" spans="1:9">
      <c t="s" r="A26" s="3">
        <v>390</v>
      </c>
    </row>
    <row r="27" spans="1:9">
      <c t="s" r="A27" s="4">
        <v>403</v>
      </c>
      <c t="n" r="C27" s="6">
        <v>5</v>
      </c>
      <c t="n" r="F27" s="6">
        <v>7</v>
      </c>
      <c t="n" r="G27" s="6">
        <v>1</v>
      </c>
      <c t="n" r="H27" s="6">
        <v>6</v>
      </c>
    </row>
    <row r="28" spans="1:9">
      <c t="s" r="A28" s="4">
        <v>1237</v>
      </c>
    </row>
    <row r="29" spans="1:9">
      <c t="s" r="A29" s="3">
        <v>390</v>
      </c>
    </row>
    <row r="30" spans="1:9">
      <c t="s" r="A30" s="4">
        <v>403</v>
      </c>
      <c t="n" r="C30" s="6">
        <v>1</v>
      </c>
      <c t="n" r="E30" s="6">
        <v>1</v>
      </c>
      <c t="n" r="F30" s="6">
        <v>1</v>
      </c>
    </row>
    <row r="31" spans="1:9">
      <c t="s" r="A31" s="4">
        <v>1238</v>
      </c>
    </row>
    <row r="32" spans="1:9">
      <c t="s" r="A32" s="3">
        <v>390</v>
      </c>
    </row>
    <row r="33" spans="1:9">
      <c t="s" r="A33" s="4">
        <v>403</v>
      </c>
      <c t="n" r="D33" s="6">
        <v>1</v>
      </c>
    </row>
    <row r="34" spans="1:9">
      <c t="s" r="A34" s="4">
        <v>1239</v>
      </c>
    </row>
    <row r="35" spans="1:9">
      <c t="s" r="A35" s="3">
        <v>390</v>
      </c>
    </row>
    <row r="36" spans="1:9">
      <c t="s" r="A36" s="4">
        <v>1224</v>
      </c>
      <c t="s" r="F36" s="4">
        <v>1240</v>
      </c>
    </row>
    <row r="37" spans="1:9">
      <c t="s" r="A37" s="4">
        <v>1241</v>
      </c>
    </row>
    <row r="38" spans="1:9">
      <c t="s" r="A38" s="3">
        <v>390</v>
      </c>
    </row>
    <row r="39" spans="1:9">
      <c t="s" r="A39" s="4">
        <v>1223</v>
      </c>
      <c t="n" r="H39" s="7">
        <v>37200</v>
      </c>
      <c t="n" r="I39" s="7">
        <v>19300</v>
      </c>
    </row>
    <row r="40" spans="1:9">
      <c t="s" r="A40" s="4">
        <v>1242</v>
      </c>
    </row>
    <row r="41" spans="1:9">
      <c t="s" r="A41" s="3">
        <v>390</v>
      </c>
    </row>
    <row r="42" spans="1:9">
      <c t="s" r="A42" s="4">
        <v>1243</v>
      </c>
      <c t="s" r="H42" s="4">
        <v>694</v>
      </c>
      <c t="s" r="I42" s="4">
        <v>993</v>
      </c>
    </row>
    <row r="43" spans="1:9">
      <c t="s" r="A43" s="4">
        <v>1244</v>
      </c>
    </row>
    <row r="44" spans="1:9">
      <c t="s" r="A44" s="3">
        <v>390</v>
      </c>
    </row>
    <row r="45" spans="1:9">
      <c t="s" r="A45" s="4">
        <v>1223</v>
      </c>
      <c t="n" r="F45" s="7">
        <v>1600</v>
      </c>
    </row>
    <row r="46" spans="1:9">
      <c t="s" r="A46" s="4">
        <v>1245</v>
      </c>
      <c t="n" r="F46" s="7">
        <v>8600</v>
      </c>
    </row>
    <row r="47" spans="1:9">
      <c t="s" r="A47" s="4">
        <v>1246</v>
      </c>
    </row>
    <row r="48" spans="1:9">
      <c t="s" r="A48" s="3">
        <v>390</v>
      </c>
    </row>
    <row r="49" spans="1:9">
      <c t="s" r="A49" s="4">
        <v>403</v>
      </c>
      <c t="n" r="F49" s="6">
        <v>1</v>
      </c>
    </row>
    <row r="50" spans="1:9">
      <c t="s" r="A50" s="4">
        <v>1247</v>
      </c>
    </row>
    <row r="51" spans="1:9">
      <c t="s" r="A51" s="3">
        <v>390</v>
      </c>
    </row>
    <row r="52" spans="1:9">
      <c t="s" r="A52" s="4">
        <v>1223</v>
      </c>
      <c t="n" r="G52" s="7">
        <v>3100</v>
      </c>
    </row>
    <row r="53" spans="1:9">
      <c t="s" r="A53" s="4">
        <v>1248</v>
      </c>
    </row>
    <row r="54" spans="1:9">
      <c t="s" r="A54" s="3">
        <v>390</v>
      </c>
    </row>
    <row r="55" spans="1:9">
      <c t="s" r="A55" s="4">
        <v>1245</v>
      </c>
      <c t="n" r="B55" s="7">
        <v>5100</v>
      </c>
    </row>
    <row r="56" spans="1:9">
      <c t="s" r="A56" s="4">
        <v>1249</v>
      </c>
    </row>
    <row r="57" spans="1:9">
      <c t="s" r="A57" s="3">
        <v>390</v>
      </c>
    </row>
    <row r="58" spans="1:9">
      <c t="s" r="A58" s="4">
        <v>403</v>
      </c>
      <c t="n" r="B58" s="6">
        <v>1</v>
      </c>
    </row>
  </sheetData>
  <mergeCells count="3">
    <mergeCell ref="A1:A2"/>
    <mergeCell ref="C1:D1"/>
    <mergeCell ref="F1:I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t="s" r="A1" s="1">
        <v>1250</v>
      </c>
      <c t="s" r="B1" s="2">
        <v>792</v>
      </c>
      <c t="s" r="C1" s="2">
        <v>837</v>
      </c>
      <c t="s" r="E1" s="2">
        <v>1</v>
      </c>
    </row>
    <row r="2" spans="1:6">
      <c t="s" r="B2" s="2">
        <v>27</v>
      </c>
      <c t="s" r="C2" s="2">
        <v>1251</v>
      </c>
      <c t="s" r="D2" s="2">
        <v>1155</v>
      </c>
      <c t="s" r="E2" s="2">
        <v>27</v>
      </c>
      <c t="s" r="F2" s="2">
        <v>29</v>
      </c>
    </row>
    <row r="3" spans="1:6">
      <c t="s" r="A3" s="3">
        <v>390</v>
      </c>
    </row>
    <row r="4" spans="1:6">
      <c t="s" r="A4" s="4">
        <v>1252</v>
      </c>
      <c t="n" r="E4" s="7">
        <v>14297</v>
      </c>
    </row>
    <row r="5" spans="1:6">
      <c t="s" r="A5" s="4">
        <v>1253</v>
      </c>
    </row>
    <row r="6" spans="1:6">
      <c t="s" r="A6" s="3">
        <v>390</v>
      </c>
    </row>
    <row r="7" spans="1:6">
      <c t="s" r="A7" s="4">
        <v>461</v>
      </c>
      <c t="n" r="E7" s="6">
        <v>80000</v>
      </c>
    </row>
    <row r="8" spans="1:6">
      <c t="s" r="A8" s="4">
        <v>1254</v>
      </c>
      <c t="n" r="E8" s="6">
        <v>49600</v>
      </c>
    </row>
    <row r="9" spans="1:6">
      <c t="s" r="A9" s="4">
        <v>1245</v>
      </c>
      <c t="n" r="E9" s="6">
        <v>39000</v>
      </c>
    </row>
    <row r="10" spans="1:6">
      <c t="s" r="A10" s="4">
        <v>1255</v>
      </c>
    </row>
    <row r="11" spans="1:6">
      <c t="s" r="A11" s="3">
        <v>390</v>
      </c>
    </row>
    <row r="12" spans="1:6">
      <c t="s" r="A12" s="4">
        <v>461</v>
      </c>
      <c t="n" r="E12" s="7">
        <v>8600</v>
      </c>
    </row>
    <row r="13" spans="1:6">
      <c t="s" r="A13" s="4">
        <v>1256</v>
      </c>
    </row>
    <row r="14" spans="1:6">
      <c t="s" r="A14" s="3">
        <v>390</v>
      </c>
    </row>
    <row r="15" spans="1:6">
      <c t="s" r="A15" s="4">
        <v>829</v>
      </c>
      <c t="s" r="B15" s="4">
        <v>469</v>
      </c>
      <c t="s" r="E15" s="4">
        <v>469</v>
      </c>
    </row>
    <row r="16" spans="1:6">
      <c t="s" r="A16" s="4">
        <v>845</v>
      </c>
    </row>
    <row r="17" spans="1:6">
      <c t="s" r="A17" s="3">
        <v>390</v>
      </c>
    </row>
    <row r="18" spans="1:6">
      <c t="s" r="A18" s="4">
        <v>1257</v>
      </c>
      <c t="n" r="C18" s="7">
        <v>4500</v>
      </c>
      <c t="n" r="D18" s="7">
        <v>6800</v>
      </c>
    </row>
    <row r="19" spans="1:6">
      <c t="s" r="A19" s="4">
        <v>847</v>
      </c>
    </row>
    <row r="20" spans="1:6">
      <c t="s" r="A20" s="3">
        <v>390</v>
      </c>
    </row>
    <row r="21" spans="1:6">
      <c t="s" r="A21" s="4">
        <v>1257</v>
      </c>
      <c t="n" r="E21" s="7">
        <v>-1800</v>
      </c>
      <c t="n" r="F21" s="7">
        <v>11300</v>
      </c>
    </row>
    <row r="22" spans="1:6">
      <c t="s" r="A22" s="4">
        <v>1258</v>
      </c>
    </row>
    <row r="23" spans="1:6">
      <c t="s" r="A23" s="3">
        <v>390</v>
      </c>
    </row>
    <row r="24" spans="1:6">
      <c t="s" r="A24" s="4">
        <v>1257</v>
      </c>
      <c t="n" r="E24" s="7">
        <v>-1800</v>
      </c>
    </row>
  </sheetData>
  <mergeCells count="3">
    <mergeCell ref="A1:A2"/>
    <mergeCell ref="C1:D1"/>
    <mergeCell ref="E1:F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9</v>
      </c>
      <c t="s" r="B1" s="2">
        <v>1</v>
      </c>
    </row>
    <row r="2" spans="1:4">
      <c t="s" r="B2" s="2">
        <v>27</v>
      </c>
      <c t="s" r="C2" s="2">
        <v>28</v>
      </c>
      <c t="s" r="D2" s="2">
        <v>29</v>
      </c>
    </row>
    <row r="3" spans="1:4">
      <c t="s" r="A3" s="3">
        <v>390</v>
      </c>
    </row>
    <row r="4" spans="1:4">
      <c t="s" r="A4" s="4">
        <v>544</v>
      </c>
      <c t="n" r="B4" s="7">
        <v>30230</v>
      </c>
      <c t="n" r="C4" s="7">
        <v>33566</v>
      </c>
      <c t="n" r="D4" s="7">
        <v>34772</v>
      </c>
    </row>
    <row r="5" spans="1:4">
      <c t="s" r="A5" s="4">
        <v>31</v>
      </c>
      <c t="n" r="B5" s="6">
        <v>-2326</v>
      </c>
      <c t="n" r="C5" s="6">
        <v>-5373</v>
      </c>
      <c t="n" r="D5" s="6">
        <v>-4532</v>
      </c>
    </row>
    <row r="6" spans="1:4">
      <c t="s" r="A6" s="4">
        <v>574</v>
      </c>
      <c t="n" r="B6" s="6">
        <v>-6234</v>
      </c>
      <c t="n" r="C6" s="6">
        <v>-5906</v>
      </c>
      <c t="n" r="D6" s="6">
        <v>-5813</v>
      </c>
    </row>
    <row r="7" spans="1:4">
      <c t="s" r="A7" s="4">
        <v>34</v>
      </c>
      <c t="n" r="B7" s="6">
        <v>-6583</v>
      </c>
      <c t="n" r="C7" s="6">
        <v>-6680</v>
      </c>
      <c t="n" r="D7" s="6">
        <v>-6511</v>
      </c>
    </row>
    <row r="8" spans="1:4">
      <c t="s" r="A8" s="4">
        <v>575</v>
      </c>
      <c t="n" r="B8" s="6">
        <v>-11</v>
      </c>
      <c t="n" r="C8" s="6">
        <v>-8</v>
      </c>
      <c t="n" r="D8" s="6">
        <v>-6</v>
      </c>
    </row>
    <row r="9" spans="1:4">
      <c t="s" r="A9" s="4">
        <v>577</v>
      </c>
      <c t="n" r="D9" s="6">
        <v>-438</v>
      </c>
    </row>
    <row r="10" spans="1:4">
      <c t="s" r="A10" s="4">
        <v>38</v>
      </c>
      <c t="n" r="B10" s="6">
        <v>15076</v>
      </c>
      <c t="n" r="C10" s="6">
        <v>15599</v>
      </c>
      <c t="n" r="D10" s="6">
        <v>17472</v>
      </c>
    </row>
    <row r="11" spans="1:4">
      <c t="s" r="A11" s="4">
        <v>439</v>
      </c>
      <c t="n" r="B11" s="6">
        <v>-1007</v>
      </c>
      <c t="n" r="C11" s="6">
        <v>-902</v>
      </c>
      <c t="n" r="D11" s="6">
        <v>-981</v>
      </c>
    </row>
    <row r="12" spans="1:4">
      <c t="s" r="A12" s="4">
        <v>1260</v>
      </c>
      <c t="n" r="B12" s="6">
        <v>-7</v>
      </c>
      <c t="n" r="C12" s="6">
        <v>-6</v>
      </c>
      <c t="n" r="D12" s="6">
        <v>-9</v>
      </c>
    </row>
    <row r="13" spans="1:4">
      <c t="s" r="A13" s="4">
        <v>1261</v>
      </c>
      <c t="n" r="C13" s="6">
        <v>-4</v>
      </c>
      <c t="n" r="D13" s="6">
        <v>-4</v>
      </c>
    </row>
    <row r="14" spans="1:4">
      <c t="s" r="A14" s="4">
        <v>1262</v>
      </c>
      <c t="n" r="B14" s="7">
        <v>14062</v>
      </c>
      <c t="n" r="C14" s="7">
        <v>14687</v>
      </c>
      <c t="n" r="D14" s="7">
        <v>1647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3</v>
      </c>
      <c t="s" r="B1" s="2">
        <v>837</v>
      </c>
    </row>
    <row r="2" spans="1:3">
      <c t="s" r="B2" s="2">
        <v>1251</v>
      </c>
      <c t="s" r="C2" s="2">
        <v>1155</v>
      </c>
    </row>
    <row r="3" spans="1:3">
      <c t="s" r="A3" s="4">
        <v>845</v>
      </c>
    </row>
    <row r="4" spans="1:3">
      <c t="s" r="A4" s="3">
        <v>390</v>
      </c>
    </row>
    <row r="5" spans="1:3">
      <c t="s" r="A5" s="4">
        <v>1257</v>
      </c>
      <c t="n" r="B5" s="11">
        <v>4.5</v>
      </c>
      <c t="n" r="C5" s="11">
        <v>6.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4</v>
      </c>
      <c t="s" r="B1" s="2">
        <v>1</v>
      </c>
    </row>
    <row r="2" spans="1:4">
      <c t="s" r="B2" s="2">
        <v>27</v>
      </c>
      <c t="s" r="C2" s="2">
        <v>28</v>
      </c>
      <c t="s" r="D2" s="2">
        <v>29</v>
      </c>
    </row>
    <row r="3" spans="1:4">
      <c t="s" r="A3" s="3">
        <v>1265</v>
      </c>
    </row>
    <row r="4" spans="1:4">
      <c t="s" r="A4" s="4">
        <v>1266</v>
      </c>
      <c t="n" r="B4" s="7">
        <v>-69998</v>
      </c>
      <c t="n" r="C4" s="7">
        <v>-1638</v>
      </c>
      <c t="n" r="D4" s="7">
        <v>-76782</v>
      </c>
    </row>
    <row r="5" spans="1:4">
      <c t="s" r="A5" s="4">
        <v>1267</v>
      </c>
    </row>
    <row r="6" spans="1:4">
      <c t="s" r="A6" s="3">
        <v>1265</v>
      </c>
    </row>
    <row r="7" spans="1:4">
      <c t="s" r="A7" s="4">
        <v>544</v>
      </c>
      <c t="n" r="D7" s="6">
        <v>20238</v>
      </c>
    </row>
    <row r="8" spans="1:4">
      <c t="s" r="A8" s="4">
        <v>31</v>
      </c>
      <c t="n" r="D8" s="6">
        <v>-682</v>
      </c>
    </row>
    <row r="9" spans="1:4">
      <c t="s" r="A9" s="4">
        <v>574</v>
      </c>
      <c t="n" r="D9" s="6">
        <v>-3903</v>
      </c>
    </row>
    <row r="10" spans="1:4">
      <c t="s" r="A10" s="4">
        <v>34</v>
      </c>
      <c t="n" r="D10" s="6">
        <v>-1236</v>
      </c>
    </row>
    <row r="11" spans="1:4">
      <c t="s" r="A11" s="4">
        <v>575</v>
      </c>
      <c t="n" r="D11" s="6">
        <v>-479</v>
      </c>
    </row>
    <row r="12" spans="1:4">
      <c t="s" r="A12" s="4">
        <v>1266</v>
      </c>
      <c t="n" r="D12" s="6">
        <v>-18465</v>
      </c>
    </row>
    <row r="13" spans="1:4">
      <c t="s" r="A13" s="4">
        <v>38</v>
      </c>
      <c t="n" r="D13" s="6">
        <v>-4527</v>
      </c>
    </row>
    <row r="14" spans="1:4">
      <c t="s" r="A14" s="4">
        <v>439</v>
      </c>
      <c t="n" r="D14" s="6">
        <v>-110</v>
      </c>
    </row>
    <row r="15" spans="1:4">
      <c t="s" r="A15" s="4">
        <v>1260</v>
      </c>
      <c t="n" r="D15" s="6">
        <v>-4</v>
      </c>
    </row>
    <row r="16" spans="1:4">
      <c t="s" r="A16" s="4">
        <v>1261</v>
      </c>
      <c t="n" r="D16" s="6">
        <v>-1</v>
      </c>
    </row>
    <row r="17" spans="1:4">
      <c t="s" r="A17" s="4">
        <v>1268</v>
      </c>
      <c t="n" r="D17" s="7">
        <v>-46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7</v>
      </c>
    </row>
    <row r="3" spans="1:2">
      <c t="s" r="A3" s="3">
        <v>233</v>
      </c>
    </row>
    <row r="4" spans="1:2">
      <c t="s" r="A4" s="4">
        <v>232</v>
      </c>
      <c t="s" r="B4" s="4">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69</v>
      </c>
      <c t="s" r="B1" s="2">
        <v>792</v>
      </c>
    </row>
    <row r="2" spans="1:3">
      <c t="s" r="B2" s="2">
        <v>1028</v>
      </c>
      <c t="s" r="C2" s="2">
        <v>1029</v>
      </c>
    </row>
    <row r="3" spans="1:3">
      <c t="s" r="A3" s="3">
        <v>1270</v>
      </c>
    </row>
    <row r="4" spans="1:3">
      <c t="s" r="A4" s="4">
        <v>1035</v>
      </c>
      <c t="n" r="B4" s="7">
        <v>220000000</v>
      </c>
    </row>
    <row r="5" spans="1:3">
      <c t="s" r="A5" s="4">
        <v>913</v>
      </c>
    </row>
    <row r="6" spans="1:3">
      <c t="s" r="A6" s="3">
        <v>1270</v>
      </c>
    </row>
    <row r="7" spans="1:3">
      <c t="s" r="A7" s="4">
        <v>1271</v>
      </c>
      <c t="s" r="B7" s="4">
        <v>449</v>
      </c>
    </row>
    <row r="8" spans="1:3">
      <c t="s" r="A8" s="4">
        <v>914</v>
      </c>
    </row>
    <row r="9" spans="1:3">
      <c t="s" r="A9" s="3">
        <v>1270</v>
      </c>
    </row>
    <row r="10" spans="1:3">
      <c t="s" r="A10" s="4">
        <v>1035</v>
      </c>
      <c t="n" r="B10" s="7">
        <v>804000000</v>
      </c>
      <c t="n" r="C10" s="7">
        <v>804000000</v>
      </c>
    </row>
    <row r="11" spans="1:3">
      <c t="s" r="A11" s="4">
        <v>1272</v>
      </c>
    </row>
    <row r="12" spans="1:3">
      <c t="s" r="A12" s="3">
        <v>1270</v>
      </c>
    </row>
    <row r="13" spans="1:3">
      <c t="s" r="A13" s="4">
        <v>1273</v>
      </c>
      <c t="n" r="B13" s="7">
        <v>248000000</v>
      </c>
    </row>
    <row r="14" spans="1:3">
      <c t="s" r="A14" s="4">
        <v>1274</v>
      </c>
      <c t="s" r="B14" s="4">
        <v>1275</v>
      </c>
    </row>
    <row r="15" spans="1:3">
      <c t="s" r="A15" s="4">
        <v>1276</v>
      </c>
      <c t="s" r="B15" s="4">
        <v>694</v>
      </c>
    </row>
    <row r="16" spans="1:3">
      <c t="s" r="A16" s="4">
        <v>1277</v>
      </c>
    </row>
    <row r="17" spans="1:3">
      <c t="s" r="A17" s="3">
        <v>1270</v>
      </c>
    </row>
    <row r="18" spans="1:3">
      <c t="s" r="A18" s="4">
        <v>667</v>
      </c>
      <c t="s" r="B18" s="4">
        <v>1278</v>
      </c>
    </row>
    <row r="19" spans="1:3">
      <c t="s" r="A19" s="4">
        <v>1279</v>
      </c>
    </row>
    <row r="20" spans="1:3">
      <c t="s" r="A20" s="3">
        <v>1270</v>
      </c>
    </row>
    <row r="21" spans="1:3">
      <c t="s" r="A21" s="4">
        <v>667</v>
      </c>
      <c t="s" r="B21" s="4">
        <v>128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81</v>
      </c>
      <c t="s" r="B1" s="2">
        <v>27</v>
      </c>
      <c t="s" r="C1" s="2">
        <v>28</v>
      </c>
      <c t="s" r="D1" s="2">
        <v>1028</v>
      </c>
      <c t="s" r="E1" s="2">
        <v>1251</v>
      </c>
      <c t="s" r="F1" s="2">
        <v>818</v>
      </c>
    </row>
    <row r="2" spans="1:6">
      <c t="s" r="A2" s="3">
        <v>1270</v>
      </c>
    </row>
    <row r="3" spans="1:6">
      <c t="s" r="A3" s="4">
        <v>819</v>
      </c>
      <c t="s" r="B3" s="4">
        <v>469</v>
      </c>
    </row>
    <row r="4" spans="1:6">
      <c t="s" r="A4" s="4">
        <v>1282</v>
      </c>
    </row>
    <row r="5" spans="1:6">
      <c t="s" r="A5" s="3">
        <v>1270</v>
      </c>
    </row>
    <row r="6" spans="1:6">
      <c t="s" r="A6" s="4">
        <v>819</v>
      </c>
      <c t="s" r="F6" s="4">
        <v>694</v>
      </c>
    </row>
    <row r="7" spans="1:6">
      <c t="s" r="A7" s="4">
        <v>1030</v>
      </c>
    </row>
    <row r="8" spans="1:6">
      <c t="s" r="A8" s="3">
        <v>1270</v>
      </c>
    </row>
    <row r="9" spans="1:6">
      <c t="s" r="A9" s="4">
        <v>819</v>
      </c>
      <c t="s" r="D9" s="4">
        <v>694</v>
      </c>
    </row>
    <row r="10" spans="1:6">
      <c t="s" r="A10" s="4">
        <v>1283</v>
      </c>
    </row>
    <row r="11" spans="1:6">
      <c t="s" r="A11" s="3">
        <v>1270</v>
      </c>
    </row>
    <row r="12" spans="1:6">
      <c t="s" r="A12" s="4">
        <v>1284</v>
      </c>
      <c t="n" r="C12" s="11">
        <v>5.2</v>
      </c>
    </row>
    <row r="13" spans="1:6">
      <c t="s" r="A13" s="4">
        <v>1285</v>
      </c>
    </row>
    <row r="14" spans="1:6">
      <c t="s" r="A14" s="3">
        <v>1270</v>
      </c>
    </row>
    <row r="15" spans="1:6">
      <c t="s" r="A15" s="4">
        <v>819</v>
      </c>
      <c t="s" r="E15" s="4">
        <v>69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86</v>
      </c>
      <c t="s" r="B1" s="2">
        <v>27</v>
      </c>
      <c t="s" r="C1" s="2">
        <v>28</v>
      </c>
      <c t="s" r="D1" s="2">
        <v>1028</v>
      </c>
      <c t="s" r="E1" s="2">
        <v>29</v>
      </c>
    </row>
    <row r="2" spans="1:5">
      <c t="s" r="A2" s="3">
        <v>1270</v>
      </c>
    </row>
    <row r="3" spans="1:5">
      <c t="s" r="A3" s="4">
        <v>1287</v>
      </c>
      <c t="n" r="B3" s="7">
        <v>77647</v>
      </c>
      <c t="n" r="C3" s="7">
        <v>54955</v>
      </c>
      <c t="n" r="E3" s="7">
        <v>52120</v>
      </c>
    </row>
    <row r="4" spans="1:5">
      <c t="s" r="A4" s="4">
        <v>819</v>
      </c>
      <c t="s" r="B4" s="4">
        <v>469</v>
      </c>
    </row>
    <row r="5" spans="1:5">
      <c t="s" r="A5" s="4">
        <v>1030</v>
      </c>
    </row>
    <row r="6" spans="1:5">
      <c t="s" r="A6" s="3">
        <v>1270</v>
      </c>
    </row>
    <row r="7" spans="1:5">
      <c t="s" r="A7" s="4">
        <v>1287</v>
      </c>
      <c t="n" r="B7" s="7">
        <v>77647</v>
      </c>
      <c t="n" r="C7" s="7">
        <v>54955</v>
      </c>
    </row>
    <row r="8" spans="1:5">
      <c t="s" r="A8" s="4">
        <v>819</v>
      </c>
      <c t="s" r="D8" s="4">
        <v>69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88</v>
      </c>
      <c t="s" r="B1" s="2">
        <v>1</v>
      </c>
    </row>
    <row r="2" spans="1:5">
      <c t="s" r="B2" s="2">
        <v>27</v>
      </c>
      <c t="s" r="C2" s="2">
        <v>28</v>
      </c>
      <c t="s" r="D2" s="2">
        <v>29</v>
      </c>
      <c t="s" r="E2" s="2">
        <v>1289</v>
      </c>
    </row>
    <row r="3" spans="1:5">
      <c t="s" r="A3" s="3">
        <v>1270</v>
      </c>
    </row>
    <row r="4" spans="1:5">
      <c t="s" r="A4" s="4">
        <v>80</v>
      </c>
      <c t="n" r="B4" s="7">
        <v>258473</v>
      </c>
      <c t="n" r="C4" s="7">
        <v>252138</v>
      </c>
      <c t="n" r="D4" s="7">
        <v>219126</v>
      </c>
      <c t="n" r="E4" s="7">
        <v>206339</v>
      </c>
    </row>
    <row r="5" spans="1:5">
      <c t="s" r="A5" s="4">
        <v>1290</v>
      </c>
      <c t="n" r="B5" s="6">
        <v>20490</v>
      </c>
      <c t="n" r="C5" s="6">
        <v>4626</v>
      </c>
    </row>
    <row r="6" spans="1:5">
      <c t="s" r="A6" s="4">
        <v>1291</v>
      </c>
      <c t="n" r="B6" s="6">
        <v>4348535</v>
      </c>
      <c t="n" r="C6" s="6">
        <v>3010689</v>
      </c>
    </row>
    <row r="7" spans="1:5">
      <c t="s" r="A7" s="4">
        <v>1292</v>
      </c>
      <c t="n" r="B7" s="6">
        <v>82341</v>
      </c>
      <c t="n" r="C7" s="6">
        <v>35005</v>
      </c>
    </row>
    <row r="8" spans="1:5">
      <c t="s" r="A8" s="4">
        <v>1293</v>
      </c>
      <c t="n" r="B8" s="6">
        <v>485069</v>
      </c>
      <c t="n" r="C8" s="6">
        <v>257501</v>
      </c>
    </row>
    <row r="9" spans="1:5">
      <c t="s" r="A9" s="4">
        <v>505</v>
      </c>
      <c t="n" r="B9" s="6">
        <v>2878805</v>
      </c>
      <c t="n" r="C9" s="6">
        <v>2151095</v>
      </c>
    </row>
    <row r="10" spans="1:5">
      <c t="s" r="A10" s="4">
        <v>1294</v>
      </c>
      <c t="n" r="B10" s="6">
        <v>192258</v>
      </c>
      <c t="n" r="C10" s="6">
        <v>44238</v>
      </c>
    </row>
    <row r="11" spans="1:5">
      <c t="s" r="A11" s="4">
        <v>544</v>
      </c>
      <c t="n" r="B11" s="6">
        <v>1229413</v>
      </c>
      <c t="n" r="C11" s="6">
        <v>1019539</v>
      </c>
      <c t="n" r="D11" s="6">
        <v>930739</v>
      </c>
    </row>
    <row r="12" spans="1:5">
      <c t="s" r="A12" s="4">
        <v>38</v>
      </c>
      <c t="n" r="B12" s="6">
        <v>283399</v>
      </c>
      <c t="n" r="C12" s="6">
        <v>256218</v>
      </c>
      <c t="n" r="D12" s="6">
        <v>103418</v>
      </c>
    </row>
    <row r="13" spans="1:5">
      <c t="s" r="A13" s="4">
        <v>1295</v>
      </c>
      <c t="n" r="B13" s="6">
        <v>-73704</v>
      </c>
      <c t="n" r="C13" s="6">
        <v>-143703</v>
      </c>
      <c t="n" r="D13" s="6">
        <v>34820</v>
      </c>
    </row>
    <row r="14" spans="1:5">
      <c t="s" r="A14" s="4">
        <v>50</v>
      </c>
      <c t="n" r="B14" s="6">
        <v>100143</v>
      </c>
      <c t="n" r="C14" s="6">
        <v>17656</v>
      </c>
      <c t="n" r="D14" s="6">
        <v>71915</v>
      </c>
    </row>
    <row r="15" spans="1:5">
      <c t="s" r="A15" s="4">
        <v>1296</v>
      </c>
    </row>
    <row r="16" spans="1:5">
      <c t="s" r="A16" s="3">
        <v>1270</v>
      </c>
    </row>
    <row r="17" spans="1:5">
      <c t="s" r="A17" s="4">
        <v>80</v>
      </c>
      <c t="n" r="B17" s="6">
        <v>17212</v>
      </c>
      <c t="n" r="C17" s="6">
        <v>46147</v>
      </c>
    </row>
    <row r="18" spans="1:5">
      <c t="s" r="A18" s="4">
        <v>1290</v>
      </c>
      <c t="n" r="B18" s="6">
        <v>18846</v>
      </c>
      <c t="n" r="C18" s="6">
        <v>13541</v>
      </c>
    </row>
    <row r="19" spans="1:5">
      <c t="s" r="A19" s="4">
        <v>1291</v>
      </c>
      <c t="n" r="B19" s="6">
        <v>589731</v>
      </c>
      <c t="n" r="C19" s="6">
        <v>416278</v>
      </c>
    </row>
    <row r="20" spans="1:5">
      <c t="s" r="A20" s="4">
        <v>1292</v>
      </c>
      <c t="n" r="B20" s="6">
        <v>5385</v>
      </c>
      <c t="n" r="C20" s="6">
        <v>10639</v>
      </c>
    </row>
    <row r="21" spans="1:5">
      <c t="s" r="A21" s="4">
        <v>1293</v>
      </c>
      <c t="n" r="B21" s="6">
        <v>28889</v>
      </c>
      <c t="n" r="C21" s="6">
        <v>75558</v>
      </c>
    </row>
    <row r="22" spans="1:5">
      <c t="s" r="A22" s="4">
        <v>1297</v>
      </c>
      <c t="n" r="B22" s="6">
        <v>18514</v>
      </c>
      <c t="n" r="C22" s="6">
        <v>37776</v>
      </c>
    </row>
    <row r="23" spans="1:5">
      <c t="s" r="A23" s="4">
        <v>505</v>
      </c>
      <c t="n" r="B23" s="6">
        <v>390219</v>
      </c>
      <c t="n" r="C23" s="6">
        <v>225750</v>
      </c>
    </row>
    <row r="24" spans="1:5">
      <c t="s" r="A24" s="4">
        <v>1294</v>
      </c>
      <c t="n" r="B24" s="6">
        <v>34978</v>
      </c>
      <c t="n" r="C24" s="6">
        <v>35976</v>
      </c>
    </row>
    <row r="25" spans="1:5">
      <c t="s" r="A25" s="4">
        <v>544</v>
      </c>
      <c t="n" r="B25" s="6">
        <v>82831</v>
      </c>
      <c t="n" r="C25" s="6">
        <v>82845</v>
      </c>
      <c t="n" r="D25" s="6">
        <v>41575</v>
      </c>
    </row>
    <row r="26" spans="1:5">
      <c t="s" r="A26" s="4">
        <v>38</v>
      </c>
      <c t="n" r="B26" s="6">
        <v>37351</v>
      </c>
      <c t="n" r="C26" s="6">
        <v>35273</v>
      </c>
      <c t="n" r="D26" s="6">
        <v>17132</v>
      </c>
    </row>
    <row r="27" spans="1:5">
      <c t="s" r="A27" s="4">
        <v>1295</v>
      </c>
      <c t="n" r="B27" s="6">
        <v>-13214</v>
      </c>
      <c t="n" r="C27" s="6">
        <v>-6656</v>
      </c>
      <c t="n" r="D27" s="6">
        <v>1426</v>
      </c>
    </row>
    <row r="28" spans="1:5">
      <c t="s" r="A28" s="4">
        <v>50</v>
      </c>
      <c t="n" r="B28" s="7">
        <v>15344</v>
      </c>
      <c t="n" r="C28" s="7">
        <v>20682</v>
      </c>
      <c t="n" r="D28" s="7">
        <v>134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0"/>
  </cols>
  <sheetData>
    <row r="1" spans="1:3">
      <c t="s" r="A1" s="1">
        <v>1298</v>
      </c>
      <c t="s" r="B1" s="2">
        <v>792</v>
      </c>
      <c t="s" r="C1" s="2">
        <v>1</v>
      </c>
    </row>
    <row r="2" spans="1:3">
      <c t="s" r="B2" s="2">
        <v>1299</v>
      </c>
      <c t="s" r="C2" s="2">
        <v>824</v>
      </c>
    </row>
    <row r="3" spans="1:3">
      <c t="s" r="A3" s="4">
        <v>1300</v>
      </c>
    </row>
    <row r="4" spans="1:3">
      <c t="s" r="A4" s="3">
        <v>1301</v>
      </c>
    </row>
    <row r="5" spans="1:3">
      <c t="s" r="A5" s="4">
        <v>1302</v>
      </c>
      <c t="n" r="B5" s="11">
        <v>5.1</v>
      </c>
    </row>
    <row r="6" spans="1:3">
      <c t="s" r="A6" s="4">
        <v>1303</v>
      </c>
    </row>
    <row r="7" spans="1:3">
      <c t="s" r="A7" s="3">
        <v>1301</v>
      </c>
    </row>
    <row r="8" spans="1:3">
      <c t="s" r="A8" s="4">
        <v>448</v>
      </c>
      <c t="s" r="C8" s="4">
        <v>994</v>
      </c>
    </row>
    <row r="9" spans="1:3">
      <c t="s" r="A9" s="4">
        <v>802</v>
      </c>
      <c t="s" r="C9" s="4">
        <v>473</v>
      </c>
    </row>
    <row r="10" spans="1:3">
      <c t="s" r="A10" s="4">
        <v>1304</v>
      </c>
    </row>
    <row r="11" spans="1:3">
      <c t="s" r="A11" s="3">
        <v>1301</v>
      </c>
    </row>
    <row r="12" spans="1:3">
      <c t="s" r="A12" s="4">
        <v>448</v>
      </c>
      <c t="s" r="C12" s="4">
        <v>1019</v>
      </c>
    </row>
    <row r="13" spans="1:3">
      <c t="s" r="A13" s="4">
        <v>1305</v>
      </c>
      <c t="n" r="C13" s="6">
        <v>1</v>
      </c>
    </row>
    <row r="14" spans="1:3">
      <c t="s" r="A14" s="4">
        <v>1306</v>
      </c>
    </row>
    <row r="15" spans="1:3">
      <c t="s" r="A15" s="3">
        <v>1301</v>
      </c>
    </row>
    <row r="16" spans="1:3">
      <c t="s" r="A16" s="4">
        <v>1305</v>
      </c>
      <c t="n" r="C16" s="6">
        <v>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7</v>
      </c>
    </row>
    <row r="3" spans="1:2">
      <c t="s" r="A3" s="3">
        <v>236</v>
      </c>
    </row>
    <row r="4" spans="1:2">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8</v>
      </c>
      <c t="s" r="B1" s="2">
        <v>1</v>
      </c>
    </row>
    <row r="2" spans="1:2">
      <c t="s" r="B2" s="2">
        <v>27</v>
      </c>
    </row>
    <row r="3" spans="1:2">
      <c t="s" r="A3" s="3">
        <v>230</v>
      </c>
    </row>
    <row r="4" spans="1:2">
      <c t="s" r="A4" s="4">
        <v>238</v>
      </c>
      <c t="s" r="B4"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7</v>
      </c>
    </row>
    <row r="3" spans="1:2">
      <c t="s" r="A3" s="3">
        <v>241</v>
      </c>
    </row>
    <row r="4" spans="1:2">
      <c t="s" r="A4" s="4">
        <v>240</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3</v>
      </c>
      <c t="s" r="B1" s="2">
        <v>1</v>
      </c>
    </row>
    <row r="2" spans="1:2">
      <c t="s" r="B2" s="2">
        <v>27</v>
      </c>
    </row>
    <row r="3" spans="1:2">
      <c t="s" r="A3" s="3">
        <v>244</v>
      </c>
    </row>
    <row r="4" spans="1:2">
      <c t="s" r="A4" s="4">
        <v>243</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6</v>
      </c>
      <c t="s" r="B1" s="2">
        <v>1</v>
      </c>
    </row>
    <row r="2" spans="1:2">
      <c t="s" r="B2" s="2">
        <v>27</v>
      </c>
    </row>
    <row r="3" spans="1:2">
      <c t="s" r="A3" s="3">
        <v>230</v>
      </c>
    </row>
    <row r="4" spans="1:2">
      <c t="s" r="A4" s="4">
        <v>246</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8</v>
      </c>
      <c t="s" r="B1" s="2">
        <v>1</v>
      </c>
    </row>
    <row r="2" spans="1:2">
      <c t="s" r="B2" s="2">
        <v>27</v>
      </c>
    </row>
    <row r="3" spans="1:2">
      <c t="s" r="A3" s="3">
        <v>249</v>
      </c>
    </row>
    <row r="4" spans="1:2">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1</v>
      </c>
      <c t="s" r="B1" s="2">
        <v>1</v>
      </c>
    </row>
    <row r="2" spans="1:2">
      <c t="s" r="B2" s="2">
        <v>27</v>
      </c>
    </row>
    <row r="3" spans="1:2">
      <c t="s" r="A3" s="3">
        <v>252</v>
      </c>
    </row>
    <row r="4" spans="1:2">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6</v>
      </c>
      <c t="s" r="B1" s="2">
        <v>1</v>
      </c>
    </row>
    <row r="2" spans="1:4">
      <c t="s" r="B2" s="2">
        <v>27</v>
      </c>
      <c t="s" r="C2" s="2">
        <v>28</v>
      </c>
      <c t="s" r="D2" s="2">
        <v>29</v>
      </c>
    </row>
    <row r="3" spans="1:4">
      <c t="s" r="A3" s="4">
        <v>30</v>
      </c>
      <c t="n" r="B3" s="7">
        <v>1229413</v>
      </c>
      <c t="n" r="C3" s="7">
        <v>1019539</v>
      </c>
      <c t="n" r="D3" s="7">
        <v>930739</v>
      </c>
    </row>
    <row r="4" spans="1:4">
      <c t="s" r="A4" s="4">
        <v>31</v>
      </c>
      <c t="n" r="B4" s="6">
        <v>-98006</v>
      </c>
      <c t="n" r="C4" s="6">
        <v>-112540</v>
      </c>
      <c t="n" r="D4" s="6">
        <v>-103643</v>
      </c>
    </row>
    <row r="5" spans="1:4">
      <c t="s" r="A5" s="4">
        <v>32</v>
      </c>
      <c t="n" r="B5" s="6">
        <v>-378480</v>
      </c>
      <c t="n" r="C5" s="6">
        <v>-352209</v>
      </c>
      <c t="n" r="D5" s="6">
        <v>-344128</v>
      </c>
    </row>
    <row r="6" spans="1:4">
      <c t="s" r="A6" s="4">
        <v>33</v>
      </c>
      <c t="n" r="B6" s="6">
        <v>-51750</v>
      </c>
      <c t="n" r="C6" s="6">
        <v>-31090</v>
      </c>
      <c t="n" r="D6" s="6">
        <v>-56682</v>
      </c>
    </row>
    <row r="7" spans="1:4">
      <c t="s" r="A7" s="4">
        <v>34</v>
      </c>
      <c t="n" r="B7" s="6">
        <v>-274599</v>
      </c>
      <c t="n" r="C7" s="6">
        <v>-198553</v>
      </c>
      <c t="n" r="D7" s="6">
        <v>-199006</v>
      </c>
    </row>
    <row r="8" spans="1:4">
      <c t="s" r="A8" s="4">
        <v>35</v>
      </c>
      <c t="n" r="B8" s="6">
        <v>-72613</v>
      </c>
      <c t="n" r="C8" s="6">
        <v>-67516</v>
      </c>
      <c t="n" r="D8" s="6">
        <v>-44473</v>
      </c>
    </row>
    <row r="9" spans="1:4">
      <c t="s" r="A9" s="4">
        <v>36</v>
      </c>
      <c t="n" r="B9" s="6">
        <v>-69998</v>
      </c>
      <c t="n" r="C9" s="6">
        <v>-1638</v>
      </c>
      <c t="n" r="D9" s="6">
        <v>-76782</v>
      </c>
    </row>
    <row r="10" spans="1:4">
      <c t="s" r="A10" s="4">
        <v>37</v>
      </c>
      <c t="n" r="B10" s="6">
        <v>-568</v>
      </c>
      <c t="n" r="C10" s="6">
        <v>225</v>
      </c>
      <c t="n" r="D10" s="6">
        <v>-2607</v>
      </c>
    </row>
    <row r="11" spans="1:4">
      <c t="s" r="A11" s="4">
        <v>38</v>
      </c>
      <c t="n" r="B11" s="6">
        <v>283399</v>
      </c>
      <c t="n" r="C11" s="6">
        <v>256218</v>
      </c>
      <c t="n" r="D11" s="6">
        <v>103418</v>
      </c>
    </row>
    <row r="12" spans="1:4">
      <c t="s" r="A12" s="4">
        <v>39</v>
      </c>
      <c t="n" r="B12" s="6">
        <v>-122838</v>
      </c>
      <c t="n" r="C12" s="6">
        <v>-88381</v>
      </c>
      <c t="n" r="D12" s="6">
        <v>-62855</v>
      </c>
    </row>
    <row r="13" spans="1:4">
      <c t="s" r="A13" s="4">
        <v>40</v>
      </c>
      <c t="n" r="B13" s="6">
        <v>633</v>
      </c>
      <c t="n" r="C13" s="6">
        <v>719</v>
      </c>
      <c t="n" r="D13" s="6">
        <v>2561</v>
      </c>
    </row>
    <row r="14" spans="1:4">
      <c t="s" r="A14" s="4">
        <v>41</v>
      </c>
      <c t="n" r="B14" s="6">
        <v>-73704</v>
      </c>
      <c t="n" r="C14" s="6">
        <v>-143703</v>
      </c>
      <c t="n" r="D14" s="6">
        <v>34820</v>
      </c>
    </row>
    <row r="15" spans="1:4">
      <c t="s" r="A15" s="4">
        <v>42</v>
      </c>
      <c t="n" r="B15" s="6">
        <v>7672</v>
      </c>
      <c t="n" r="C15" s="6">
        <v>10341</v>
      </c>
      <c t="n" r="D15" s="6">
        <v>6731</v>
      </c>
    </row>
    <row r="16" spans="1:4">
      <c t="s" r="A16" s="4">
        <v>43</v>
      </c>
      <c t="n" r="B16" s="6">
        <v>-17467</v>
      </c>
      <c t="n" r="C16" s="6">
        <v>-16140</v>
      </c>
      <c t="n" r="D16" s="6">
        <v>-5278</v>
      </c>
    </row>
    <row r="17" spans="1:4">
      <c t="s" r="A17" s="4">
        <v>44</v>
      </c>
      <c t="n" r="D17" s="6">
        <v>-1759</v>
      </c>
    </row>
    <row r="18" spans="1:4">
      <c t="s" r="A18" s="4">
        <v>45</v>
      </c>
      <c t="n" r="B18" s="6">
        <v>1091</v>
      </c>
      <c t="n" r="C18" s="6">
        <v>781</v>
      </c>
      <c t="n" r="D18" s="6">
        <v>1144</v>
      </c>
    </row>
    <row r="19" spans="1:4">
      <c t="s" r="A19" s="4">
        <v>46</v>
      </c>
      <c t="n" r="B19" s="6">
        <v>78786</v>
      </c>
      <c t="n" r="C19" s="6">
        <v>19835</v>
      </c>
      <c t="n" r="D19" s="6">
        <v>78782</v>
      </c>
    </row>
    <row r="20" spans="1:4">
      <c t="s" r="A20" s="4">
        <v>47</v>
      </c>
      <c t="n" r="B20" s="6">
        <v>21357</v>
      </c>
      <c t="n" r="C20" s="6">
        <v>-2179</v>
      </c>
      <c t="n" r="D20" s="6">
        <v>-2225</v>
      </c>
    </row>
    <row r="21" spans="1:4">
      <c t="s" r="A21" s="4">
        <v>48</v>
      </c>
      <c t="n" r="B21" s="6">
        <v>100143</v>
      </c>
      <c t="n" r="C21" s="6">
        <v>17656</v>
      </c>
      <c t="n" r="D21" s="6">
        <v>76557</v>
      </c>
    </row>
    <row r="22" spans="1:4">
      <c t="s" r="A22" s="4">
        <v>49</v>
      </c>
      <c t="n" r="D22" s="6">
        <v>-4642</v>
      </c>
    </row>
    <row r="23" spans="1:4">
      <c t="s" r="A23" s="4">
        <v>50</v>
      </c>
      <c t="n" r="B23" s="6">
        <v>100143</v>
      </c>
      <c t="n" r="C23" s="6">
        <v>17656</v>
      </c>
      <c t="n" r="D23" s="6">
        <v>71915</v>
      </c>
    </row>
    <row r="24" spans="1:4">
      <c t="s" r="A24" s="4">
        <v>51</v>
      </c>
      <c t="n" r="B24" s="6">
        <v>13911</v>
      </c>
      <c t="n" r="C24" s="6">
        <v>10503</v>
      </c>
      <c t="n" r="D24" s="6">
        <v>-19089</v>
      </c>
    </row>
    <row r="25" spans="1:4">
      <c t="s" r="A25" s="4">
        <v>52</v>
      </c>
      <c t="n" r="B25" s="6">
        <v>28609</v>
      </c>
      <c t="n" r="C25" s="6">
        <v>10875</v>
      </c>
      <c t="n" r="D25" s="6">
        <v>7250</v>
      </c>
    </row>
    <row r="26" spans="1:4">
      <c t="s" r="A26" s="4">
        <v>53</v>
      </c>
      <c t="n" r="B26" s="6">
        <v>16317</v>
      </c>
      <c t="n" r="C26" s="6">
        <v>15658</v>
      </c>
      <c t="n" r="D26" s="6">
        <v>13674</v>
      </c>
    </row>
    <row r="27" spans="1:4">
      <c t="s" r="A27" s="4">
        <v>54</v>
      </c>
      <c t="n" r="B27" s="7">
        <v>31206</v>
      </c>
      <c t="n" r="C27" s="7">
        <v>-19380</v>
      </c>
      <c t="n" r="D27" s="7">
        <v>72305</v>
      </c>
    </row>
    <row r="28" spans="1:4">
      <c t="s" r="A28" s="3">
        <v>55</v>
      </c>
    </row>
    <row r="29" spans="1:4">
      <c t="s" r="A29" s="4">
        <v>56</v>
      </c>
      <c t="n" r="B29" s="8">
        <v>0.32</v>
      </c>
      <c t="n" r="C29" s="8">
        <v>-0.22</v>
      </c>
      <c t="n" r="D29" s="8">
        <v>0.88</v>
      </c>
    </row>
    <row r="30" spans="1:4">
      <c t="s" r="A30" s="4">
        <v>57</v>
      </c>
      <c t="n" r="B30" s="8">
        <v>0.32</v>
      </c>
      <c t="n" r="C30" s="8">
        <v>-0.22</v>
      </c>
      <c t="n" r="D30" s="8">
        <v>0.88</v>
      </c>
    </row>
    <row r="31" spans="1:4">
      <c t="s" r="A31" s="3">
        <v>58</v>
      </c>
    </row>
    <row r="32" spans="1:4">
      <c t="s" r="A32" s="4">
        <v>59</v>
      </c>
      <c t="n" r="B32" s="6">
        <v>98507732</v>
      </c>
      <c t="n" r="C32" s="6">
        <v>86212290</v>
      </c>
      <c t="n" r="D32" s="6">
        <v>82634000</v>
      </c>
    </row>
    <row r="33" spans="1:4">
      <c t="s" r="A33" s="4">
        <v>60</v>
      </c>
      <c t="n" r="B33" s="6">
        <v>98602412</v>
      </c>
      <c t="n" r="C33" s="6">
        <v>86212290</v>
      </c>
      <c t="n" r="D33" s="6">
        <v>82659179</v>
      </c>
    </row>
    <row r="34" spans="1:4">
      <c t="s" r="A34" s="4">
        <v>61</v>
      </c>
      <c t="n" r="B34" s="9">
        <v>2.1752</v>
      </c>
      <c t="n" r="C34" s="9">
        <v>2.1536</v>
      </c>
      <c t="n" r="D34" s="9">
        <v>2.1143</v>
      </c>
    </row>
    <row r="35" spans="1:4">
      <c t="s" r="A35" s="4">
        <v>62</v>
      </c>
    </row>
    <row r="36" spans="1:4">
      <c t="s" r="A36" s="4">
        <v>53</v>
      </c>
      <c t="n" r="B36" s="7">
        <v>16317</v>
      </c>
      <c t="n" r="C36" s="7">
        <v>15658</v>
      </c>
      <c t="n" r="D36" s="7">
        <v>14126</v>
      </c>
    </row>
    <row r="37" spans="1:4">
      <c t="s" r="A37" s="4">
        <v>54</v>
      </c>
      <c t="n" r="B37" s="7">
        <v>31206</v>
      </c>
      <c t="n" r="C37" s="7">
        <v>-19380</v>
      </c>
      <c t="n" r="D37" s="7">
        <v>76495</v>
      </c>
    </row>
    <row r="38" spans="1:4">
      <c t="s" r="A38" s="3">
        <v>55</v>
      </c>
    </row>
    <row r="39" spans="1:4">
      <c t="s" r="A39" s="4">
        <v>63</v>
      </c>
      <c t="n" r="B39" s="8">
        <v>0.32</v>
      </c>
      <c t="n" r="C39" s="8">
        <v>-0.22</v>
      </c>
      <c t="n" r="D39" s="8">
        <v>0.93</v>
      </c>
    </row>
    <row r="40" spans="1:4">
      <c t="s" r="A40" s="4">
        <v>64</v>
      </c>
      <c t="n" r="B40" s="8">
        <v>0.32</v>
      </c>
      <c t="n" r="C40" s="8">
        <v>-0.22</v>
      </c>
      <c t="n" r="D40" s="8">
        <v>0.93</v>
      </c>
    </row>
    <row r="41" spans="1:4">
      <c t="s" r="A41" s="4">
        <v>65</v>
      </c>
    </row>
    <row r="42" spans="1:4">
      <c t="s" r="A42" s="4">
        <v>53</v>
      </c>
      <c t="n" r="D42" s="7">
        <v>-452</v>
      </c>
    </row>
    <row r="43" spans="1:4">
      <c t="s" r="A43" s="4">
        <v>54</v>
      </c>
      <c t="n" r="D43" s="7">
        <v>-4190</v>
      </c>
    </row>
    <row r="44" spans="1:4">
      <c t="s" r="A44" s="3">
        <v>55</v>
      </c>
    </row>
    <row r="45" spans="1:4">
      <c t="s" r="A45" s="4">
        <v>66</v>
      </c>
      <c t="n" r="D45" s="8">
        <v>-0.05</v>
      </c>
    </row>
    <row r="46" spans="1:4">
      <c t="s" r="A46" s="4">
        <v>67</v>
      </c>
      <c t="n" r="D46" s="8">
        <v>-0.05</v>
      </c>
    </row>
    <row r="47" spans="1:4">
      <c t="s" r="A47" s="4">
        <v>68</v>
      </c>
    </row>
    <row r="48" spans="1:4">
      <c t="s" r="A48" s="4">
        <v>50</v>
      </c>
      <c t="n" r="B48" s="7">
        <v>10100</v>
      </c>
      <c t="n" r="D48" s="7">
        <v>-22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4</v>
      </c>
      <c t="s" r="B1" s="2">
        <v>1</v>
      </c>
    </row>
    <row r="2" spans="1:2">
      <c t="s" r="B2" s="2">
        <v>27</v>
      </c>
    </row>
    <row r="3" spans="1:2">
      <c t="s" r="A3" s="3">
        <v>255</v>
      </c>
    </row>
    <row r="4" spans="1:2">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7</v>
      </c>
      <c t="s" r="B1" s="2">
        <v>1</v>
      </c>
    </row>
    <row r="2" spans="1:2">
      <c t="s" r="B2" s="2">
        <v>27</v>
      </c>
    </row>
    <row r="3" spans="1:2">
      <c t="s" r="A3" s="3">
        <v>258</v>
      </c>
    </row>
    <row r="4" spans="1:2">
      <c t="s" r="A4" s="4">
        <v>257</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0</v>
      </c>
      <c t="s" r="B1" s="2">
        <v>1</v>
      </c>
    </row>
    <row r="2" spans="1:2">
      <c t="s" r="B2" s="2">
        <v>27</v>
      </c>
    </row>
    <row r="3" spans="1:2">
      <c t="s" r="A3" s="3">
        <v>261</v>
      </c>
    </row>
    <row r="4" spans="1:2">
      <c t="s" r="A4" s="4">
        <v>260</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3</v>
      </c>
      <c t="s" r="B1" s="2">
        <v>1</v>
      </c>
    </row>
    <row r="2" spans="1:2">
      <c t="s" r="B2" s="2">
        <v>27</v>
      </c>
    </row>
    <row r="3" spans="1:2">
      <c t="s" r="A3" s="3">
        <v>264</v>
      </c>
    </row>
    <row r="4" spans="1:2">
      <c t="s" r="A4" s="4">
        <v>263</v>
      </c>
      <c t="s" r="B4"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6</v>
      </c>
      <c t="s" r="B1" s="2">
        <v>1</v>
      </c>
    </row>
    <row r="2" spans="1:2">
      <c t="s" r="B2" s="2">
        <v>27</v>
      </c>
    </row>
    <row r="3" spans="1:2">
      <c t="s" r="A3" s="3">
        <v>267</v>
      </c>
    </row>
    <row r="4" spans="1:2">
      <c t="s" r="A4" s="4">
        <v>266</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9</v>
      </c>
      <c t="s" r="B1" s="2">
        <v>1</v>
      </c>
    </row>
    <row r="2" spans="1:2">
      <c t="s" r="B2" s="2">
        <v>27</v>
      </c>
    </row>
    <row r="3" spans="1:2">
      <c t="s" r="A3" s="3">
        <v>270</v>
      </c>
    </row>
    <row r="4" spans="1:2">
      <c t="s" r="A4" s="4">
        <v>269</v>
      </c>
      <c t="s" r="B4"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2</v>
      </c>
      <c t="s" r="B1" s="2">
        <v>1</v>
      </c>
    </row>
    <row r="2" spans="1:2">
      <c t="s" r="B2" s="2">
        <v>27</v>
      </c>
    </row>
    <row r="3" spans="1:2">
      <c t="s" r="A3" s="3">
        <v>273</v>
      </c>
    </row>
    <row r="4" spans="1:2">
      <c t="s" r="A4" s="4">
        <v>272</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7</v>
      </c>
    </row>
    <row r="3" spans="1:2">
      <c t="s" r="A3" s="3">
        <v>276</v>
      </c>
    </row>
    <row r="4" spans="1:2">
      <c t="s" r="A4" s="4">
        <v>275</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8</v>
      </c>
      <c t="s" r="B1" s="2">
        <v>1</v>
      </c>
    </row>
    <row r="2" spans="1:2">
      <c t="s" r="B2" s="2">
        <v>27</v>
      </c>
    </row>
    <row r="3" spans="1:2">
      <c t="s" r="A3" s="3">
        <v>279</v>
      </c>
    </row>
    <row r="4" spans="1:2">
      <c t="s" r="A4" s="4">
        <v>278</v>
      </c>
      <c t="s" r="B4"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1</v>
      </c>
      <c t="s" r="B1" s="2">
        <v>1</v>
      </c>
    </row>
    <row r="2" spans="1:2">
      <c t="s" r="B2" s="2">
        <v>27</v>
      </c>
    </row>
    <row r="3" spans="1:2">
      <c t="s" r="A3" s="3">
        <v>282</v>
      </c>
    </row>
    <row r="4" spans="1:2">
      <c t="s" r="A4" s="4">
        <v>281</v>
      </c>
      <c t="s" r="B4"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9</v>
      </c>
      <c t="s" r="B1" s="2">
        <v>1</v>
      </c>
    </row>
    <row r="2" spans="1:4">
      <c t="s" r="B2" s="2">
        <v>27</v>
      </c>
      <c t="s" r="C2" s="2">
        <v>28</v>
      </c>
      <c t="s" r="D2" s="2">
        <v>29</v>
      </c>
    </row>
    <row r="3" spans="1:4">
      <c t="s" r="A3" s="4">
        <v>50</v>
      </c>
      <c t="n" r="B3" s="7">
        <v>100143</v>
      </c>
      <c t="n" r="C3" s="7">
        <v>17656</v>
      </c>
      <c t="n" r="D3" s="7">
        <v>71915</v>
      </c>
    </row>
    <row r="4" spans="1:4">
      <c t="s" r="A4" s="3">
        <v>70</v>
      </c>
    </row>
    <row r="5" spans="1:4">
      <c t="s" r="A5" s="4">
        <v>71</v>
      </c>
      <c t="n" r="B5" s="6">
        <v>696</v>
      </c>
      <c t="n" r="C5" s="6">
        <v>0</v>
      </c>
      <c t="n" r="D5" s="6">
        <v>6</v>
      </c>
    </row>
    <row r="6" spans="1:4">
      <c t="s" r="A6" s="4">
        <v>72</v>
      </c>
      <c t="n" r="C6" s="6">
        <v>0</v>
      </c>
      <c t="n" r="D6" s="6">
        <v>52</v>
      </c>
    </row>
    <row r="7" spans="1:4">
      <c t="s" r="A7" s="4">
        <v>73</v>
      </c>
      <c t="n" r="B7" s="6">
        <v>696</v>
      </c>
      <c t="n" r="D7" s="6">
        <v>58</v>
      </c>
    </row>
    <row r="8" spans="1:4">
      <c t="s" r="A8" s="4">
        <v>74</v>
      </c>
      <c t="n" r="B8" s="6">
        <v>100839</v>
      </c>
      <c t="n" r="C8" s="6">
        <v>17656</v>
      </c>
      <c t="n" r="D8" s="6">
        <v>71973</v>
      </c>
    </row>
    <row r="9" spans="1:4">
      <c t="s" r="A9" s="4">
        <v>75</v>
      </c>
      <c t="n" r="B9" s="6">
        <v>13911</v>
      </c>
      <c t="n" r="C9" s="6">
        <v>10503</v>
      </c>
      <c t="n" r="D9" s="6">
        <v>-19089</v>
      </c>
    </row>
    <row r="10" spans="1:4">
      <c t="s" r="A10" s="4">
        <v>76</v>
      </c>
      <c t="n" r="B10" s="6">
        <v>48219</v>
      </c>
      <c t="n" r="C10" s="6">
        <v>-3722</v>
      </c>
      <c t="n" r="D10" s="6">
        <v>86037</v>
      </c>
    </row>
    <row r="11" spans="1:4">
      <c t="s" r="A11" s="4">
        <v>68</v>
      </c>
    </row>
    <row r="12" spans="1:4">
      <c t="s" r="A12" s="4">
        <v>50</v>
      </c>
      <c t="n" r="B12" s="6">
        <v>10100</v>
      </c>
      <c t="n" r="D12" s="6">
        <v>-2225</v>
      </c>
    </row>
    <row r="13" spans="1:4">
      <c t="s" r="A13" s="4">
        <v>77</v>
      </c>
    </row>
    <row r="14" spans="1:4">
      <c t="s" r="A14" s="4">
        <v>50</v>
      </c>
      <c t="n" r="B14" s="7">
        <v>28609</v>
      </c>
      <c t="n" r="C14" s="7">
        <v>10875</v>
      </c>
      <c t="n" r="D14" s="7">
        <v>72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7</v>
      </c>
    </row>
    <row r="3" spans="1:2">
      <c t="s" r="A3" s="3">
        <v>224</v>
      </c>
    </row>
    <row r="4" spans="1:2">
      <c t="s" r="A4" s="4">
        <v>285</v>
      </c>
      <c t="s" r="B4" s="4">
        <v>286</v>
      </c>
    </row>
    <row r="5" spans="1:2">
      <c t="s" r="A5" s="4">
        <v>287</v>
      </c>
      <c t="s" r="B5" s="4">
        <v>288</v>
      </c>
    </row>
    <row r="6" spans="1:2">
      <c t="s" r="A6" s="4">
        <v>289</v>
      </c>
      <c t="s" r="B6" s="4">
        <v>290</v>
      </c>
    </row>
    <row r="7" spans="1:2">
      <c t="s" r="A7" s="4">
        <v>291</v>
      </c>
      <c t="s" r="B7" s="4">
        <v>292</v>
      </c>
    </row>
    <row r="8" spans="1:2">
      <c t="s" r="A8" s="4">
        <v>80</v>
      </c>
      <c t="s" r="B8" s="4">
        <v>293</v>
      </c>
    </row>
    <row r="9" spans="1:2">
      <c t="s" r="A9" s="4">
        <v>294</v>
      </c>
      <c t="s" r="B9" s="4">
        <v>295</v>
      </c>
    </row>
    <row r="10" spans="1:2">
      <c t="s" r="A10" s="4">
        <v>296</v>
      </c>
      <c t="s" r="B10" s="4">
        <v>297</v>
      </c>
    </row>
    <row r="11" spans="1:2">
      <c t="s" r="A11" s="4">
        <v>91</v>
      </c>
      <c t="s" r="B11" s="4">
        <v>298</v>
      </c>
    </row>
    <row r="12" spans="1:2">
      <c t="s" r="A12" s="4">
        <v>299</v>
      </c>
      <c t="s" r="B12" s="4">
        <v>300</v>
      </c>
    </row>
    <row r="13" spans="1:2">
      <c t="s" r="A13" s="4">
        <v>150</v>
      </c>
      <c t="s" r="B13" s="4">
        <v>301</v>
      </c>
    </row>
    <row r="14" spans="1:2">
      <c t="s" r="A14" s="4">
        <v>302</v>
      </c>
      <c t="s" r="B14" s="4">
        <v>303</v>
      </c>
    </row>
    <row r="15" spans="1:2">
      <c t="s" r="A15" s="4">
        <v>304</v>
      </c>
      <c t="s" r="B15" s="4">
        <v>305</v>
      </c>
    </row>
    <row r="16" spans="1:2">
      <c t="s" r="A16" s="4">
        <v>306</v>
      </c>
      <c t="s" r="B16" s="4">
        <v>307</v>
      </c>
    </row>
    <row r="17" spans="1:2">
      <c t="s" r="A17" s="4">
        <v>308</v>
      </c>
      <c t="s" r="B17" s="4">
        <v>309</v>
      </c>
    </row>
    <row r="18" spans="1:2">
      <c t="s" r="A18" s="4">
        <v>226</v>
      </c>
      <c t="s" r="B18"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7</v>
      </c>
    </row>
    <row r="3" spans="1:2">
      <c t="s" r="A3" s="3">
        <v>224</v>
      </c>
    </row>
    <row r="4" spans="1:2">
      <c t="s" r="A4" s="4">
        <v>312</v>
      </c>
      <c t="s" r="B4"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7</v>
      </c>
    </row>
    <row r="3" spans="1:2">
      <c t="s" r="A3" s="3">
        <v>233</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7</v>
      </c>
    </row>
    <row r="3" spans="1:2">
      <c t="s" r="A3" s="3">
        <v>236</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8</v>
      </c>
      <c t="s" r="B1" s="2">
        <v>1</v>
      </c>
    </row>
    <row r="2" spans="1:2">
      <c t="s" r="B2" s="2">
        <v>27</v>
      </c>
    </row>
    <row r="3" spans="1:2">
      <c t="s" r="A3" s="3">
        <v>241</v>
      </c>
    </row>
    <row r="4" spans="1:2">
      <c t="s" r="A4" s="4">
        <v>329</v>
      </c>
      <c t="s" r="B4"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31</v>
      </c>
      <c t="s" r="B1" s="2">
        <v>1</v>
      </c>
    </row>
    <row r="2" spans="1:2">
      <c t="s" r="B2" s="2">
        <v>27</v>
      </c>
    </row>
    <row r="3" spans="1:2">
      <c t="s" r="A3" s="3">
        <v>244</v>
      </c>
    </row>
    <row r="4" spans="1:2">
      <c t="s" r="A4" s="4">
        <v>243</v>
      </c>
      <c t="s" r="B4"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3</v>
      </c>
      <c t="s" r="B1" s="2">
        <v>1</v>
      </c>
    </row>
    <row r="2" spans="1:2">
      <c t="s" r="B2" s="2">
        <v>27</v>
      </c>
    </row>
    <row r="3" spans="1:2">
      <c t="s" r="A3" s="3">
        <v>252</v>
      </c>
    </row>
    <row r="4" spans="1:2">
      <c t="s" r="A4" s="4">
        <v>334</v>
      </c>
      <c t="s" r="B4"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7</v>
      </c>
    </row>
    <row r="3" spans="1:2">
      <c t="s" r="A3" s="3">
        <v>255</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row r="9" spans="1:2">
      <c t="s" r="A9" s="4">
        <v>347</v>
      </c>
      <c t="s" r="B9" s="4">
        <v>348</v>
      </c>
    </row>
    <row r="10" spans="1:2">
      <c t="s" r="A10" s="4">
        <v>349</v>
      </c>
      <c t="s" r="B10"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51</v>
      </c>
      <c t="s" r="B1" s="2">
        <v>1</v>
      </c>
    </row>
    <row r="2" spans="1:2">
      <c t="s" r="B2" s="2">
        <v>27</v>
      </c>
    </row>
    <row r="3" spans="1:2">
      <c t="s" r="A3" s="3">
        <v>258</v>
      </c>
    </row>
    <row r="4" spans="1:2">
      <c t="s" r="A4" s="4">
        <v>352</v>
      </c>
      <c t="s" r="B4" s="4">
        <v>353</v>
      </c>
    </row>
    <row r="5" spans="1:2">
      <c t="s" r="A5" s="4">
        <v>354</v>
      </c>
      <c t="s" r="B5" s="4">
        <v>355</v>
      </c>
    </row>
    <row r="6" spans="1:2">
      <c t="s" r="A6" s="4">
        <v>356</v>
      </c>
      <c t="s" r="B6" s="4">
        <v>357</v>
      </c>
    </row>
    <row r="7" spans="1:2">
      <c t="s" r="A7" s="4">
        <v>358</v>
      </c>
      <c t="s" r="B7"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60</v>
      </c>
      <c t="s" r="B1" s="2">
        <v>1</v>
      </c>
    </row>
    <row r="2" spans="1:2">
      <c t="s" r="B2" s="2">
        <v>27</v>
      </c>
    </row>
    <row r="3" spans="1:2">
      <c t="s" r="A3" s="3">
        <v>264</v>
      </c>
    </row>
    <row r="4" spans="1:2">
      <c t="s" r="A4" s="4">
        <v>361</v>
      </c>
      <c t="s" r="B4" s="4">
        <v>362</v>
      </c>
    </row>
    <row r="5" spans="1:2">
      <c t="s" r="A5" s="4">
        <v>363</v>
      </c>
      <c t="s" r="B5" s="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v>
      </c>
      <c t="s" r="B1" s="2">
        <v>27</v>
      </c>
      <c t="s" r="C1" s="2">
        <v>28</v>
      </c>
    </row>
    <row r="2" spans="1:3">
      <c t="s" r="A2" s="3">
        <v>79</v>
      </c>
    </row>
    <row r="3" spans="1:3">
      <c t="s" r="A3" s="4">
        <v>80</v>
      </c>
      <c t="n" r="B3" s="7">
        <v>258473</v>
      </c>
      <c t="n" r="C3" s="7">
        <v>252138</v>
      </c>
    </row>
    <row r="4" spans="1:3">
      <c t="s" r="A4" s="4">
        <v>81</v>
      </c>
      <c t="n" r="B4" s="6">
        <v>51431</v>
      </c>
      <c t="n" r="C4" s="6">
        <v>4704</v>
      </c>
    </row>
    <row r="5" spans="1:3">
      <c t="s" r="A5" s="4">
        <v>82</v>
      </c>
      <c t="n" r="B5" s="6">
        <v>153662</v>
      </c>
      <c t="n" r="C5" s="6">
        <v>103665</v>
      </c>
    </row>
    <row r="6" spans="1:3">
      <c t="s" r="A6" s="4">
        <v>83</v>
      </c>
      <c t="n" r="B6" s="6">
        <v>55450</v>
      </c>
    </row>
    <row r="7" spans="1:3">
      <c t="s" r="A7" s="4">
        <v>84</v>
      </c>
      <c t="n" r="B7" s="6">
        <v>5936</v>
      </c>
      <c t="n" r="C7" s="6">
        <v>4987</v>
      </c>
    </row>
    <row r="8" spans="1:3">
      <c t="s" r="A8" s="4">
        <v>85</v>
      </c>
      <c t="n" r="B8" s="6">
        <v>34027</v>
      </c>
      <c t="n" r="C8" s="6">
        <v>30211</v>
      </c>
    </row>
    <row r="9" spans="1:3">
      <c t="s" r="A9" s="4">
        <v>86</v>
      </c>
      <c t="n" r="B9" s="6">
        <v>81271</v>
      </c>
      <c t="n" r="C9" s="6">
        <v>44225</v>
      </c>
    </row>
    <row r="10" spans="1:3">
      <c t="s" r="A10" s="4">
        <v>87</v>
      </c>
      <c t="n" r="C10" s="6">
        <v>5225</v>
      </c>
    </row>
    <row r="11" spans="1:3">
      <c t="s" r="A11" s="4">
        <v>88</v>
      </c>
      <c t="n" r="B11" s="6">
        <v>20490</v>
      </c>
      <c t="n" r="C11" s="6">
        <v>4626</v>
      </c>
    </row>
    <row r="12" spans="1:3">
      <c t="s" r="A12" s="4">
        <v>89</v>
      </c>
      <c t="n" r="B12" s="6">
        <v>660740</v>
      </c>
      <c t="n" r="C12" s="6">
        <v>449781</v>
      </c>
    </row>
    <row r="13" spans="1:3">
      <c t="s" r="A13" s="4">
        <v>90</v>
      </c>
      <c t="n" r="B13" s="6">
        <v>9089</v>
      </c>
      <c t="n" r="C13" s="6">
        <v>42056</v>
      </c>
    </row>
    <row r="14" spans="1:3">
      <c t="s" r="A14" s="3">
        <v>91</v>
      </c>
    </row>
    <row r="15" spans="1:3">
      <c t="s" r="A15" s="4">
        <v>92</v>
      </c>
      <c t="n" r="B15" s="6">
        <v>4348535</v>
      </c>
      <c t="n" r="C15" s="6">
        <v>3010689</v>
      </c>
    </row>
    <row r="16" spans="1:3">
      <c t="s" r="A16" s="4">
        <v>93</v>
      </c>
      <c t="n" r="B16" s="6">
        <v>395084</v>
      </c>
      <c t="n" r="C16" s="6">
        <v>172776</v>
      </c>
    </row>
    <row r="17" spans="1:3">
      <c t="s" r="A17" s="4">
        <v>94</v>
      </c>
      <c t="n" r="B17" s="6">
        <v>11535</v>
      </c>
      <c t="n" r="C17" s="6">
        <v>17471</v>
      </c>
    </row>
    <row r="18" spans="1:3">
      <c t="s" r="A18" s="4">
        <v>95</v>
      </c>
      <c t="n" r="B18" s="6">
        <v>77647</v>
      </c>
      <c t="n" r="C18" s="6">
        <v>54955</v>
      </c>
    </row>
    <row r="19" spans="1:3">
      <c t="s" r="A19" s="4">
        <v>96</v>
      </c>
      <c t="n" r="B19" s="6">
        <v>30050</v>
      </c>
      <c t="n" r="C19" s="6">
        <v>5959</v>
      </c>
    </row>
    <row r="20" spans="1:3">
      <c t="s" r="A20" s="4">
        <v>97</v>
      </c>
      <c t="n" r="B20" s="6">
        <v>82341</v>
      </c>
      <c t="n" r="C20" s="6">
        <v>35005</v>
      </c>
    </row>
    <row r="21" spans="1:3">
      <c t="s" r="A21" s="4">
        <v>98</v>
      </c>
      <c t="n" r="B21" s="6">
        <v>129145</v>
      </c>
      <c t="n" r="C21" s="6">
        <v>129145</v>
      </c>
    </row>
    <row r="22" spans="1:3">
      <c t="s" r="A22" s="4">
        <v>99</v>
      </c>
      <c t="n" r="B22" s="6">
        <v>5744166</v>
      </c>
      <c t="n" r="C22" s="6">
        <v>3917837</v>
      </c>
    </row>
    <row r="23" spans="1:3">
      <c t="s" r="A23" s="3">
        <v>79</v>
      </c>
    </row>
    <row r="24" spans="1:3">
      <c t="s" r="A24" s="4">
        <v>100</v>
      </c>
      <c t="n" r="B24" s="6">
        <v>15899</v>
      </c>
      <c t="n" r="C24" s="6">
        <v>15064</v>
      </c>
    </row>
    <row r="25" spans="1:3">
      <c t="s" r="A25" s="4">
        <v>101</v>
      </c>
      <c t="n" r="B25" s="6">
        <v>91065</v>
      </c>
      <c t="n" r="C25" s="6">
        <v>68013</v>
      </c>
    </row>
    <row r="26" spans="1:3">
      <c t="s" r="A26" s="4">
        <v>102</v>
      </c>
      <c t="n" r="B26" s="6">
        <v>54378</v>
      </c>
      <c t="n" r="C26" s="6">
        <v>25669</v>
      </c>
    </row>
    <row r="27" spans="1:3">
      <c t="s" r="A27" s="4">
        <v>103</v>
      </c>
      <c t="n" r="B27" s="6">
        <v>304583</v>
      </c>
      <c t="n" r="C27" s="6">
        <v>108941</v>
      </c>
    </row>
    <row r="28" spans="1:3">
      <c t="s" r="A28" s="4">
        <v>104</v>
      </c>
      <c t="n" r="B28" s="6">
        <v>201456</v>
      </c>
      <c t="n" r="C28" s="6">
        <v>85318</v>
      </c>
    </row>
    <row r="29" spans="1:3">
      <c t="s" r="A29" s="4">
        <v>105</v>
      </c>
      <c t="n" r="B29" s="6">
        <v>485069</v>
      </c>
      <c t="n" r="C29" s="6">
        <v>257501</v>
      </c>
    </row>
    <row r="30" spans="1:3">
      <c t="s" r="A30" s="4">
        <v>106</v>
      </c>
      <c t="n" r="B30" s="6">
        <v>12779</v>
      </c>
      <c t="n" r="C30" s="6">
        <v>12744</v>
      </c>
    </row>
    <row r="31" spans="1:3">
      <c t="s" r="A31" s="4">
        <v>107</v>
      </c>
      <c t="n" r="B31" s="6">
        <v>1165229</v>
      </c>
      <c t="n" r="C31" s="6">
        <v>573250</v>
      </c>
    </row>
    <row r="32" spans="1:3">
      <c t="s" r="A32" s="4">
        <v>108</v>
      </c>
      <c t="n" r="B32" s="6">
        <v>2878805</v>
      </c>
      <c t="n" r="C32" s="6">
        <v>2151095</v>
      </c>
    </row>
    <row r="33" spans="1:3">
      <c t="s" r="A33" s="4">
        <v>109</v>
      </c>
      <c t="n" r="B33" s="6">
        <v>221329</v>
      </c>
      <c t="n" r="C33" s="6">
        <v>257754</v>
      </c>
    </row>
    <row r="34" spans="1:3">
      <c t="s" r="A34" s="4">
        <v>110</v>
      </c>
      <c t="n" r="B34" s="6">
        <v>63026</v>
      </c>
      <c t="n" r="C34" s="6">
        <v>75805</v>
      </c>
    </row>
    <row r="35" spans="1:3">
      <c t="s" r="A35" s="4">
        <v>111</v>
      </c>
      <c t="n" r="B35" s="6">
        <v>192258</v>
      </c>
      <c t="n" r="C35" s="6">
        <v>44238</v>
      </c>
    </row>
    <row r="36" spans="1:3">
      <c t="s" r="A36" s="4">
        <v>112</v>
      </c>
      <c t="n" r="B36" s="7">
        <v>4520647</v>
      </c>
      <c t="n" r="C36" s="7">
        <v>3102142</v>
      </c>
    </row>
    <row r="37" spans="1:3">
      <c t="s" r="A37" s="4">
        <v>113</v>
      </c>
      <c t="s" r="B37" s="4">
        <v>114</v>
      </c>
      <c t="s" r="C37" s="4">
        <v>114</v>
      </c>
    </row>
    <row r="38" spans="1:3">
      <c t="s" r="A38" s="4">
        <v>115</v>
      </c>
      <c t="n" r="B38" s="7">
        <v>3173</v>
      </c>
      <c t="n" r="C38" s="7">
        <v>12842</v>
      </c>
    </row>
    <row r="39" spans="1:3">
      <c t="s" r="A39" s="3">
        <v>116</v>
      </c>
    </row>
    <row r="40" spans="1:3">
      <c t="s" r="A40" s="4">
        <v>117</v>
      </c>
      <c t="n" r="B40" s="6">
        <v>266925</v>
      </c>
      <c t="n" r="C40" s="6">
        <v>144800</v>
      </c>
    </row>
    <row r="41" spans="1:3">
      <c t="s" r="A41" s="4">
        <v>118</v>
      </c>
      <c t="n" r="B41" s="6">
        <v>17608</v>
      </c>
      <c t="n" r="C41" s="6">
        <v>21038</v>
      </c>
    </row>
    <row r="42" spans="1:3">
      <c t="s" r="A42" s="4">
        <v>119</v>
      </c>
      <c t="n" r="B42" s="6">
        <v>696</v>
      </c>
    </row>
    <row r="43" spans="1:3">
      <c t="s" r="A43" s="4">
        <v>120</v>
      </c>
      <c t="n" r="B43" s="6">
        <v>53355</v>
      </c>
      <c t="n" r="C43" s="6">
        <v>47850</v>
      </c>
    </row>
    <row r="44" spans="1:3">
      <c t="s" r="A44" s="4">
        <v>121</v>
      </c>
      <c t="n" r="B44" s="6">
        <v>967848</v>
      </c>
      <c t="n" r="C44" s="6">
        <v>802853</v>
      </c>
    </row>
    <row r="45" spans="1:3">
      <c t="s" r="A45" s="4">
        <v>122</v>
      </c>
      <c t="n" r="B45" s="6">
        <v>5744166</v>
      </c>
      <c t="n" r="C45" s="6">
        <v>3917837</v>
      </c>
    </row>
    <row r="46" spans="1:3">
      <c t="s" r="A46" s="4">
        <v>123</v>
      </c>
    </row>
    <row r="47" spans="1:3">
      <c t="s" r="A47" s="3">
        <v>79</v>
      </c>
    </row>
    <row r="48" spans="1:3">
      <c t="s" r="A48" s="4">
        <v>124</v>
      </c>
      <c t="n" r="B48" s="6">
        <v>252498</v>
      </c>
    </row>
    <row r="49" spans="1:3">
      <c t="s" r="A49" s="3">
        <v>116</v>
      </c>
    </row>
    <row r="50" spans="1:3">
      <c t="s" r="A50" s="4">
        <v>121</v>
      </c>
      <c t="n" r="B50" s="6">
        <v>252498</v>
      </c>
    </row>
    <row r="51" spans="1:3">
      <c t="s" r="A51" s="4">
        <v>125</v>
      </c>
    </row>
    <row r="52" spans="1:3">
      <c t="s" r="A52" s="3">
        <v>116</v>
      </c>
    </row>
    <row r="53" spans="1:3">
      <c t="s" r="A53" s="4">
        <v>126</v>
      </c>
      <c t="n" r="B53" s="7">
        <v>629264</v>
      </c>
      <c t="n" r="C53" s="7">
        <v>5891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65</v>
      </c>
      <c t="s" r="B1" s="2">
        <v>1</v>
      </c>
    </row>
    <row r="2" spans="1:2">
      <c t="s" r="B2" s="2">
        <v>27</v>
      </c>
    </row>
    <row r="3" spans="1:2">
      <c t="s" r="A3" s="3">
        <v>267</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370</v>
      </c>
      <c t="s" r="B1" s="2">
        <v>1</v>
      </c>
    </row>
    <row r="2" spans="1:2">
      <c t="s" r="B2" s="2">
        <v>27</v>
      </c>
    </row>
    <row r="3" spans="1:2">
      <c t="s" r="A3" s="4">
        <v>186</v>
      </c>
    </row>
    <row r="4" spans="1:2">
      <c t="s" r="A4" s="4">
        <v>371</v>
      </c>
      <c t="s" r="B4" s="4">
        <v>372</v>
      </c>
    </row>
    <row r="5" spans="1:2">
      <c t="s" r="A5" s="4">
        <v>373</v>
      </c>
      <c t="s" r="B5" s="4">
        <v>374</v>
      </c>
    </row>
    <row r="6" spans="1:2">
      <c t="s" r="A6" s="4">
        <v>187</v>
      </c>
    </row>
    <row r="7" spans="1:2">
      <c t="s" r="A7" s="4">
        <v>371</v>
      </c>
      <c t="s" r="B7" s="4">
        <v>375</v>
      </c>
    </row>
    <row r="8" spans="1:2">
      <c t="s" r="A8" s="4">
        <v>373</v>
      </c>
      <c t="s" r="B8"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7</v>
      </c>
    </row>
    <row r="3" spans="1:2">
      <c t="s" r="A3" s="4">
        <v>378</v>
      </c>
    </row>
    <row r="4" spans="1:2">
      <c t="s" r="A4" s="4">
        <v>379</v>
      </c>
      <c t="s" r="B4" s="4">
        <v>380</v>
      </c>
    </row>
    <row r="5" spans="1:2">
      <c t="s" r="A5" s="4">
        <v>381</v>
      </c>
    </row>
    <row r="6" spans="1:2">
      <c t="s" r="A6" s="4">
        <v>379</v>
      </c>
      <c t="s" r="B6"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7</v>
      </c>
    </row>
    <row r="3" spans="1:2">
      <c t="s" r="A3" s="4">
        <v>176</v>
      </c>
    </row>
    <row r="4" spans="1:2">
      <c t="s" r="A4" s="4">
        <v>384</v>
      </c>
      <c t="s" r="B4"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386</v>
      </c>
      <c t="s" r="B1" s="2">
        <v>1</v>
      </c>
    </row>
    <row r="2" spans="1:4">
      <c t="s" r="B2" s="2">
        <v>387</v>
      </c>
      <c t="s" r="C2" s="2">
        <v>388</v>
      </c>
      <c t="s" r="D2" s="2">
        <v>389</v>
      </c>
    </row>
    <row r="3" spans="1:4">
      <c t="s" r="A3" s="3">
        <v>390</v>
      </c>
    </row>
    <row r="4" spans="1:4">
      <c t="s" r="A4" s="4">
        <v>391</v>
      </c>
      <c t="n" r="B4" s="7">
        <v>274599</v>
      </c>
      <c t="n" r="C4" s="7">
        <v>198553</v>
      </c>
      <c t="n" r="D4" s="7">
        <v>199006</v>
      </c>
    </row>
    <row r="5" spans="1:4">
      <c t="s" r="A5" s="4">
        <v>392</v>
      </c>
      <c t="n" r="B5" s="7">
        <v>10300</v>
      </c>
      <c t="n" r="C5" s="6">
        <v>2300</v>
      </c>
      <c t="n" r="D5" s="6">
        <v>19600</v>
      </c>
    </row>
    <row r="6" spans="1:4">
      <c t="s" r="A6" s="4">
        <v>393</v>
      </c>
    </row>
    <row r="7" spans="1:4">
      <c t="s" r="A7" s="3">
        <v>390</v>
      </c>
    </row>
    <row r="8" spans="1:4">
      <c t="s" r="A8" s="4">
        <v>394</v>
      </c>
      <c t="s" r="B8" s="4">
        <v>395</v>
      </c>
    </row>
    <row r="9" spans="1:4">
      <c t="s" r="A9" s="4">
        <v>396</v>
      </c>
    </row>
    <row r="10" spans="1:4">
      <c t="s" r="A10" s="3">
        <v>390</v>
      </c>
    </row>
    <row r="11" spans="1:4">
      <c t="s" r="A11" s="4">
        <v>397</v>
      </c>
      <c t="s" r="B11" s="4">
        <v>398</v>
      </c>
    </row>
    <row r="12" spans="1:4">
      <c t="s" r="A12" s="4">
        <v>399</v>
      </c>
    </row>
    <row r="13" spans="1:4">
      <c t="s" r="A13" s="3">
        <v>390</v>
      </c>
    </row>
    <row r="14" spans="1:4">
      <c t="s" r="A14" s="4">
        <v>397</v>
      </c>
      <c t="s" r="B14" s="4">
        <v>400</v>
      </c>
    </row>
    <row r="15" spans="1:4">
      <c t="s" r="A15" s="4">
        <v>401</v>
      </c>
    </row>
    <row r="16" spans="1:4">
      <c t="s" r="A16" s="3">
        <v>390</v>
      </c>
    </row>
    <row r="17" spans="1:4">
      <c t="s" r="A17" s="4">
        <v>391</v>
      </c>
      <c t="n" r="B17" s="7">
        <v>247800</v>
      </c>
      <c t="n" r="C17" s="7">
        <v>171800</v>
      </c>
      <c t="n" r="D17" s="7">
        <v>171400</v>
      </c>
    </row>
    <row r="18" spans="1:4">
      <c t="s" r="A18" s="4">
        <v>402</v>
      </c>
    </row>
    <row r="19" spans="1:4">
      <c t="s" r="A19" s="3">
        <v>390</v>
      </c>
    </row>
    <row r="20" spans="1:4">
      <c t="s" r="A20" s="4">
        <v>403</v>
      </c>
      <c t="n" r="B20" s="6">
        <v>1</v>
      </c>
    </row>
    <row r="21" spans="1:4">
      <c t="s" r="A21" s="4">
        <v>404</v>
      </c>
    </row>
    <row r="22" spans="1:4">
      <c t="s" r="A22" s="3">
        <v>390</v>
      </c>
    </row>
    <row r="23" spans="1:4">
      <c t="s" r="A23" s="4">
        <v>397</v>
      </c>
      <c t="s" r="B23" s="4">
        <v>405</v>
      </c>
    </row>
    <row r="24" spans="1:4">
      <c t="s" r="A24" s="4">
        <v>406</v>
      </c>
    </row>
    <row r="25" spans="1:4">
      <c t="s" r="A25" s="3">
        <v>390</v>
      </c>
    </row>
    <row r="26" spans="1:4">
      <c t="s" r="A26" s="4">
        <v>397</v>
      </c>
      <c t="s" r="B26" s="4">
        <v>405</v>
      </c>
    </row>
    <row r="27" spans="1:4">
      <c t="s" r="A27" s="4">
        <v>407</v>
      </c>
      <c t="s" r="B27" s="4">
        <v>408</v>
      </c>
    </row>
    <row r="28" spans="1:4">
      <c t="s" r="A28" s="4">
        <v>409</v>
      </c>
    </row>
    <row r="29" spans="1:4">
      <c t="s" r="A29" s="3">
        <v>390</v>
      </c>
    </row>
    <row r="30" spans="1:4">
      <c t="s" r="A30" s="4">
        <v>397</v>
      </c>
      <c t="s" r="B30" s="4">
        <v>400</v>
      </c>
    </row>
    <row r="31" spans="1:4">
      <c t="s" r="A31" s="4">
        <v>410</v>
      </c>
    </row>
    <row r="32" spans="1:4">
      <c t="s" r="A32" s="3">
        <v>390</v>
      </c>
    </row>
    <row r="33" spans="1:4">
      <c t="s" r="A33" s="4">
        <v>397</v>
      </c>
      <c t="s" r="B33" s="4">
        <v>400</v>
      </c>
    </row>
    <row r="34" spans="1:4">
      <c t="s" r="A34" s="4">
        <v>407</v>
      </c>
      <c t="s" r="B34" s="4">
        <v>4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2</v>
      </c>
      <c t="s" r="B1" s="2">
        <v>1</v>
      </c>
    </row>
    <row r="2" spans="1:4">
      <c t="s" r="B2" s="2">
        <v>27</v>
      </c>
      <c t="s" r="C2" s="2">
        <v>28</v>
      </c>
      <c t="s" r="D2" s="2">
        <v>29</v>
      </c>
    </row>
    <row r="3" spans="1:4">
      <c t="s" r="A3" s="3">
        <v>390</v>
      </c>
    </row>
    <row r="4" spans="1:4">
      <c t="s" r="A4" s="4">
        <v>413</v>
      </c>
      <c t="n" r="B4" s="7">
        <v>3010689</v>
      </c>
    </row>
    <row r="5" spans="1:4">
      <c t="s" r="A5" s="4">
        <v>414</v>
      </c>
      <c t="n" r="B5" s="6">
        <v>14609</v>
      </c>
      <c t="n" r="C5" s="7">
        <v>36221</v>
      </c>
      <c t="n" r="D5" s="7">
        <v>19020</v>
      </c>
    </row>
    <row r="6" spans="1:4">
      <c t="s" r="A6" s="4">
        <v>415</v>
      </c>
      <c t="n" r="B6" s="6">
        <v>69998</v>
      </c>
      <c t="n" r="C6" s="6">
        <v>1638</v>
      </c>
      <c t="n" r="D6" s="6">
        <v>76782</v>
      </c>
    </row>
    <row r="7" spans="1:4">
      <c t="s" r="A7" s="4">
        <v>416</v>
      </c>
      <c t="n" r="B7" s="6">
        <v>4348535</v>
      </c>
      <c t="n" r="C7" s="6">
        <v>3010689</v>
      </c>
    </row>
    <row r="8" spans="1:4">
      <c t="s" r="A8" s="4">
        <v>417</v>
      </c>
    </row>
    <row r="9" spans="1:4">
      <c t="s" r="A9" s="3">
        <v>390</v>
      </c>
    </row>
    <row r="10" spans="1:4">
      <c t="s" r="A10" s="4">
        <v>413</v>
      </c>
      <c t="n" r="B10" s="6">
        <v>54259</v>
      </c>
      <c t="n" r="C10" s="6">
        <v>41535</v>
      </c>
      <c t="n" r="D10" s="6">
        <v>45909</v>
      </c>
    </row>
    <row r="11" spans="1:4">
      <c t="s" r="A11" s="4">
        <v>414</v>
      </c>
      <c t="n" r="B11" s="6">
        <v>14609</v>
      </c>
      <c t="n" r="C11" s="6">
        <v>36221</v>
      </c>
      <c t="n" r="D11" s="6">
        <v>19020</v>
      </c>
    </row>
    <row r="12" spans="1:4">
      <c t="s" r="A12" s="4">
        <v>418</v>
      </c>
      <c t="n" r="B12" s="6">
        <v>-23863</v>
      </c>
      <c t="n" r="C12" s="6">
        <v>-22682</v>
      </c>
      <c t="n" r="D12" s="6">
        <v>-22559</v>
      </c>
    </row>
    <row r="13" spans="1:4">
      <c t="s" r="A13" s="4">
        <v>419</v>
      </c>
      <c t="n" r="D13" s="6">
        <v>-360</v>
      </c>
    </row>
    <row r="14" spans="1:4">
      <c t="s" r="A14" s="4">
        <v>415</v>
      </c>
      <c t="n" r="B14" s="6">
        <v>-2183</v>
      </c>
      <c t="n" r="C14" s="6">
        <v>-815</v>
      </c>
      <c t="n" r="D14" s="6">
        <v>-475</v>
      </c>
    </row>
    <row r="15" spans="1:4">
      <c t="s" r="A15" s="4">
        <v>416</v>
      </c>
      <c t="n" r="B15" s="7">
        <v>42822</v>
      </c>
      <c t="n" r="C15" s="7">
        <v>54259</v>
      </c>
      <c t="n" r="D15" s="7">
        <v>415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7</v>
      </c>
      <c t="s" r="C1" s="2">
        <v>28</v>
      </c>
    </row>
    <row r="2" spans="1:3">
      <c t="s" r="A2" s="3">
        <v>421</v>
      </c>
    </row>
    <row r="3" spans="1:3">
      <c t="s" r="A3" s="4">
        <v>99</v>
      </c>
      <c t="n" r="B3" s="7">
        <v>5744166</v>
      </c>
      <c t="n" r="C3" s="7">
        <v>3917837</v>
      </c>
    </row>
    <row r="4" spans="1:3">
      <c t="s" r="A4" s="4">
        <v>422</v>
      </c>
      <c t="n" r="B4" s="6">
        <v>485069</v>
      </c>
      <c t="n" r="C4" s="6">
        <v>257501</v>
      </c>
    </row>
    <row r="5" spans="1:3">
      <c t="s" r="A5" s="4">
        <v>423</v>
      </c>
      <c t="n" r="B5" s="6">
        <v>1165229</v>
      </c>
      <c t="n" r="C5" s="6">
        <v>573250</v>
      </c>
    </row>
    <row r="6" spans="1:3">
      <c t="s" r="A6" s="4">
        <v>424</v>
      </c>
      <c t="n" r="B6" s="6">
        <v>2878805</v>
      </c>
      <c t="n" r="C6" s="6">
        <v>2151095</v>
      </c>
    </row>
    <row r="7" spans="1:3">
      <c t="s" r="A7" s="4">
        <v>112</v>
      </c>
      <c t="n" r="B7" s="6">
        <v>4520647</v>
      </c>
      <c t="n" r="C7" s="6">
        <v>3102142</v>
      </c>
    </row>
    <row r="8" spans="1:3">
      <c t="s" r="A8" s="4">
        <v>425</v>
      </c>
    </row>
    <row r="9" spans="1:3">
      <c t="s" r="A9" s="3">
        <v>421</v>
      </c>
    </row>
    <row r="10" spans="1:3">
      <c t="s" r="A10" s="4">
        <v>99</v>
      </c>
      <c t="n" r="B10" s="6">
        <v>-61500</v>
      </c>
      <c t="n" r="C10" s="6">
        <v>-27400</v>
      </c>
    </row>
    <row r="11" spans="1:3">
      <c t="s" r="A11" s="4">
        <v>426</v>
      </c>
      <c t="n" r="B11" s="6">
        <v>-61500</v>
      </c>
      <c t="n" r="C11" s="6">
        <v>-27400</v>
      </c>
    </row>
    <row r="12" spans="1:3">
      <c t="s" r="A12" s="4">
        <v>422</v>
      </c>
      <c t="n" r="B12" s="6">
        <v>-1200</v>
      </c>
      <c t="n" r="C12" s="6">
        <v>-500</v>
      </c>
    </row>
    <row r="13" spans="1:3">
      <c t="s" r="A13" s="4">
        <v>423</v>
      </c>
      <c t="n" r="B13" s="6">
        <v>-1200</v>
      </c>
      <c t="n" r="C13" s="6">
        <v>-500</v>
      </c>
    </row>
    <row r="14" spans="1:3">
      <c t="s" r="A14" s="4">
        <v>424</v>
      </c>
      <c t="n" r="B14" s="6">
        <v>-60300</v>
      </c>
      <c t="n" r="C14" s="6">
        <v>-26900</v>
      </c>
    </row>
    <row r="15" spans="1:3">
      <c t="s" r="A15" s="4">
        <v>112</v>
      </c>
      <c t="n" r="B15" s="7">
        <v>-61500</v>
      </c>
      <c t="n" r="C15" s="7">
        <v>-27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0"/>
    <col customWidth="1" max="6" min="6" width="20"/>
    <col customWidth="1" max="7" min="7" width="20"/>
    <col customWidth="1" max="8" min="8" width="20"/>
    <col customWidth="1" max="9" min="9" width="21"/>
    <col customWidth="1" max="10" min="10" width="21"/>
    <col customWidth="1" max="11" min="11" width="21"/>
  </cols>
  <sheetData>
    <row r="1" spans="1:11">
      <c t="s" r="A1" s="1">
        <v>427</v>
      </c>
      <c t="s" r="B1" s="2">
        <v>428</v>
      </c>
      <c t="s" r="C1" s="2">
        <v>429</v>
      </c>
      <c t="s" r="D1" s="2">
        <v>430</v>
      </c>
      <c t="s" r="E1" s="2">
        <v>431</v>
      </c>
      <c t="s" r="F1" s="2">
        <v>432</v>
      </c>
      <c t="s" r="G1" s="2">
        <v>433</v>
      </c>
      <c t="s" r="H1" s="2">
        <v>434</v>
      </c>
      <c t="s" r="I1" s="2">
        <v>435</v>
      </c>
      <c t="s" r="J1" s="2">
        <v>388</v>
      </c>
      <c t="s" r="K1" s="2">
        <v>389</v>
      </c>
    </row>
    <row r="2" spans="1:11">
      <c t="s" r="A2" s="3">
        <v>436</v>
      </c>
    </row>
    <row r="3" spans="1:11">
      <c t="s" r="A3" s="4">
        <v>437</v>
      </c>
      <c t="n" r="I3" s="7">
        <v>250299</v>
      </c>
      <c t="n" r="J3" s="7">
        <v>214656</v>
      </c>
      <c t="n" r="K3" s="7">
        <v>192142</v>
      </c>
    </row>
    <row r="4" spans="1:11">
      <c t="s" r="A4" s="4">
        <v>438</v>
      </c>
      <c t="n" r="I4" s="6">
        <v>100143</v>
      </c>
      <c t="n" r="J4" s="6">
        <v>17656</v>
      </c>
      <c t="n" r="K4" s="6">
        <v>71915</v>
      </c>
    </row>
    <row r="5" spans="1:11">
      <c t="s" r="A5" s="4">
        <v>439</v>
      </c>
      <c t="n" r="I5" s="6">
        <v>122838</v>
      </c>
      <c t="n" r="J5" s="6">
        <v>88381</v>
      </c>
      <c t="n" r="K5" s="6">
        <v>62855</v>
      </c>
    </row>
    <row r="6" spans="1:11">
      <c t="s" r="A6" s="4">
        <v>440</v>
      </c>
      <c t="n" r="I6" s="7">
        <v>73704</v>
      </c>
      <c t="n" r="J6" s="6">
        <v>143703</v>
      </c>
      <c t="n" r="K6" s="6">
        <v>-34820</v>
      </c>
    </row>
    <row r="7" spans="1:11">
      <c t="s" r="A7" s="4">
        <v>441</v>
      </c>
      <c t="n" r="D7" s="6">
        <v>14402304</v>
      </c>
      <c t="n" r="E7" s="6">
        <v>6704888</v>
      </c>
      <c t="n" r="F7" s="6">
        <v>1750000</v>
      </c>
      <c t="n" r="G7" s="6">
        <v>1446654</v>
      </c>
      <c t="n" r="H7" s="6">
        <v>2056202</v>
      </c>
    </row>
    <row r="8" spans="1:11">
      <c t="s" r="A8" s="4">
        <v>442</v>
      </c>
      <c t="s" r="I8" s="4">
        <v>443</v>
      </c>
    </row>
    <row r="9" spans="1:11">
      <c t="s" r="A9" s="4">
        <v>444</v>
      </c>
      <c t="n" r="I9" s="7">
        <v>1229413</v>
      </c>
      <c t="n" r="J9" s="6">
        <v>1019539</v>
      </c>
      <c t="n" r="K9" s="6">
        <v>930739</v>
      </c>
    </row>
    <row r="10" spans="1:11">
      <c t="s" r="A10" s="4">
        <v>445</v>
      </c>
    </row>
    <row r="11" spans="1:11">
      <c t="s" r="A11" s="3">
        <v>436</v>
      </c>
    </row>
    <row r="12" spans="1:11">
      <c t="s" r="A12" s="4">
        <v>446</v>
      </c>
      <c t="s" r="D12" s="4">
        <v>447</v>
      </c>
    </row>
    <row r="13" spans="1:11">
      <c t="s" r="A13" s="4">
        <v>448</v>
      </c>
      <c t="s" r="D13" s="4">
        <v>449</v>
      </c>
    </row>
    <row r="14" spans="1:11">
      <c t="s" r="A14" s="4">
        <v>438</v>
      </c>
      <c t="n" r="I14" s="6">
        <v>10100</v>
      </c>
    </row>
    <row r="15" spans="1:11">
      <c t="s" r="A15" s="4">
        <v>450</v>
      </c>
      <c t="n" r="B15" s="7">
        <v>745100</v>
      </c>
    </row>
    <row r="16" spans="1:11">
      <c t="s" r="A16" s="4">
        <v>451</v>
      </c>
      <c t="n" r="B16" s="6">
        <v>37400</v>
      </c>
    </row>
    <row r="17" spans="1:11">
      <c t="s" r="A17" s="4">
        <v>452</v>
      </c>
      <c t="n" r="B17" s="6">
        <v>35000</v>
      </c>
    </row>
    <row r="18" spans="1:11">
      <c t="s" r="A18" s="4">
        <v>453</v>
      </c>
      <c t="n" r="D18" s="7">
        <v>6100</v>
      </c>
    </row>
    <row r="19" spans="1:11">
      <c t="s" r="A19" s="4">
        <v>442</v>
      </c>
      <c t="s" r="D19" s="4">
        <v>443</v>
      </c>
    </row>
    <row r="20" spans="1:11">
      <c t="s" r="A20" s="4">
        <v>444</v>
      </c>
      <c t="n" r="I20" s="7">
        <v>69500</v>
      </c>
    </row>
    <row r="21" spans="1:11">
      <c t="s" r="A21" s="4">
        <v>454</v>
      </c>
    </row>
    <row r="22" spans="1:11">
      <c t="s" r="A22" s="3">
        <v>436</v>
      </c>
    </row>
    <row r="23" spans="1:11">
      <c t="s" r="A23" s="4">
        <v>455</v>
      </c>
      <c t="s" r="I23" s="4">
        <v>456</v>
      </c>
    </row>
    <row r="24" spans="1:11">
      <c t="s" r="A24" s="4">
        <v>457</v>
      </c>
      <c t="n" r="I24" s="7">
        <v>100000</v>
      </c>
    </row>
    <row r="25" spans="1:11">
      <c t="s" r="A25" s="4">
        <v>458</v>
      </c>
    </row>
    <row r="26" spans="1:11">
      <c t="s" r="A26" s="3">
        <v>436</v>
      </c>
    </row>
    <row r="27" spans="1:11">
      <c t="s" r="A27" s="4">
        <v>457</v>
      </c>
      <c t="n" r="D27" s="7">
        <v>300000</v>
      </c>
    </row>
    <row r="28" spans="1:11">
      <c t="s" r="A28" s="4">
        <v>459</v>
      </c>
    </row>
    <row r="29" spans="1:11">
      <c t="s" r="A29" s="3">
        <v>436</v>
      </c>
    </row>
    <row r="30" spans="1:11">
      <c t="s" r="A30" s="4">
        <v>441</v>
      </c>
      <c t="n" r="D30" s="6">
        <v>14400000</v>
      </c>
    </row>
    <row r="31" spans="1:11">
      <c t="s" r="A31" s="4">
        <v>460</v>
      </c>
    </row>
    <row r="32" spans="1:11">
      <c t="s" r="A32" s="3">
        <v>436</v>
      </c>
    </row>
    <row r="33" spans="1:11">
      <c t="s" r="A33" s="4">
        <v>461</v>
      </c>
      <c t="n" r="B33" s="6">
        <v>14500</v>
      </c>
    </row>
    <row r="34" spans="1:11">
      <c t="s" r="A34" s="4">
        <v>462</v>
      </c>
    </row>
    <row r="35" spans="1:11">
      <c t="s" r="A35" s="3">
        <v>436</v>
      </c>
    </row>
    <row r="36" spans="1:11">
      <c t="s" r="A36" s="4">
        <v>437</v>
      </c>
      <c t="n" r="B36" s="6">
        <v>103300</v>
      </c>
    </row>
    <row r="37" spans="1:11">
      <c t="s" r="A37" s="4">
        <v>463</v>
      </c>
      <c t="n" r="B37" s="6">
        <v>1260000</v>
      </c>
    </row>
    <row r="38" spans="1:11">
      <c t="s" r="A38" s="4">
        <v>464</v>
      </c>
    </row>
    <row r="39" spans="1:11">
      <c t="s" r="A39" s="3">
        <v>436</v>
      </c>
    </row>
    <row r="40" spans="1:11">
      <c t="s" r="A40" s="4">
        <v>465</v>
      </c>
      <c t="n" r="D40" s="7">
        <v>92000</v>
      </c>
    </row>
    <row r="41" spans="1:11">
      <c t="s" r="A41" s="4">
        <v>466</v>
      </c>
    </row>
    <row r="42" spans="1:11">
      <c t="s" r="A42" s="3">
        <v>436</v>
      </c>
    </row>
    <row r="43" spans="1:11">
      <c t="s" r="A43" s="4">
        <v>450</v>
      </c>
      <c t="n" r="B43" s="7">
        <v>492000</v>
      </c>
    </row>
    <row r="44" spans="1:11">
      <c t="s" r="A44" s="4">
        <v>455</v>
      </c>
      <c t="s" r="B44" s="4">
        <v>456</v>
      </c>
    </row>
    <row r="45" spans="1:11">
      <c t="s" r="A45" s="4">
        <v>467</v>
      </c>
    </row>
    <row r="46" spans="1:11">
      <c t="s" r="A46" s="3">
        <v>436</v>
      </c>
    </row>
    <row r="47" spans="1:11">
      <c t="s" r="A47" s="4">
        <v>468</v>
      </c>
      <c t="s" r="B47" s="4">
        <v>469</v>
      </c>
    </row>
    <row r="48" spans="1:11">
      <c t="s" r="A48" s="4">
        <v>461</v>
      </c>
      <c t="n" r="B48" s="7">
        <v>529400</v>
      </c>
    </row>
    <row r="49" spans="1:11">
      <c t="s" r="A49" s="4">
        <v>68</v>
      </c>
    </row>
    <row r="50" spans="1:11">
      <c t="s" r="A50" s="3">
        <v>436</v>
      </c>
    </row>
    <row r="51" spans="1:11">
      <c t="s" r="A51" s="4">
        <v>438</v>
      </c>
      <c t="n" r="I51" s="6">
        <v>10100</v>
      </c>
      <c t="n" r="K51" s="6">
        <v>-2225</v>
      </c>
    </row>
    <row r="52" spans="1:11">
      <c t="s" r="A52" s="4">
        <v>452</v>
      </c>
      <c t="n" r="C52" s="7">
        <v>270000</v>
      </c>
    </row>
    <row r="53" spans="1:11">
      <c t="s" r="A53" s="4">
        <v>470</v>
      </c>
    </row>
    <row r="54" spans="1:11">
      <c t="s" r="A54" s="3">
        <v>436</v>
      </c>
    </row>
    <row r="55" spans="1:11">
      <c t="s" r="A55" s="4">
        <v>439</v>
      </c>
      <c t="n" r="K55" s="6">
        <v>300</v>
      </c>
    </row>
    <row r="56" spans="1:11">
      <c t="s" r="A56" s="4">
        <v>440</v>
      </c>
      <c t="n" r="K56" s="7">
        <v>100</v>
      </c>
    </row>
    <row r="57" spans="1:11">
      <c t="s" r="A57" s="4">
        <v>471</v>
      </c>
    </row>
    <row r="58" spans="1:11">
      <c t="s" r="A58" s="3">
        <v>436</v>
      </c>
    </row>
    <row r="59" spans="1:11">
      <c t="s" r="A59" s="4">
        <v>468</v>
      </c>
      <c t="s" r="C59" s="4">
        <v>469</v>
      </c>
    </row>
    <row r="60" spans="1:11">
      <c t="s" r="A60" s="4">
        <v>448</v>
      </c>
      <c t="s" r="C60" s="4">
        <v>411</v>
      </c>
    </row>
    <row r="61" spans="1:11">
      <c t="s" r="A61" s="4">
        <v>472</v>
      </c>
      <c t="s" r="C61" s="4">
        <v>473</v>
      </c>
    </row>
    <row r="62" spans="1:11">
      <c t="s" r="A62" s="4">
        <v>461</v>
      </c>
      <c t="n" r="I62" s="6">
        <v>503100</v>
      </c>
    </row>
    <row r="63" spans="1:11">
      <c t="s" r="A63" s="4">
        <v>474</v>
      </c>
    </row>
    <row r="64" spans="1:11">
      <c t="s" r="A64" s="3">
        <v>436</v>
      </c>
    </row>
    <row r="65" spans="1:11">
      <c t="s" r="A65" s="4">
        <v>437</v>
      </c>
      <c t="n" r="I65" s="7">
        <v>71400</v>
      </c>
      <c t="n" r="J65" s="7">
        <v>71400</v>
      </c>
    </row>
    <row r="66" spans="1:11">
      <c t="s" r="A66" s="4">
        <v>475</v>
      </c>
    </row>
    <row r="67" spans="1:11">
      <c t="s" r="A67" s="3">
        <v>436</v>
      </c>
    </row>
    <row r="68" spans="1:11">
      <c t="s" r="A68" s="4">
        <v>448</v>
      </c>
      <c t="s" r="C68" s="4">
        <v>411</v>
      </c>
    </row>
    <row r="69" spans="1:11">
      <c t="s" r="A69" s="4">
        <v>476</v>
      </c>
      <c t="n" r="C69" s="6">
        <v>10</v>
      </c>
    </row>
    <row r="70" spans="1:11">
      <c t="s" r="A70" s="4">
        <v>477</v>
      </c>
    </row>
    <row r="71" spans="1:11">
      <c t="s" r="A71" s="3">
        <v>436</v>
      </c>
    </row>
    <row r="72" spans="1:11">
      <c t="s" r="A72" s="4">
        <v>461</v>
      </c>
      <c t="n" r="C72" s="7">
        <v>54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t="s" r="A1" s="1">
        <v>478</v>
      </c>
      <c t="s" r="B1" s="2">
        <v>479</v>
      </c>
      <c t="s" r="C1" s="2">
        <v>480</v>
      </c>
      <c t="s" r="D1" s="2">
        <v>27</v>
      </c>
      <c t="s" r="E1" s="2">
        <v>28</v>
      </c>
      <c t="s" r="F1" s="2">
        <v>29</v>
      </c>
    </row>
    <row r="2" spans="1:6">
      <c t="s" r="A2" s="3">
        <v>481</v>
      </c>
    </row>
    <row r="3" spans="1:6">
      <c t="s" r="A3" s="4">
        <v>482</v>
      </c>
      <c t="n" r="D3" s="7">
        <v>51431</v>
      </c>
      <c t="n" r="E3" s="7">
        <v>4704</v>
      </c>
    </row>
    <row r="4" spans="1:6">
      <c t="s" r="A4" s="4">
        <v>483</v>
      </c>
      <c t="n" r="D4" s="6">
        <v>9089</v>
      </c>
      <c t="n" r="E4" s="6">
        <v>42056</v>
      </c>
    </row>
    <row r="5" spans="1:6">
      <c t="s" r="A5" s="4">
        <v>484</v>
      </c>
    </row>
    <row r="6" spans="1:6">
      <c t="s" r="A6" s="3">
        <v>481</v>
      </c>
    </row>
    <row r="7" spans="1:6">
      <c t="s" r="A7" s="4">
        <v>482</v>
      </c>
      <c t="n" r="D7" s="7">
        <v>60500</v>
      </c>
    </row>
    <row r="8" spans="1:6">
      <c t="s" r="A8" s="4">
        <v>483</v>
      </c>
      <c t="n" r="E8" s="6">
        <v>46800</v>
      </c>
    </row>
    <row r="9" spans="1:6">
      <c t="s" r="A9" s="4">
        <v>187</v>
      </c>
    </row>
    <row r="10" spans="1:6">
      <c t="s" r="A10" s="3">
        <v>481</v>
      </c>
    </row>
    <row r="11" spans="1:6">
      <c t="s" r="A11" s="4">
        <v>485</v>
      </c>
      <c t="s" r="B11" s="4">
        <v>469</v>
      </c>
      <c t="s" r="C11" s="4">
        <v>469</v>
      </c>
    </row>
    <row r="12" spans="1:6">
      <c t="s" r="A12" s="4">
        <v>486</v>
      </c>
      <c t="n" r="B12" s="7">
        <v>4000</v>
      </c>
      <c t="n" r="C12" s="7">
        <v>4000</v>
      </c>
    </row>
    <row r="13" spans="1:6">
      <c t="s" r="A13" s="4">
        <v>487</v>
      </c>
      <c t="n" r="B13" s="7">
        <v>27600</v>
      </c>
      <c t="n" r="C13" s="7">
        <v>27600</v>
      </c>
    </row>
    <row r="14" spans="1:6">
      <c t="s" r="A14" s="4">
        <v>488</v>
      </c>
      <c t="s" r="D14" s="4">
        <v>489</v>
      </c>
    </row>
    <row r="15" spans="1:6">
      <c t="s" r="A15" s="4">
        <v>490</v>
      </c>
      <c t="s" r="D15" s="4">
        <v>491</v>
      </c>
    </row>
    <row r="16" spans="1:6">
      <c t="s" r="A16" s="4">
        <v>492</v>
      </c>
    </row>
    <row r="17" spans="1:6">
      <c t="s" r="A17" s="3">
        <v>481</v>
      </c>
    </row>
    <row r="18" spans="1:6">
      <c t="s" r="A18" s="4">
        <v>493</v>
      </c>
      <c t="n" r="D18" s="7">
        <v>-14830</v>
      </c>
      <c t="n" r="E18" s="7">
        <v>-21448</v>
      </c>
      <c t="n" r="F18"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4</v>
      </c>
      <c t="s" r="B1" s="2">
        <v>1</v>
      </c>
    </row>
    <row r="2" spans="1:3">
      <c t="s" r="B2" s="2">
        <v>27</v>
      </c>
      <c t="s" r="C2" s="2">
        <v>28</v>
      </c>
    </row>
    <row r="3" spans="1:3">
      <c t="s" r="A3" s="3">
        <v>495</v>
      </c>
    </row>
    <row r="4" spans="1:3">
      <c t="s" r="A4" s="4">
        <v>496</v>
      </c>
      <c t="n" r="B4" s="7">
        <v>-21448</v>
      </c>
      <c t="n" r="C4" s="7">
        <v>0</v>
      </c>
    </row>
    <row r="5" spans="1:3">
      <c t="s" r="A5" s="4">
        <v>497</v>
      </c>
      <c t="n" r="B5" s="6">
        <v>2569</v>
      </c>
      <c t="n" r="C5" s="6">
        <v>-21170</v>
      </c>
    </row>
    <row r="6" spans="1:3">
      <c t="s" r="A6" s="4">
        <v>498</v>
      </c>
      <c t="n" r="B6" s="6">
        <v>3540</v>
      </c>
    </row>
    <row r="7" spans="1:3">
      <c t="s" r="A7" s="4">
        <v>499</v>
      </c>
      <c t="n" r="B7" s="6">
        <v>509</v>
      </c>
      <c t="n" r="C7" s="6">
        <v>-278</v>
      </c>
    </row>
    <row r="8" spans="1:3">
      <c t="s" r="A8" s="4">
        <v>500</v>
      </c>
      <c t="n" r="B8" s="7">
        <v>-14830</v>
      </c>
      <c t="n" r="C8" s="7">
        <v>-21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v>
      </c>
      <c t="s" r="B1" s="2">
        <v>27</v>
      </c>
      <c t="s" r="C1" s="2">
        <v>28</v>
      </c>
    </row>
    <row r="2" spans="1:3">
      <c t="s" r="A2" s="4">
        <v>128</v>
      </c>
      <c t="n" r="B2" s="7">
        <v>4140</v>
      </c>
      <c t="n" r="C2" s="7">
        <v>6825</v>
      </c>
    </row>
    <row r="3" spans="1:3">
      <c t="s" r="A3" s="4">
        <v>129</v>
      </c>
      <c t="n" r="B3" s="7">
        <v>1230868</v>
      </c>
      <c t="n" r="C3" s="7">
        <v>1202663</v>
      </c>
    </row>
    <row r="4" spans="1:3">
      <c t="s" r="A4" s="4">
        <v>123</v>
      </c>
    </row>
    <row r="5" spans="1:3">
      <c t="s" r="A5" s="4">
        <v>130</v>
      </c>
      <c t="n" r="B5" s="10">
        <v>10.4</v>
      </c>
      <c t="n" r="C5" s="6">
        <v>0</v>
      </c>
    </row>
    <row r="6" spans="1:3">
      <c t="s" r="A6" s="4">
        <v>131</v>
      </c>
      <c t="n" r="B6" s="10">
        <v>10.4</v>
      </c>
      <c t="n" r="C6" s="6">
        <v>0</v>
      </c>
    </row>
    <row r="7" spans="1:3">
      <c t="s" r="A7" s="4">
        <v>125</v>
      </c>
    </row>
    <row r="8" spans="1:3">
      <c t="s" r="A8" s="4">
        <v>132</v>
      </c>
      <c t="n" r="B8" s="6">
        <v>107</v>
      </c>
      <c t="n" r="C8" s="6">
        <v>107</v>
      </c>
    </row>
    <row r="9" spans="1:3">
      <c t="s" r="A9" s="4">
        <v>133</v>
      </c>
      <c t="n" r="B9" s="10">
        <v>92.40000000000001</v>
      </c>
      <c t="n" r="C9" s="10">
        <v>92.40000000000001</v>
      </c>
    </row>
    <row r="10" spans="1:3">
      <c t="s" r="A10" s="4">
        <v>77</v>
      </c>
    </row>
    <row r="11" spans="1:3">
      <c t="s" r="A11" s="4">
        <v>132</v>
      </c>
      <c t="n" r="B11" s="6">
        <v>11</v>
      </c>
      <c t="n" r="C11" s="6">
        <v>11</v>
      </c>
    </row>
    <row r="12" spans="1:3">
      <c t="s" r="A12" s="4">
        <v>133</v>
      </c>
      <c t="n" r="B12" s="6">
        <v>6</v>
      </c>
      <c t="n" r="C12" s="6">
        <v>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7</v>
      </c>
      <c t="s" r="C1" s="2">
        <v>28</v>
      </c>
    </row>
    <row r="2" spans="1:3">
      <c t="s" r="A2" s="3">
        <v>502</v>
      </c>
    </row>
    <row r="3" spans="1:3">
      <c t="s" r="A3" s="4">
        <v>503</v>
      </c>
      <c t="n" r="B3" s="7">
        <v>318993</v>
      </c>
      <c t="n" r="C3" s="7">
        <v>298898</v>
      </c>
    </row>
    <row r="4" spans="1:3">
      <c t="s" r="A4" s="3">
        <v>504</v>
      </c>
    </row>
    <row r="5" spans="1:3">
      <c t="s" r="A5" s="4">
        <v>505</v>
      </c>
      <c t="n" r="B5" s="6">
        <v>-3426568</v>
      </c>
      <c t="n" r="C5" s="6">
        <v>-2439204</v>
      </c>
    </row>
    <row r="6" spans="1:3">
      <c t="s" r="A6" s="4">
        <v>506</v>
      </c>
    </row>
    <row r="7" spans="1:3">
      <c t="s" r="A7" s="3">
        <v>304</v>
      </c>
    </row>
    <row r="8" spans="1:3">
      <c t="s" r="A8" s="4">
        <v>507</v>
      </c>
      <c t="n" r="B8" s="6">
        <v>-235998</v>
      </c>
    </row>
    <row r="9" spans="1:3">
      <c t="s" r="A9" s="4">
        <v>484</v>
      </c>
    </row>
    <row r="10" spans="1:3">
      <c t="s" r="A10" s="3">
        <v>304</v>
      </c>
    </row>
    <row r="11" spans="1:3">
      <c t="s" r="A11" s="4">
        <v>507</v>
      </c>
      <c t="n" r="B11" s="6">
        <v>-183327</v>
      </c>
    </row>
    <row r="12" spans="1:3">
      <c t="s" r="A12" s="4">
        <v>508</v>
      </c>
    </row>
    <row r="13" spans="1:3">
      <c t="s" r="A13" s="3">
        <v>304</v>
      </c>
    </row>
    <row r="14" spans="1:3">
      <c t="s" r="A14" s="4">
        <v>507</v>
      </c>
      <c t="n" r="B14" s="6">
        <v>-11509</v>
      </c>
    </row>
    <row r="15" spans="1:3">
      <c t="s" r="A15" s="4">
        <v>509</v>
      </c>
    </row>
    <row r="16" spans="1:3">
      <c t="s" r="A16" s="3">
        <v>502</v>
      </c>
    </row>
    <row r="17" spans="1:3">
      <c t="s" r="A17" s="4">
        <v>503</v>
      </c>
      <c t="n" r="B17" s="6">
        <v>318993</v>
      </c>
      <c t="n" r="C17" s="6">
        <v>298898</v>
      </c>
    </row>
    <row r="18" spans="1:3">
      <c t="s" r="A18" s="4">
        <v>510</v>
      </c>
    </row>
    <row r="19" spans="1:3">
      <c t="s" r="A19" s="3">
        <v>504</v>
      </c>
    </row>
    <row r="20" spans="1:3">
      <c t="s" r="A20" s="4">
        <v>505</v>
      </c>
      <c t="n" r="B20" s="6">
        <v>-620746</v>
      </c>
      <c t="n" r="C20" s="6">
        <v>-679257</v>
      </c>
    </row>
    <row r="21" spans="1:3">
      <c t="s" r="A21" s="4">
        <v>511</v>
      </c>
    </row>
    <row r="22" spans="1:3">
      <c t="s" r="A22" s="3">
        <v>502</v>
      </c>
    </row>
    <row r="23" spans="1:3">
      <c t="s" r="A23" s="4">
        <v>512</v>
      </c>
      <c t="n" r="B23" s="6">
        <v>-14830</v>
      </c>
      <c t="n" r="C23" s="6">
        <v>-21448</v>
      </c>
    </row>
    <row r="24" spans="1:3">
      <c t="s" r="A24" s="4">
        <v>513</v>
      </c>
    </row>
    <row r="25" spans="1:3">
      <c t="s" r="A25" s="3">
        <v>304</v>
      </c>
    </row>
    <row r="26" spans="1:3">
      <c t="s" r="A26" s="4">
        <v>507</v>
      </c>
      <c t="n" r="B26" s="6">
        <v>-235998</v>
      </c>
      <c t="n" r="C26" s="6">
        <v>-216488</v>
      </c>
    </row>
    <row r="27" spans="1:3">
      <c t="s" r="A27" s="4">
        <v>514</v>
      </c>
    </row>
    <row r="28" spans="1:3">
      <c t="s" r="A28" s="3">
        <v>304</v>
      </c>
    </row>
    <row r="29" spans="1:3">
      <c t="s" r="A29" s="4">
        <v>507</v>
      </c>
      <c t="n" r="B29" s="6">
        <v>-183327</v>
      </c>
      <c t="n" r="C29" s="6">
        <v>-120503</v>
      </c>
    </row>
    <row r="30" spans="1:3">
      <c t="s" r="A30" s="4">
        <v>515</v>
      </c>
    </row>
    <row r="31" spans="1:3">
      <c t="s" r="A31" s="3">
        <v>304</v>
      </c>
    </row>
    <row r="32" spans="1:3">
      <c t="s" r="A32" s="4">
        <v>507</v>
      </c>
      <c t="n" r="B32" s="6">
        <v>-11509</v>
      </c>
      <c t="n" r="C32" s="6">
        <v>-11268</v>
      </c>
    </row>
    <row r="33" spans="1:3">
      <c t="s" r="A33" s="4">
        <v>516</v>
      </c>
    </row>
    <row r="34" spans="1:3">
      <c t="s" r="A34" s="3">
        <v>517</v>
      </c>
    </row>
    <row r="35" spans="1:3">
      <c t="s" r="A35" s="4">
        <v>518</v>
      </c>
      <c t="n" r="B35" s="6">
        <v>55450</v>
      </c>
    </row>
    <row r="36" spans="1:3">
      <c t="s" r="A36" s="4">
        <v>91</v>
      </c>
      <c t="n" r="B36" s="6">
        <v>100600</v>
      </c>
    </row>
    <row r="37" spans="1:3">
      <c t="s" r="A37" s="4">
        <v>519</v>
      </c>
    </row>
    <row r="38" spans="1:3">
      <c t="s" r="A38" s="3">
        <v>504</v>
      </c>
    </row>
    <row r="39" spans="1:3">
      <c t="s" r="A39" s="4">
        <v>505</v>
      </c>
      <c t="n" r="B39" s="6">
        <v>-2743128</v>
      </c>
      <c t="n" r="C39" s="6">
        <v>-1729339</v>
      </c>
    </row>
    <row r="40" spans="1:3">
      <c t="s" r="A40" s="4">
        <v>520</v>
      </c>
    </row>
    <row r="41" spans="1:3">
      <c t="s" r="A41" s="3">
        <v>502</v>
      </c>
    </row>
    <row r="42" spans="1:3">
      <c t="s" r="A42" s="4">
        <v>503</v>
      </c>
      <c t="n" r="B42" s="6">
        <v>318993</v>
      </c>
      <c t="n" r="C42" s="6">
        <v>298898</v>
      </c>
    </row>
    <row r="43" spans="1:3">
      <c t="s" r="A43" s="4">
        <v>521</v>
      </c>
    </row>
    <row r="44" spans="1:3">
      <c t="s" r="A44" s="3">
        <v>504</v>
      </c>
    </row>
    <row r="45" spans="1:3">
      <c t="s" r="A45" s="4">
        <v>505</v>
      </c>
      <c t="n" r="B45" s="6">
        <v>-473729</v>
      </c>
      <c t="n" r="C45" s="6">
        <v>-656899</v>
      </c>
    </row>
    <row r="46" spans="1:3">
      <c t="s" r="A46" s="4">
        <v>522</v>
      </c>
    </row>
    <row r="47" spans="1:3">
      <c t="s" r="A47" s="3">
        <v>502</v>
      </c>
    </row>
    <row r="48" spans="1:3">
      <c t="s" r="A48" s="4">
        <v>512</v>
      </c>
      <c t="n" r="B48" s="6">
        <v>-14830</v>
      </c>
      <c t="n" r="C48" s="6">
        <v>-21448</v>
      </c>
    </row>
    <row r="49" spans="1:3">
      <c t="s" r="A49" s="4">
        <v>523</v>
      </c>
    </row>
    <row r="50" spans="1:3">
      <c t="s" r="A50" s="3">
        <v>304</v>
      </c>
    </row>
    <row r="51" spans="1:3">
      <c t="s" r="A51" s="4">
        <v>507</v>
      </c>
      <c t="n" r="B51" s="6">
        <v>-235998</v>
      </c>
      <c t="n" r="C51" s="6">
        <v>-216488</v>
      </c>
    </row>
    <row r="52" spans="1:3">
      <c t="s" r="A52" s="4">
        <v>524</v>
      </c>
    </row>
    <row r="53" spans="1:3">
      <c t="s" r="A53" s="3">
        <v>304</v>
      </c>
    </row>
    <row r="54" spans="1:3">
      <c t="s" r="A54" s="4">
        <v>507</v>
      </c>
      <c t="n" r="B54" s="6">
        <v>-183327</v>
      </c>
      <c t="n" r="C54" s="6">
        <v>-120503</v>
      </c>
    </row>
    <row r="55" spans="1:3">
      <c t="s" r="A55" s="4">
        <v>525</v>
      </c>
    </row>
    <row r="56" spans="1:3">
      <c t="s" r="A56" s="3">
        <v>304</v>
      </c>
    </row>
    <row r="57" spans="1:3">
      <c t="s" r="A57" s="4">
        <v>507</v>
      </c>
      <c t="n" r="B57" s="6">
        <v>-11509</v>
      </c>
      <c t="n" r="C57" s="6">
        <v>-11268</v>
      </c>
    </row>
    <row r="58" spans="1:3">
      <c t="s" r="A58" s="4">
        <v>526</v>
      </c>
    </row>
    <row r="59" spans="1:3">
      <c t="s" r="A59" s="3">
        <v>517</v>
      </c>
    </row>
    <row r="60" spans="1:3">
      <c t="s" r="A60" s="4">
        <v>518</v>
      </c>
      <c t="n" r="B60" s="6">
        <v>55450</v>
      </c>
    </row>
    <row r="61" spans="1:3">
      <c t="s" r="A61" s="4">
        <v>91</v>
      </c>
      <c t="n" r="B61" s="6">
        <v>100600</v>
      </c>
    </row>
    <row r="62" spans="1:3">
      <c t="s" r="A62" s="4">
        <v>527</v>
      </c>
    </row>
    <row r="63" spans="1:3">
      <c t="s" r="A63" s="3">
        <v>504</v>
      </c>
    </row>
    <row r="64" spans="1:3">
      <c t="s" r="A64" s="4">
        <v>505</v>
      </c>
      <c t="n" r="B64" s="7">
        <v>-2783597</v>
      </c>
      <c t="n" r="C64" s="7">
        <v>-17433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7</v>
      </c>
      <c t="s" r="C1" s="2">
        <v>28</v>
      </c>
    </row>
    <row r="2" spans="1:3">
      <c t="s" r="A2" s="4">
        <v>529</v>
      </c>
    </row>
    <row r="3" spans="1:3">
      <c t="s" r="A3" s="3">
        <v>530</v>
      </c>
    </row>
    <row r="4" spans="1:3">
      <c t="s" r="A4" s="4">
        <v>299</v>
      </c>
      <c t="n" r="B4" s="7">
        <v>17471</v>
      </c>
      <c t="n" r="C4" s="7">
        <v>224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7"/>
  </cols>
  <sheetData>
    <row r="1" spans="1:2">
      <c t="s" r="A1" s="1">
        <v>531</v>
      </c>
      <c t="s" r="B1" s="2">
        <v>1</v>
      </c>
    </row>
    <row r="2" spans="1:2">
      <c t="s" r="B2" s="2">
        <v>532</v>
      </c>
    </row>
    <row r="3" spans="1:2">
      <c t="s" r="A3" s="3">
        <v>533</v>
      </c>
    </row>
    <row r="4" spans="1:2">
      <c t="s" r="A4" s="4">
        <v>534</v>
      </c>
      <c t="n" r="B4" s="6">
        <v>6</v>
      </c>
    </row>
    <row r="5" spans="1:2">
      <c t="s" r="A5" s="4">
        <v>535</v>
      </c>
    </row>
    <row r="6" spans="1:2">
      <c t="s" r="A6" s="3">
        <v>533</v>
      </c>
    </row>
    <row r="7" spans="1:2">
      <c t="s" r="A7" s="4">
        <v>536</v>
      </c>
      <c t="n" r="B7" s="6">
        <v>3</v>
      </c>
    </row>
    <row r="8" spans="1:2">
      <c t="s" r="A8" s="4">
        <v>537</v>
      </c>
    </row>
    <row r="9" spans="1:2">
      <c t="s" r="A9" s="3">
        <v>533</v>
      </c>
    </row>
    <row r="10" spans="1:2">
      <c t="s" r="A10" s="4">
        <v>536</v>
      </c>
      <c t="n" r="B10" s="6">
        <v>1</v>
      </c>
    </row>
    <row r="11" spans="1:2">
      <c t="s" r="A11" s="4">
        <v>538</v>
      </c>
    </row>
    <row r="12" spans="1:2">
      <c t="s" r="A12" s="3">
        <v>533</v>
      </c>
    </row>
    <row r="13" spans="1:2">
      <c t="s" r="A13" s="4">
        <v>536</v>
      </c>
      <c t="n" r="B13" s="6">
        <v>2</v>
      </c>
    </row>
    <row r="14" spans="1:2">
      <c t="s" r="A14" s="4">
        <v>539</v>
      </c>
    </row>
    <row r="15" spans="1:2">
      <c t="s" r="A15" s="3">
        <v>533</v>
      </c>
    </row>
    <row r="16" spans="1:2">
      <c t="s" r="A16" s="4">
        <v>403</v>
      </c>
      <c t="n" r="B16" s="6">
        <v>6</v>
      </c>
    </row>
    <row r="17" spans="1:2">
      <c t="s" r="A17" s="4">
        <v>540</v>
      </c>
    </row>
    <row r="18" spans="1:2">
      <c t="s" r="A18" s="3">
        <v>533</v>
      </c>
    </row>
    <row r="19" spans="1:2">
      <c t="s" r="A19" s="4">
        <v>403</v>
      </c>
      <c t="n" r="B19" s="6">
        <v>4</v>
      </c>
    </row>
    <row r="20" spans="1:2">
      <c t="s" r="A20" s="4">
        <v>541</v>
      </c>
    </row>
    <row r="21" spans="1:2">
      <c t="s" r="A21" s="3">
        <v>533</v>
      </c>
    </row>
    <row r="22" spans="1:2">
      <c t="s" r="A22" s="4">
        <v>403</v>
      </c>
      <c t="n" r="B22" s="6">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2</v>
      </c>
      <c t="s" r="B1" s="2">
        <v>1</v>
      </c>
    </row>
    <row r="2" spans="1:4">
      <c t="s" r="B2" s="2">
        <v>27</v>
      </c>
      <c t="s" r="C2" s="2">
        <v>28</v>
      </c>
      <c t="s" r="D2" s="2">
        <v>29</v>
      </c>
    </row>
    <row r="3" spans="1:4">
      <c t="s" r="A3" s="3">
        <v>543</v>
      </c>
    </row>
    <row r="4" spans="1:4">
      <c t="s" r="A4" s="4">
        <v>544</v>
      </c>
      <c t="n" r="B4" s="7">
        <v>1229413</v>
      </c>
      <c t="n" r="C4" s="7">
        <v>1019539</v>
      </c>
      <c t="n" r="D4" s="7">
        <v>930739</v>
      </c>
    </row>
    <row r="5" spans="1:4">
      <c t="s" r="A5" s="4">
        <v>545</v>
      </c>
    </row>
    <row r="6" spans="1:4">
      <c t="s" r="A6" s="3">
        <v>543</v>
      </c>
    </row>
    <row r="7" spans="1:4">
      <c t="s" r="A7" s="4">
        <v>544</v>
      </c>
      <c t="n" r="B7" s="6">
        <v>315300</v>
      </c>
    </row>
    <row r="8" spans="1:4">
      <c t="s" r="A8" s="4">
        <v>546</v>
      </c>
    </row>
    <row r="9" spans="1:4">
      <c t="s" r="A9" s="3">
        <v>543</v>
      </c>
    </row>
    <row r="10" spans="1:4">
      <c t="s" r="A10" s="4">
        <v>544</v>
      </c>
      <c t="n" r="B10" s="6">
        <v>224600</v>
      </c>
      <c t="n" r="C10" s="6">
        <v>228100</v>
      </c>
      <c t="n" r="D10" s="6">
        <v>228900</v>
      </c>
    </row>
    <row r="11" spans="1:4">
      <c t="s" r="A11" s="4">
        <v>547</v>
      </c>
    </row>
    <row r="12" spans="1:4">
      <c t="s" r="A12" s="3">
        <v>543</v>
      </c>
    </row>
    <row r="13" spans="1:4">
      <c t="s" r="A13" s="4">
        <v>544</v>
      </c>
      <c t="n" r="B13" s="6">
        <v>132700</v>
      </c>
      <c t="n" r="C13" s="6">
        <v>194300</v>
      </c>
      <c t="n" r="D13" s="6">
        <v>183000</v>
      </c>
    </row>
    <row r="14" spans="1:4">
      <c t="s" r="A14" s="4">
        <v>548</v>
      </c>
    </row>
    <row r="15" spans="1:4">
      <c t="s" r="A15" s="3">
        <v>543</v>
      </c>
    </row>
    <row r="16" spans="1:4">
      <c t="s" r="A16" s="4">
        <v>544</v>
      </c>
      <c t="n" r="B16" s="7">
        <v>129200</v>
      </c>
      <c t="n" r="C16" s="6">
        <v>120200</v>
      </c>
    </row>
    <row r="17" spans="1:4">
      <c t="s" r="A17" s="4">
        <v>549</v>
      </c>
    </row>
    <row r="18" spans="1:4">
      <c t="s" r="A18" s="3">
        <v>543</v>
      </c>
    </row>
    <row r="19" spans="1:4">
      <c t="s" r="A19" s="4">
        <v>544</v>
      </c>
      <c t="n" r="C19" s="7">
        <v>112600</v>
      </c>
      <c t="n" r="D19" s="7">
        <v>122100</v>
      </c>
    </row>
    <row r="20" spans="1:4">
      <c t="s" r="A20" s="4">
        <v>550</v>
      </c>
    </row>
    <row r="21" spans="1:4">
      <c t="s" r="A21" s="3">
        <v>543</v>
      </c>
    </row>
    <row r="22" spans="1:4">
      <c t="s" r="A22" s="4">
        <v>551</v>
      </c>
      <c t="s" r="B22" s="4">
        <v>552</v>
      </c>
    </row>
    <row r="23" spans="1:4">
      <c t="s" r="A23" s="4">
        <v>553</v>
      </c>
    </row>
    <row r="24" spans="1:4">
      <c t="s" r="A24" s="3">
        <v>543</v>
      </c>
    </row>
    <row r="25" spans="1:4">
      <c t="s" r="A25" s="4">
        <v>551</v>
      </c>
      <c t="s" r="B25" s="4">
        <v>554</v>
      </c>
      <c t="s" r="C25" s="4">
        <v>555</v>
      </c>
      <c t="s" r="D25" s="4">
        <v>556</v>
      </c>
    </row>
    <row r="26" spans="1:4">
      <c t="s" r="A26" s="4">
        <v>557</v>
      </c>
    </row>
    <row r="27" spans="1:4">
      <c t="s" r="A27" s="3">
        <v>543</v>
      </c>
    </row>
    <row r="28" spans="1:4">
      <c t="s" r="A28" s="4">
        <v>551</v>
      </c>
      <c t="s" r="B28" s="4">
        <v>558</v>
      </c>
      <c t="s" r="C28" s="4">
        <v>559</v>
      </c>
      <c t="s" r="D28" s="4">
        <v>560</v>
      </c>
    </row>
    <row r="29" spans="1:4">
      <c t="s" r="A29" s="4">
        <v>561</v>
      </c>
    </row>
    <row r="30" spans="1:4">
      <c t="s" r="A30" s="3">
        <v>543</v>
      </c>
    </row>
    <row r="31" spans="1:4">
      <c t="s" r="A31" s="4">
        <v>551</v>
      </c>
      <c t="s" r="B31" s="4">
        <v>558</v>
      </c>
      <c t="s" r="C31" s="4">
        <v>562</v>
      </c>
    </row>
    <row r="32" spans="1:4">
      <c t="s" r="A32" s="4">
        <v>563</v>
      </c>
    </row>
    <row r="33" spans="1:4">
      <c t="s" r="A33" s="3">
        <v>543</v>
      </c>
    </row>
    <row r="34" spans="1:4">
      <c t="s" r="A34" s="4">
        <v>551</v>
      </c>
      <c t="s" r="C34" s="4">
        <v>558</v>
      </c>
      <c t="s" r="D34" s="4">
        <v>5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5</v>
      </c>
      <c t="s" r="B1" s="2">
        <v>1</v>
      </c>
    </row>
    <row r="2" spans="1:4">
      <c t="s" r="B2" s="2">
        <v>27</v>
      </c>
      <c t="s" r="C2" s="2">
        <v>28</v>
      </c>
      <c t="s" r="D2" s="2">
        <v>29</v>
      </c>
    </row>
    <row r="3" spans="1:4">
      <c t="s" r="A3" s="4">
        <v>566</v>
      </c>
    </row>
    <row r="4" spans="1:4">
      <c t="s" r="A4" s="3">
        <v>543</v>
      </c>
    </row>
    <row r="5" spans="1:4">
      <c t="s" r="A5" s="4">
        <v>551</v>
      </c>
      <c t="s" r="B5" s="4">
        <v>552</v>
      </c>
    </row>
    <row r="6" spans="1:4">
      <c t="s" r="A6" s="4">
        <v>567</v>
      </c>
    </row>
    <row r="7" spans="1:4">
      <c t="s" r="A7" s="3">
        <v>543</v>
      </c>
    </row>
    <row r="8" spans="1:4">
      <c t="s" r="A8" s="4">
        <v>551</v>
      </c>
      <c t="s" r="C8" s="4">
        <v>568</v>
      </c>
      <c t="s" r="D8" s="4">
        <v>568</v>
      </c>
    </row>
    <row r="9" spans="1:4">
      <c t="s" r="A9" s="4">
        <v>569</v>
      </c>
    </row>
    <row r="10" spans="1:4">
      <c t="s" r="A10" s="3">
        <v>543</v>
      </c>
    </row>
    <row r="11" spans="1:4">
      <c t="s" r="A11" s="4">
        <v>551</v>
      </c>
      <c t="s" r="B11" s="4">
        <v>558</v>
      </c>
      <c t="s" r="C11" s="4">
        <v>562</v>
      </c>
    </row>
    <row r="12" spans="1:4">
      <c t="s" r="A12" s="4">
        <v>570</v>
      </c>
    </row>
    <row r="13" spans="1:4">
      <c t="s" r="A13" s="3">
        <v>543</v>
      </c>
    </row>
    <row r="14" spans="1:4">
      <c t="s" r="A14" s="4">
        <v>551</v>
      </c>
      <c t="s" r="D14" s="4">
        <v>568</v>
      </c>
    </row>
    <row r="15" spans="1:4">
      <c t="s" r="A15" s="4">
        <v>571</v>
      </c>
    </row>
    <row r="16" spans="1:4">
      <c t="s" r="A16" s="3">
        <v>543</v>
      </c>
    </row>
    <row r="17" spans="1:4">
      <c t="s" r="A17" s="4">
        <v>551</v>
      </c>
      <c t="s" r="C17" s="4">
        <v>558</v>
      </c>
      <c t="s" r="D17" s="4">
        <v>564</v>
      </c>
    </row>
    <row r="18" spans="1:4">
      <c t="s" r="A18" s="4">
        <v>572</v>
      </c>
    </row>
    <row r="19" spans="1:4">
      <c t="s" r="A19" s="3">
        <v>543</v>
      </c>
    </row>
    <row r="20" spans="1:4">
      <c t="s" r="A20" s="4">
        <v>551</v>
      </c>
      <c t="s" r="B20" s="4">
        <v>5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3</v>
      </c>
      <c t="s" r="B1" s="2">
        <v>1</v>
      </c>
    </row>
    <row r="2" spans="1:4">
      <c t="s" r="B2" s="2">
        <v>27</v>
      </c>
      <c t="s" r="C2" s="2">
        <v>28</v>
      </c>
      <c t="s" r="D2" s="2">
        <v>29</v>
      </c>
    </row>
    <row r="3" spans="1:4">
      <c t="s" r="A3" s="3">
        <v>533</v>
      </c>
    </row>
    <row r="4" spans="1:4">
      <c t="s" r="A4" s="4">
        <v>544</v>
      </c>
      <c t="n" r="B4" s="7">
        <v>1229413</v>
      </c>
      <c t="n" r="C4" s="7">
        <v>1019539</v>
      </c>
      <c t="n" r="D4" s="7">
        <v>930739</v>
      </c>
    </row>
    <row r="5" spans="1:4">
      <c t="s" r="A5" s="4">
        <v>31</v>
      </c>
      <c t="n" r="B5" s="6">
        <v>-98006</v>
      </c>
      <c t="n" r="C5" s="6">
        <v>-112540</v>
      </c>
      <c t="n" r="D5" s="6">
        <v>-103643</v>
      </c>
    </row>
    <row r="6" spans="1:4">
      <c t="s" r="A6" s="4">
        <v>574</v>
      </c>
      <c t="n" r="B6" s="6">
        <v>-378480</v>
      </c>
      <c t="n" r="C6" s="6">
        <v>-352209</v>
      </c>
      <c t="n" r="D6" s="6">
        <v>-344128</v>
      </c>
    </row>
    <row r="7" spans="1:4">
      <c t="s" r="A7" s="4">
        <v>33</v>
      </c>
      <c t="n" r="B7" s="6">
        <v>-51750</v>
      </c>
      <c t="n" r="C7" s="6">
        <v>-31090</v>
      </c>
      <c t="n" r="D7" s="6">
        <v>-56682</v>
      </c>
    </row>
    <row r="8" spans="1:4">
      <c t="s" r="A8" s="4">
        <v>34</v>
      </c>
      <c t="n" r="B8" s="6">
        <v>-274599</v>
      </c>
      <c t="n" r="C8" s="6">
        <v>-198553</v>
      </c>
      <c t="n" r="D8" s="6">
        <v>-199006</v>
      </c>
    </row>
    <row r="9" spans="1:4">
      <c t="s" r="A9" s="4">
        <v>575</v>
      </c>
      <c t="n" r="B9" s="6">
        <v>-72613</v>
      </c>
      <c t="n" r="C9" s="6">
        <v>-67516</v>
      </c>
      <c t="n" r="D9" s="6">
        <v>-44473</v>
      </c>
    </row>
    <row r="10" spans="1:4">
      <c t="s" r="A10" s="4">
        <v>576</v>
      </c>
      <c t="n" r="B10" s="6">
        <v>-69998</v>
      </c>
      <c t="n" r="C10" s="6">
        <v>-1638</v>
      </c>
      <c t="n" r="D10" s="6">
        <v>-76782</v>
      </c>
    </row>
    <row r="11" spans="1:4">
      <c t="s" r="A11" s="4">
        <v>577</v>
      </c>
      <c t="n" r="B11" s="6">
        <v>-568</v>
      </c>
      <c t="n" r="C11" s="6">
        <v>225</v>
      </c>
      <c t="n" r="D11" s="6">
        <v>-2607</v>
      </c>
    </row>
    <row r="12" spans="1:4">
      <c t="s" r="A12" s="4">
        <v>578</v>
      </c>
      <c t="n" r="B12" s="6">
        <v>283399</v>
      </c>
      <c t="n" r="C12" s="6">
        <v>256218</v>
      </c>
      <c t="n" r="D12" s="6">
        <v>103418</v>
      </c>
    </row>
    <row r="13" spans="1:4">
      <c t="s" r="A13" s="4">
        <v>42</v>
      </c>
      <c t="n" r="B13" s="6">
        <v>7672</v>
      </c>
      <c t="n" r="C13" s="6">
        <v>10341</v>
      </c>
      <c t="n" r="D13" s="6">
        <v>6731</v>
      </c>
    </row>
    <row r="14" spans="1:4">
      <c t="s" r="A14" s="4">
        <v>579</v>
      </c>
      <c t="n" r="B14" s="6">
        <v>77647</v>
      </c>
      <c t="n" r="C14" s="6">
        <v>54955</v>
      </c>
      <c t="n" r="D14" s="6">
        <v>52120</v>
      </c>
    </row>
    <row r="15" spans="1:4">
      <c t="s" r="A15" s="4">
        <v>165</v>
      </c>
      <c t="n" r="B15" s="6">
        <v>664667</v>
      </c>
      <c t="n" r="C15" s="6">
        <v>172169</v>
      </c>
      <c t="n" r="D15" s="6">
        <v>455578</v>
      </c>
    </row>
    <row r="16" spans="1:4">
      <c t="s" r="A16" s="4">
        <v>580</v>
      </c>
      <c t="n" r="B16" s="6">
        <v>14609</v>
      </c>
      <c t="n" r="C16" s="6">
        <v>36221</v>
      </c>
      <c t="n" r="D16" s="6">
        <v>19020</v>
      </c>
    </row>
    <row r="17" spans="1:4">
      <c t="s" r="A17" s="4">
        <v>581</v>
      </c>
    </row>
    <row r="18" spans="1:4">
      <c t="s" r="A18" s="3">
        <v>533</v>
      </c>
    </row>
    <row r="19" spans="1:4">
      <c t="s" r="A19" s="4">
        <v>544</v>
      </c>
      <c t="n" r="B19" s="6">
        <v>541792</v>
      </c>
      <c t="n" r="C19" s="6">
        <v>577064</v>
      </c>
      <c t="n" r="D19" s="6">
        <v>552019</v>
      </c>
    </row>
    <row r="20" spans="1:4">
      <c t="s" r="A20" s="4">
        <v>31</v>
      </c>
      <c t="n" r="B20" s="6">
        <v>-82777</v>
      </c>
      <c t="n" r="C20" s="6">
        <v>-105562</v>
      </c>
      <c t="n" r="D20" s="6">
        <v>-99543</v>
      </c>
    </row>
    <row r="21" spans="1:4">
      <c t="s" r="A21" s="4">
        <v>574</v>
      </c>
      <c t="n" r="B21" s="6">
        <v>-128156</v>
      </c>
      <c t="n" r="C21" s="6">
        <v>-159438</v>
      </c>
      <c t="n" r="D21" s="6">
        <v>-152986</v>
      </c>
    </row>
    <row r="22" spans="1:4">
      <c t="s" r="A22" s="4">
        <v>33</v>
      </c>
      <c t="n" r="B22" s="6">
        <v>-51088</v>
      </c>
      <c t="n" r="C22" s="6">
        <v>-31090</v>
      </c>
      <c t="n" r="D22" s="6">
        <v>-56682</v>
      </c>
    </row>
    <row r="23" spans="1:4">
      <c t="s" r="A23" s="4">
        <v>34</v>
      </c>
      <c t="n" r="B23" s="6">
        <v>-106190</v>
      </c>
      <c t="n" r="C23" s="6">
        <v>-110686</v>
      </c>
      <c t="n" r="D23" s="6">
        <v>-115913</v>
      </c>
    </row>
    <row r="24" spans="1:4">
      <c t="s" r="A24" s="4">
        <v>575</v>
      </c>
      <c t="n" r="B24" s="6">
        <v>-22884</v>
      </c>
      <c t="n" r="C24" s="6">
        <v>-29154</v>
      </c>
      <c t="n" r="D24" s="6">
        <v>-21821</v>
      </c>
    </row>
    <row r="25" spans="1:4">
      <c t="s" r="A25" s="4">
        <v>576</v>
      </c>
      <c t="n" r="B25" s="6">
        <v>-65101</v>
      </c>
      <c t="n" r="C25" s="6">
        <v>-1638</v>
      </c>
      <c t="n" r="D25" s="6">
        <v>-76782</v>
      </c>
    </row>
    <row r="26" spans="1:4">
      <c t="s" r="A26" s="4">
        <v>577</v>
      </c>
      <c t="n" r="B26" s="6">
        <v>-568</v>
      </c>
      <c t="n" r="C26" s="6">
        <v>225</v>
      </c>
      <c t="n" r="D26" s="6">
        <v>-2169</v>
      </c>
    </row>
    <row r="27" spans="1:4">
      <c t="s" r="A27" s="4">
        <v>578</v>
      </c>
      <c t="n" r="B27" s="6">
        <v>85028</v>
      </c>
      <c t="n" r="C27" s="6">
        <v>139721</v>
      </c>
      <c t="n" r="D27" s="6">
        <v>26123</v>
      </c>
    </row>
    <row r="28" spans="1:4">
      <c t="s" r="A28" s="4">
        <v>165</v>
      </c>
      <c t="n" r="B28" s="6">
        <v>26980</v>
      </c>
      <c t="n" r="C28" s="6">
        <v>50096</v>
      </c>
      <c t="n" r="D28" s="6">
        <v>427069</v>
      </c>
    </row>
    <row r="29" spans="1:4">
      <c t="s" r="A29" s="4">
        <v>580</v>
      </c>
      <c t="n" r="B29" s="6">
        <v>14609</v>
      </c>
      <c t="n" r="C29" s="6">
        <v>22552</v>
      </c>
      <c t="n" r="D29" s="6">
        <v>17487</v>
      </c>
    </row>
    <row r="30" spans="1:4">
      <c t="s" r="A30" s="4">
        <v>582</v>
      </c>
    </row>
    <row r="31" spans="1:4">
      <c t="s" r="A31" s="3">
        <v>533</v>
      </c>
    </row>
    <row r="32" spans="1:4">
      <c t="s" r="A32" s="4">
        <v>544</v>
      </c>
      <c t="n" r="B32" s="6">
        <v>531554</v>
      </c>
      <c t="n" r="C32" s="6">
        <v>354518</v>
      </c>
      <c t="n" r="D32" s="6">
        <v>284932</v>
      </c>
    </row>
    <row r="33" spans="1:4">
      <c t="s" r="A33" s="4">
        <v>574</v>
      </c>
      <c t="n" r="B33" s="6">
        <v>-189900</v>
      </c>
      <c t="n" r="C33" s="6">
        <v>-158216</v>
      </c>
      <c t="n" r="D33" s="6">
        <v>-152616</v>
      </c>
    </row>
    <row r="34" spans="1:4">
      <c t="s" r="A34" s="4">
        <v>34</v>
      </c>
      <c t="n" r="B34" s="6">
        <v>-137914</v>
      </c>
      <c t="n" r="C34" s="6">
        <v>-72905</v>
      </c>
      <c t="n" r="D34" s="6">
        <v>-66404</v>
      </c>
    </row>
    <row r="35" spans="1:4">
      <c t="s" r="A35" s="4">
        <v>575</v>
      </c>
      <c t="n" r="B35" s="6">
        <v>-38588</v>
      </c>
      <c t="n" r="C35" s="6">
        <v>-27406</v>
      </c>
      <c t="n" r="D35" s="6">
        <v>-17742</v>
      </c>
    </row>
    <row r="36" spans="1:4">
      <c t="s" r="A36" s="4">
        <v>578</v>
      </c>
      <c t="n" r="B36" s="6">
        <v>165152</v>
      </c>
      <c t="n" r="C36" s="6">
        <v>95991</v>
      </c>
      <c t="n" r="D36" s="6">
        <v>48170</v>
      </c>
    </row>
    <row r="37" spans="1:4">
      <c t="s" r="A37" s="4">
        <v>42</v>
      </c>
      <c t="n" r="B37" s="6">
        <v>7672</v>
      </c>
      <c t="n" r="C37" s="6">
        <v>10341</v>
      </c>
      <c t="n" r="D37" s="6">
        <v>6731</v>
      </c>
    </row>
    <row r="38" spans="1:4">
      <c t="s" r="A38" s="4">
        <v>579</v>
      </c>
      <c t="n" r="B38" s="6">
        <v>77647</v>
      </c>
      <c t="n" r="C38" s="6">
        <v>54955</v>
      </c>
      <c t="n" r="D38" s="6">
        <v>52120</v>
      </c>
    </row>
    <row r="39" spans="1:4">
      <c t="s" r="A39" s="4">
        <v>165</v>
      </c>
      <c t="n" r="B39" s="6">
        <v>116473</v>
      </c>
      <c t="n" r="C39" s="6">
        <v>17022</v>
      </c>
      <c t="n" r="D39" s="6">
        <v>28260</v>
      </c>
    </row>
    <row r="40" spans="1:4">
      <c t="s" r="A40" s="4">
        <v>583</v>
      </c>
    </row>
    <row r="41" spans="1:4">
      <c t="s" r="A41" s="3">
        <v>533</v>
      </c>
    </row>
    <row r="42" spans="1:4">
      <c t="s" r="A42" s="4">
        <v>544</v>
      </c>
      <c t="n" r="B42" s="6">
        <v>57391</v>
      </c>
      <c t="n" r="C42" s="6">
        <v>53868</v>
      </c>
      <c t="n" r="D42" s="6">
        <v>59016</v>
      </c>
    </row>
    <row r="43" spans="1:4">
      <c t="s" r="A43" s="4">
        <v>31</v>
      </c>
      <c t="n" r="B43" s="6">
        <v>-851</v>
      </c>
      <c t="n" r="C43" s="6">
        <v>-1500</v>
      </c>
      <c t="n" r="D43" s="6">
        <v>432</v>
      </c>
    </row>
    <row r="44" spans="1:4">
      <c t="s" r="A44" s="4">
        <v>574</v>
      </c>
      <c t="n" r="B44" s="6">
        <v>-26394</v>
      </c>
      <c t="n" r="C44" s="6">
        <v>-28649</v>
      </c>
      <c t="n" r="D44" s="6">
        <v>-32713</v>
      </c>
    </row>
    <row r="45" spans="1:4">
      <c t="s" r="A45" s="4">
        <v>34</v>
      </c>
      <c t="n" r="B45" s="6">
        <v>-11775</v>
      </c>
      <c t="n" r="C45" s="6">
        <v>-8282</v>
      </c>
      <c t="n" r="D45" s="6">
        <v>-10178</v>
      </c>
    </row>
    <row r="46" spans="1:4">
      <c t="s" r="A46" s="4">
        <v>575</v>
      </c>
      <c t="n" r="B46" s="6">
        <v>-1372</v>
      </c>
      <c t="n" r="C46" s="6">
        <v>-3870</v>
      </c>
      <c t="n" r="D46" s="6">
        <v>-2553</v>
      </c>
    </row>
    <row r="47" spans="1:4">
      <c t="s" r="A47" s="4">
        <v>578</v>
      </c>
      <c t="n" r="B47" s="6">
        <v>16999</v>
      </c>
      <c t="n" r="C47" s="6">
        <v>11567</v>
      </c>
      <c t="n" r="D47" s="6">
        <v>14004</v>
      </c>
    </row>
    <row r="48" spans="1:4">
      <c t="s" r="A48" s="4">
        <v>165</v>
      </c>
      <c t="n" r="B48" s="6">
        <v>94317</v>
      </c>
      <c t="n" r="C48" s="6">
        <v>33734</v>
      </c>
      <c t="n" r="D48" s="6">
        <v>181</v>
      </c>
    </row>
    <row r="49" spans="1:4">
      <c t="s" r="A49" s="4">
        <v>580</v>
      </c>
      <c t="n" r="C49" s="6">
        <v>11560</v>
      </c>
    </row>
    <row r="50" spans="1:4">
      <c t="s" r="A50" s="4">
        <v>584</v>
      </c>
    </row>
    <row r="51" spans="1:4">
      <c t="s" r="A51" s="3">
        <v>533</v>
      </c>
    </row>
    <row r="52" spans="1:4">
      <c t="s" r="A52" s="4">
        <v>544</v>
      </c>
      <c t="n" r="B52" s="6">
        <v>30230</v>
      </c>
      <c t="n" r="C52" s="6">
        <v>33566</v>
      </c>
      <c t="n" r="D52" s="6">
        <v>34772</v>
      </c>
    </row>
    <row r="53" spans="1:4">
      <c t="s" r="A53" s="4">
        <v>31</v>
      </c>
      <c t="n" r="B53" s="6">
        <v>-2326</v>
      </c>
      <c t="n" r="C53" s="6">
        <v>-5373</v>
      </c>
      <c t="n" r="D53" s="6">
        <v>-4532</v>
      </c>
    </row>
    <row r="54" spans="1:4">
      <c t="s" r="A54" s="4">
        <v>574</v>
      </c>
      <c t="n" r="B54" s="6">
        <v>-6234</v>
      </c>
      <c t="n" r="C54" s="6">
        <v>-5906</v>
      </c>
      <c t="n" r="D54" s="6">
        <v>-5813</v>
      </c>
    </row>
    <row r="55" spans="1:4">
      <c t="s" r="A55" s="4">
        <v>34</v>
      </c>
      <c t="n" r="B55" s="6">
        <v>-6583</v>
      </c>
      <c t="n" r="C55" s="6">
        <v>-6680</v>
      </c>
      <c t="n" r="D55" s="6">
        <v>-6511</v>
      </c>
    </row>
    <row r="56" spans="1:4">
      <c t="s" r="A56" s="4">
        <v>575</v>
      </c>
      <c t="n" r="B56" s="6">
        <v>-1062</v>
      </c>
      <c t="n" r="C56" s="6">
        <v>-2136</v>
      </c>
      <c t="n" r="D56" s="6">
        <v>-2357</v>
      </c>
    </row>
    <row r="57" spans="1:4">
      <c t="s" r="A57" s="4">
        <v>576</v>
      </c>
      <c t="n" r="B57" s="6">
        <v>-3897</v>
      </c>
    </row>
    <row r="58" spans="1:4">
      <c t="s" r="A58" s="4">
        <v>577</v>
      </c>
      <c t="n" r="D58" s="6">
        <v>-438</v>
      </c>
    </row>
    <row r="59" spans="1:4">
      <c t="s" r="A59" s="4">
        <v>578</v>
      </c>
      <c t="n" r="B59" s="6">
        <v>10128</v>
      </c>
      <c t="n" r="C59" s="6">
        <v>13471</v>
      </c>
      <c t="n" r="D59" s="6">
        <v>15121</v>
      </c>
    </row>
    <row r="60" spans="1:4">
      <c t="s" r="A60" s="4">
        <v>165</v>
      </c>
      <c t="n" r="B60" s="6">
        <v>97</v>
      </c>
      <c t="n" r="C60" s="6">
        <v>251</v>
      </c>
      <c t="n" r="D60" s="6">
        <v>68</v>
      </c>
    </row>
    <row r="61" spans="1:4">
      <c t="s" r="A61" s="4">
        <v>580</v>
      </c>
      <c t="n" r="C61" s="6">
        <v>2109</v>
      </c>
      <c t="n" r="D61" s="7">
        <v>1533</v>
      </c>
    </row>
    <row r="62" spans="1:4">
      <c t="s" r="A62" s="4">
        <v>539</v>
      </c>
    </row>
    <row r="63" spans="1:4">
      <c t="s" r="A63" s="3">
        <v>533</v>
      </c>
    </row>
    <row r="64" spans="1:4">
      <c t="s" r="A64" s="4">
        <v>544</v>
      </c>
      <c t="n" r="B64" s="6">
        <v>40112</v>
      </c>
      <c t="n" r="C64" s="6">
        <v>523</v>
      </c>
    </row>
    <row r="65" spans="1:4">
      <c t="s" r="A65" s="4">
        <v>31</v>
      </c>
      <c t="n" r="B65" s="6">
        <v>-12052</v>
      </c>
      <c t="n" r="C65" s="6">
        <v>-105</v>
      </c>
    </row>
    <row r="66" spans="1:4">
      <c t="s" r="A66" s="4">
        <v>574</v>
      </c>
      <c t="n" r="B66" s="6">
        <v>-13920</v>
      </c>
    </row>
    <row r="67" spans="1:4">
      <c t="s" r="A67" s="4">
        <v>33</v>
      </c>
      <c t="n" r="B67" s="6">
        <v>-662</v>
      </c>
    </row>
    <row r="68" spans="1:4">
      <c t="s" r="A68" s="4">
        <v>34</v>
      </c>
      <c t="n" r="B68" s="6">
        <v>-8362</v>
      </c>
    </row>
    <row r="69" spans="1:4">
      <c t="s" r="A69" s="4">
        <v>575</v>
      </c>
      <c t="n" r="B69" s="6">
        <v>-4598</v>
      </c>
      <c t="n" r="C69" s="6">
        <v>-4328</v>
      </c>
    </row>
    <row r="70" spans="1:4">
      <c t="s" r="A70" s="4">
        <v>578</v>
      </c>
      <c t="n" r="B70" s="6">
        <v>518</v>
      </c>
      <c t="n" r="C70" s="6">
        <v>-3910</v>
      </c>
    </row>
    <row r="71" spans="1:4">
      <c t="s" r="A71" s="4">
        <v>165</v>
      </c>
      <c t="n" r="B71" s="6">
        <v>243436</v>
      </c>
      <c t="n" r="C71" s="6">
        <v>59516</v>
      </c>
    </row>
    <row r="72" spans="1:4">
      <c t="s" r="A72" s="4">
        <v>396</v>
      </c>
    </row>
    <row r="73" spans="1:4">
      <c t="s" r="A73" s="3">
        <v>533</v>
      </c>
    </row>
    <row r="74" spans="1:4">
      <c t="s" r="A74" s="4">
        <v>544</v>
      </c>
      <c t="n" r="B74" s="6">
        <v>28334</v>
      </c>
    </row>
    <row r="75" spans="1:4">
      <c t="s" r="A75" s="4">
        <v>574</v>
      </c>
      <c t="n" r="B75" s="6">
        <v>-13876</v>
      </c>
    </row>
    <row r="76" spans="1:4">
      <c t="s" r="A76" s="4">
        <v>34</v>
      </c>
      <c t="n" r="B76" s="6">
        <v>-3775</v>
      </c>
    </row>
    <row r="77" spans="1:4">
      <c t="s" r="A77" s="4">
        <v>575</v>
      </c>
      <c t="n" r="B77" s="6">
        <v>-4109</v>
      </c>
      <c t="n" r="C77" s="6">
        <v>-622</v>
      </c>
    </row>
    <row r="78" spans="1:4">
      <c t="s" r="A78" s="4">
        <v>576</v>
      </c>
      <c t="n" r="B78" s="6">
        <v>-1000</v>
      </c>
    </row>
    <row r="79" spans="1:4">
      <c t="s" r="A79" s="4">
        <v>578</v>
      </c>
      <c t="n" r="B79" s="6">
        <v>5574</v>
      </c>
      <c t="n" r="C79" s="6">
        <v>-622</v>
      </c>
    </row>
    <row r="80" spans="1:4">
      <c t="s" r="A80" s="4">
        <v>165</v>
      </c>
      <c t="n" r="B80" s="7">
        <v>183364</v>
      </c>
      <c t="n" r="C80" s="7">
        <v>115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t="s" r="A1" s="1">
        <v>585</v>
      </c>
      <c t="s" r="B1" s="2">
        <v>586</v>
      </c>
      <c t="s" r="C1" s="2">
        <v>587</v>
      </c>
      <c t="s" r="D1" s="2">
        <v>387</v>
      </c>
      <c t="s" r="E1" s="2">
        <v>388</v>
      </c>
      <c t="s" r="F1" s="2">
        <v>389</v>
      </c>
    </row>
    <row r="2" spans="1:6">
      <c t="s" r="A2" s="3">
        <v>533</v>
      </c>
    </row>
    <row r="3" spans="1:6">
      <c t="s" r="A3" s="4">
        <v>588</v>
      </c>
      <c t="n" r="D3" s="7">
        <v>51750</v>
      </c>
      <c t="n" r="E3" s="7">
        <v>31090</v>
      </c>
      <c t="n" r="F3" s="7">
        <v>56682</v>
      </c>
    </row>
    <row r="4" spans="1:6">
      <c t="s" r="A4" s="4">
        <v>589</v>
      </c>
    </row>
    <row r="5" spans="1:6">
      <c t="s" r="A5" s="3">
        <v>533</v>
      </c>
    </row>
    <row r="6" spans="1:6">
      <c t="s" r="A6" s="4">
        <v>590</v>
      </c>
      <c t="n" r="E6" s="6">
        <v>2100</v>
      </c>
    </row>
    <row r="7" spans="1:6">
      <c t="s" r="A7" s="4">
        <v>591</v>
      </c>
    </row>
    <row r="8" spans="1:6">
      <c t="s" r="A8" s="3">
        <v>533</v>
      </c>
    </row>
    <row r="9" spans="1:6">
      <c t="s" r="A9" s="4">
        <v>592</v>
      </c>
      <c t="n" r="B9" s="7">
        <v>-400</v>
      </c>
    </row>
    <row r="10" spans="1:6">
      <c t="s" r="A10" s="4">
        <v>588</v>
      </c>
      <c t="n" r="F10" s="7">
        <v>31300</v>
      </c>
    </row>
    <row r="11" spans="1:6">
      <c t="s" r="A11" s="4">
        <v>593</v>
      </c>
    </row>
    <row r="12" spans="1:6">
      <c t="s" r="A12" s="3">
        <v>533</v>
      </c>
    </row>
    <row r="13" spans="1:6">
      <c t="s" r="A13" s="4">
        <v>590</v>
      </c>
      <c t="n" r="D13" s="7">
        <v>9700</v>
      </c>
    </row>
    <row r="14" spans="1:6">
      <c t="s" r="A14" s="4">
        <v>539</v>
      </c>
    </row>
    <row r="15" spans="1:6">
      <c t="s" r="A15" s="3">
        <v>533</v>
      </c>
    </row>
    <row r="16" spans="1:6">
      <c t="s" r="A16" s="4">
        <v>403</v>
      </c>
      <c t="n" r="D16" s="6">
        <v>6</v>
      </c>
    </row>
    <row r="17" spans="1:6">
      <c t="s" r="A17" s="4">
        <v>588</v>
      </c>
      <c t="n" r="D17" s="7">
        <v>662</v>
      </c>
    </row>
    <row r="18" spans="1:6">
      <c t="s" r="A18" s="4">
        <v>594</v>
      </c>
    </row>
    <row r="19" spans="1:6">
      <c t="s" r="A19" s="3">
        <v>533</v>
      </c>
    </row>
    <row r="20" spans="1:6">
      <c t="s" r="A20" s="4">
        <v>590</v>
      </c>
      <c t="n" r="D20" s="7">
        <v>2200</v>
      </c>
    </row>
    <row r="21" spans="1:6">
      <c t="s" r="A21" s="4">
        <v>403</v>
      </c>
      <c t="n" r="D21" s="6">
        <v>6</v>
      </c>
    </row>
    <row r="22" spans="1:6">
      <c t="s" r="A22" s="4">
        <v>595</v>
      </c>
    </row>
    <row r="23" spans="1:6">
      <c t="s" r="A23" s="3">
        <v>533</v>
      </c>
    </row>
    <row r="24" spans="1:6">
      <c t="s" r="A24" s="4">
        <v>590</v>
      </c>
      <c t="n" r="E24" s="6">
        <v>1600</v>
      </c>
    </row>
    <row r="25" spans="1:6">
      <c t="s" r="A25" s="4">
        <v>596</v>
      </c>
    </row>
    <row r="26" spans="1:6">
      <c t="s" r="A26" s="3">
        <v>533</v>
      </c>
    </row>
    <row r="27" spans="1:6">
      <c t="s" r="A27" s="4">
        <v>590</v>
      </c>
      <c t="n" r="D27" s="7">
        <v>2000</v>
      </c>
    </row>
    <row r="28" spans="1:6">
      <c t="s" r="A28" s="4">
        <v>597</v>
      </c>
    </row>
    <row r="29" spans="1:6">
      <c t="s" r="A29" s="3">
        <v>533</v>
      </c>
    </row>
    <row r="30" spans="1:6">
      <c t="s" r="A30" s="4">
        <v>598</v>
      </c>
      <c t="n" r="C30" s="7">
        <v>3100</v>
      </c>
    </row>
    <row r="31" spans="1:6">
      <c t="s" r="A31" s="4">
        <v>599</v>
      </c>
    </row>
    <row r="32" spans="1:6">
      <c t="s" r="A32" s="3">
        <v>533</v>
      </c>
    </row>
    <row r="33" spans="1:6">
      <c t="s" r="A33" s="4">
        <v>590</v>
      </c>
      <c t="n" r="E33" s="7">
        <v>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7</v>
      </c>
      <c t="s" r="C1" s="2">
        <v>28</v>
      </c>
    </row>
    <row r="2" spans="1:3">
      <c t="s" r="A2" s="3">
        <v>533</v>
      </c>
    </row>
    <row r="3" spans="1:3">
      <c t="s" r="A3" s="4">
        <v>503</v>
      </c>
      <c t="n" r="B3" s="7">
        <v>318993</v>
      </c>
      <c t="n" r="C3" s="7">
        <v>298898</v>
      </c>
    </row>
    <row r="4" spans="1:3">
      <c t="s" r="A4" s="4">
        <v>601</v>
      </c>
      <c t="n" r="B4" s="6">
        <v>52591</v>
      </c>
      <c t="n" r="C4" s="6">
        <v>20537</v>
      </c>
    </row>
    <row r="5" spans="1:3">
      <c t="s" r="A5" s="4">
        <v>602</v>
      </c>
      <c t="n" r="B5" s="6">
        <v>5744166</v>
      </c>
      <c t="n" r="C5" s="6">
        <v>3917837</v>
      </c>
    </row>
    <row r="6" spans="1:3">
      <c t="s" r="A6" s="4">
        <v>581</v>
      </c>
    </row>
    <row r="7" spans="1:3">
      <c t="s" r="A7" s="3">
        <v>533</v>
      </c>
    </row>
    <row r="8" spans="1:3">
      <c t="s" r="A8" s="4">
        <v>602</v>
      </c>
      <c t="n" r="B8" s="6">
        <v>1732769</v>
      </c>
      <c t="n" r="C8" s="6">
        <v>1929636</v>
      </c>
    </row>
    <row r="9" spans="1:3">
      <c t="s" r="A9" s="4">
        <v>582</v>
      </c>
    </row>
    <row r="10" spans="1:3">
      <c t="s" r="A10" s="3">
        <v>533</v>
      </c>
    </row>
    <row r="11" spans="1:3">
      <c t="s" r="A11" s="4">
        <v>602</v>
      </c>
      <c t="n" r="B11" s="6">
        <v>2717193</v>
      </c>
      <c t="n" r="C11" s="6">
        <v>1261569</v>
      </c>
    </row>
    <row r="12" spans="1:3">
      <c t="s" r="A12" s="4">
        <v>583</v>
      </c>
    </row>
    <row r="13" spans="1:3">
      <c t="s" r="A13" s="3">
        <v>533</v>
      </c>
    </row>
    <row r="14" spans="1:3">
      <c t="s" r="A14" s="4">
        <v>602</v>
      </c>
      <c t="n" r="B14" s="6">
        <v>281776</v>
      </c>
      <c t="n" r="C14" s="6">
        <v>133341</v>
      </c>
    </row>
    <row r="15" spans="1:3">
      <c t="s" r="A15" s="4">
        <v>584</v>
      </c>
    </row>
    <row r="16" spans="1:3">
      <c t="s" r="A16" s="3">
        <v>533</v>
      </c>
    </row>
    <row r="17" spans="1:3">
      <c t="s" r="A17" s="4">
        <v>602</v>
      </c>
      <c t="n" r="B17" s="6">
        <v>63900</v>
      </c>
      <c t="n" r="C17" s="6">
        <v>150044</v>
      </c>
    </row>
    <row r="18" spans="1:3">
      <c t="s" r="A18" s="4">
        <v>539</v>
      </c>
    </row>
    <row r="19" spans="1:3">
      <c t="s" r="A19" s="3">
        <v>533</v>
      </c>
    </row>
    <row r="20" spans="1:3">
      <c t="s" r="A20" s="4">
        <v>602</v>
      </c>
      <c t="n" r="B20" s="6">
        <v>309009</v>
      </c>
      <c t="n" r="C20" s="6">
        <v>61795</v>
      </c>
    </row>
    <row r="21" spans="1:3">
      <c t="s" r="A21" s="4">
        <v>396</v>
      </c>
    </row>
    <row r="22" spans="1:3">
      <c t="s" r="A22" s="3">
        <v>533</v>
      </c>
    </row>
    <row r="23" spans="1:3">
      <c t="s" r="A23" s="4">
        <v>602</v>
      </c>
      <c t="n" r="B23" s="7">
        <v>267935</v>
      </c>
      <c t="n" r="C23" s="7">
        <v>620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3</v>
      </c>
      <c t="s" r="B1" s="2">
        <v>1</v>
      </c>
    </row>
    <row r="2" spans="1:4">
      <c t="s" r="B2" s="2">
        <v>27</v>
      </c>
      <c t="s" r="C2" s="2">
        <v>28</v>
      </c>
      <c t="s" r="D2" s="2">
        <v>29</v>
      </c>
    </row>
    <row r="3" spans="1:4">
      <c t="s" r="A3" s="3">
        <v>604</v>
      </c>
    </row>
    <row r="4" spans="1:4">
      <c t="s" r="A4" s="4">
        <v>605</v>
      </c>
      <c t="n" r="B4" s="7">
        <v>129145000</v>
      </c>
      <c t="n" r="C4" s="7">
        <v>129145000</v>
      </c>
    </row>
    <row r="5" spans="1:4">
      <c t="s" r="A5" s="4">
        <v>606</v>
      </c>
      <c t="n" r="B5" s="6">
        <v>12745000</v>
      </c>
      <c t="n" r="C5" s="6">
        <v>12744000</v>
      </c>
      <c t="n" r="D5" s="7">
        <v>12744000</v>
      </c>
    </row>
    <row r="6" spans="1:4">
      <c t="s" r="A6" s="4">
        <v>607</v>
      </c>
    </row>
    <row r="7" spans="1:4">
      <c t="s" r="A7" s="3">
        <v>604</v>
      </c>
    </row>
    <row r="8" spans="1:4">
      <c t="s" r="A8" s="4">
        <v>608</v>
      </c>
      <c t="n" r="B8" s="6">
        <v>12800000</v>
      </c>
    </row>
    <row r="9" spans="1:4">
      <c t="s" r="A9" s="4">
        <v>609</v>
      </c>
      <c t="n" r="B9" s="6">
        <v>12700000</v>
      </c>
    </row>
    <row r="10" spans="1:4">
      <c t="s" r="A10" s="4">
        <v>610</v>
      </c>
      <c t="n" r="B10" s="6">
        <v>9100000</v>
      </c>
    </row>
    <row r="11" spans="1:4">
      <c t="s" r="A11" s="4">
        <v>611</v>
      </c>
      <c t="n" r="B11" s="6">
        <v>7800000</v>
      </c>
    </row>
    <row r="12" spans="1:4">
      <c t="s" r="A12" s="4">
        <v>612</v>
      </c>
      <c t="n" r="B12" s="6">
        <v>7900000</v>
      </c>
    </row>
    <row r="13" spans="1:4">
      <c t="s" r="A13" s="4">
        <v>613</v>
      </c>
      <c t="n" r="B13" s="6">
        <v>25500000</v>
      </c>
    </row>
    <row r="14" spans="1:4">
      <c t="s" r="A14" s="4">
        <v>581</v>
      </c>
    </row>
    <row r="15" spans="1:4">
      <c t="s" r="A15" s="3">
        <v>604</v>
      </c>
    </row>
    <row r="16" spans="1:4">
      <c t="s" r="A16" s="4">
        <v>605</v>
      </c>
      <c t="n" r="B16" s="6">
        <v>127100000</v>
      </c>
      <c t="n" r="C16" s="6">
        <v>127100000</v>
      </c>
    </row>
    <row r="17" spans="1:4">
      <c t="s" r="A17" s="4">
        <v>614</v>
      </c>
      <c t="n" r="B17" s="6">
        <v>0</v>
      </c>
      <c t="n" r="C17" s="6">
        <v>0</v>
      </c>
      <c t="n" r="D17" s="7">
        <v>0</v>
      </c>
    </row>
    <row r="18" spans="1:4">
      <c t="s" r="A18" s="4">
        <v>539</v>
      </c>
    </row>
    <row r="19" spans="1:4">
      <c t="s" r="A19" s="3">
        <v>604</v>
      </c>
    </row>
    <row r="20" spans="1:4">
      <c t="s" r="A20" s="4">
        <v>605</v>
      </c>
      <c t="n" r="B20" s="6">
        <v>2000000</v>
      </c>
      <c t="n" r="C20" s="6">
        <v>2000000</v>
      </c>
    </row>
    <row r="21" spans="1:4">
      <c t="s" r="A21" s="4">
        <v>614</v>
      </c>
      <c t="n" r="B21" s="7">
        <v>0</v>
      </c>
      <c t="n" r="C21"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5</v>
      </c>
      <c t="s" r="B1" s="2">
        <v>27</v>
      </c>
      <c t="s" r="C1" s="2">
        <v>28</v>
      </c>
    </row>
    <row r="2" spans="1:3">
      <c t="s" r="A2" s="3">
        <v>616</v>
      </c>
    </row>
    <row r="3" spans="1:3">
      <c t="s" r="A3" s="4">
        <v>617</v>
      </c>
      <c t="n" r="B3" s="7">
        <v>37730</v>
      </c>
      <c t="n" r="C3" s="7">
        <v>33845</v>
      </c>
    </row>
    <row r="4" spans="1:3">
      <c t="s" r="A4" s="4">
        <v>618</v>
      </c>
      <c t="n" r="B4" s="6">
        <v>17058</v>
      </c>
      <c t="n" r="C4" s="6">
        <v>3344</v>
      </c>
    </row>
    <row r="5" spans="1:3">
      <c t="s" r="A5" s="4">
        <v>619</v>
      </c>
      <c t="n" r="B5" s="6">
        <v>23185</v>
      </c>
      <c t="n" r="C5" s="6">
        <v>20946</v>
      </c>
    </row>
    <row r="6" spans="1:3">
      <c t="s" r="A6" s="4">
        <v>620</v>
      </c>
      <c t="n" r="B6" s="6">
        <v>8731</v>
      </c>
      <c t="n" r="C6" s="6">
        <v>8461</v>
      </c>
    </row>
    <row r="7" spans="1:3">
      <c t="s" r="A7" s="4">
        <v>621</v>
      </c>
      <c t="n" r="B7" s="6">
        <v>4361</v>
      </c>
      <c t="n" r="C7" s="6">
        <v>1417</v>
      </c>
    </row>
    <row r="8" spans="1:3">
      <c t="s" r="A8" s="4">
        <v>622</v>
      </c>
      <c t="n" r="B8" s="7">
        <v>91065</v>
      </c>
      <c t="n" r="C8" s="7">
        <v>680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7</v>
      </c>
      <c t="s" r="C2" s="2">
        <v>28</v>
      </c>
      <c t="s" r="D2" s="2">
        <v>29</v>
      </c>
    </row>
    <row r="3" spans="1:4">
      <c t="s" r="A3" s="3">
        <v>135</v>
      </c>
    </row>
    <row r="4" spans="1:4">
      <c t="s" r="A4" s="4">
        <v>50</v>
      </c>
      <c t="n" r="B4" s="7">
        <v>100143</v>
      </c>
      <c t="n" r="C4" s="7">
        <v>17656</v>
      </c>
      <c t="n" r="D4" s="7">
        <v>71915</v>
      </c>
    </row>
    <row r="5" spans="1:4">
      <c t="s" r="A5" s="3">
        <v>136</v>
      </c>
    </row>
    <row r="6" spans="1:4">
      <c t="s" r="A6" s="4">
        <v>137</v>
      </c>
      <c t="n" r="B6" s="6">
        <v>51072</v>
      </c>
      <c t="n" r="C6" s="6">
        <v>180156</v>
      </c>
      <c t="n" r="D6" s="6">
        <v>-91837</v>
      </c>
    </row>
    <row r="7" spans="1:4">
      <c t="s" r="A7" s="4">
        <v>138</v>
      </c>
      <c t="n" r="B7" s="6">
        <v>171</v>
      </c>
      <c t="n" r="C7" s="6">
        <v>6462</v>
      </c>
      <c t="n" r="D7" s="6">
        <v>-6731</v>
      </c>
    </row>
    <row r="8" spans="1:4">
      <c t="s" r="A8" s="4">
        <v>34</v>
      </c>
      <c t="n" r="B8" s="6">
        <v>274599</v>
      </c>
      <c t="n" r="C8" s="6">
        <v>198553</v>
      </c>
      <c t="n" r="D8" s="6">
        <v>200242</v>
      </c>
    </row>
    <row r="9" spans="1:4">
      <c t="s" r="A9" s="4">
        <v>139</v>
      </c>
      <c t="n" r="B9" s="6">
        <v>69998</v>
      </c>
      <c t="n" r="C9" s="6">
        <v>1638</v>
      </c>
      <c t="n" r="D9" s="6">
        <v>95247</v>
      </c>
    </row>
    <row r="10" spans="1:4">
      <c t="s" r="A10" s="4">
        <v>140</v>
      </c>
      <c t="n" r="B10" s="6">
        <v>-23007</v>
      </c>
      <c t="n" r="C10" s="6">
        <v>889</v>
      </c>
      <c t="n" r="D10" s="6">
        <v>2150</v>
      </c>
    </row>
    <row r="11" spans="1:4">
      <c t="s" r="A11" s="4">
        <v>141</v>
      </c>
      <c t="n" r="B11" s="6">
        <v>-12745</v>
      </c>
      <c t="n" r="C11" s="6">
        <v>-12744</v>
      </c>
      <c t="n" r="D11" s="6">
        <v>-12744</v>
      </c>
    </row>
    <row r="12" spans="1:4">
      <c t="s" r="A12" s="4">
        <v>142</v>
      </c>
      <c t="n" r="B12" s="6">
        <v>-101853</v>
      </c>
      <c t="n" r="C12" s="6">
        <v>-84719</v>
      </c>
      <c t="n" r="D12" s="6">
        <v>-35522</v>
      </c>
    </row>
    <row r="13" spans="1:4">
      <c t="s" r="A13" s="4">
        <v>143</v>
      </c>
      <c t="n" r="B13" s="6">
        <v>25903</v>
      </c>
      <c t="n" r="C13" s="6">
        <v>-111484</v>
      </c>
      <c t="n" r="D13" s="6">
        <v>51999</v>
      </c>
    </row>
    <row r="14" spans="1:4">
      <c t="s" r="A14" s="4">
        <v>144</v>
      </c>
      <c t="n" r="B14" s="6">
        <v>-13060</v>
      </c>
      <c t="n" r="C14" s="6">
        <v>-36221</v>
      </c>
      <c t="n" r="D14" s="6">
        <v>-19332</v>
      </c>
    </row>
    <row r="15" spans="1:4">
      <c t="s" r="A15" s="4">
        <v>145</v>
      </c>
      <c t="n" r="B15" s="6">
        <v>371221</v>
      </c>
      <c t="n" r="C15" s="6">
        <v>160186</v>
      </c>
      <c t="n" r="D15" s="6">
        <v>255387</v>
      </c>
    </row>
    <row r="16" spans="1:4">
      <c t="s" r="A16" s="3">
        <v>146</v>
      </c>
    </row>
    <row r="17" spans="1:4">
      <c t="s" r="A17" s="4">
        <v>147</v>
      </c>
      <c t="n" r="B17" s="6">
        <v>785577</v>
      </c>
      <c t="n" r="C17" s="6">
        <v>1350096</v>
      </c>
      <c t="n" r="D17" s="6">
        <v>1140237</v>
      </c>
    </row>
    <row r="18" spans="1:4">
      <c t="s" r="A18" s="4">
        <v>148</v>
      </c>
      <c t="n" r="B18" s="6">
        <v>-341837</v>
      </c>
      <c t="n" r="C18" s="6">
        <v>-804704</v>
      </c>
      <c t="n" r="D18" s="6">
        <v>-266874</v>
      </c>
    </row>
    <row r="19" spans="1:4">
      <c t="s" r="A19" s="4">
        <v>149</v>
      </c>
      <c t="n" r="B19" s="6">
        <v>-123606</v>
      </c>
      <c t="n" r="C19" s="6">
        <v>-418625</v>
      </c>
      <c t="n" r="D19" s="6">
        <v>-466781</v>
      </c>
    </row>
    <row r="20" spans="1:4">
      <c t="s" r="A20" s="4">
        <v>150</v>
      </c>
      <c t="n" r="B20" s="6">
        <v>-22587</v>
      </c>
      <c t="n" r="C20" s="6">
        <v>-15555</v>
      </c>
      <c t="n" r="D20" s="6">
        <v>-14797</v>
      </c>
    </row>
    <row r="21" spans="1:4">
      <c t="s" r="A21" s="4">
        <v>151</v>
      </c>
      <c t="n" r="B21" s="6">
        <v>5500</v>
      </c>
      <c t="n" r="C21" s="6">
        <v>27267</v>
      </c>
      <c t="n" r="D21" s="6">
        <v>4750</v>
      </c>
    </row>
    <row r="22" spans="1:4">
      <c t="s" r="A22" s="4">
        <v>152</v>
      </c>
      <c t="n" r="B22" s="6">
        <v>9674</v>
      </c>
      <c t="n" r="C22" s="6">
        <v>186353</v>
      </c>
      <c t="n" r="D22" s="6">
        <v>119588</v>
      </c>
    </row>
    <row r="23" spans="1:4">
      <c t="s" r="A23" s="4">
        <v>153</v>
      </c>
      <c t="n" r="B23" s="6">
        <v>375000</v>
      </c>
      <c t="n" r="D23" s="6">
        <v>150000</v>
      </c>
    </row>
    <row r="24" spans="1:4">
      <c t="s" r="A24" s="4">
        <v>154</v>
      </c>
      <c t="n" r="B24" s="6">
        <v>-4459</v>
      </c>
      <c t="n" r="C24" s="6">
        <v>-228</v>
      </c>
      <c t="n" r="D24" s="6">
        <v>-5837</v>
      </c>
    </row>
    <row r="25" spans="1:4">
      <c t="s" r="A25" s="4">
        <v>155</v>
      </c>
      <c t="n" r="B25" s="6">
        <v>-13760</v>
      </c>
      <c t="n" r="C25" s="6">
        <v>-46760</v>
      </c>
    </row>
    <row r="26" spans="1:4">
      <c t="s" r="A26" s="4">
        <v>156</v>
      </c>
      <c t="n" r="B26" s="6">
        <v>-257900</v>
      </c>
      <c t="n" r="C26" s="6">
        <v>-214656</v>
      </c>
      <c t="n" r="D26" s="6">
        <v>-192142</v>
      </c>
    </row>
    <row r="27" spans="1:4">
      <c t="s" r="A27" s="4">
        <v>157</v>
      </c>
      <c t="n" r="B27" s="6">
        <v>-23575</v>
      </c>
      <c t="n" r="C27" s="6">
        <v>-27939</v>
      </c>
      <c t="n" r="D27" s="6">
        <v>-7750</v>
      </c>
    </row>
    <row r="28" spans="1:4">
      <c t="s" r="A28" s="4">
        <v>158</v>
      </c>
      <c t="n" r="B28" s="6">
        <v>-3303</v>
      </c>
    </row>
    <row r="29" spans="1:4">
      <c t="s" r="A29" s="4">
        <v>159</v>
      </c>
      <c t="n" r="C29" s="6">
        <v>6181</v>
      </c>
      <c t="n" r="D29" s="6">
        <v>-234125</v>
      </c>
    </row>
    <row r="30" spans="1:4">
      <c t="s" r="A30" s="4">
        <v>160</v>
      </c>
      <c t="n" r="B30" s="6">
        <v>-112710</v>
      </c>
    </row>
    <row r="31" spans="1:4">
      <c t="s" r="A31" s="4">
        <v>161</v>
      </c>
      <c t="n" r="D31" s="6">
        <v>5596</v>
      </c>
    </row>
    <row r="32" spans="1:4">
      <c t="s" r="A32" s="4">
        <v>162</v>
      </c>
      <c t="n" r="B32" s="6">
        <v>1124</v>
      </c>
      <c t="n" r="C32" s="6">
        <v>974</v>
      </c>
    </row>
    <row r="33" spans="1:4">
      <c t="s" r="A33" s="4">
        <v>163</v>
      </c>
      <c t="n" r="B33" s="6">
        <v>273138</v>
      </c>
      <c t="n" r="C33" s="6">
        <v>42404</v>
      </c>
      <c t="n" r="D33" s="6">
        <v>231865</v>
      </c>
    </row>
    <row r="34" spans="1:4">
      <c t="s" r="A34" s="3">
        <v>164</v>
      </c>
    </row>
    <row r="35" spans="1:4">
      <c t="s" r="A35" s="4">
        <v>165</v>
      </c>
      <c t="n" r="B35" s="6">
        <v>-664667</v>
      </c>
      <c t="n" r="C35" s="6">
        <v>-172169</v>
      </c>
      <c t="n" r="D35" s="6">
        <v>-455578</v>
      </c>
    </row>
    <row r="36" spans="1:4">
      <c t="s" r="A36" s="4">
        <v>166</v>
      </c>
      <c t="n" r="B36" s="6">
        <v>8918</v>
      </c>
      <c t="n" r="C36" s="6">
        <v>13364</v>
      </c>
      <c t="n" r="D36" s="6">
        <v>27986</v>
      </c>
    </row>
    <row r="37" spans="1:4">
      <c t="s" r="A37" s="4">
        <v>167</v>
      </c>
      <c t="n" r="B37" s="6">
        <v>-22855</v>
      </c>
      <c t="n" r="C37" s="6">
        <v>-12413</v>
      </c>
    </row>
    <row r="38" spans="1:4">
      <c t="s" r="A38" s="4">
        <v>168</v>
      </c>
      <c t="n" r="B38" s="6">
        <v>5225</v>
      </c>
      <c t="n" r="C38" s="6">
        <v>-5225</v>
      </c>
    </row>
    <row r="39" spans="1:4">
      <c t="s" r="A39" s="4">
        <v>169</v>
      </c>
      <c t="n" r="B39" s="6">
        <v>4987</v>
      </c>
      <c t="n" r="C39" s="6">
        <v>5097</v>
      </c>
      <c t="n" r="D39" s="6">
        <v>5647</v>
      </c>
    </row>
    <row r="40" spans="1:4">
      <c t="s" r="A40" s="4">
        <v>170</v>
      </c>
      <c t="n" r="C40" s="6">
        <v>-2322</v>
      </c>
    </row>
    <row r="41" spans="1:4">
      <c t="s" r="A41" s="4">
        <v>171</v>
      </c>
      <c t="n" r="C41" s="6">
        <v>4090</v>
      </c>
    </row>
    <row r="42" spans="1:4">
      <c t="s" r="A42" s="4">
        <v>172</v>
      </c>
      <c t="n" r="B42" s="6">
        <v>-638024</v>
      </c>
      <c t="n" r="C42" s="6">
        <v>-169578</v>
      </c>
      <c t="n" r="D42" s="6">
        <v>-474465</v>
      </c>
    </row>
    <row r="43" spans="1:4">
      <c t="s" r="A43" s="4">
        <v>173</v>
      </c>
      <c t="n" r="B43" s="6">
        <v>6335</v>
      </c>
      <c t="n" r="C43" s="6">
        <v>33012</v>
      </c>
      <c t="n" r="D43" s="6">
        <v>12787</v>
      </c>
    </row>
    <row r="44" spans="1:4">
      <c t="s" r="A44" s="4">
        <v>174</v>
      </c>
      <c t="n" r="B44" s="6">
        <v>252138</v>
      </c>
      <c t="n" r="C44" s="6">
        <v>219126</v>
      </c>
      <c t="n" r="D44" s="6">
        <v>206339</v>
      </c>
    </row>
    <row r="45" spans="1:4">
      <c t="s" r="A45" s="4">
        <v>175</v>
      </c>
      <c t="n" r="B45" s="6">
        <v>258473</v>
      </c>
      <c t="n" r="C45" s="7">
        <v>252138</v>
      </c>
      <c t="n" r="D45" s="6">
        <v>219126</v>
      </c>
    </row>
    <row r="46" spans="1:4">
      <c t="s" r="A46" s="4">
        <v>176</v>
      </c>
    </row>
    <row r="47" spans="1:4">
      <c t="s" r="A47" s="3">
        <v>164</v>
      </c>
    </row>
    <row r="48" spans="1:4">
      <c t="s" r="A48" s="4">
        <v>177</v>
      </c>
      <c t="n" r="D48" s="7">
        <v>-52520</v>
      </c>
    </row>
    <row r="49" spans="1:4">
      <c t="s" r="A49" s="4">
        <v>178</v>
      </c>
    </row>
    <row r="50" spans="1:4">
      <c t="s" r="A50" s="3">
        <v>164</v>
      </c>
    </row>
    <row r="51" spans="1:4">
      <c t="s" r="A51" s="4">
        <v>179</v>
      </c>
      <c t="n" r="B51" s="7">
        <v>303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23</v>
      </c>
      <c t="s" r="B1" s="2">
        <v>27</v>
      </c>
      <c t="s" r="C1" s="2">
        <v>28</v>
      </c>
    </row>
    <row r="2" spans="1:3">
      <c t="s" r="A2" s="3">
        <v>624</v>
      </c>
    </row>
    <row r="3" spans="1:3">
      <c t="s" r="A3" s="4">
        <v>625</v>
      </c>
      <c t="n" r="B3" s="7">
        <v>3426568</v>
      </c>
      <c t="n" r="C3" s="7">
        <v>2439204</v>
      </c>
    </row>
    <row r="4" spans="1:3">
      <c t="s" r="A4" s="4">
        <v>626</v>
      </c>
      <c t="n" r="B4" s="6">
        <v>-62694</v>
      </c>
      <c t="n" r="C4" s="6">
        <v>-30608</v>
      </c>
    </row>
    <row r="5" spans="1:3">
      <c t="s" r="A5" s="4">
        <v>505</v>
      </c>
      <c t="n" r="B5" s="6">
        <v>3363874</v>
      </c>
      <c t="n" r="C5" s="6">
        <v>2408596</v>
      </c>
    </row>
    <row r="6" spans="1:3">
      <c t="s" r="A6" s="4">
        <v>627</v>
      </c>
      <c t="n" r="B6" s="6">
        <v>485069</v>
      </c>
      <c t="n" r="C6" s="6">
        <v>257501</v>
      </c>
    </row>
    <row r="7" spans="1:3">
      <c t="s" r="A7" s="4">
        <v>628</v>
      </c>
      <c t="n" r="B7" s="6">
        <v>2878805</v>
      </c>
      <c t="n" r="C7" s="6">
        <v>2151095</v>
      </c>
    </row>
    <row r="8" spans="1:3">
      <c t="s" r="A8" s="4">
        <v>505</v>
      </c>
      <c t="n" r="B8" s="6">
        <v>3363874</v>
      </c>
      <c t="n" r="C8" s="6">
        <v>2408596</v>
      </c>
    </row>
    <row r="9" spans="1:3">
      <c t="s" r="A9" s="4">
        <v>629</v>
      </c>
    </row>
    <row r="10" spans="1:3">
      <c t="s" r="A10" s="3">
        <v>624</v>
      </c>
    </row>
    <row r="11" spans="1:3">
      <c t="s" r="A11" s="4">
        <v>625</v>
      </c>
      <c t="n" r="B11" s="6">
        <v>429279</v>
      </c>
      <c t="n" r="C11" s="6">
        <v>544969</v>
      </c>
    </row>
    <row r="12" spans="1:3">
      <c t="s" r="A12" s="4">
        <v>630</v>
      </c>
    </row>
    <row r="13" spans="1:3">
      <c t="s" r="A13" s="3">
        <v>624</v>
      </c>
    </row>
    <row r="14" spans="1:3">
      <c t="s" r="A14" s="4">
        <v>625</v>
      </c>
      <c t="n" r="B14" s="6">
        <v>327941</v>
      </c>
      <c t="n" r="C14" s="6">
        <v>389157</v>
      </c>
    </row>
    <row r="15" spans="1:3">
      <c t="s" r="A15" s="4">
        <v>631</v>
      </c>
    </row>
    <row r="16" spans="1:3">
      <c t="s" r="A16" s="3">
        <v>624</v>
      </c>
    </row>
    <row r="17" spans="1:3">
      <c t="s" r="A17" s="4">
        <v>625</v>
      </c>
      <c t="n" r="B17" s="6">
        <v>129133</v>
      </c>
      <c t="n" r="C17" s="6">
        <v>158547</v>
      </c>
    </row>
    <row r="18" spans="1:3">
      <c t="s" r="A18" s="4">
        <v>632</v>
      </c>
    </row>
    <row r="19" spans="1:3">
      <c t="s" r="A19" s="3">
        <v>624</v>
      </c>
    </row>
    <row r="20" spans="1:3">
      <c t="s" r="A20" s="4">
        <v>625</v>
      </c>
      <c t="n" r="B20" s="6">
        <v>2037766</v>
      </c>
      <c t="n" r="C20" s="6">
        <v>850433</v>
      </c>
    </row>
    <row r="21" spans="1:3">
      <c t="s" r="A21" s="4">
        <v>633</v>
      </c>
    </row>
    <row r="22" spans="1:3">
      <c t="s" r="A22" s="3">
        <v>624</v>
      </c>
    </row>
    <row r="23" spans="1:3">
      <c t="s" r="A23" s="4">
        <v>625</v>
      </c>
      <c t="n" r="B23" s="6">
        <v>202449</v>
      </c>
      <c t="n" r="C23" s="6">
        <v>196098</v>
      </c>
    </row>
    <row r="24" spans="1:3">
      <c t="s" r="A24" s="4">
        <v>634</v>
      </c>
    </row>
    <row r="25" spans="1:3">
      <c t="s" r="A25" s="3">
        <v>624</v>
      </c>
    </row>
    <row r="26" spans="1:3">
      <c t="s" r="A26" s="4">
        <v>625</v>
      </c>
      <c t="n" r="B26" s="7">
        <v>300000</v>
      </c>
      <c t="n" r="C26" s="7">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635</v>
      </c>
      <c t="s" r="B1" s="2">
        <v>1</v>
      </c>
    </row>
    <row r="2" spans="1:3">
      <c t="s" r="B2" s="2">
        <v>636</v>
      </c>
      <c t="s" r="C2" s="2">
        <v>388</v>
      </c>
    </row>
    <row r="3" spans="1:3">
      <c t="s" r="A3" s="3">
        <v>624</v>
      </c>
    </row>
    <row r="4" spans="1:3">
      <c t="s" r="A4" s="4">
        <v>637</v>
      </c>
      <c t="n" r="B4" s="7">
        <v>486200000</v>
      </c>
    </row>
    <row r="5" spans="1:3">
      <c t="s" r="A5" s="4">
        <v>638</v>
      </c>
      <c t="n" r="B5" s="6">
        <v>636900000</v>
      </c>
    </row>
    <row r="6" spans="1:3">
      <c t="s" r="A6" s="4">
        <v>639</v>
      </c>
      <c t="n" r="B6" s="6">
        <v>580400000</v>
      </c>
    </row>
    <row r="7" spans="1:3">
      <c t="s" r="A7" s="4">
        <v>640</v>
      </c>
      <c t="n" r="B7" s="7">
        <v>728400000</v>
      </c>
    </row>
    <row r="8" spans="1:3">
      <c t="s" r="A8" s="4">
        <v>641</v>
      </c>
    </row>
    <row r="9" spans="1:3">
      <c t="s" r="A9" s="3">
        <v>624</v>
      </c>
    </row>
    <row r="10" spans="1:3">
      <c t="s" r="A10" s="4">
        <v>642</v>
      </c>
      <c t="n" r="B10" s="6">
        <v>5</v>
      </c>
    </row>
    <row r="11" spans="1:3">
      <c t="s" r="A11" s="4">
        <v>643</v>
      </c>
      <c t="n" r="B11" s="7">
        <v>453500000</v>
      </c>
      <c t="n" r="C11" s="7">
        <v>644600000</v>
      </c>
    </row>
    <row r="12" spans="1:3">
      <c t="s" r="A12" s="4">
        <v>637</v>
      </c>
      <c t="n" r="B12" s="6">
        <v>210900000</v>
      </c>
    </row>
    <row r="13" spans="1:3">
      <c t="s" r="A13" s="4">
        <v>638</v>
      </c>
      <c t="n" r="B13" s="6">
        <v>97500000</v>
      </c>
    </row>
    <row r="14" spans="1:3">
      <c t="s" r="A14" s="4">
        <v>639</v>
      </c>
      <c t="n" r="B14" s="6">
        <v>97800000</v>
      </c>
    </row>
    <row r="15" spans="1:3">
      <c t="s" r="A15" s="4">
        <v>640</v>
      </c>
      <c t="n" r="B15" s="7">
        <v>47300000</v>
      </c>
    </row>
    <row r="16" spans="1:3">
      <c t="s" r="A16" s="4">
        <v>644</v>
      </c>
      <c t="s" r="B16" s="4">
        <v>645</v>
      </c>
    </row>
    <row r="17" spans="1:3">
      <c t="s" r="A17" s="4">
        <v>646</v>
      </c>
      <c t="s" r="B17" s="4">
        <v>647</v>
      </c>
    </row>
    <row r="18" spans="1:3">
      <c t="s" r="A18" s="4">
        <v>648</v>
      </c>
      <c t="n" r="B18" s="7">
        <v>50000000</v>
      </c>
    </row>
    <row r="19" spans="1:3">
      <c t="s" r="A19" s="4">
        <v>649</v>
      </c>
      <c t="n" r="B19" s="7">
        <v>24200000</v>
      </c>
      <c t="n" r="C19" s="7">
        <v>99600000</v>
      </c>
    </row>
    <row r="20" spans="1:3">
      <c t="s" r="A20" s="4">
        <v>650</v>
      </c>
    </row>
    <row r="21" spans="1:3">
      <c t="s" r="A21" s="3">
        <v>624</v>
      </c>
    </row>
    <row r="22" spans="1:3">
      <c t="s" r="A22" s="4">
        <v>642</v>
      </c>
      <c t="n" r="B22" s="6">
        <v>4</v>
      </c>
    </row>
    <row r="23" spans="1:3">
      <c t="s" r="A23" s="4">
        <v>646</v>
      </c>
      <c t="s" r="B23" s="4">
        <v>651</v>
      </c>
    </row>
    <row r="24" spans="1:3">
      <c t="s" r="A24" s="4">
        <v>648</v>
      </c>
      <c t="n" r="B24" s="7">
        <v>75000000</v>
      </c>
    </row>
    <row r="25" spans="1:3">
      <c t="s" r="A25" s="4">
        <v>652</v>
      </c>
      <c t="n" r="B25" s="7">
        <v>406500000</v>
      </c>
    </row>
    <row r="26" spans="1:3">
      <c t="s" r="A26" s="4">
        <v>653</v>
      </c>
    </row>
    <row r="27" spans="1:3">
      <c t="s" r="A27" s="3">
        <v>624</v>
      </c>
    </row>
    <row r="28" spans="1:3">
      <c t="s" r="A28" s="4">
        <v>654</v>
      </c>
      <c t="s" r="B28" s="4">
        <v>655</v>
      </c>
    </row>
    <row r="29" spans="1:3">
      <c t="s" r="A29" s="4">
        <v>656</v>
      </c>
    </row>
    <row r="30" spans="1:3">
      <c t="s" r="A30" s="3">
        <v>624</v>
      </c>
    </row>
    <row r="31" spans="1:3">
      <c t="s" r="A31" s="4">
        <v>642</v>
      </c>
      <c t="n" r="B31" s="6">
        <v>1</v>
      </c>
    </row>
    <row r="32" spans="1:3">
      <c t="s" r="A32" s="4">
        <v>652</v>
      </c>
      <c t="n" r="B32" s="7">
        <v>22800000</v>
      </c>
    </row>
    <row r="33" spans="1:3">
      <c t="s" r="A33" s="4">
        <v>657</v>
      </c>
    </row>
    <row r="34" spans="1:3">
      <c t="s" r="A34" s="3">
        <v>624</v>
      </c>
    </row>
    <row r="35" spans="1:3">
      <c t="s" r="A35" s="4">
        <v>654</v>
      </c>
      <c t="s" r="B35" s="4">
        <v>6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17"/>
  </cols>
  <sheetData>
    <row r="1" spans="1:6">
      <c t="s" r="A1" s="1">
        <v>658</v>
      </c>
      <c t="s" r="B1" s="2">
        <v>1</v>
      </c>
    </row>
    <row r="2" spans="1:6">
      <c t="s" r="B2" s="2">
        <v>659</v>
      </c>
      <c t="s" r="C2" s="2">
        <v>435</v>
      </c>
      <c t="s" r="D2" s="2">
        <v>660</v>
      </c>
      <c t="s" r="E2" s="2">
        <v>661</v>
      </c>
      <c t="s" r="F2" s="2">
        <v>662</v>
      </c>
    </row>
    <row r="3" spans="1:6">
      <c t="s" r="A3" s="4">
        <v>663</v>
      </c>
    </row>
    <row r="4" spans="1:6">
      <c t="s" r="A4" s="3">
        <v>624</v>
      </c>
    </row>
    <row r="5" spans="1:6">
      <c t="s" r="A5" s="4">
        <v>664</v>
      </c>
      <c t="n" r="C5" s="11">
        <v>113.1</v>
      </c>
    </row>
    <row r="6" spans="1:6">
      <c t="s" r="A6" s="4">
        <v>665</v>
      </c>
    </row>
    <row r="7" spans="1:6">
      <c t="s" r="A7" s="3">
        <v>624</v>
      </c>
    </row>
    <row r="8" spans="1:6">
      <c t="s" r="A8" s="4">
        <v>666</v>
      </c>
      <c t="n" r="D8" s="12">
        <v>1000</v>
      </c>
    </row>
    <row r="9" spans="1:6">
      <c t="s" r="A9" s="4">
        <v>667</v>
      </c>
      <c t="s" r="B9" s="4">
        <v>668</v>
      </c>
    </row>
    <row r="10" spans="1:6">
      <c t="s" r="A10" s="4">
        <v>669</v>
      </c>
      <c t="s" r="B10" s="4">
        <v>670</v>
      </c>
    </row>
    <row r="11" spans="1:6">
      <c t="s" r="A11" s="4">
        <v>671</v>
      </c>
    </row>
    <row r="12" spans="1:6">
      <c t="s" r="A12" s="3">
        <v>624</v>
      </c>
    </row>
    <row r="13" spans="1:6">
      <c t="s" r="A13" s="4">
        <v>664</v>
      </c>
      <c t="n" r="C13" s="6">
        <v>147</v>
      </c>
      <c t="n" r="E13" s="12">
        <v>1300</v>
      </c>
    </row>
    <row r="14" spans="1:6">
      <c t="s" r="A14" s="4">
        <v>672</v>
      </c>
    </row>
    <row r="15" spans="1:6">
      <c t="s" r="A15" s="3">
        <v>624</v>
      </c>
    </row>
    <row r="16" spans="1:6">
      <c t="s" r="A16" s="4">
        <v>666</v>
      </c>
      <c t="n" r="B16" s="12">
        <v>500</v>
      </c>
    </row>
    <row r="17" spans="1:6">
      <c t="s" r="A17" s="4">
        <v>667</v>
      </c>
      <c t="s" r="B17" s="4">
        <v>673</v>
      </c>
    </row>
    <row r="18" spans="1:6">
      <c t="s" r="A18" s="4">
        <v>669</v>
      </c>
      <c t="s" r="B18" s="4">
        <v>670</v>
      </c>
    </row>
    <row r="19" spans="1:6">
      <c t="s" r="A19" s="4">
        <v>674</v>
      </c>
    </row>
    <row r="20" spans="1:6">
      <c t="s" r="A20" s="3">
        <v>624</v>
      </c>
    </row>
    <row r="21" spans="1:6">
      <c t="s" r="A21" s="4">
        <v>666</v>
      </c>
      <c t="n" r="B21" s="12">
        <v>800</v>
      </c>
    </row>
    <row r="22" spans="1:6">
      <c t="s" r="A22" s="4">
        <v>667</v>
      </c>
      <c t="s" r="B22" s="4">
        <v>675</v>
      </c>
    </row>
    <row r="23" spans="1:6">
      <c t="s" r="A23" s="4">
        <v>669</v>
      </c>
      <c t="s" r="B23" s="4">
        <v>670</v>
      </c>
    </row>
    <row r="24" spans="1:6">
      <c t="s" r="A24" s="4">
        <v>676</v>
      </c>
    </row>
    <row r="25" spans="1:6">
      <c t="s" r="A25" s="3">
        <v>624</v>
      </c>
    </row>
    <row r="26" spans="1:6">
      <c t="s" r="A26" s="4">
        <v>664</v>
      </c>
      <c t="n" r="C26" s="11">
        <v>67.8</v>
      </c>
    </row>
    <row r="27" spans="1:6">
      <c t="s" r="A27" s="4">
        <v>677</v>
      </c>
    </row>
    <row r="28" spans="1:6">
      <c t="s" r="A28" s="3">
        <v>624</v>
      </c>
    </row>
    <row r="29" spans="1:6">
      <c t="s" r="A29" s="4">
        <v>666</v>
      </c>
      <c t="n" r="F29" s="12">
        <v>600</v>
      </c>
    </row>
    <row r="30" spans="1:6">
      <c t="s" r="A30" s="4">
        <v>667</v>
      </c>
      <c t="s" r="B30" s="4">
        <v>678</v>
      </c>
    </row>
    <row r="31" spans="1:6">
      <c t="s" r="A31" s="4">
        <v>669</v>
      </c>
      <c t="s" r="B31" s="4">
        <v>670</v>
      </c>
    </row>
    <row r="32" spans="1:6">
      <c t="s" r="A32" s="4">
        <v>679</v>
      </c>
    </row>
    <row r="33" spans="1:6">
      <c t="s" r="A33" s="3">
        <v>624</v>
      </c>
    </row>
    <row r="34" spans="1:6">
      <c t="s" r="A34" s="4">
        <v>680</v>
      </c>
      <c t="s" r="B34" s="4">
        <v>681</v>
      </c>
      <c t="s" r="C34" s="4">
        <v>681</v>
      </c>
    </row>
    <row r="35" spans="1:6">
      <c t="s" r="A35" s="4">
        <v>682</v>
      </c>
      <c t="n" r="C35" s="11">
        <v>162.2</v>
      </c>
    </row>
    <row r="36" spans="1:6">
      <c t="s" r="A36" s="4">
        <v>683</v>
      </c>
    </row>
    <row r="37" spans="1:6">
      <c t="s" r="A37" s="3">
        <v>624</v>
      </c>
    </row>
    <row r="38" spans="1:6">
      <c t="s" r="A38" s="4">
        <v>680</v>
      </c>
      <c t="s" r="B38" s="4">
        <v>684</v>
      </c>
      <c t="s" r="C38" s="4">
        <v>684</v>
      </c>
    </row>
    <row r="39" spans="1:6">
      <c t="s" r="A39" s="4">
        <v>682</v>
      </c>
      <c t="n" r="C39" s="11">
        <v>89.7</v>
      </c>
    </row>
    <row r="40" spans="1:6">
      <c t="s" r="A40" s="4">
        <v>685</v>
      </c>
    </row>
    <row r="41" spans="1:6">
      <c t="s" r="A41" s="3">
        <v>624</v>
      </c>
    </row>
    <row r="42" spans="1:6">
      <c t="s" r="A42" s="4">
        <v>680</v>
      </c>
      <c t="s" r="B42" s="4">
        <v>686</v>
      </c>
      <c t="s" r="C42" s="4">
        <v>686</v>
      </c>
    </row>
    <row r="43" spans="1:6">
      <c t="s" r="A43" s="4">
        <v>682</v>
      </c>
      <c t="n" r="C43" s="11">
        <v>143.5</v>
      </c>
    </row>
    <row r="44" spans="1:6">
      <c t="s" r="A44" s="4">
        <v>687</v>
      </c>
    </row>
    <row r="45" spans="1:6">
      <c t="s" r="A45" s="3">
        <v>624</v>
      </c>
    </row>
    <row r="46" spans="1:6">
      <c t="s" r="A46" s="4">
        <v>680</v>
      </c>
      <c t="s" r="B46" s="4">
        <v>688</v>
      </c>
      <c t="s" r="C46" s="4">
        <v>688</v>
      </c>
    </row>
    <row r="47" spans="1:6">
      <c t="s" r="A47" s="4">
        <v>682</v>
      </c>
      <c t="n" r="C47" s="11">
        <v>10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689</v>
      </c>
      <c t="s" r="B1" s="2">
        <v>1</v>
      </c>
    </row>
    <row r="2" spans="1:4">
      <c t="s" r="B2" s="2">
        <v>690</v>
      </c>
      <c t="s" r="C2" s="2">
        <v>691</v>
      </c>
      <c t="s" r="D2" s="2">
        <v>388</v>
      </c>
    </row>
    <row r="3" spans="1:4">
      <c t="s" r="A3" s="3">
        <v>624</v>
      </c>
    </row>
    <row r="4" spans="1:4">
      <c t="s" r="A4" s="4">
        <v>692</v>
      </c>
      <c t="n" r="B4" s="6">
        <v>3</v>
      </c>
    </row>
    <row r="5" spans="1:4">
      <c t="s" r="A5" s="4">
        <v>693</v>
      </c>
      <c t="s" r="B5" s="4">
        <v>694</v>
      </c>
    </row>
    <row r="6" spans="1:4">
      <c t="s" r="A6" s="4">
        <v>625</v>
      </c>
      <c t="n" r="B6" s="7">
        <v>3426568000</v>
      </c>
      <c t="n" r="D6" s="7">
        <v>2439204000</v>
      </c>
    </row>
    <row r="7" spans="1:4">
      <c t="s" r="A7" s="4">
        <v>631</v>
      </c>
    </row>
    <row r="8" spans="1:4">
      <c t="s" r="A8" s="3">
        <v>624</v>
      </c>
    </row>
    <row r="9" spans="1:4">
      <c t="s" r="A9" s="4">
        <v>625</v>
      </c>
      <c t="n" r="B9" s="7">
        <v>129133000</v>
      </c>
      <c t="n" r="D9" s="6">
        <v>158547000</v>
      </c>
    </row>
    <row r="10" spans="1:4">
      <c t="s" r="A10" s="4">
        <v>644</v>
      </c>
      <c t="s" r="B10" s="4">
        <v>695</v>
      </c>
    </row>
    <row r="11" spans="1:4">
      <c t="s" r="A11" s="4">
        <v>696</v>
      </c>
      <c t="s" r="B11" s="4">
        <v>697</v>
      </c>
    </row>
    <row r="12" spans="1:4">
      <c t="s" r="A12" s="4">
        <v>698</v>
      </c>
    </row>
    <row r="13" spans="1:4">
      <c t="s" r="A13" s="3">
        <v>624</v>
      </c>
    </row>
    <row r="14" spans="1:4">
      <c t="s" r="A14" s="4">
        <v>699</v>
      </c>
      <c t="n" r="B14" s="7">
        <v>33400000</v>
      </c>
    </row>
    <row r="15" spans="1:4">
      <c t="s" r="A15" s="4">
        <v>700</v>
      </c>
    </row>
    <row r="16" spans="1:4">
      <c t="s" r="A16" s="3">
        <v>624</v>
      </c>
    </row>
    <row r="17" spans="1:4">
      <c t="s" r="A17" s="4">
        <v>699</v>
      </c>
      <c t="n" r="B17" s="7">
        <v>64500000</v>
      </c>
    </row>
    <row r="18" spans="1:4">
      <c t="s" r="A18" s="4">
        <v>701</v>
      </c>
    </row>
    <row r="19" spans="1:4">
      <c t="s" r="A19" s="3">
        <v>624</v>
      </c>
    </row>
    <row r="20" spans="1:4">
      <c t="s" r="A20" s="4">
        <v>692</v>
      </c>
      <c t="n" r="B20" s="6">
        <v>2</v>
      </c>
    </row>
    <row r="21" spans="1:4">
      <c t="s" r="A21" s="4">
        <v>699</v>
      </c>
      <c t="n" r="B21" s="7">
        <v>31200000</v>
      </c>
    </row>
    <row r="22" spans="1:4">
      <c t="s" r="A22" s="4">
        <v>702</v>
      </c>
      <c t="s" r="B22" s="4">
        <v>694</v>
      </c>
    </row>
    <row r="23" spans="1:4">
      <c t="s" r="A23" s="4">
        <v>632</v>
      </c>
    </row>
    <row r="24" spans="1:4">
      <c t="s" r="A24" s="3">
        <v>624</v>
      </c>
    </row>
    <row r="25" spans="1:4">
      <c t="s" r="A25" s="4">
        <v>625</v>
      </c>
      <c t="n" r="B25" s="7">
        <v>2037766000</v>
      </c>
      <c t="n" r="D25" s="7">
        <v>850433000</v>
      </c>
    </row>
    <row r="26" spans="1:4">
      <c t="s" r="A26" s="4">
        <v>644</v>
      </c>
      <c t="s" r="B26" s="4">
        <v>703</v>
      </c>
    </row>
    <row r="27" spans="1:4">
      <c t="s" r="A27" s="4">
        <v>696</v>
      </c>
      <c t="s" r="B27" s="4">
        <v>704</v>
      </c>
    </row>
    <row r="28" spans="1:4">
      <c t="s" r="A28" s="4">
        <v>705</v>
      </c>
    </row>
    <row r="29" spans="1:4">
      <c t="s" r="A29" s="3">
        <v>624</v>
      </c>
    </row>
    <row r="30" spans="1:4">
      <c t="s" r="A30" s="4">
        <v>699</v>
      </c>
      <c t="n" r="B30" s="7">
        <v>295600000</v>
      </c>
    </row>
    <row r="31" spans="1:4">
      <c t="s" r="A31" s="4">
        <v>706</v>
      </c>
    </row>
    <row r="32" spans="1:4">
      <c t="s" r="A32" s="3">
        <v>624</v>
      </c>
    </row>
    <row r="33" spans="1:4">
      <c t="s" r="A33" s="4">
        <v>699</v>
      </c>
      <c t="n" r="B33" s="6">
        <v>1700000000</v>
      </c>
    </row>
    <row r="34" spans="1:4">
      <c t="s" r="A34" s="4">
        <v>707</v>
      </c>
    </row>
    <row r="35" spans="1:4">
      <c t="s" r="A35" s="3">
        <v>624</v>
      </c>
    </row>
    <row r="36" spans="1:4">
      <c t="s" r="A36" s="4">
        <v>708</v>
      </c>
      <c t="n" r="B36" s="6">
        <v>29000000</v>
      </c>
    </row>
    <row r="37" spans="1:4">
      <c t="s" r="A37" s="4">
        <v>709</v>
      </c>
    </row>
    <row r="38" spans="1:4">
      <c t="s" r="A38" s="3">
        <v>624</v>
      </c>
    </row>
    <row r="39" spans="1:4">
      <c t="s" r="A39" s="4">
        <v>708</v>
      </c>
      <c t="n" r="B39" s="6">
        <v>29100000</v>
      </c>
    </row>
    <row r="40" spans="1:4">
      <c t="s" r="A40" s="4">
        <v>710</v>
      </c>
    </row>
    <row r="41" spans="1:4">
      <c t="s" r="A41" s="3">
        <v>624</v>
      </c>
    </row>
    <row r="42" spans="1:4">
      <c t="s" r="A42" s="4">
        <v>625</v>
      </c>
      <c t="n" r="B42" s="7">
        <v>27100000</v>
      </c>
    </row>
    <row r="43" spans="1:4">
      <c t="s" r="A43" s="4">
        <v>644</v>
      </c>
      <c t="s" r="B43" s="4">
        <v>711</v>
      </c>
    </row>
    <row r="44" spans="1:4">
      <c t="s" r="A44" s="4">
        <v>712</v>
      </c>
      <c t="s" r="B44" s="4">
        <v>713</v>
      </c>
    </row>
    <row r="45" spans="1:4">
      <c t="s" r="A45" s="4">
        <v>714</v>
      </c>
      <c t="n" r="C45" s="7">
        <v>3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715</v>
      </c>
      <c t="s" r="B1" s="2">
        <v>1</v>
      </c>
    </row>
    <row r="2" spans="1:5">
      <c t="s" r="B2" s="2">
        <v>27</v>
      </c>
      <c t="s" r="C2" s="2">
        <v>716</v>
      </c>
      <c t="s" r="D2" s="2">
        <v>717</v>
      </c>
      <c t="s" r="E2" s="2">
        <v>718</v>
      </c>
    </row>
    <row r="3" spans="1:5">
      <c t="s" r="A3" s="4">
        <v>719</v>
      </c>
    </row>
    <row r="4" spans="1:5">
      <c t="s" r="A4" s="3">
        <v>624</v>
      </c>
    </row>
    <row r="5" spans="1:5">
      <c t="s" r="A5" s="4">
        <v>664</v>
      </c>
      <c t="n" r="B5" s="7">
        <v>155300000</v>
      </c>
      <c t="n" r="D5" s="7">
        <v>174200000</v>
      </c>
      <c t="n" r="E5" s="7">
        <v>174200000</v>
      </c>
    </row>
    <row r="6" spans="1:5">
      <c t="s" r="A6" s="4">
        <v>712</v>
      </c>
      <c t="s" r="D6" s="4">
        <v>720</v>
      </c>
      <c t="s" r="E6" s="4">
        <v>720</v>
      </c>
    </row>
    <row r="7" spans="1:5">
      <c t="s" r="A7" s="4">
        <v>644</v>
      </c>
      <c t="s" r="B7" s="4">
        <v>721</v>
      </c>
    </row>
    <row r="8" spans="1:5">
      <c t="s" r="A8" s="4">
        <v>696</v>
      </c>
      <c t="s" r="B8" s="4">
        <v>722</v>
      </c>
    </row>
    <row r="9" spans="1:5">
      <c t="s" r="A9" s="4">
        <v>723</v>
      </c>
    </row>
    <row r="10" spans="1:5">
      <c t="s" r="A10" s="3">
        <v>624</v>
      </c>
    </row>
    <row r="11" spans="1:5">
      <c t="s" r="A11" s="4">
        <v>664</v>
      </c>
      <c t="n" r="C11" s="7">
        <v>300000000</v>
      </c>
    </row>
    <row r="12" spans="1:5">
      <c t="s" r="A12" s="4">
        <v>712</v>
      </c>
      <c t="s" r="C12" s="4">
        <v>724</v>
      </c>
    </row>
    <row r="13" spans="1:5">
      <c t="s" r="A13" s="4">
        <v>725</v>
      </c>
    </row>
    <row r="14" spans="1:5">
      <c t="s" r="A14" s="3">
        <v>624</v>
      </c>
    </row>
    <row r="15" spans="1:5">
      <c t="s" r="A15" s="4">
        <v>664</v>
      </c>
      <c t="n" r="B15" s="7">
        <v>18800000</v>
      </c>
    </row>
    <row r="16" spans="1:5">
      <c t="s" r="A16" s="4">
        <v>714</v>
      </c>
      <c t="n" r="B16" s="7">
        <v>2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t="s" r="A1" s="1">
        <v>726</v>
      </c>
      <c t="s" r="B1" s="2">
        <v>636</v>
      </c>
      <c t="s" r="C1" s="2">
        <v>388</v>
      </c>
    </row>
    <row r="2" spans="1:3">
      <c t="s" r="A2" s="3">
        <v>624</v>
      </c>
    </row>
    <row r="3" spans="1:3">
      <c t="s" r="A3" s="4">
        <v>727</v>
      </c>
      <c t="s" r="B3" s="4">
        <v>728</v>
      </c>
      <c t="s" r="C3" s="4">
        <v>729</v>
      </c>
    </row>
    <row r="4" spans="1:3">
      <c t="s" r="A4" s="4">
        <v>625</v>
      </c>
      <c t="n" r="B4" s="7">
        <v>3426568</v>
      </c>
      <c t="n" r="C4" s="7">
        <v>2439204</v>
      </c>
    </row>
    <row r="5" spans="1:3">
      <c t="s" r="A5" s="4">
        <v>730</v>
      </c>
      <c t="n" r="B5" s="6">
        <v>486200</v>
      </c>
    </row>
    <row r="6" spans="1:3">
      <c t="s" r="A6" s="4">
        <v>731</v>
      </c>
      <c t="n" r="B6" s="6">
        <v>636900</v>
      </c>
    </row>
    <row r="7" spans="1:3">
      <c t="s" r="A7" s="4">
        <v>732</v>
      </c>
      <c t="n" r="B7" s="6">
        <v>580400</v>
      </c>
    </row>
    <row r="8" spans="1:3">
      <c t="s" r="A8" s="4">
        <v>733</v>
      </c>
      <c t="n" r="B8" s="6">
        <v>728400</v>
      </c>
    </row>
    <row r="9" spans="1:3">
      <c t="s" r="A9" s="4">
        <v>734</v>
      </c>
      <c t="n" r="B9" s="6">
        <v>221900</v>
      </c>
    </row>
    <row r="10" spans="1:3">
      <c t="s" r="A10" s="4">
        <v>735</v>
      </c>
      <c t="n" r="B10" s="7">
        <v>772800</v>
      </c>
    </row>
    <row r="11" spans="1:3">
      <c t="s" r="A11" s="4">
        <v>736</v>
      </c>
    </row>
    <row r="12" spans="1:3">
      <c t="s" r="A12" s="3">
        <v>624</v>
      </c>
    </row>
    <row r="13" spans="1:3">
      <c t="s" r="A13" s="4">
        <v>737</v>
      </c>
      <c t="n" r="B13" s="6">
        <v>4</v>
      </c>
    </row>
    <row r="14" spans="1:3">
      <c t="s" r="A14" s="4">
        <v>641</v>
      </c>
    </row>
    <row r="15" spans="1:3">
      <c t="s" r="A15" s="3">
        <v>624</v>
      </c>
    </row>
    <row r="16" spans="1:3">
      <c t="s" r="A16" s="4">
        <v>730</v>
      </c>
      <c t="n" r="B16" s="7">
        <v>210900</v>
      </c>
    </row>
    <row r="17" spans="1:3">
      <c t="s" r="A17" s="4">
        <v>731</v>
      </c>
      <c t="n" r="B17" s="6">
        <v>97500</v>
      </c>
    </row>
    <row r="18" spans="1:3">
      <c t="s" r="A18" s="4">
        <v>732</v>
      </c>
      <c t="n" r="B18" s="6">
        <v>97800</v>
      </c>
    </row>
    <row r="19" spans="1:3">
      <c t="s" r="A19" s="4">
        <v>733</v>
      </c>
      <c t="n" r="B19" s="7">
        <v>47300</v>
      </c>
    </row>
    <row r="20" spans="1:3">
      <c t="s" r="A20" s="4">
        <v>737</v>
      </c>
      <c t="n" r="B20" s="6">
        <v>5</v>
      </c>
    </row>
    <row r="21" spans="1:3">
      <c t="s" r="A21" s="4">
        <v>738</v>
      </c>
    </row>
    <row r="22" spans="1:3">
      <c t="s" r="A22" s="3">
        <v>624</v>
      </c>
    </row>
    <row r="23" spans="1:3">
      <c t="s" r="A23" s="4">
        <v>737</v>
      </c>
      <c t="n" r="B23" s="6">
        <v>1</v>
      </c>
    </row>
    <row r="24" spans="1:3">
      <c t="s" r="A24" s="4">
        <v>739</v>
      </c>
    </row>
    <row r="25" spans="1:3">
      <c t="s" r="A25" s="3">
        <v>624</v>
      </c>
    </row>
    <row r="26" spans="1:3">
      <c t="s" r="A26" s="4">
        <v>740</v>
      </c>
      <c t="s" r="B26" s="4">
        <v>741</v>
      </c>
      <c t="s" r="C26" s="4">
        <v>741</v>
      </c>
    </row>
    <row r="27" spans="1:3">
      <c t="s" r="A27" s="4">
        <v>742</v>
      </c>
    </row>
    <row r="28" spans="1:3">
      <c t="s" r="A28" s="3">
        <v>624</v>
      </c>
    </row>
    <row r="29" spans="1:3">
      <c t="s" r="A29" s="4">
        <v>743</v>
      </c>
      <c t="s" r="B29" s="4">
        <v>744</v>
      </c>
    </row>
    <row r="30" spans="1:3">
      <c t="s" r="A30" s="4">
        <v>745</v>
      </c>
      <c t="s" r="B30" s="4">
        <v>746</v>
      </c>
    </row>
    <row r="31" spans="1:3">
      <c t="s" r="A31" s="4">
        <v>747</v>
      </c>
    </row>
    <row r="32" spans="1:3">
      <c t="s" r="A32" s="3">
        <v>624</v>
      </c>
    </row>
    <row r="33" spans="1:3">
      <c t="s" r="A33" s="4">
        <v>743</v>
      </c>
      <c t="s" r="B33" s="4">
        <v>744</v>
      </c>
    </row>
    <row r="34" spans="1:3">
      <c t="s" r="A34" s="4">
        <v>745</v>
      </c>
      <c t="s" r="B34" s="4">
        <v>746</v>
      </c>
    </row>
    <row r="35" spans="1:3">
      <c t="s" r="A35" s="4">
        <v>748</v>
      </c>
    </row>
    <row r="36" spans="1:3">
      <c t="s" r="A36" s="3">
        <v>624</v>
      </c>
    </row>
    <row r="37" spans="1:3">
      <c t="s" r="A37" s="4">
        <v>743</v>
      </c>
      <c t="s" r="B37" s="4">
        <v>744</v>
      </c>
    </row>
    <row r="38" spans="1:3">
      <c t="s" r="A38" s="4">
        <v>745</v>
      </c>
      <c t="s" r="B38" s="4">
        <v>746</v>
      </c>
    </row>
    <row r="39" spans="1:3">
      <c t="s" r="A39" s="4">
        <v>749</v>
      </c>
    </row>
    <row r="40" spans="1:3">
      <c t="s" r="A40" s="3">
        <v>624</v>
      </c>
    </row>
    <row r="41" spans="1:3">
      <c t="s" r="A41" s="4">
        <v>743</v>
      </c>
      <c t="s" r="B41" s="4">
        <v>744</v>
      </c>
    </row>
    <row r="42" spans="1:3">
      <c t="s" r="A42" s="4">
        <v>745</v>
      </c>
      <c t="s" r="B42" s="4">
        <v>746</v>
      </c>
    </row>
    <row r="43" spans="1:3">
      <c t="s" r="A43" s="4">
        <v>750</v>
      </c>
    </row>
    <row r="44" spans="1:3">
      <c t="s" r="A44" s="3">
        <v>624</v>
      </c>
    </row>
    <row r="45" spans="1:3">
      <c t="s" r="A45" s="4">
        <v>751</v>
      </c>
      <c t="s" r="B45" s="4">
        <v>752</v>
      </c>
      <c t="s" r="C45" s="4">
        <v>752</v>
      </c>
    </row>
    <row r="46" spans="1:3">
      <c t="s" r="A46" s="4">
        <v>753</v>
      </c>
    </row>
    <row r="47" spans="1:3">
      <c t="s" r="A47" s="3">
        <v>624</v>
      </c>
    </row>
    <row r="48" spans="1:3">
      <c t="s" r="A48" s="4">
        <v>743</v>
      </c>
      <c t="s" r="B48" s="4">
        <v>754</v>
      </c>
    </row>
    <row r="49" spans="1:3">
      <c t="s" r="A49" s="4">
        <v>745</v>
      </c>
      <c t="s" r="B49" s="4">
        <v>755</v>
      </c>
    </row>
    <row r="50" spans="1:3">
      <c t="s" r="A50" s="4">
        <v>756</v>
      </c>
    </row>
    <row r="51" spans="1:3">
      <c t="s" r="A51" s="3">
        <v>624</v>
      </c>
    </row>
    <row r="52" spans="1:3">
      <c t="s" r="A52" s="4">
        <v>743</v>
      </c>
      <c t="s" r="B52" s="4">
        <v>754</v>
      </c>
    </row>
    <row r="53" spans="1:3">
      <c t="s" r="A53" s="4">
        <v>745</v>
      </c>
      <c t="s" r="B53" s="4">
        <v>755</v>
      </c>
    </row>
    <row r="54" spans="1:3">
      <c t="s" r="A54" s="4">
        <v>757</v>
      </c>
    </row>
    <row r="55" spans="1:3">
      <c t="s" r="A55" s="3">
        <v>624</v>
      </c>
    </row>
    <row r="56" spans="1:3">
      <c t="s" r="A56" s="4">
        <v>743</v>
      </c>
      <c t="s" r="B56" s="4">
        <v>754</v>
      </c>
    </row>
    <row r="57" spans="1:3">
      <c t="s" r="A57" s="4">
        <v>745</v>
      </c>
      <c t="s" r="B57" s="4">
        <v>755</v>
      </c>
    </row>
    <row r="58" spans="1:3">
      <c t="s" r="A58" s="4">
        <v>758</v>
      </c>
    </row>
    <row r="59" spans="1:3">
      <c t="s" r="A59" s="3">
        <v>624</v>
      </c>
    </row>
    <row r="60" spans="1:3">
      <c t="s" r="A60" s="4">
        <v>743</v>
      </c>
      <c t="s" r="B60" s="4">
        <v>754</v>
      </c>
    </row>
    <row r="61" spans="1:3">
      <c t="s" r="A61" s="4">
        <v>745</v>
      </c>
      <c t="s" r="B61" s="4">
        <v>755</v>
      </c>
    </row>
    <row r="62" spans="1:3">
      <c t="s" r="A62" s="4">
        <v>759</v>
      </c>
    </row>
    <row r="63" spans="1:3">
      <c t="s" r="A63" s="3">
        <v>624</v>
      </c>
    </row>
    <row r="64" spans="1:3">
      <c t="s" r="A64" s="4">
        <v>625</v>
      </c>
      <c t="n" r="B64" s="7">
        <v>20600</v>
      </c>
    </row>
    <row r="65" spans="1:3">
      <c t="s" r="A65" s="4">
        <v>760</v>
      </c>
      <c t="s" r="B65" s="4">
        <v>7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762</v>
      </c>
      <c t="s" r="B1" s="2">
        <v>27</v>
      </c>
      <c t="s" r="C1" s="2">
        <v>28</v>
      </c>
    </row>
    <row r="2" spans="1:3">
      <c t="s" r="A2" s="4">
        <v>763</v>
      </c>
    </row>
    <row r="3" spans="1:3">
      <c t="s" r="A3" s="3">
        <v>764</v>
      </c>
    </row>
    <row r="4" spans="1:3">
      <c t="s" r="A4" s="4">
        <v>765</v>
      </c>
      <c t="n" r="B4" s="7">
        <v>4800</v>
      </c>
    </row>
    <row r="5" spans="1:3">
      <c t="s" r="A5" s="4">
        <v>766</v>
      </c>
      <c t="n" r="B5" s="6">
        <v>1100</v>
      </c>
    </row>
    <row r="6" spans="1:3">
      <c t="s" r="A6" s="4">
        <v>767</v>
      </c>
      <c t="n" r="B6" s="6">
        <v>3700</v>
      </c>
    </row>
    <row r="7" spans="1:3">
      <c t="s" r="A7" s="4">
        <v>768</v>
      </c>
      <c t="n" r="B7" s="6">
        <v>4300</v>
      </c>
    </row>
    <row r="8" spans="1:3">
      <c t="s" r="A8" s="4">
        <v>769</v>
      </c>
      <c t="n" r="B8" s="10">
        <v>873.3</v>
      </c>
    </row>
    <row r="9" spans="1:3">
      <c t="s" r="A9" s="4">
        <v>770</v>
      </c>
      <c t="n" r="B9" s="10">
        <v>908.4</v>
      </c>
    </row>
    <row r="10" spans="1:3">
      <c t="s" r="A10" s="4">
        <v>771</v>
      </c>
      <c t="n" r="B10" s="6">
        <v>706</v>
      </c>
    </row>
    <row r="11" spans="1:3">
      <c t="s" r="A11" s="4">
        <v>772</v>
      </c>
      <c t="n" r="B11" s="10">
        <v>576.4</v>
      </c>
    </row>
    <row r="12" spans="1:3">
      <c t="s" r="A12" s="4">
        <v>773</v>
      </c>
      <c t="n" r="B12" s="6">
        <v>489</v>
      </c>
    </row>
    <row r="13" spans="1:3">
      <c t="s" r="A13" s="4">
        <v>774</v>
      </c>
      <c t="n" r="B13" s="10">
        <v>767.6</v>
      </c>
    </row>
    <row r="14" spans="1:3">
      <c t="s" r="A14" s="4">
        <v>402</v>
      </c>
    </row>
    <row r="15" spans="1:3">
      <c t="s" r="A15" s="3">
        <v>764</v>
      </c>
    </row>
    <row r="16" spans="1:3">
      <c t="s" r="A16" s="4">
        <v>775</v>
      </c>
      <c t="n" r="B16" s="10">
        <v>12.6</v>
      </c>
      <c t="n" r="C16" s="11">
        <v>21.2</v>
      </c>
    </row>
    <row r="17" spans="1:3">
      <c t="s" r="A17" s="4">
        <v>776</v>
      </c>
      <c t="n" r="B17" s="10">
        <v>3.6</v>
      </c>
      <c t="n" r="C17" s="11">
        <v>7.3</v>
      </c>
    </row>
    <row r="18" spans="1:3">
      <c t="s" r="A18" s="4">
        <v>777</v>
      </c>
      <c t="n" r="B18" s="10">
        <v>8.5</v>
      </c>
    </row>
    <row r="19" spans="1:3">
      <c t="s" r="A19" s="4">
        <v>778</v>
      </c>
      <c t="n" r="B19" s="10">
        <v>8.800000000000001</v>
      </c>
    </row>
    <row r="20" spans="1:3">
      <c t="s" r="A20" s="4">
        <v>779</v>
      </c>
      <c t="n" r="B20" s="10">
        <v>3.8</v>
      </c>
    </row>
    <row r="21" spans="1:3">
      <c t="s" r="A21" s="4">
        <v>780</v>
      </c>
    </row>
    <row r="22" spans="1:3">
      <c t="s" r="A22" s="3">
        <v>764</v>
      </c>
    </row>
    <row r="23" spans="1:3">
      <c t="s" r="A23" s="4">
        <v>781</v>
      </c>
      <c t="n" r="B23" s="10">
        <v>63.3</v>
      </c>
    </row>
    <row r="24" spans="1:3">
      <c t="s" r="A24" s="4">
        <v>782</v>
      </c>
      <c t="n" r="B24" s="10">
        <v>41.4</v>
      </c>
    </row>
    <row r="25" spans="1:3">
      <c t="s" r="A25" s="4">
        <v>783</v>
      </c>
      <c t="n" r="B25" s="10">
        <v>16.7</v>
      </c>
    </row>
    <row r="26" spans="1:3">
      <c t="s" r="A26" s="4">
        <v>784</v>
      </c>
      <c t="n" r="B26" s="11">
        <v>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7"/>
  </cols>
  <sheetData>
    <row r="1" spans="1:2">
      <c t="s" r="A1" s="1">
        <v>785</v>
      </c>
      <c t="s" r="B1" s="2">
        <v>1</v>
      </c>
    </row>
    <row r="2" spans="1:2">
      <c t="s" r="B2" s="2">
        <v>786</v>
      </c>
    </row>
    <row r="3" spans="1:2">
      <c t="s" r="A3" s="4">
        <v>787</v>
      </c>
    </row>
    <row r="4" spans="1:2">
      <c t="s" r="A4" s="3">
        <v>788</v>
      </c>
    </row>
    <row r="5" spans="1:2">
      <c t="s" r="A5" s="4">
        <v>789</v>
      </c>
      <c t="n" r="B5" s="11">
        <v>0.6</v>
      </c>
    </row>
    <row r="6" spans="1:2">
      <c t="s" r="A6" s="4">
        <v>403</v>
      </c>
      <c t="n" r="B6" s="6">
        <v>1</v>
      </c>
    </row>
    <row r="7" spans="1:2">
      <c t="s" r="A7" s="4">
        <v>790</v>
      </c>
    </row>
    <row r="8" spans="1:2">
      <c t="s" r="A8" s="3">
        <v>788</v>
      </c>
    </row>
    <row r="9" spans="1:2">
      <c t="s" r="A9" s="4">
        <v>789</v>
      </c>
      <c t="n" r="B9" s="11">
        <v>1.6</v>
      </c>
    </row>
    <row r="10" spans="1:2">
      <c t="s" r="A10" s="4">
        <v>584</v>
      </c>
    </row>
    <row r="11" spans="1:2">
      <c t="s" r="A11" s="3">
        <v>788</v>
      </c>
    </row>
    <row r="12" spans="1:2">
      <c t="s" r="A12" s="4">
        <v>789</v>
      </c>
      <c t="n" r="B12" s="11">
        <v>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91</v>
      </c>
      <c t="s" r="B1" s="2">
        <v>792</v>
      </c>
      <c t="s" r="C1" s="2">
        <v>1</v>
      </c>
    </row>
    <row r="2" spans="1:3">
      <c t="s" r="B2" s="2">
        <v>793</v>
      </c>
      <c t="s" r="C2" s="2">
        <v>27</v>
      </c>
    </row>
    <row r="3" spans="1:3">
      <c t="s" r="A3" s="3">
        <v>794</v>
      </c>
    </row>
    <row r="4" spans="1:3">
      <c t="s" r="A4" s="4">
        <v>795</v>
      </c>
      <c t="n" r="C4" s="11">
        <v>3.6</v>
      </c>
    </row>
    <row r="5" spans="1:3">
      <c t="s" r="A5" s="4">
        <v>448</v>
      </c>
      <c t="s" r="B5" s="4">
        <v>4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96</v>
      </c>
      <c t="s" r="B1" s="2">
        <v>1</v>
      </c>
    </row>
    <row r="2" spans="1:2">
      <c t="s" r="B2" s="2">
        <v>435</v>
      </c>
    </row>
    <row r="3" spans="1:2">
      <c t="s" r="A3" s="4">
        <v>797</v>
      </c>
    </row>
    <row r="4" spans="1:2">
      <c t="s" r="A4" s="3">
        <v>794</v>
      </c>
    </row>
    <row r="5" spans="1:2">
      <c t="s" r="A5" s="4">
        <v>795</v>
      </c>
      <c t="n" r="B5" s="11">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80</v>
      </c>
      <c t="s" r="B1" s="2">
        <v>1</v>
      </c>
    </row>
    <row r="2" spans="1:4">
      <c t="s" r="B2" s="2">
        <v>27</v>
      </c>
      <c t="s" r="C2" s="2">
        <v>28</v>
      </c>
      <c t="s" r="D2" s="2">
        <v>29</v>
      </c>
    </row>
    <row r="3" spans="1:4">
      <c t="s" r="A3" s="4">
        <v>181</v>
      </c>
      <c t="n" r="B3" s="7">
        <v>7843</v>
      </c>
      <c t="n" r="C3" s="7">
        <v>16803</v>
      </c>
      <c t="n" r="D3" s="7">
        <v>0</v>
      </c>
    </row>
    <row r="4" spans="1:4">
      <c t="s" r="A4" s="4">
        <v>182</v>
      </c>
    </row>
    <row r="5" spans="1:4">
      <c t="s" r="A5" s="4">
        <v>183</v>
      </c>
      <c t="n" r="B5" s="6">
        <v>0</v>
      </c>
      <c t="n" r="C5" s="6">
        <v>6200</v>
      </c>
      <c t="n" r="D5" s="6">
        <v>34900</v>
      </c>
    </row>
    <row r="6" spans="1:4">
      <c t="s" r="A6" s="4">
        <v>184</v>
      </c>
      <c t="n" r="C6" s="7">
        <v>0</v>
      </c>
      <c t="n" r="D6" s="7">
        <v>900</v>
      </c>
    </row>
    <row r="7" spans="1:4">
      <c t="s" r="A7" s="4">
        <v>185</v>
      </c>
    </row>
    <row r="8" spans="1:4">
      <c t="s" r="A8" s="4">
        <v>184</v>
      </c>
      <c t="n" r="B8" s="6">
        <v>14200</v>
      </c>
    </row>
    <row r="9" spans="1:4">
      <c t="s" r="A9" s="4">
        <v>176</v>
      </c>
    </row>
    <row r="10" spans="1:4">
      <c t="s" r="A10" s="4">
        <v>184</v>
      </c>
      <c t="n" r="B10" s="6">
        <v>1300</v>
      </c>
    </row>
    <row r="11" spans="1:4">
      <c t="s" r="A11" s="4">
        <v>186</v>
      </c>
    </row>
    <row r="12" spans="1:4">
      <c t="s" r="A12" s="4">
        <v>184</v>
      </c>
      <c t="n" r="B12" s="6">
        <v>300</v>
      </c>
    </row>
    <row r="13" spans="1:4">
      <c t="s" r="A13" s="4">
        <v>187</v>
      </c>
    </row>
    <row r="14" spans="1:4">
      <c t="s" r="A14" s="4">
        <v>184</v>
      </c>
      <c t="n" r="B14" s="7">
        <v>8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s>
  <sheetData>
    <row r="1" spans="1:6">
      <c t="s" r="A1" s="1">
        <v>798</v>
      </c>
      <c t="s" r="B1" s="2">
        <v>799</v>
      </c>
      <c t="s" r="C1" s="2">
        <v>389</v>
      </c>
      <c t="s" r="D1" s="2">
        <v>435</v>
      </c>
      <c t="s" r="E1" s="2">
        <v>388</v>
      </c>
      <c t="s" r="F1" s="2">
        <v>389</v>
      </c>
    </row>
    <row r="2" spans="1:6">
      <c t="s" r="A2" s="3">
        <v>794</v>
      </c>
    </row>
    <row r="3" spans="1:6">
      <c t="s" r="A3" s="4">
        <v>437</v>
      </c>
      <c t="n" r="D3" s="7">
        <v>250299</v>
      </c>
      <c t="n" r="E3" s="7">
        <v>214656</v>
      </c>
      <c t="n" r="F3" s="7">
        <v>192142</v>
      </c>
    </row>
    <row r="4" spans="1:6">
      <c t="s" r="A4" s="4">
        <v>800</v>
      </c>
    </row>
    <row r="5" spans="1:6">
      <c t="s" r="A5" s="3">
        <v>794</v>
      </c>
    </row>
    <row r="6" spans="1:6">
      <c t="s" r="A6" s="4">
        <v>801</v>
      </c>
      <c t="s" r="B6" s="4">
        <v>469</v>
      </c>
    </row>
    <row r="7" spans="1:6">
      <c t="s" r="A7" s="4">
        <v>448</v>
      </c>
      <c t="s" r="B7" s="4">
        <v>411</v>
      </c>
    </row>
    <row r="8" spans="1:6">
      <c t="s" r="A8" s="4">
        <v>802</v>
      </c>
      <c t="s" r="B8" s="4">
        <v>473</v>
      </c>
    </row>
    <row r="9" spans="1:6">
      <c t="s" r="A9" s="4">
        <v>803</v>
      </c>
      <c t="n" r="D9" s="6">
        <v>503100</v>
      </c>
    </row>
    <row r="10" spans="1:6">
      <c t="s" r="A10" s="4">
        <v>804</v>
      </c>
      <c t="n" r="D10" s="6">
        <v>273100</v>
      </c>
    </row>
    <row r="11" spans="1:6">
      <c t="s" r="A11" s="4">
        <v>805</v>
      </c>
      <c t="n" r="B11" s="7">
        <v>230000</v>
      </c>
    </row>
    <row r="12" spans="1:6">
      <c t="s" r="A12" s="4">
        <v>806</v>
      </c>
      <c t="n" r="D12" s="6">
        <v>201800</v>
      </c>
    </row>
    <row r="13" spans="1:6">
      <c t="s" r="A13" s="4">
        <v>807</v>
      </c>
      <c t="n" r="B13" s="7">
        <v>4300</v>
      </c>
      <c t="n" r="D13" s="6">
        <v>4300</v>
      </c>
    </row>
    <row r="14" spans="1:6">
      <c t="s" r="A14" s="4">
        <v>808</v>
      </c>
      <c t="n" r="B14" s="10">
        <v>1.4</v>
      </c>
    </row>
    <row r="15" spans="1:6">
      <c t="s" r="A15" s="4">
        <v>809</v>
      </c>
    </row>
    <row r="16" spans="1:6">
      <c t="s" r="A16" s="3">
        <v>794</v>
      </c>
    </row>
    <row r="17" spans="1:6">
      <c t="s" r="A17" s="4">
        <v>183</v>
      </c>
      <c t="n" r="E17" s="6">
        <v>41100</v>
      </c>
      <c t="n" r="F17" s="7">
        <v>41100</v>
      </c>
    </row>
    <row r="18" spans="1:6">
      <c t="s" r="A18" s="4">
        <v>810</v>
      </c>
    </row>
    <row r="19" spans="1:6">
      <c t="s" r="A19" s="3">
        <v>794</v>
      </c>
    </row>
    <row r="20" spans="1:6">
      <c t="s" r="A20" s="4">
        <v>437</v>
      </c>
      <c t="n" r="D20" s="7">
        <v>71400</v>
      </c>
      <c t="n" r="E20" s="6">
        <v>71400</v>
      </c>
    </row>
    <row r="21" spans="1:6">
      <c t="s" r="A21" s="4">
        <v>811</v>
      </c>
    </row>
    <row r="22" spans="1:6">
      <c t="s" r="A22" s="3">
        <v>794</v>
      </c>
    </row>
    <row r="23" spans="1:6">
      <c t="s" r="A23" s="4">
        <v>183</v>
      </c>
      <c t="n" r="C23" s="7">
        <v>34900</v>
      </c>
    </row>
    <row r="24" spans="1:6">
      <c t="s" r="A24" s="4">
        <v>812</v>
      </c>
    </row>
    <row r="25" spans="1:6">
      <c t="s" r="A25" s="3">
        <v>794</v>
      </c>
    </row>
    <row r="26" spans="1:6">
      <c t="s" r="A26" s="4">
        <v>183</v>
      </c>
      <c t="n" r="E26" s="6">
        <v>3500</v>
      </c>
    </row>
    <row r="27" spans="1:6">
      <c t="s" r="A27" s="4">
        <v>813</v>
      </c>
    </row>
    <row r="28" spans="1:6">
      <c t="s" r="A28" s="3">
        <v>794</v>
      </c>
    </row>
    <row r="29" spans="1:6">
      <c t="s" r="A29" s="4">
        <v>183</v>
      </c>
      <c t="n" r="E29" s="6">
        <v>3500</v>
      </c>
    </row>
    <row r="30" spans="1:6">
      <c t="s" r="A30" s="4">
        <v>814</v>
      </c>
    </row>
    <row r="31" spans="1:6">
      <c t="s" r="A31" s="3">
        <v>794</v>
      </c>
    </row>
    <row r="32" spans="1:6">
      <c t="s" r="A32" s="4">
        <v>183</v>
      </c>
      <c t="n" r="E32" s="7">
        <v>2700</v>
      </c>
    </row>
    <row r="33" spans="1:6">
      <c t="s" r="A33" s="4">
        <v>815</v>
      </c>
    </row>
    <row r="34" spans="1:6">
      <c t="s" r="A34" s="3">
        <v>794</v>
      </c>
    </row>
    <row r="35" spans="1:6">
      <c t="s" r="A35" s="4">
        <v>448</v>
      </c>
      <c t="s" r="B35" s="4">
        <v>411</v>
      </c>
    </row>
    <row r="36" spans="1:6">
      <c t="s" r="A36" s="4">
        <v>476</v>
      </c>
      <c t="n" r="B36" s="6">
        <v>10</v>
      </c>
    </row>
    <row r="37" spans="1:6">
      <c t="s" r="A37" s="4">
        <v>816</v>
      </c>
    </row>
    <row r="38" spans="1:6">
      <c t="s" r="A38" s="3">
        <v>794</v>
      </c>
    </row>
    <row r="39" spans="1:6">
      <c t="s" r="A39" s="4">
        <v>803</v>
      </c>
      <c t="n" r="B39" s="7">
        <v>54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17</v>
      </c>
      <c t="s" r="B1" s="2">
        <v>818</v>
      </c>
      <c t="s" r="C1" s="2">
        <v>28</v>
      </c>
      <c t="s" r="D1" s="2">
        <v>29</v>
      </c>
      <c t="s" r="E1" s="2">
        <v>27</v>
      </c>
    </row>
    <row r="2" spans="1:5">
      <c t="s" r="A2" s="3">
        <v>794</v>
      </c>
    </row>
    <row r="3" spans="1:5">
      <c t="s" r="A3" s="4">
        <v>819</v>
      </c>
      <c t="s" r="E3" s="4">
        <v>469</v>
      </c>
    </row>
    <row r="4" spans="1:5">
      <c t="s" r="A4" s="4">
        <v>820</v>
      </c>
      <c t="n" r="C4" s="7">
        <v>-6082</v>
      </c>
      <c t="n" r="D4" s="7">
        <v>-6590</v>
      </c>
    </row>
    <row r="5" spans="1:5">
      <c t="s" r="A5" s="4">
        <v>176</v>
      </c>
    </row>
    <row r="6" spans="1:5">
      <c t="s" r="A6" s="3">
        <v>794</v>
      </c>
    </row>
    <row r="7" spans="1:5">
      <c t="s" r="A7" s="4">
        <v>803</v>
      </c>
      <c t="n" r="B7" s="7">
        <v>53800</v>
      </c>
    </row>
    <row r="8" spans="1:5">
      <c t="s" r="A8" s="4">
        <v>821</v>
      </c>
      <c t="n" r="C8" s="6">
        <v>6100</v>
      </c>
    </row>
    <row r="9" spans="1:5">
      <c t="s" r="A9" s="4">
        <v>820</v>
      </c>
      <c t="n" r="C9" s="7">
        <v>-6082</v>
      </c>
    </row>
    <row r="10" spans="1:5">
      <c t="s" r="A10" s="4">
        <v>822</v>
      </c>
    </row>
    <row r="11" spans="1:5">
      <c t="s" r="A11" s="3">
        <v>794</v>
      </c>
    </row>
    <row r="12" spans="1:5">
      <c t="s" r="A12" s="4">
        <v>819</v>
      </c>
      <c t="s" r="B12" s="4">
        <v>6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1"/>
    <col customWidth="1" max="7" min="7" width="21"/>
  </cols>
  <sheetData>
    <row r="1" spans="1:7">
      <c t="s" r="A1" s="1">
        <v>823</v>
      </c>
      <c t="s" r="B1" s="2">
        <v>792</v>
      </c>
      <c t="s" r="E1" s="2">
        <v>1</v>
      </c>
    </row>
    <row r="2" spans="1:7">
      <c t="s" r="B2" s="2">
        <v>824</v>
      </c>
      <c t="s" r="C2" s="2">
        <v>825</v>
      </c>
      <c t="s" r="D2" s="2">
        <v>826</v>
      </c>
      <c t="s" r="E2" s="2">
        <v>435</v>
      </c>
      <c t="s" r="F2" s="2">
        <v>388</v>
      </c>
      <c t="s" r="G2" s="2">
        <v>389</v>
      </c>
    </row>
    <row r="3" spans="1:7">
      <c t="s" r="A3" s="3">
        <v>794</v>
      </c>
    </row>
    <row r="4" spans="1:7">
      <c t="s" r="A4" s="4">
        <v>827</v>
      </c>
      <c t="n" r="E4" s="7">
        <v>250299</v>
      </c>
      <c t="n" r="F4" s="7">
        <v>214656</v>
      </c>
      <c t="n" r="G4" s="7">
        <v>192142</v>
      </c>
    </row>
    <row r="5" spans="1:7">
      <c t="s" r="A5" s="4">
        <v>828</v>
      </c>
    </row>
    <row r="6" spans="1:7">
      <c t="s" r="A6" s="3">
        <v>794</v>
      </c>
    </row>
    <row r="7" spans="1:7">
      <c t="s" r="A7" s="4">
        <v>829</v>
      </c>
      <c t="s" r="B7" s="4">
        <v>469</v>
      </c>
      <c t="s" r="E7" s="4">
        <v>469</v>
      </c>
    </row>
    <row r="8" spans="1:7">
      <c t="s" r="A8" s="4">
        <v>830</v>
      </c>
    </row>
    <row r="9" spans="1:7">
      <c t="s" r="A9" s="3">
        <v>794</v>
      </c>
    </row>
    <row r="10" spans="1:7">
      <c t="s" r="A10" s="4">
        <v>403</v>
      </c>
      <c t="n" r="C10" s="6">
        <v>2</v>
      </c>
      <c t="n" r="D10" s="6">
        <v>2</v>
      </c>
    </row>
    <row r="11" spans="1:7">
      <c t="s" r="A11" s="4">
        <v>819</v>
      </c>
      <c t="s" r="C11" s="4">
        <v>694</v>
      </c>
      <c t="s" r="D11" s="4">
        <v>694</v>
      </c>
    </row>
    <row r="12" spans="1:7">
      <c t="s" r="A12" s="4">
        <v>827</v>
      </c>
      <c t="n" r="E12" s="7">
        <v>900</v>
      </c>
      <c t="n" r="F12" s="7">
        <v>1000</v>
      </c>
    </row>
    <row r="13" spans="1:7">
      <c t="s" r="A13" s="4">
        <v>831</v>
      </c>
    </row>
    <row r="14" spans="1:7">
      <c t="s" r="A14" s="3">
        <v>794</v>
      </c>
    </row>
    <row r="15" spans="1:7">
      <c t="s" r="A15" s="4">
        <v>403</v>
      </c>
      <c t="n" r="B15" s="6">
        <v>2</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32</v>
      </c>
      <c t="s" r="B1" s="2">
        <v>833</v>
      </c>
      <c t="s" r="C1" s="2">
        <v>28</v>
      </c>
      <c t="s" r="D1" s="2">
        <v>27</v>
      </c>
      <c t="s" r="E1" s="2">
        <v>28</v>
      </c>
      <c t="s" r="F1" s="2">
        <v>29</v>
      </c>
    </row>
    <row r="2" spans="1:6">
      <c t="s" r="A2" s="3">
        <v>794</v>
      </c>
    </row>
    <row r="3" spans="1:6">
      <c t="s" r="A3" s="4">
        <v>437</v>
      </c>
      <c t="n" r="D3" s="7">
        <v>250299</v>
      </c>
      <c t="n" r="E3" s="7">
        <v>214656</v>
      </c>
      <c t="n" r="F3" s="7">
        <v>192142</v>
      </c>
    </row>
    <row r="4" spans="1:6">
      <c t="s" r="A4" s="4">
        <v>589</v>
      </c>
    </row>
    <row r="5" spans="1:6">
      <c t="s" r="A5" s="3">
        <v>794</v>
      </c>
    </row>
    <row r="6" spans="1:6">
      <c t="s" r="A6" s="4">
        <v>803</v>
      </c>
      <c t="n" r="C6" s="7">
        <v>57000</v>
      </c>
    </row>
    <row r="7" spans="1:6">
      <c t="s" r="A7" s="4">
        <v>834</v>
      </c>
      <c t="n" r="C7" s="7">
        <v>267000</v>
      </c>
    </row>
    <row r="8" spans="1:6">
      <c t="s" r="A8" s="4">
        <v>760</v>
      </c>
      <c t="s" r="C8" s="4">
        <v>456</v>
      </c>
      <c t="s" r="E8" s="4">
        <v>456</v>
      </c>
    </row>
    <row r="9" spans="1:6">
      <c t="s" r="A9" s="4">
        <v>835</v>
      </c>
    </row>
    <row r="10" spans="1:6">
      <c t="s" r="A10" s="3">
        <v>794</v>
      </c>
    </row>
    <row r="11" spans="1:6">
      <c t="s" r="A11" s="4">
        <v>437</v>
      </c>
      <c t="n" r="E11" s="7">
        <v>12400</v>
      </c>
    </row>
    <row r="12" spans="1:6">
      <c t="s" r="A12" s="4">
        <v>801</v>
      </c>
      <c t="s" r="B12" s="4">
        <v>469</v>
      </c>
    </row>
    <row r="13" spans="1:6">
      <c t="s" r="A13" s="4">
        <v>445</v>
      </c>
    </row>
    <row r="14" spans="1:6">
      <c t="s" r="A14" s="3">
        <v>794</v>
      </c>
    </row>
    <row r="15" spans="1:6">
      <c t="s" r="A15" s="4">
        <v>803</v>
      </c>
      <c t="n" r="B15" s="7">
        <v>529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7"/>
    <col customWidth="1" max="5" min="5" width="21"/>
    <col customWidth="1" max="6" min="6" width="21"/>
  </cols>
  <sheetData>
    <row r="1" spans="1:6">
      <c t="s" r="A1" s="1">
        <v>836</v>
      </c>
      <c t="s" r="B1" s="2">
        <v>837</v>
      </c>
      <c t="s" r="D1" s="2">
        <v>1</v>
      </c>
    </row>
    <row r="2" spans="1:6">
      <c t="s" r="B2" s="2">
        <v>838</v>
      </c>
      <c t="s" r="C2" s="2">
        <v>839</v>
      </c>
      <c t="s" r="D2" s="2">
        <v>387</v>
      </c>
      <c t="s" r="E2" s="2">
        <v>389</v>
      </c>
      <c t="s" r="F2" s="2">
        <v>388</v>
      </c>
    </row>
    <row r="3" spans="1:6">
      <c t="s" r="A3" s="3">
        <v>794</v>
      </c>
    </row>
    <row r="4" spans="1:6">
      <c t="s" r="A4" s="4">
        <v>840</v>
      </c>
      <c t="n" r="D4" s="7">
        <v>81271</v>
      </c>
      <c t="n" r="F4" s="7">
        <v>44225</v>
      </c>
    </row>
    <row r="5" spans="1:6">
      <c t="s" r="A5" s="4">
        <v>841</v>
      </c>
      <c t="n" r="D5" s="7">
        <v>304583</v>
      </c>
      <c t="n" r="F5" s="7">
        <v>108941</v>
      </c>
    </row>
    <row r="6" spans="1:6">
      <c t="s" r="A6" s="4">
        <v>842</v>
      </c>
    </row>
    <row r="7" spans="1:6">
      <c t="s" r="A7" s="3">
        <v>794</v>
      </c>
    </row>
    <row r="8" spans="1:6">
      <c t="s" r="A8" s="4">
        <v>403</v>
      </c>
      <c t="n" r="D8" s="6">
        <v>4</v>
      </c>
    </row>
    <row r="9" spans="1:6">
      <c t="s" r="A9" s="4">
        <v>843</v>
      </c>
    </row>
    <row r="10" spans="1:6">
      <c t="s" r="A10" s="3">
        <v>794</v>
      </c>
    </row>
    <row r="11" spans="1:6">
      <c t="s" r="A11" s="4">
        <v>403</v>
      </c>
      <c t="n" r="D11" s="6">
        <v>2</v>
      </c>
    </row>
    <row r="12" spans="1:6">
      <c t="s" r="A12" s="4">
        <v>844</v>
      </c>
    </row>
    <row r="13" spans="1:6">
      <c t="s" r="A13" s="3">
        <v>794</v>
      </c>
    </row>
    <row r="14" spans="1:6">
      <c t="s" r="A14" s="4">
        <v>403</v>
      </c>
      <c t="n" r="D14" s="6">
        <v>3</v>
      </c>
    </row>
    <row r="15" spans="1:6">
      <c t="s" r="A15" s="4">
        <v>845</v>
      </c>
    </row>
    <row r="16" spans="1:6">
      <c t="s" r="A16" s="3">
        <v>794</v>
      </c>
    </row>
    <row r="17" spans="1:6">
      <c t="s" r="A17" s="4">
        <v>846</v>
      </c>
      <c t="n" r="B17" s="7">
        <v>4500</v>
      </c>
      <c t="n" r="C17" s="7">
        <v>6800</v>
      </c>
    </row>
    <row r="18" spans="1:6">
      <c t="s" r="A18" s="4">
        <v>847</v>
      </c>
    </row>
    <row r="19" spans="1:6">
      <c t="s" r="A19" s="3">
        <v>794</v>
      </c>
    </row>
    <row r="20" spans="1:6">
      <c t="s" r="A20" s="4">
        <v>846</v>
      </c>
      <c t="n" r="D20" s="7">
        <v>-1800</v>
      </c>
      <c t="n" r="E20" s="7">
        <v>113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848</v>
      </c>
      <c t="s" r="B1" s="2">
        <v>1</v>
      </c>
    </row>
    <row r="2" spans="1:4">
      <c t="s" r="B2" s="2">
        <v>387</v>
      </c>
      <c t="s" r="C2" s="2">
        <v>388</v>
      </c>
      <c t="s" r="D2" s="2">
        <v>389</v>
      </c>
    </row>
    <row r="3" spans="1:4">
      <c t="s" r="A3" s="3">
        <v>794</v>
      </c>
    </row>
    <row r="4" spans="1:4">
      <c t="s" r="A4" s="4">
        <v>544</v>
      </c>
      <c t="n" r="B4" s="7">
        <v>68734</v>
      </c>
      <c t="n" r="C4" s="7">
        <v>68172</v>
      </c>
      <c t="n" r="D4" s="7">
        <v>71905</v>
      </c>
    </row>
    <row r="5" spans="1:4">
      <c t="s" r="A5" s="4">
        <v>574</v>
      </c>
      <c t="n" r="B5" s="6">
        <v>-39779</v>
      </c>
      <c t="n" r="C5" s="6">
        <v>-39237</v>
      </c>
      <c t="n" r="D5" s="6">
        <v>-39820</v>
      </c>
    </row>
    <row r="6" spans="1:4">
      <c t="s" r="A6" s="4">
        <v>575</v>
      </c>
      <c t="n" r="B6" s="6">
        <v>-52257</v>
      </c>
      <c t="n" r="C6" s="6">
        <v>-42396</v>
      </c>
      <c t="n" r="D6" s="6">
        <v>-29528</v>
      </c>
    </row>
    <row r="7" spans="1:4">
      <c t="s" r="A7" s="4">
        <v>849</v>
      </c>
      <c t="n" r="D7" s="6">
        <v>1217</v>
      </c>
    </row>
    <row r="8" spans="1:4">
      <c t="s" r="A8" s="4">
        <v>439</v>
      </c>
      <c t="n" r="B8" s="7">
        <v>-5556</v>
      </c>
      <c t="n" r="C8" s="7">
        <v>-933</v>
      </c>
      <c t="n" r="D8" s="6">
        <v>-818</v>
      </c>
    </row>
    <row r="9" spans="1:4">
      <c t="s" r="A9" s="4">
        <v>850</v>
      </c>
      <c t="n" r="D9" s="6">
        <v>-319</v>
      </c>
    </row>
    <row r="10" spans="1:4">
      <c t="s" r="A10" s="4">
        <v>851</v>
      </c>
      <c t="n" r="D10" s="6">
        <v>-4642</v>
      </c>
    </row>
    <row r="11" spans="1:4">
      <c t="s" r="A11" s="4">
        <v>852</v>
      </c>
    </row>
    <row r="12" spans="1:4">
      <c t="s" r="A12" s="3">
        <v>794</v>
      </c>
    </row>
    <row r="13" spans="1:4">
      <c t="s" r="A13" s="4">
        <v>851</v>
      </c>
      <c t="n" r="D13" s="7">
        <v>19255</v>
      </c>
    </row>
    <row r="14" spans="1:4">
      <c t="s" r="A14" s="4">
        <v>539</v>
      </c>
    </row>
    <row r="15" spans="1:4">
      <c t="s" r="A15" s="3">
        <v>794</v>
      </c>
    </row>
    <row r="16" spans="1:4">
      <c t="s" r="A16" s="4">
        <v>403</v>
      </c>
      <c t="n" r="B16" s="6">
        <v>6</v>
      </c>
    </row>
    <row r="17" spans="1:4">
      <c t="s" r="A17" s="4">
        <v>594</v>
      </c>
    </row>
    <row r="18" spans="1:4">
      <c t="s" r="A18" s="3">
        <v>794</v>
      </c>
    </row>
    <row r="19" spans="1:4">
      <c t="s" r="A19" s="4">
        <v>403</v>
      </c>
      <c t="n" r="B19" s="6">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7"/>
    <col customWidth="1" max="6" min="6" width="21"/>
    <col customWidth="1" max="7" min="7" width="21"/>
  </cols>
  <sheetData>
    <row r="1" spans="1:7">
      <c t="s" r="A1" s="1">
        <v>853</v>
      </c>
      <c t="s" r="B1" s="2">
        <v>854</v>
      </c>
      <c t="s" r="C1" s="2">
        <v>855</v>
      </c>
      <c t="s" r="D1" s="2">
        <v>856</v>
      </c>
      <c t="s" r="E1" s="2">
        <v>387</v>
      </c>
      <c t="s" r="F1" s="2">
        <v>388</v>
      </c>
      <c t="s" r="G1" s="2">
        <v>389</v>
      </c>
    </row>
    <row r="2" spans="1:7">
      <c t="s" r="A2" s="4">
        <v>186</v>
      </c>
    </row>
    <row r="3" spans="1:7">
      <c t="s" r="A3" s="3">
        <v>794</v>
      </c>
    </row>
    <row r="4" spans="1:7">
      <c t="s" r="A4" s="4">
        <v>857</v>
      </c>
      <c t="n" r="F4" s="7">
        <v>1000</v>
      </c>
    </row>
    <row r="5" spans="1:7">
      <c t="s" r="A5" s="4">
        <v>486</v>
      </c>
      <c t="n" r="B5" s="7">
        <v>2616</v>
      </c>
    </row>
    <row r="6" spans="1:7">
      <c t="s" r="A6" s="4">
        <v>858</v>
      </c>
    </row>
    <row r="7" spans="1:7">
      <c t="s" r="A7" s="3">
        <v>794</v>
      </c>
    </row>
    <row r="8" spans="1:7">
      <c t="s" r="A8" s="4">
        <v>857</v>
      </c>
      <c t="n" r="F8" s="6">
        <v>1600</v>
      </c>
    </row>
    <row r="9" spans="1:7">
      <c t="s" r="A9" s="4">
        <v>589</v>
      </c>
    </row>
    <row r="10" spans="1:7">
      <c t="s" r="A10" s="3">
        <v>794</v>
      </c>
    </row>
    <row r="11" spans="1:7">
      <c t="s" r="A11" s="4">
        <v>857</v>
      </c>
      <c t="n" r="F11" s="7">
        <v>2100</v>
      </c>
    </row>
    <row r="12" spans="1:7">
      <c t="s" r="A12" s="4">
        <v>859</v>
      </c>
    </row>
    <row r="13" spans="1:7">
      <c t="s" r="A13" s="3">
        <v>794</v>
      </c>
    </row>
    <row r="14" spans="1:7">
      <c t="s" r="A14" s="4">
        <v>857</v>
      </c>
      <c t="n" r="G14" s="7">
        <v>1000</v>
      </c>
    </row>
    <row r="15" spans="1:7">
      <c t="s" r="A15" s="4">
        <v>68</v>
      </c>
    </row>
    <row r="16" spans="1:7">
      <c t="s" r="A16" s="3">
        <v>794</v>
      </c>
    </row>
    <row r="17" spans="1:7">
      <c t="s" r="A17" s="4">
        <v>486</v>
      </c>
      <c t="n" r="C17" s="7">
        <v>270000</v>
      </c>
    </row>
    <row r="18" spans="1:7">
      <c t="s" r="A18" s="4">
        <v>593</v>
      </c>
    </row>
    <row r="19" spans="1:7">
      <c t="s" r="A19" s="3">
        <v>794</v>
      </c>
    </row>
    <row r="20" spans="1:7">
      <c t="s" r="A20" s="4">
        <v>857</v>
      </c>
      <c t="n" r="E20" s="7">
        <v>9700</v>
      </c>
    </row>
    <row r="21" spans="1:7">
      <c t="s" r="A21" s="4">
        <v>539</v>
      </c>
    </row>
    <row r="22" spans="1:7">
      <c t="s" r="A22" s="3">
        <v>794</v>
      </c>
    </row>
    <row r="23" spans="1:7">
      <c t="s" r="A23" s="4">
        <v>403</v>
      </c>
      <c t="n" r="E23" s="6">
        <v>6</v>
      </c>
    </row>
    <row r="24" spans="1:7">
      <c t="s" r="A24" s="4">
        <v>594</v>
      </c>
    </row>
    <row r="25" spans="1:7">
      <c t="s" r="A25" s="3">
        <v>794</v>
      </c>
    </row>
    <row r="26" spans="1:7">
      <c t="s" r="A26" s="4">
        <v>857</v>
      </c>
      <c t="n" r="E26" s="7">
        <v>2200</v>
      </c>
    </row>
    <row r="27" spans="1:7">
      <c t="s" r="A27" s="4">
        <v>403</v>
      </c>
      <c t="n" r="E27" s="6">
        <v>6</v>
      </c>
    </row>
    <row r="28" spans="1:7">
      <c t="s" r="A28" s="4">
        <v>596</v>
      </c>
    </row>
    <row r="29" spans="1:7">
      <c t="s" r="A29" s="3">
        <v>794</v>
      </c>
    </row>
    <row r="30" spans="1:7">
      <c t="s" r="A30" s="4">
        <v>857</v>
      </c>
      <c t="n" r="E30" s="7">
        <v>2000</v>
      </c>
    </row>
    <row r="31" spans="1:7">
      <c t="s" r="A31" s="4">
        <v>860</v>
      </c>
    </row>
    <row r="32" spans="1:7">
      <c t="s" r="A32" s="3">
        <v>794</v>
      </c>
    </row>
    <row r="33" spans="1:7">
      <c t="s" r="A33" s="4">
        <v>403</v>
      </c>
      <c t="n" r="E33" s="6">
        <v>4</v>
      </c>
    </row>
    <row r="34" spans="1:7">
      <c t="s" r="A34" s="4">
        <v>541</v>
      </c>
    </row>
    <row r="35" spans="1:7">
      <c t="s" r="A35" s="3">
        <v>794</v>
      </c>
    </row>
    <row r="36" spans="1:7">
      <c t="s" r="A36" s="4">
        <v>403</v>
      </c>
      <c t="n" r="E36" s="6">
        <v>3</v>
      </c>
    </row>
    <row r="37" spans="1:7">
      <c t="s" r="A37" s="4">
        <v>861</v>
      </c>
    </row>
    <row r="38" spans="1:7">
      <c t="s" r="A38" s="3">
        <v>794</v>
      </c>
    </row>
    <row r="39" spans="1:7">
      <c t="s" r="A39" s="4">
        <v>486</v>
      </c>
      <c t="n" r="G39" s="7">
        <v>150000</v>
      </c>
    </row>
    <row r="40" spans="1:7">
      <c t="s" r="A40" s="4">
        <v>669</v>
      </c>
      <c t="s" r="E40" s="4">
        <v>862</v>
      </c>
    </row>
    <row r="41" spans="1:7">
      <c t="s" r="A41" s="4">
        <v>863</v>
      </c>
      <c t="s" r="D41" s="4">
        <v>66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7</v>
      </c>
      <c t="s" r="C2" s="2">
        <v>28</v>
      </c>
      <c t="s" r="D2" s="2">
        <v>29</v>
      </c>
    </row>
    <row r="3" spans="1:4">
      <c t="s" r="A3" s="3">
        <v>794</v>
      </c>
    </row>
    <row r="4" spans="1:4">
      <c t="s" r="A4" s="4">
        <v>439</v>
      </c>
      <c t="n" r="B4" s="7">
        <v>5556</v>
      </c>
      <c t="n" r="C4" s="7">
        <v>933</v>
      </c>
      <c t="n" r="D4" s="7">
        <v>818</v>
      </c>
    </row>
    <row r="5" spans="1:4">
      <c t="s" r="A5" s="4">
        <v>454</v>
      </c>
    </row>
    <row r="6" spans="1:4">
      <c t="s" r="A6" s="3">
        <v>794</v>
      </c>
    </row>
    <row r="7" spans="1:4">
      <c t="s" r="A7" s="4">
        <v>439</v>
      </c>
      <c t="n" r="B7" s="7">
        <v>5100</v>
      </c>
    </row>
    <row r="8" spans="1:4">
      <c t="s" r="A8" s="4">
        <v>455</v>
      </c>
      <c t="s" r="B8" s="4">
        <v>456</v>
      </c>
    </row>
    <row r="9" spans="1:4">
      <c t="s" r="A9" s="4">
        <v>457</v>
      </c>
      <c t="n" r="B9" s="7">
        <v>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s>
  <sheetData>
    <row r="1" spans="1:5">
      <c t="s" r="A1" s="1">
        <v>865</v>
      </c>
      <c t="s" r="B1" s="2">
        <v>659</v>
      </c>
      <c t="s" r="C1" s="2">
        <v>435</v>
      </c>
      <c t="s" r="D1" s="2">
        <v>866</v>
      </c>
      <c t="s" r="E1" s="2">
        <v>867</v>
      </c>
    </row>
    <row r="2" spans="1:5">
      <c t="s" r="A2" s="4">
        <v>868</v>
      </c>
    </row>
    <row r="3" spans="1:5">
      <c t="s" r="A3" s="3">
        <v>869</v>
      </c>
    </row>
    <row r="4" spans="1:5">
      <c t="s" r="A4" s="4">
        <v>870</v>
      </c>
      <c t="n" r="B4" s="12">
        <v>590000000</v>
      </c>
    </row>
    <row r="5" spans="1:5">
      <c t="s" r="A5" s="4">
        <v>871</v>
      </c>
      <c t="n" r="B5" s="13">
        <v>7.62</v>
      </c>
      <c t="n" r="C5" s="13">
        <v>7.62</v>
      </c>
      <c t="n" r="D5" s="13">
        <v>7.62</v>
      </c>
      <c t="n" r="E5" s="13">
        <v>7.62</v>
      </c>
    </row>
    <row r="6" spans="1:5">
      <c t="s" r="A6" s="4">
        <v>872</v>
      </c>
    </row>
    <row r="7" spans="1:5">
      <c t="s" r="A7" s="3">
        <v>869</v>
      </c>
    </row>
    <row r="8" spans="1:5">
      <c t="s" r="A8" s="4">
        <v>873</v>
      </c>
      <c t="n" r="D8" s="14">
        <v>11103000</v>
      </c>
    </row>
    <row r="9" spans="1:5">
      <c t="s" r="A9" s="4">
        <v>871</v>
      </c>
      <c t="n" r="B9" s="13">
        <v>0.91</v>
      </c>
      <c t="n" r="C9" s="13">
        <v>0.91</v>
      </c>
      <c t="n" r="D9" s="13">
        <v>0.91</v>
      </c>
      <c t="n" r="E9" s="13">
        <v>0.91</v>
      </c>
    </row>
    <row r="10" spans="1:5">
      <c t="s" r="A10" s="4">
        <v>874</v>
      </c>
    </row>
    <row r="11" spans="1:5">
      <c t="s" r="A11" s="3">
        <v>869</v>
      </c>
    </row>
    <row r="12" spans="1:5">
      <c t="s" r="A12" s="4">
        <v>875</v>
      </c>
      <c t="n" r="E12" s="15">
        <v>22442000</v>
      </c>
    </row>
    <row r="13" spans="1:5">
      <c t="s" r="A13" s="4">
        <v>871</v>
      </c>
      <c t="n" r="B13" s="13">
        <v>1.36</v>
      </c>
      <c t="n" r="C13" s="13">
        <v>1.36</v>
      </c>
      <c t="n" r="D13" s="13">
        <v>1.36</v>
      </c>
      <c t="n" r="E13" s="13">
        <v>1.36</v>
      </c>
    </row>
    <row r="14" spans="1:5">
      <c t="s" r="A14" s="4">
        <v>508</v>
      </c>
    </row>
    <row r="15" spans="1:5">
      <c t="s" r="A15" s="3">
        <v>869</v>
      </c>
    </row>
    <row r="16" spans="1:5">
      <c t="s" r="A16" s="4">
        <v>876</v>
      </c>
      <c t="n" r="C16" s="7">
        <v>-11509</v>
      </c>
    </row>
    <row r="17" spans="1:5">
      <c t="s" r="A17" s="4">
        <v>877</v>
      </c>
      <c t="n" r="C17" s="6">
        <v>83267</v>
      </c>
    </row>
    <row r="18" spans="1:5">
      <c t="s" r="A18" s="4">
        <v>878</v>
      </c>
      <c t="n" r="C18" s="6">
        <v>22896</v>
      </c>
    </row>
    <row r="19" spans="1:5">
      <c t="s" r="A19" s="4">
        <v>879</v>
      </c>
    </row>
    <row r="20" spans="1:5">
      <c t="s" r="A20" s="3">
        <v>869</v>
      </c>
    </row>
    <row r="21" spans="1:5">
      <c t="s" r="A21" s="4">
        <v>876</v>
      </c>
      <c t="n" r="C21" s="6">
        <v>-10688</v>
      </c>
    </row>
    <row r="22" spans="1:5">
      <c t="s" r="A22" s="4">
        <v>877</v>
      </c>
      <c t="n" r="C22" s="6">
        <v>54577</v>
      </c>
    </row>
    <row r="23" spans="1:5">
      <c t="s" r="A23" s="4">
        <v>878</v>
      </c>
      <c t="n" r="C23" s="6">
        <v>22896</v>
      </c>
    </row>
    <row r="24" spans="1:5">
      <c t="s" r="A24" s="4">
        <v>880</v>
      </c>
    </row>
    <row r="25" spans="1:5">
      <c t="s" r="A25" s="3">
        <v>869</v>
      </c>
    </row>
    <row r="26" spans="1:5">
      <c t="s" r="A26" s="4">
        <v>876</v>
      </c>
      <c t="n" r="C26" s="6">
        <v>-45</v>
      </c>
    </row>
    <row r="27" spans="1:5">
      <c t="s" r="A27" s="4">
        <v>877</v>
      </c>
      <c t="n" r="C27" s="6">
        <v>12153</v>
      </c>
    </row>
    <row r="28" spans="1:5">
      <c t="s" r="A28" s="4">
        <v>881</v>
      </c>
    </row>
    <row r="29" spans="1:5">
      <c t="s" r="A29" s="3">
        <v>869</v>
      </c>
    </row>
    <row r="30" spans="1:5">
      <c t="s" r="A30" s="4">
        <v>876</v>
      </c>
      <c t="n" r="C30" s="6">
        <v>-776</v>
      </c>
    </row>
    <row r="31" spans="1:5">
      <c t="s" r="A31" s="4">
        <v>877</v>
      </c>
      <c t="n" r="C31" s="7">
        <v>165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t="s" r="A1" s="1">
        <v>882</v>
      </c>
      <c t="s" r="B1" s="2">
        <v>1</v>
      </c>
    </row>
    <row r="2" spans="1:3">
      <c t="s" r="B2" s="2">
        <v>659</v>
      </c>
      <c t="s" r="C2" s="2">
        <v>435</v>
      </c>
    </row>
    <row r="3" spans="1:3">
      <c t="s" r="A3" s="3">
        <v>869</v>
      </c>
    </row>
    <row r="4" spans="1:3">
      <c t="s" r="A4" s="4">
        <v>883</v>
      </c>
      <c t="n" r="C4" s="7">
        <v>-183327000</v>
      </c>
    </row>
    <row r="5" spans="1:3">
      <c t="s" r="A5" s="4">
        <v>884</v>
      </c>
    </row>
    <row r="6" spans="1:3">
      <c t="s" r="A6" s="3">
        <v>869</v>
      </c>
    </row>
    <row r="7" spans="1:3">
      <c t="s" r="A7" s="4">
        <v>885</v>
      </c>
      <c t="n" r="B7" s="12">
        <v>600000</v>
      </c>
      <c t="n" r="C7" s="7">
        <v>101351000</v>
      </c>
    </row>
    <row r="8" spans="1:3">
      <c t="s" r="A8" s="4">
        <v>886</v>
      </c>
      <c t="s" r="B8" s="4">
        <v>670</v>
      </c>
    </row>
    <row r="9" spans="1:3">
      <c t="s" r="A9" s="4">
        <v>887</v>
      </c>
      <c t="s" r="B9" s="4">
        <v>678</v>
      </c>
      <c t="s" r="C9" s="4">
        <v>678</v>
      </c>
    </row>
    <row r="10" spans="1:3">
      <c t="s" r="A10" s="4">
        <v>888</v>
      </c>
      <c t="s" r="B10" s="4">
        <v>688</v>
      </c>
      <c t="s" r="C10" s="4">
        <v>688</v>
      </c>
    </row>
    <row r="11" spans="1:3">
      <c t="s" r="A11" s="4">
        <v>889</v>
      </c>
      <c t="s" r="B11" s="4">
        <v>890</v>
      </c>
    </row>
    <row r="12" spans="1:3">
      <c t="s" r="A12" s="4">
        <v>891</v>
      </c>
    </row>
    <row r="13" spans="1:3">
      <c t="s" r="A13" s="3">
        <v>869</v>
      </c>
    </row>
    <row r="14" spans="1:3">
      <c t="s" r="A14" s="4">
        <v>885</v>
      </c>
      <c t="n" r="B14" s="12">
        <v>500000</v>
      </c>
      <c t="n" r="C14" s="7">
        <v>89710000</v>
      </c>
    </row>
    <row r="15" spans="1:3">
      <c t="s" r="A15" s="4">
        <v>886</v>
      </c>
      <c t="s" r="B15" s="4">
        <v>670</v>
      </c>
    </row>
    <row r="16" spans="1:3">
      <c t="s" r="A16" s="4">
        <v>887</v>
      </c>
      <c t="s" r="B16" s="4">
        <v>673</v>
      </c>
      <c t="s" r="C16" s="4">
        <v>673</v>
      </c>
    </row>
    <row r="17" spans="1:3">
      <c t="s" r="A17" s="4">
        <v>888</v>
      </c>
      <c t="s" r="B17" s="4">
        <v>684</v>
      </c>
      <c t="s" r="C17" s="4">
        <v>684</v>
      </c>
    </row>
    <row r="18" spans="1:3">
      <c t="s" r="A18" s="4">
        <v>889</v>
      </c>
      <c t="s" r="B18" s="4">
        <v>892</v>
      </c>
    </row>
    <row r="19" spans="1:3">
      <c t="s" r="A19" s="4">
        <v>893</v>
      </c>
    </row>
    <row r="20" spans="1:3">
      <c t="s" r="A20" s="3">
        <v>869</v>
      </c>
    </row>
    <row r="21" spans="1:3">
      <c t="s" r="A21" s="4">
        <v>885</v>
      </c>
      <c t="n" r="B21" s="12">
        <v>800000</v>
      </c>
      <c t="n" r="C21" s="7">
        <v>143536000</v>
      </c>
    </row>
    <row r="22" spans="1:3">
      <c t="s" r="A22" s="4">
        <v>886</v>
      </c>
      <c t="s" r="B22" s="4">
        <v>670</v>
      </c>
    </row>
    <row r="23" spans="1:3">
      <c t="s" r="A23" s="4">
        <v>887</v>
      </c>
      <c t="s" r="B23" s="4">
        <v>675</v>
      </c>
      <c t="s" r="C23" s="4">
        <v>675</v>
      </c>
    </row>
    <row r="24" spans="1:3">
      <c t="s" r="A24" s="4">
        <v>888</v>
      </c>
      <c t="s" r="B24" s="4">
        <v>686</v>
      </c>
      <c t="s" r="C24" s="4">
        <v>686</v>
      </c>
    </row>
    <row r="25" spans="1:3">
      <c t="s" r="A25" s="4">
        <v>889</v>
      </c>
      <c t="s" r="B25" s="4">
        <v>894</v>
      </c>
    </row>
    <row r="26" spans="1:3">
      <c t="s" r="A26" s="4">
        <v>895</v>
      </c>
    </row>
    <row r="27" spans="1:3">
      <c t="s" r="A27" s="3">
        <v>869</v>
      </c>
    </row>
    <row r="28" spans="1:3">
      <c t="s" r="A28" s="4">
        <v>885</v>
      </c>
      <c t="n" r="B28" s="12">
        <v>1000000</v>
      </c>
      <c t="n" r="C28" s="7">
        <v>162200000</v>
      </c>
    </row>
    <row r="29" spans="1:3">
      <c t="s" r="A29" s="4">
        <v>886</v>
      </c>
      <c t="s" r="B29" s="4">
        <v>670</v>
      </c>
    </row>
    <row r="30" spans="1:3">
      <c t="s" r="A30" s="4">
        <v>887</v>
      </c>
      <c t="s" r="B30" s="4">
        <v>668</v>
      </c>
      <c t="s" r="C30" s="4">
        <v>668</v>
      </c>
    </row>
    <row r="31" spans="1:3">
      <c t="s" r="A31" s="4">
        <v>888</v>
      </c>
      <c t="s" r="B31" s="4">
        <v>681</v>
      </c>
      <c t="s" r="C31" s="4">
        <v>681</v>
      </c>
    </row>
    <row r="32" spans="1:3">
      <c t="s" r="A32" s="4">
        <v>889</v>
      </c>
      <c t="s" r="B32" s="4">
        <v>896</v>
      </c>
    </row>
    <row r="33" spans="1:3">
      <c t="s" r="A33" s="4">
        <v>897</v>
      </c>
    </row>
    <row r="34" spans="1:3">
      <c t="s" r="A34" s="3">
        <v>869</v>
      </c>
    </row>
    <row r="35" spans="1:3">
      <c t="s" r="A35" s="4">
        <v>883</v>
      </c>
      <c t="n" r="C35" s="7">
        <v>-36504000</v>
      </c>
    </row>
    <row r="36" spans="1:3">
      <c t="s" r="A36" s="4">
        <v>898</v>
      </c>
    </row>
    <row r="37" spans="1:3">
      <c t="s" r="A37" s="3">
        <v>869</v>
      </c>
    </row>
    <row r="38" spans="1:3">
      <c t="s" r="A38" s="4">
        <v>883</v>
      </c>
      <c t="n" r="C38" s="6">
        <v>-33714000</v>
      </c>
    </row>
    <row r="39" spans="1:3">
      <c t="s" r="A39" s="4">
        <v>899</v>
      </c>
    </row>
    <row r="40" spans="1:3">
      <c t="s" r="A40" s="3">
        <v>869</v>
      </c>
    </row>
    <row r="41" spans="1:3">
      <c t="s" r="A41" s="4">
        <v>883</v>
      </c>
      <c t="n" r="C41" s="6">
        <v>-56985000</v>
      </c>
    </row>
    <row r="42" spans="1:3">
      <c t="s" r="A42" s="4">
        <v>900</v>
      </c>
    </row>
    <row r="43" spans="1:3">
      <c t="s" r="A43" s="3">
        <v>869</v>
      </c>
    </row>
    <row r="44" spans="1:3">
      <c t="s" r="A44" s="4">
        <v>883</v>
      </c>
      <c t="n" r="C44" s="7">
        <v>-5612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5"/>
    <col customWidth="1" max="5" min="5" width="22"/>
    <col customWidth="1" max="6" min="6" width="53"/>
    <col customWidth="1" max="7" min="7" width="25"/>
    <col customWidth="1" max="8" min="8" width="65"/>
    <col customWidth="1" max="9" min="9" width="35"/>
    <col customWidth="1" max="10" min="10" width="45"/>
  </cols>
  <sheetData>
    <row r="1" spans="1:10">
      <c t="s" r="A1" s="1">
        <v>188</v>
      </c>
      <c t="s" r="B1" s="2">
        <v>189</v>
      </c>
      <c t="s" r="C1" s="2">
        <v>123</v>
      </c>
      <c t="s" r="D1" s="2">
        <v>190</v>
      </c>
      <c t="s" r="E1" s="2">
        <v>191</v>
      </c>
      <c t="s" r="F1" s="2">
        <v>192</v>
      </c>
      <c t="s" r="G1" s="2">
        <v>77</v>
      </c>
      <c t="s" r="H1" s="2">
        <v>193</v>
      </c>
      <c t="s" r="I1" s="2">
        <v>194</v>
      </c>
      <c t="s" r="J1" s="2">
        <v>195</v>
      </c>
    </row>
    <row r="2" spans="1:10">
      <c t="s" r="A2" s="4">
        <v>196</v>
      </c>
      <c t="n" r="B2" s="7">
        <v>705229</v>
      </c>
      <c t="n" r="D2" s="7">
        <v>20162</v>
      </c>
      <c t="n" r="F2" s="7">
        <v>640990</v>
      </c>
      <c t="n" r="H2" s="7">
        <v>-58</v>
      </c>
      <c t="n" r="I2" s="7">
        <v>44135</v>
      </c>
      <c t="n" r="J2" s="7">
        <v>28815</v>
      </c>
    </row>
    <row r="3" spans="1:10">
      <c t="s" r="A3" s="4">
        <v>197</v>
      </c>
      <c t="n" r="E3" s="6">
        <v>80106000</v>
      </c>
    </row>
    <row r="4" spans="1:10">
      <c t="s" r="A4" s="4">
        <v>198</v>
      </c>
      <c t="n" r="B4" s="6">
        <v>-2225</v>
      </c>
    </row>
    <row r="5" spans="1:10">
      <c t="s" r="A5" s="4">
        <v>50</v>
      </c>
      <c t="n" r="B5" s="6">
        <v>71915</v>
      </c>
      <c t="n" r="D5" s="6">
        <v>13674</v>
      </c>
      <c t="n" r="F5" s="6">
        <v>72305</v>
      </c>
      <c t="n" r="G5" s="7">
        <v>7250</v>
      </c>
      <c t="n" r="I5" s="6">
        <v>-12698</v>
      </c>
      <c t="n" r="J5" s="6">
        <v>-6391</v>
      </c>
    </row>
    <row r="6" spans="1:10">
      <c t="s" r="A6" s="4">
        <v>73</v>
      </c>
      <c t="n" r="B6" s="6">
        <v>58</v>
      </c>
      <c t="n" r="H6" s="6">
        <v>58</v>
      </c>
    </row>
    <row r="7" spans="1:10">
      <c t="s" r="A7" s="4">
        <v>199</v>
      </c>
      <c t="n" r="B7" s="6">
        <v>-192142</v>
      </c>
      <c t="n" r="D7" s="6">
        <v>-14101</v>
      </c>
      <c t="n" r="F7" s="6">
        <v>-172150</v>
      </c>
      <c t="n" r="G7" s="6">
        <v>-5891</v>
      </c>
    </row>
    <row r="8" spans="1:10">
      <c t="s" r="A8" s="4">
        <v>200</v>
      </c>
      <c t="n" r="B8" s="6">
        <v>-1890</v>
      </c>
      <c t="n" r="I8" s="6">
        <v>-1890</v>
      </c>
      <c t="n" r="J8" s="6">
        <v>-5860</v>
      </c>
    </row>
    <row r="9" spans="1:10">
      <c t="s" r="A9" s="4">
        <v>201</v>
      </c>
      <c t="n" r="B9" s="6">
        <v>4750</v>
      </c>
      <c t="n" r="I9" s="6">
        <v>4750</v>
      </c>
    </row>
    <row r="10" spans="1:10">
      <c t="s" r="A10" s="4">
        <v>202</v>
      </c>
      <c t="n" r="B10" s="6">
        <v>946</v>
      </c>
      <c t="n" r="F10" s="6">
        <v>946</v>
      </c>
    </row>
    <row r="11" spans="1:10">
      <c t="s" r="A11" s="4">
        <v>203</v>
      </c>
      <c t="n" r="B11" s="6">
        <v>-234125</v>
      </c>
    </row>
    <row r="12" spans="1:10">
      <c t="s" r="A12" s="4">
        <v>204</v>
      </c>
      <c t="n" r="B12" s="6">
        <v>-234125</v>
      </c>
    </row>
    <row r="13" spans="1:10">
      <c t="s" r="A13" s="4">
        <v>205</v>
      </c>
      <c t="n" r="E13" s="6">
        <v>9000</v>
      </c>
    </row>
    <row r="14" spans="1:10">
      <c t="s" r="A14" s="4">
        <v>206</v>
      </c>
      <c t="n" r="B14" s="7">
        <v>263751</v>
      </c>
      <c t="n" r="D14" s="6">
        <v>3189</v>
      </c>
      <c t="n" r="F14" s="6">
        <v>115762</v>
      </c>
      <c t="n" r="G14" s="7">
        <v>144800</v>
      </c>
    </row>
    <row r="15" spans="1:10">
      <c t="s" r="A15" s="4">
        <v>207</v>
      </c>
      <c t="n" r="B15" s="6">
        <v>85508</v>
      </c>
      <c t="n" r="E15" s="6">
        <v>3891000</v>
      </c>
      <c t="n" r="G15" s="6">
        <v>6000000</v>
      </c>
    </row>
    <row r="16" spans="1:10">
      <c t="s" r="A16" s="4">
        <v>208</v>
      </c>
      <c t="n" r="B16" s="7">
        <v>-201752</v>
      </c>
    </row>
    <row r="17" spans="1:10">
      <c t="s" r="A17" s="4">
        <v>209</v>
      </c>
      <c t="n" r="B17" s="6">
        <v>-279322</v>
      </c>
      <c t="n" r="D17" s="6">
        <v>-1551</v>
      </c>
      <c t="n" r="F17" s="6">
        <v>-76019</v>
      </c>
    </row>
    <row r="18" spans="1:10">
      <c t="s" r="A18" s="4">
        <v>210</v>
      </c>
      <c t="n" r="B18" s="6">
        <v>44268</v>
      </c>
      <c t="n" r="F18" s="6">
        <v>44268</v>
      </c>
    </row>
    <row r="19" spans="1:10">
      <c t="s" r="A19" s="4">
        <v>211</v>
      </c>
      <c t="n" r="E19" s="6">
        <v>1447000</v>
      </c>
    </row>
    <row r="20" spans="1:10">
      <c t="s" r="A20" s="4">
        <v>212</v>
      </c>
      <c t="n" r="B20" s="6">
        <v>203977</v>
      </c>
    </row>
    <row r="21" spans="1:10">
      <c t="s" r="A21" s="4">
        <v>213</v>
      </c>
      <c t="n" r="B21" s="6">
        <v>203977</v>
      </c>
    </row>
    <row r="22" spans="1:10">
      <c t="s" r="A22" s="4">
        <v>214</v>
      </c>
      <c t="n" r="B22" s="6">
        <v>-6590</v>
      </c>
      <c t="n" r="D22" s="6">
        <v>-131</v>
      </c>
      <c t="n" r="F22" s="6">
        <v>-6459</v>
      </c>
    </row>
    <row r="23" spans="1:10">
      <c t="s" r="A23" s="4">
        <v>162</v>
      </c>
      <c t="n" r="F23" s="6">
        <v>1359</v>
      </c>
      <c t="n" r="G23" s="7">
        <v>-1359</v>
      </c>
    </row>
    <row r="24" spans="1:10">
      <c t="s" r="A24" s="4">
        <v>215</v>
      </c>
      <c t="n" r="B24" s="6">
        <v>821341</v>
      </c>
      <c t="n" r="D24" s="6">
        <v>21242</v>
      </c>
      <c t="n" r="F24" s="6">
        <v>621002</v>
      </c>
      <c t="n" r="G24" s="7">
        <v>144800</v>
      </c>
      <c t="n" r="I24" s="6">
        <v>34297</v>
      </c>
      <c t="n" r="J24" s="6">
        <v>16564</v>
      </c>
    </row>
    <row r="25" spans="1:10">
      <c t="s" r="A25" s="4">
        <v>216</v>
      </c>
      <c t="n" r="E25" s="6">
        <v>85453000</v>
      </c>
      <c t="n" r="G25" s="6">
        <v>6000000</v>
      </c>
    </row>
    <row r="26" spans="1:10">
      <c t="s" r="A26" s="4">
        <v>50</v>
      </c>
      <c t="n" r="B26" s="6">
        <v>17656</v>
      </c>
      <c t="n" r="D26" s="6">
        <v>15658</v>
      </c>
      <c t="n" r="F26" s="6">
        <v>-19380</v>
      </c>
      <c t="n" r="G26" s="7">
        <v>10875</v>
      </c>
      <c t="n" r="I26" s="6">
        <v>2726</v>
      </c>
      <c t="n" r="J26" s="6">
        <v>7777</v>
      </c>
    </row>
    <row r="27" spans="1:10">
      <c t="s" r="A27" s="4">
        <v>199</v>
      </c>
      <c t="n" r="B27" s="6">
        <v>-214656</v>
      </c>
      <c t="n" r="D27" s="6">
        <v>-19495</v>
      </c>
      <c t="n" r="F27" s="6">
        <v>-184286</v>
      </c>
      <c t="n" r="G27" s="6">
        <v>-10875</v>
      </c>
    </row>
    <row r="28" spans="1:10">
      <c t="s" r="A28" s="4">
        <v>200</v>
      </c>
      <c t="n" r="B28" s="6">
        <v>-16440</v>
      </c>
      <c t="n" r="I28" s="6">
        <v>-16440</v>
      </c>
      <c t="n" r="J28" s="6">
        <v>-11499</v>
      </c>
    </row>
    <row r="29" spans="1:10">
      <c t="s" r="A29" s="4">
        <v>201</v>
      </c>
      <c t="n" r="B29" s="6">
        <v>27267</v>
      </c>
      <c t="n" r="I29" s="6">
        <v>27267</v>
      </c>
    </row>
    <row r="30" spans="1:10">
      <c t="s" r="A30" s="4">
        <v>202</v>
      </c>
      <c t="n" r="B30" s="6">
        <v>1652</v>
      </c>
      <c t="n" r="D30" s="6">
        <v>30</v>
      </c>
      <c t="n" r="F30" s="6">
        <v>1622</v>
      </c>
    </row>
    <row r="31" spans="1:10">
      <c t="s" r="A31" s="4">
        <v>203</v>
      </c>
      <c t="n" r="B31" s="6">
        <v>6181</v>
      </c>
    </row>
    <row r="32" spans="1:10">
      <c t="s" r="A32" s="4">
        <v>204</v>
      </c>
      <c t="n" r="B32" s="6">
        <v>6181</v>
      </c>
      <c t="n" r="D32" s="6">
        <v>124</v>
      </c>
      <c t="n" r="F32" s="6">
        <v>6057</v>
      </c>
    </row>
    <row r="33" spans="1:10">
      <c t="s" r="A33" s="4">
        <v>205</v>
      </c>
      <c t="n" r="E33" s="6">
        <v>15000</v>
      </c>
    </row>
    <row r="34" spans="1:10">
      <c t="s" r="A34" s="4">
        <v>206</v>
      </c>
      <c t="n" r="B34" s="7">
        <v>186125</v>
      </c>
      <c t="n" r="D34" s="6">
        <v>3727</v>
      </c>
      <c t="n" r="F34" s="6">
        <v>182398</v>
      </c>
    </row>
    <row r="35" spans="1:10">
      <c t="s" r="A35" s="4">
        <v>207</v>
      </c>
      <c t="n" r="B35" s="6">
        <v>213350</v>
      </c>
      <c t="n" r="E35" s="6">
        <v>6918000</v>
      </c>
    </row>
    <row r="36" spans="1:10">
      <c t="s" r="A36" s="4">
        <v>214</v>
      </c>
      <c t="n" r="B36" s="7">
        <v>-6082</v>
      </c>
      <c t="n" r="F36" s="6">
        <v>-6082</v>
      </c>
    </row>
    <row r="37" spans="1:10">
      <c t="s" r="A37" s="4">
        <v>217</v>
      </c>
      <c t="n" r="B37" s="6">
        <v>-12414</v>
      </c>
      <c t="n" r="D37" s="6">
        <v>-248</v>
      </c>
      <c t="n" r="F37" s="6">
        <v>-12166</v>
      </c>
    </row>
    <row r="38" spans="1:10">
      <c t="s" r="A38" s="4">
        <v>218</v>
      </c>
      <c t="n" r="B38" s="6">
        <v>802853</v>
      </c>
      <c t="n" r="D38" s="6">
        <v>21038</v>
      </c>
      <c t="n" r="F38" s="6">
        <v>589165</v>
      </c>
      <c t="n" r="G38" s="7">
        <v>144800</v>
      </c>
      <c t="n" r="I38" s="6">
        <v>47850</v>
      </c>
      <c t="n" r="J38" s="6">
        <v>12842</v>
      </c>
    </row>
    <row r="39" spans="1:10">
      <c t="s" r="A39" s="4">
        <v>219</v>
      </c>
      <c t="n" r="E39" s="6">
        <v>92386000</v>
      </c>
      <c t="n" r="G39" s="6">
        <v>6000000</v>
      </c>
    </row>
    <row r="40" spans="1:10">
      <c t="s" r="A40" s="4">
        <v>198</v>
      </c>
      <c t="n" r="B40" s="6">
        <v>10100</v>
      </c>
    </row>
    <row r="41" spans="1:10">
      <c t="s" r="A41" s="4">
        <v>50</v>
      </c>
      <c t="n" r="B41" s="6">
        <v>100143</v>
      </c>
      <c t="n" r="C41" s="7">
        <v>10349</v>
      </c>
      <c t="n" r="D41" s="6">
        <v>16317</v>
      </c>
      <c t="n" r="F41" s="6">
        <v>31206</v>
      </c>
      <c t="n" r="G41" s="7">
        <v>28609</v>
      </c>
      <c t="n" r="I41" s="6">
        <v>10980</v>
      </c>
      <c t="n" r="J41" s="6">
        <v>2931</v>
      </c>
    </row>
    <row r="42" spans="1:10">
      <c t="s" r="A42" s="4">
        <v>73</v>
      </c>
      <c t="n" r="B42" s="6">
        <v>696</v>
      </c>
      <c t="n" r="H42" s="6">
        <v>696</v>
      </c>
    </row>
    <row r="43" spans="1:10">
      <c t="s" r="A43" s="4">
        <v>199</v>
      </c>
      <c t="n" r="B43" s="6">
        <v>-250299</v>
      </c>
      <c t="n" r="C43" s="6">
        <v>-7601</v>
      </c>
      <c t="n" r="D43" s="6">
        <v>-24197</v>
      </c>
      <c t="n" r="F43" s="6">
        <v>-209177</v>
      </c>
      <c t="n" r="G43" s="6">
        <v>-16925</v>
      </c>
    </row>
    <row r="44" spans="1:10">
      <c t="s" r="A44" s="4">
        <v>200</v>
      </c>
      <c t="n" r="B44" s="6">
        <v>-10975</v>
      </c>
      <c t="n" r="I44" s="6">
        <v>-10975</v>
      </c>
      <c t="n" r="J44" s="6">
        <v>-12600</v>
      </c>
    </row>
    <row r="45" spans="1:10">
      <c t="s" r="A45" s="4">
        <v>201</v>
      </c>
      <c t="n" r="B45" s="6">
        <v>5500</v>
      </c>
      <c t="n" r="I45" s="6">
        <v>5500</v>
      </c>
    </row>
    <row r="46" spans="1:10">
      <c t="s" r="A46" s="4">
        <v>202</v>
      </c>
      <c t="n" r="B46" s="6">
        <v>1866</v>
      </c>
      <c t="n" r="D46" s="6">
        <v>38</v>
      </c>
      <c t="n" r="F46" s="6">
        <v>1828</v>
      </c>
    </row>
    <row r="47" spans="1:10">
      <c t="s" r="A47" s="4">
        <v>205</v>
      </c>
      <c t="n" r="E47" s="6">
        <v>28000</v>
      </c>
    </row>
    <row r="48" spans="1:10">
      <c t="s" r="A48" s="4">
        <v>206</v>
      </c>
      <c t="n" r="B48" s="7">
        <v>124346</v>
      </c>
      <c t="n" r="C48" s="7">
        <v>249750</v>
      </c>
      <c t="n" r="D48" s="6">
        <v>71</v>
      </c>
      <c t="n" r="F48" s="6">
        <v>3485</v>
      </c>
      <c t="n" r="G48" s="7">
        <v>120790</v>
      </c>
    </row>
    <row r="49" spans="1:10">
      <c t="s" r="A49" s="4">
        <v>207</v>
      </c>
      <c t="n" r="B49" s="6">
        <v>211077</v>
      </c>
      <c t="n" r="C49" s="6">
        <v>10438000</v>
      </c>
      <c t="n" r="E49" s="6">
        <v>211000</v>
      </c>
      <c t="n" r="G49" s="6">
        <v>5000000</v>
      </c>
    </row>
    <row r="50" spans="1:10">
      <c t="s" r="A50" s="4">
        <v>208</v>
      </c>
      <c t="n" r="B50" s="7">
        <v>-426116</v>
      </c>
    </row>
    <row r="51" spans="1:10">
      <c t="s" r="A51" s="4">
        <v>209</v>
      </c>
      <c t="n" r="B51" s="6">
        <v>-529437</v>
      </c>
      <c t="n" r="D51" s="6">
        <v>-2066</v>
      </c>
      <c t="n" r="F51" s="6">
        <v>-101254</v>
      </c>
    </row>
    <row r="52" spans="1:10">
      <c t="s" r="A52" s="4">
        <v>210</v>
      </c>
      <c t="n" r="B52" s="6">
        <v>306122</v>
      </c>
      <c t="n" r="D52" s="6">
        <v>6122</v>
      </c>
      <c t="n" r="F52" s="6">
        <v>300000</v>
      </c>
    </row>
    <row r="53" spans="1:10">
      <c t="s" r="A53" s="4">
        <v>211</v>
      </c>
      <c t="n" r="E53" s="6">
        <v>14402000</v>
      </c>
    </row>
    <row r="54" spans="1:10">
      <c t="s" r="A54" s="4">
        <v>212</v>
      </c>
      <c t="n" r="B54" s="6">
        <v>416016</v>
      </c>
    </row>
    <row r="55" spans="1:10">
      <c t="s" r="A55" s="4">
        <v>213</v>
      </c>
      <c t="n" r="B55" s="6">
        <v>416016</v>
      </c>
    </row>
    <row r="56" spans="1:10">
      <c t="s" r="A56" s="4">
        <v>220</v>
      </c>
      <c t="n" r="B56" s="6">
        <v>14297</v>
      </c>
      <c t="n" r="D56" s="6">
        <v>286</v>
      </c>
      <c t="n" r="F56" s="6">
        <v>14011</v>
      </c>
    </row>
    <row r="57" spans="1:10">
      <c t="s" r="A57" s="4">
        <v>221</v>
      </c>
      <c t="n" r="B57" s="7">
        <v>967848</v>
      </c>
      <c t="n" r="C57" s="7">
        <v>252498</v>
      </c>
      <c t="n" r="D57" s="7">
        <v>17608</v>
      </c>
      <c t="n" r="F57" s="7">
        <v>629264</v>
      </c>
      <c t="n" r="G57" s="7">
        <v>266925</v>
      </c>
      <c t="n" r="H57" s="7">
        <v>696</v>
      </c>
      <c t="n" r="I57" s="7">
        <v>53355</v>
      </c>
      <c t="n" r="J57" s="7">
        <v>3173</v>
      </c>
    </row>
    <row r="58" spans="1:10">
      <c t="s" r="A58" s="4">
        <v>222</v>
      </c>
      <c t="n" r="C58" s="6">
        <v>10438000</v>
      </c>
      <c t="n" r="E58" s="6">
        <v>107027000</v>
      </c>
      <c t="n" r="G58" s="6">
        <v>11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t="s" r="A1" s="1">
        <v>901</v>
      </c>
      <c t="s" r="B1" s="2">
        <v>1</v>
      </c>
    </row>
    <row r="2" spans="1:2">
      <c t="s" r="B2" s="2">
        <v>435</v>
      </c>
    </row>
    <row r="3" spans="1:2">
      <c t="s" r="A3" s="3">
        <v>869</v>
      </c>
    </row>
    <row r="4" spans="1:2">
      <c t="s" r="A4" s="4">
        <v>902</v>
      </c>
      <c t="n" r="B4" s="7">
        <v>2218357000</v>
      </c>
    </row>
    <row r="5" spans="1:2">
      <c t="s" r="A5" s="4">
        <v>507</v>
      </c>
      <c t="n" r="B5" s="7">
        <v>-235998000</v>
      </c>
    </row>
    <row r="6" spans="1:2">
      <c t="s" r="A6" s="4">
        <v>903</v>
      </c>
    </row>
    <row r="7" spans="1:2">
      <c t="s" r="A7" s="3">
        <v>869</v>
      </c>
    </row>
    <row r="8" spans="1:2">
      <c t="s" r="A8" s="4">
        <v>904</v>
      </c>
      <c t="s" r="B8" s="4">
        <v>862</v>
      </c>
    </row>
    <row r="9" spans="1:2">
      <c t="s" r="A9" s="4">
        <v>902</v>
      </c>
      <c t="n" r="B9" s="7">
        <v>950000000</v>
      </c>
    </row>
    <row r="10" spans="1:2">
      <c t="s" r="A10" s="4">
        <v>507</v>
      </c>
      <c t="n" r="B10" s="7">
        <v>-163868000</v>
      </c>
    </row>
    <row r="11" spans="1:2">
      <c t="s" r="A11" s="4">
        <v>905</v>
      </c>
      <c t="s" r="B11" s="4">
        <v>906</v>
      </c>
    </row>
    <row r="12" spans="1:2">
      <c t="s" r="A12" s="4">
        <v>907</v>
      </c>
      <c t="s" r="B12" s="4">
        <v>908</v>
      </c>
    </row>
    <row r="13" spans="1:2">
      <c t="s" r="A13" s="4">
        <v>909</v>
      </c>
    </row>
    <row r="14" spans="1:2">
      <c t="s" r="A14" s="3">
        <v>869</v>
      </c>
    </row>
    <row r="15" spans="1:2">
      <c t="s" r="A15" s="4">
        <v>904</v>
      </c>
      <c t="s" r="B15" s="4">
        <v>862</v>
      </c>
    </row>
    <row r="16" spans="1:2">
      <c t="s" r="A16" s="4">
        <v>902</v>
      </c>
      <c t="n" r="B16" s="7">
        <v>1268357000</v>
      </c>
    </row>
    <row r="17" spans="1:2">
      <c t="s" r="A17" s="4">
        <v>507</v>
      </c>
      <c t="n" r="B17" s="7">
        <v>-72130000</v>
      </c>
    </row>
    <row r="18" spans="1:2">
      <c t="s" r="A18" s="4">
        <v>905</v>
      </c>
      <c t="s" r="B18" s="4">
        <v>910</v>
      </c>
    </row>
    <row r="19" spans="1:2">
      <c t="s" r="A19" s="4">
        <v>907</v>
      </c>
      <c t="s" r="B19" s="4">
        <v>9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2</v>
      </c>
      <c t="s" r="B1" s="2">
        <v>27</v>
      </c>
      <c t="s" r="C1" s="2">
        <v>28</v>
      </c>
    </row>
    <row r="2" spans="1:3">
      <c t="s" r="A2" s="4">
        <v>913</v>
      </c>
    </row>
    <row r="3" spans="1:3">
      <c t="s" r="A3" s="3">
        <v>869</v>
      </c>
    </row>
    <row r="4" spans="1:3">
      <c t="s" r="A4" s="4">
        <v>740</v>
      </c>
      <c t="s" r="B4" s="4">
        <v>741</v>
      </c>
      <c t="s" r="C4" s="4">
        <v>741</v>
      </c>
    </row>
    <row r="5" spans="1:3">
      <c t="s" r="A5" s="4">
        <v>914</v>
      </c>
    </row>
    <row r="6" spans="1:3">
      <c t="s" r="A6" s="3">
        <v>869</v>
      </c>
    </row>
    <row r="7" spans="1:3">
      <c t="s" r="A7" s="4">
        <v>751</v>
      </c>
      <c t="s" r="B7" s="4">
        <v>752</v>
      </c>
      <c t="s" r="C7" s="4">
        <v>7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5</v>
      </c>
      <c t="s" r="B1" s="2">
        <v>1</v>
      </c>
    </row>
    <row r="2" spans="1:4">
      <c t="s" r="B2" s="2">
        <v>27</v>
      </c>
      <c t="s" r="C2" s="2">
        <v>28</v>
      </c>
      <c t="s" r="D2" s="2">
        <v>29</v>
      </c>
    </row>
    <row r="3" spans="1:4">
      <c t="s" r="A3" s="3">
        <v>869</v>
      </c>
    </row>
    <row r="4" spans="1:4">
      <c t="s" r="A4" s="4">
        <v>916</v>
      </c>
      <c t="n" r="B4" s="7">
        <v>696</v>
      </c>
      <c t="n" r="C4" s="7">
        <v>0</v>
      </c>
      <c t="n" r="D4" s="7">
        <v>6</v>
      </c>
    </row>
    <row r="5" spans="1:4">
      <c t="s" r="A5" s="4">
        <v>917</v>
      </c>
      <c t="n" r="C5" s="6">
        <v>0</v>
      </c>
      <c t="n" r="D5" s="6">
        <v>-52</v>
      </c>
    </row>
    <row r="6" spans="1:4">
      <c t="s" r="A6" s="4">
        <v>918</v>
      </c>
      <c t="n" r="B6" s="6">
        <v>-1050</v>
      </c>
      <c t="n" r="C6" s="7">
        <v>0</v>
      </c>
      <c t="n" r="D6" s="6">
        <v>-59</v>
      </c>
    </row>
    <row r="7" spans="1:4">
      <c t="s" r="A7" s="4">
        <v>919</v>
      </c>
    </row>
    <row r="8" spans="1:4">
      <c t="s" r="A8" s="3">
        <v>869</v>
      </c>
    </row>
    <row r="9" spans="1:4">
      <c t="s" r="A9" s="4">
        <v>916</v>
      </c>
      <c t="n" r="B9" s="6">
        <v>696</v>
      </c>
    </row>
    <row r="10" spans="1:4">
      <c t="s" r="A10" s="4">
        <v>918</v>
      </c>
      <c t="n" r="B10" s="7">
        <v>-1050</v>
      </c>
    </row>
    <row r="11" spans="1:4">
      <c t="s" r="A11" s="4">
        <v>920</v>
      </c>
    </row>
    <row r="12" spans="1:4">
      <c t="s" r="A12" s="3">
        <v>869</v>
      </c>
    </row>
    <row r="13" spans="1:4">
      <c t="s" r="A13" s="4">
        <v>916</v>
      </c>
      <c t="n" r="D13" s="6">
        <v>6</v>
      </c>
    </row>
    <row r="14" spans="1:4">
      <c t="s" r="A14" s="4">
        <v>917</v>
      </c>
      <c t="n" r="D14" s="6">
        <v>0</v>
      </c>
    </row>
    <row r="15" spans="1:4">
      <c t="s" r="A15" s="4">
        <v>918</v>
      </c>
      <c t="n" r="D15" s="6">
        <v>0</v>
      </c>
    </row>
    <row r="16" spans="1:4">
      <c t="s" r="A16" s="4">
        <v>921</v>
      </c>
    </row>
    <row r="17" spans="1:4">
      <c t="s" r="A17" s="3">
        <v>869</v>
      </c>
    </row>
    <row r="18" spans="1:4">
      <c t="s" r="A18" s="4">
        <v>916</v>
      </c>
      <c t="n" r="D18" s="6">
        <v>0</v>
      </c>
    </row>
    <row r="19" spans="1:4">
      <c t="s" r="A19" s="4">
        <v>917</v>
      </c>
      <c t="n" r="D19" s="6">
        <v>-52</v>
      </c>
    </row>
    <row r="20" spans="1:4">
      <c t="s" r="A20" s="4">
        <v>918</v>
      </c>
      <c t="n" r="D20" s="7">
        <v>-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2</v>
      </c>
      <c t="s" r="B1" s="2">
        <v>27</v>
      </c>
      <c t="s" r="C1" s="2">
        <v>28</v>
      </c>
    </row>
    <row r="2" spans="1:3">
      <c t="s" r="A2" s="3">
        <v>923</v>
      </c>
    </row>
    <row r="3" spans="1:3">
      <c t="s" r="A3" s="4">
        <v>924</v>
      </c>
      <c t="n" r="B3" s="11">
        <v>360.6</v>
      </c>
      <c t="n" r="C3" s="11">
        <v>303.8</v>
      </c>
    </row>
    <row r="4" spans="1:3">
      <c t="s" r="A4" s="4">
        <v>482</v>
      </c>
      <c t="n" r="B4" s="11">
        <v>60.5</v>
      </c>
      <c t="n" r="C4" s="11">
        <v>4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5</v>
      </c>
      <c t="s" r="B1" s="2">
        <v>27</v>
      </c>
      <c t="s" r="C1" s="2">
        <v>28</v>
      </c>
    </row>
    <row r="2" spans="1:3">
      <c t="s" r="A2" s="3">
        <v>926</v>
      </c>
    </row>
    <row r="3" spans="1:3">
      <c t="s" r="A3" s="4">
        <v>927</v>
      </c>
      <c t="n" r="B3" s="7">
        <v>20490</v>
      </c>
      <c t="n" r="C3" s="7">
        <v>4626</v>
      </c>
    </row>
    <row r="4" spans="1:3">
      <c t="s" r="A4" s="4">
        <v>928</v>
      </c>
      <c t="n" r="B4" s="6">
        <v>82341</v>
      </c>
      <c t="n" r="C4" s="6">
        <v>35005</v>
      </c>
    </row>
    <row r="5" spans="1:3">
      <c t="s" r="A5" s="4">
        <v>240</v>
      </c>
      <c t="n" r="B5" s="6">
        <v>-91065</v>
      </c>
      <c t="n" r="C5" s="6">
        <v>-68013</v>
      </c>
    </row>
    <row r="6" spans="1:3">
      <c t="s" r="A6" s="4">
        <v>929</v>
      </c>
      <c t="n" r="B6" s="6">
        <v>-201456</v>
      </c>
      <c t="n" r="C6" s="6">
        <v>-85318</v>
      </c>
    </row>
    <row r="7" spans="1:3">
      <c t="s" r="A7" s="4">
        <v>930</v>
      </c>
      <c t="n" r="B7" s="6">
        <v>-221329</v>
      </c>
      <c t="n" r="C7" s="6">
        <v>-257754</v>
      </c>
    </row>
    <row r="8" spans="1:3">
      <c t="s" r="A8" s="4">
        <v>931</v>
      </c>
    </row>
    <row r="9" spans="1:3">
      <c t="s" r="A9" s="3">
        <v>926</v>
      </c>
    </row>
    <row r="10" spans="1:3">
      <c t="s" r="A10" s="4">
        <v>927</v>
      </c>
      <c t="n" r="B10" s="6">
        <v>80</v>
      </c>
    </row>
    <row r="11" spans="1:3">
      <c t="s" r="A11" s="4">
        <v>928</v>
      </c>
      <c t="n" r="B11" s="6">
        <v>1894</v>
      </c>
      <c t="n" r="C11" s="6">
        <v>4660</v>
      </c>
    </row>
    <row r="12" spans="1:3">
      <c t="s" r="A12" s="4">
        <v>932</v>
      </c>
    </row>
    <row r="13" spans="1:3">
      <c t="s" r="A13" s="3">
        <v>926</v>
      </c>
    </row>
    <row r="14" spans="1:3">
      <c t="s" r="A14" s="4">
        <v>927</v>
      </c>
      <c t="n" r="B14" s="6">
        <v>80</v>
      </c>
    </row>
    <row r="15" spans="1:3">
      <c t="s" r="A15" s="4">
        <v>933</v>
      </c>
    </row>
    <row r="16" spans="1:3">
      <c t="s" r="A16" s="3">
        <v>926</v>
      </c>
    </row>
    <row r="17" spans="1:3">
      <c t="s" r="A17" s="4">
        <v>928</v>
      </c>
      <c t="n" r="B17" s="6">
        <v>0</v>
      </c>
    </row>
    <row r="18" spans="1:3">
      <c t="s" r="A18" s="4">
        <v>934</v>
      </c>
    </row>
    <row r="19" spans="1:3">
      <c t="s" r="A19" s="3">
        <v>926</v>
      </c>
    </row>
    <row r="20" spans="1:3">
      <c t="s" r="A20" s="4">
        <v>928</v>
      </c>
      <c t="n" r="B20" s="6">
        <v>1894</v>
      </c>
      <c t="n" r="C20" s="6">
        <v>4660</v>
      </c>
    </row>
    <row r="21" spans="1:3">
      <c t="s" r="A21" s="4">
        <v>935</v>
      </c>
    </row>
    <row r="22" spans="1:3">
      <c t="s" r="A22" s="3">
        <v>926</v>
      </c>
    </row>
    <row r="23" spans="1:3">
      <c t="s" r="A23" s="4">
        <v>240</v>
      </c>
      <c t="n" r="B23" s="6">
        <v>-10023</v>
      </c>
      <c t="n" r="C23" s="6">
        <v>-9847</v>
      </c>
    </row>
    <row r="24" spans="1:3">
      <c t="s" r="A24" s="4">
        <v>929</v>
      </c>
      <c t="n" r="B24" s="6">
        <v>-201456</v>
      </c>
      <c t="n" r="C24" s="6">
        <v>-85318</v>
      </c>
    </row>
    <row r="25" spans="1:3">
      <c t="s" r="A25" s="4">
        <v>930</v>
      </c>
      <c t="n" r="B25" s="6">
        <v>-221329</v>
      </c>
      <c t="n" r="C25" s="6">
        <v>-257754</v>
      </c>
    </row>
    <row r="26" spans="1:3">
      <c t="s" r="A26" s="4">
        <v>936</v>
      </c>
    </row>
    <row r="27" spans="1:3">
      <c t="s" r="A27" s="3">
        <v>926</v>
      </c>
    </row>
    <row r="28" spans="1:3">
      <c t="s" r="A28" s="4">
        <v>929</v>
      </c>
      <c t="n" r="B28" s="6">
        <v>-10266</v>
      </c>
      <c t="n" r="C28" s="6">
        <v>-8490</v>
      </c>
    </row>
    <row r="29" spans="1:3">
      <c t="s" r="A29" s="4">
        <v>930</v>
      </c>
      <c t="n" r="B29" s="6">
        <v>-1323</v>
      </c>
      <c t="n" r="C29" s="6">
        <v>-2778</v>
      </c>
    </row>
    <row r="30" spans="1:3">
      <c t="s" r="A30" s="4">
        <v>937</v>
      </c>
    </row>
    <row r="31" spans="1:3">
      <c t="s" r="A31" s="3">
        <v>926</v>
      </c>
    </row>
    <row r="32" spans="1:3">
      <c t="s" r="A32" s="4">
        <v>240</v>
      </c>
      <c t="n" r="B32" s="6">
        <v>-2196</v>
      </c>
      <c t="n" r="C32" s="6">
        <v>-1105</v>
      </c>
    </row>
    <row r="33" spans="1:3">
      <c t="s" r="A33" s="4">
        <v>929</v>
      </c>
      <c t="n" r="B33" s="6">
        <v>-42878</v>
      </c>
      <c t="n" r="C33" s="6">
        <v>-6496</v>
      </c>
    </row>
    <row r="34" spans="1:3">
      <c t="s" r="A34" s="4">
        <v>930</v>
      </c>
      <c t="n" r="B34" s="6">
        <v>-138253</v>
      </c>
      <c t="n" r="C34" s="6">
        <v>-112902</v>
      </c>
    </row>
    <row r="35" spans="1:3">
      <c t="s" r="A35" s="4">
        <v>938</v>
      </c>
    </row>
    <row r="36" spans="1:3">
      <c t="s" r="A36" s="3">
        <v>926</v>
      </c>
    </row>
    <row r="37" spans="1:3">
      <c t="s" r="A37" s="4">
        <v>240</v>
      </c>
      <c t="n" r="B37" s="6">
        <v>-7827</v>
      </c>
      <c t="n" r="C37" s="6">
        <v>-8742</v>
      </c>
    </row>
    <row r="38" spans="1:3">
      <c t="s" r="A38" s="4">
        <v>929</v>
      </c>
      <c t="n" r="B38" s="6">
        <v>-148312</v>
      </c>
      <c t="n" r="C38" s="6">
        <v>-70332</v>
      </c>
    </row>
    <row r="39" spans="1:3">
      <c t="s" r="A39" s="4">
        <v>930</v>
      </c>
      <c t="n" r="B39" s="7">
        <v>-81753</v>
      </c>
      <c t="n" r="C39" s="7">
        <v>-1420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9</v>
      </c>
      <c t="s" r="B1" s="2">
        <v>1</v>
      </c>
    </row>
    <row r="2" spans="1:4">
      <c t="s" r="B2" s="2">
        <v>27</v>
      </c>
      <c t="s" r="C2" s="2">
        <v>28</v>
      </c>
      <c t="s" r="D2" s="2">
        <v>29</v>
      </c>
    </row>
    <row r="3" spans="1:4">
      <c t="s" r="A3" s="3">
        <v>940</v>
      </c>
    </row>
    <row r="4" spans="1:4">
      <c t="s" r="A4" s="4">
        <v>941</v>
      </c>
      <c t="n" r="B4" s="7">
        <v>-85416</v>
      </c>
      <c t="n" r="C4" s="7">
        <v>-57500</v>
      </c>
      <c t="n" r="D4" s="7">
        <v>-95672</v>
      </c>
    </row>
    <row r="5" spans="1:4">
      <c t="s" r="A5" s="3">
        <v>942</v>
      </c>
    </row>
    <row r="6" spans="1:4">
      <c t="s" r="A6" s="4">
        <v>943</v>
      </c>
      <c t="n" r="B6" s="6">
        <v>11712</v>
      </c>
      <c t="n" r="C6" s="6">
        <v>-86203</v>
      </c>
      <c t="n" r="D6" s="6">
        <v>130492</v>
      </c>
    </row>
    <row r="7" spans="1:4">
      <c t="s" r="A7" s="4">
        <v>944</v>
      </c>
      <c t="n" r="B7" s="6">
        <v>-73704</v>
      </c>
      <c t="n" r="C7" s="6">
        <v>-143703</v>
      </c>
      <c t="n" r="D7" s="6">
        <v>34820</v>
      </c>
    </row>
    <row r="8" spans="1:4">
      <c t="s" r="A8" s="4">
        <v>945</v>
      </c>
    </row>
    <row r="9" spans="1:4">
      <c t="s" r="A9" s="3">
        <v>940</v>
      </c>
    </row>
    <row r="10" spans="1:4">
      <c t="s" r="A10" s="4">
        <v>941</v>
      </c>
      <c t="n" r="B10" s="6">
        <v>-10876</v>
      </c>
      <c t="n" r="D10" s="6">
        <v>-31798</v>
      </c>
    </row>
    <row r="11" spans="1:4">
      <c t="s" r="A11" s="4">
        <v>946</v>
      </c>
    </row>
    <row r="12" spans="1:4">
      <c t="s" r="A12" s="3">
        <v>940</v>
      </c>
    </row>
    <row r="13" spans="1:4">
      <c t="s" r="A13" s="4">
        <v>941</v>
      </c>
      <c t="n" r="B13" s="6">
        <v>-60741</v>
      </c>
      <c t="n" r="C13" s="6">
        <v>-55588</v>
      </c>
      <c t="n" r="D13" s="6">
        <v>-63050</v>
      </c>
    </row>
    <row r="14" spans="1:4">
      <c t="s" r="A14" s="3">
        <v>942</v>
      </c>
    </row>
    <row r="15" spans="1:4">
      <c t="s" r="A15" s="4">
        <v>943</v>
      </c>
      <c t="n" r="B15" s="6">
        <v>11952</v>
      </c>
      <c t="n" r="C15" s="6">
        <v>-75777</v>
      </c>
      <c t="n" r="D15" s="6">
        <v>133488</v>
      </c>
    </row>
    <row r="16" spans="1:4">
      <c t="s" r="A16" s="4">
        <v>947</v>
      </c>
    </row>
    <row r="17" spans="1:4">
      <c t="s" r="A17" s="3">
        <v>940</v>
      </c>
    </row>
    <row r="18" spans="1:4">
      <c t="s" r="A18" s="4">
        <v>941</v>
      </c>
      <c t="n" r="B18" s="6">
        <v>-13799</v>
      </c>
      <c t="n" r="C18" s="6">
        <v>-1912</v>
      </c>
      <c t="n" r="D18" s="6">
        <v>-824</v>
      </c>
    </row>
    <row r="19" spans="1:4">
      <c t="s" r="A19" s="3">
        <v>942</v>
      </c>
    </row>
    <row r="20" spans="1:4">
      <c t="s" r="A20" s="4">
        <v>943</v>
      </c>
      <c t="n" r="B20" s="7">
        <v>-240</v>
      </c>
      <c t="n" r="C20" s="7">
        <v>-10426</v>
      </c>
      <c t="n" r="D20" s="7">
        <v>-29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8</v>
      </c>
      <c t="s" r="B1" s="2">
        <v>1</v>
      </c>
    </row>
    <row r="2" spans="1:4">
      <c t="s" r="B2" s="2">
        <v>27</v>
      </c>
      <c t="s" r="C2" s="2">
        <v>28</v>
      </c>
      <c t="s" r="D2" s="2">
        <v>29</v>
      </c>
    </row>
    <row r="3" spans="1:4">
      <c t="s" r="A3" s="3">
        <v>923</v>
      </c>
    </row>
    <row r="4" spans="1:4">
      <c t="s" r="A4" s="4">
        <v>944</v>
      </c>
      <c t="n" r="B4" s="7">
        <v>-73704</v>
      </c>
      <c t="n" r="C4" s="7">
        <v>-143703</v>
      </c>
      <c t="n" r="D4" s="7">
        <v>34820</v>
      </c>
    </row>
    <row r="5" spans="1:4">
      <c t="s" r="A5" s="4">
        <v>949</v>
      </c>
    </row>
    <row r="6" spans="1:4">
      <c t="s" r="A6" s="3">
        <v>923</v>
      </c>
    </row>
    <row r="7" spans="1:4">
      <c t="s" r="A7" s="4">
        <v>944</v>
      </c>
      <c t="n" r="B7" s="6">
        <v>-71874</v>
      </c>
      <c t="n" r="C7" s="6">
        <v>-95945</v>
      </c>
      <c t="n" r="D7" s="6">
        <v>-30233</v>
      </c>
    </row>
    <row r="8" spans="1:4">
      <c t="s" r="A8" s="4">
        <v>950</v>
      </c>
    </row>
    <row r="9" spans="1:4">
      <c t="s" r="A9" s="3">
        <v>923</v>
      </c>
    </row>
    <row r="10" spans="1:4">
      <c t="s" r="A10" s="4">
        <v>951</v>
      </c>
      <c t="n" r="D10" s="6">
        <v>6800</v>
      </c>
    </row>
    <row r="11" spans="1:4">
      <c t="s" r="A11" s="4">
        <v>952</v>
      </c>
    </row>
    <row r="12" spans="1:4">
      <c t="s" r="A12" s="3">
        <v>923</v>
      </c>
    </row>
    <row r="13" spans="1:4">
      <c t="s" r="A13" s="4">
        <v>951</v>
      </c>
      <c t="n" r="B13" s="6">
        <v>-10140</v>
      </c>
      <c t="n" r="C13" s="6">
        <v>-1992</v>
      </c>
      <c t="n" r="D13" s="6">
        <v>1563</v>
      </c>
    </row>
    <row r="14" spans="1:4">
      <c t="s" r="A14" s="4">
        <v>953</v>
      </c>
      <c t="n" r="B14" s="7">
        <v>-61734</v>
      </c>
      <c t="n" r="C14" s="7">
        <v>-93953</v>
      </c>
      <c t="n" r="D14" s="7">
        <v>-385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4</v>
      </c>
      <c t="s" r="B1" s="2">
        <v>27</v>
      </c>
      <c t="s" r="C1" s="2">
        <v>28</v>
      </c>
    </row>
    <row r="2" spans="1:3">
      <c t="s" r="A2" s="3">
        <v>955</v>
      </c>
    </row>
    <row r="3" spans="1:3">
      <c t="s" r="A3" s="4">
        <v>956</v>
      </c>
      <c t="n" r="B3" s="7">
        <v>116894</v>
      </c>
      <c t="n" r="C3" s="7">
        <v>146851</v>
      </c>
    </row>
    <row r="4" spans="1:3">
      <c t="s" r="A4" s="4">
        <v>162</v>
      </c>
      <c t="n" r="B4" s="6">
        <v>2815</v>
      </c>
      <c t="n" r="C4" s="6">
        <v>3726</v>
      </c>
    </row>
    <row r="5" spans="1:3">
      <c t="s" r="A5" s="4">
        <v>957</v>
      </c>
      <c t="n" r="B5" s="6">
        <v>119709</v>
      </c>
      <c t="n" r="C5" s="6">
        <v>150577</v>
      </c>
    </row>
    <row r="6" spans="1:3">
      <c t="s" r="A6" s="3">
        <v>958</v>
      </c>
    </row>
    <row r="7" spans="1:3">
      <c t="s" r="A7" s="4">
        <v>91</v>
      </c>
      <c t="n" r="B7" s="6">
        <v>10577</v>
      </c>
      <c t="n" r="C7" s="6">
        <v>12514</v>
      </c>
    </row>
    <row r="8" spans="1:3">
      <c t="s" r="A8" s="4">
        <v>505</v>
      </c>
      <c t="n" r="B8" s="6">
        <v>3218</v>
      </c>
      <c t="n" r="C8" s="6">
        <v>2295</v>
      </c>
    </row>
    <row r="9" spans="1:3">
      <c t="s" r="A9" s="4">
        <v>162</v>
      </c>
      <c t="n" r="B9" s="6">
        <v>1204</v>
      </c>
      <c t="n" r="C9" s="6">
        <v>1371</v>
      </c>
    </row>
    <row r="10" spans="1:3">
      <c t="s" r="A10" s="4">
        <v>959</v>
      </c>
      <c t="n" r="B10" s="6">
        <v>14999</v>
      </c>
      <c t="n" r="C10" s="6">
        <v>16180</v>
      </c>
    </row>
    <row r="11" spans="1:3">
      <c t="s" r="A11" s="4">
        <v>960</v>
      </c>
      <c t="n" r="B11" s="6">
        <v>104710</v>
      </c>
      <c t="n" r="C11" s="6">
        <v>134397</v>
      </c>
    </row>
    <row r="12" spans="1:3">
      <c t="s" r="A12" s="4">
        <v>961</v>
      </c>
      <c t="n" r="B12" s="6">
        <v>-75277</v>
      </c>
      <c t="n" r="C12" s="6">
        <v>-128438</v>
      </c>
    </row>
    <row r="13" spans="1:3">
      <c t="s" r="A13" s="4">
        <v>960</v>
      </c>
      <c t="n" r="B13" s="6">
        <v>29433</v>
      </c>
      <c t="n" r="C13" s="6">
        <v>5959</v>
      </c>
    </row>
    <row r="14" spans="1:3">
      <c t="s" r="A14" s="3">
        <v>962</v>
      </c>
    </row>
    <row r="15" spans="1:3">
      <c t="s" r="A15" s="4">
        <v>963</v>
      </c>
      <c t="n" r="B15" s="6">
        <v>30050</v>
      </c>
      <c t="n" r="C15" s="6">
        <v>5959</v>
      </c>
    </row>
    <row r="16" spans="1:3">
      <c t="s" r="A16" s="4">
        <v>111</v>
      </c>
      <c t="n" r="B16" s="6">
        <v>617</v>
      </c>
    </row>
    <row r="17" spans="1:3">
      <c t="s" r="A17" s="4">
        <v>960</v>
      </c>
      <c t="n" r="B17" s="7">
        <v>29433</v>
      </c>
      <c t="n" r="C17" s="7">
        <v>595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4</v>
      </c>
      <c t="s" r="B1" s="2">
        <v>27</v>
      </c>
      <c t="s" r="C1" s="2">
        <v>28</v>
      </c>
    </row>
    <row r="2" spans="1:3">
      <c t="s" r="A2" s="3">
        <v>258</v>
      </c>
    </row>
    <row r="3" spans="1:3">
      <c t="s" r="A3" s="4">
        <v>965</v>
      </c>
      <c t="n" r="B3" s="11">
        <v>466.3</v>
      </c>
      <c t="n" r="C3" s="11">
        <v>55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6</v>
      </c>
      <c t="s" r="B1" s="2">
        <v>1</v>
      </c>
    </row>
    <row r="2" spans="1:4">
      <c t="s" r="B2" s="2">
        <v>27</v>
      </c>
      <c t="s" r="C2" s="2">
        <v>28</v>
      </c>
      <c t="s" r="D2" s="2">
        <v>29</v>
      </c>
    </row>
    <row r="3" spans="1:4">
      <c t="s" r="A3" s="3">
        <v>258</v>
      </c>
    </row>
    <row r="4" spans="1:4">
      <c t="s" r="A4" s="4">
        <v>79</v>
      </c>
      <c t="n" r="B4" s="7">
        <v>-1650</v>
      </c>
      <c t="n" r="C4" s="7">
        <v>-1290</v>
      </c>
      <c t="n" r="D4" s="7">
        <v>-75</v>
      </c>
    </row>
    <row r="5" spans="1:4">
      <c t="s" r="A5" s="4">
        <v>967</v>
      </c>
      <c t="n" r="B5" s="6">
        <v>23007</v>
      </c>
      <c t="n" r="C5" s="6">
        <v>-889</v>
      </c>
      <c t="n" r="D5" s="6">
        <v>-2150</v>
      </c>
    </row>
    <row r="6" spans="1:4">
      <c t="s" r="A6" s="4">
        <v>968</v>
      </c>
      <c t="n" r="B6" s="7">
        <v>21357</v>
      </c>
      <c t="n" r="C6" s="7">
        <v>-2179</v>
      </c>
      <c t="n" r="D6" s="7">
        <v>-22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7</v>
      </c>
    </row>
    <row r="3" spans="1:2">
      <c t="s" r="A3" s="3">
        <v>224</v>
      </c>
    </row>
    <row r="4" spans="1:2">
      <c t="s" r="A4" s="4">
        <v>223</v>
      </c>
      <c t="s" r="B4" s="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9</v>
      </c>
      <c t="s" r="B1" s="2">
        <v>1</v>
      </c>
    </row>
    <row r="2" spans="1:4">
      <c t="s" r="B2" s="2">
        <v>27</v>
      </c>
      <c t="s" r="C2" s="2">
        <v>28</v>
      </c>
      <c t="s" r="D2" s="2">
        <v>29</v>
      </c>
    </row>
    <row r="3" spans="1:4">
      <c t="s" r="A3" s="3">
        <v>258</v>
      </c>
    </row>
    <row r="4" spans="1:4">
      <c t="s" r="A4" s="4">
        <v>970</v>
      </c>
      <c t="n" r="B4" s="7">
        <v>78786</v>
      </c>
      <c t="n" r="C4" s="7">
        <v>19835</v>
      </c>
      <c t="n" r="D4" s="7">
        <v>78782</v>
      </c>
    </row>
    <row r="5" spans="1:4">
      <c t="s" r="A5" s="4">
        <v>971</v>
      </c>
      <c t="n" r="B5" s="6">
        <v>12601</v>
      </c>
      <c t="n" r="C5" s="6">
        <v>-72469</v>
      </c>
      <c t="n" r="D5" s="6">
        <v>41100</v>
      </c>
    </row>
    <row r="6" spans="1:4">
      <c t="s" r="A6" s="4">
        <v>972</v>
      </c>
      <c t="n" r="B6" s="6">
        <v>66185</v>
      </c>
      <c t="n" r="C6" s="6">
        <v>92304</v>
      </c>
      <c t="n" r="D6" s="6">
        <v>37682</v>
      </c>
    </row>
    <row r="7" spans="1:4">
      <c t="s" r="A7" s="4">
        <v>973</v>
      </c>
      <c t="n" r="B7" s="6">
        <v>14527</v>
      </c>
      <c t="n" r="C7" s="6">
        <v>12484</v>
      </c>
      <c t="n" r="D7" s="6">
        <v>2559</v>
      </c>
    </row>
    <row r="8" spans="1:4">
      <c t="s" r="A8" s="4">
        <v>974</v>
      </c>
      <c t="n" r="B8" s="6">
        <v>387</v>
      </c>
      <c t="n" r="C8" s="6">
        <v>-4677</v>
      </c>
      <c t="n" r="D8" s="6">
        <v>-3619</v>
      </c>
    </row>
    <row r="9" spans="1:4">
      <c t="s" r="A9" s="4">
        <v>975</v>
      </c>
      <c t="n" r="B9" s="6">
        <v>-1060</v>
      </c>
      <c t="n" r="C9" s="6">
        <v>3349</v>
      </c>
      <c t="n" r="D9" s="6">
        <v>-14231</v>
      </c>
    </row>
    <row r="10" spans="1:4">
      <c t="s" r="A10" s="4">
        <v>961</v>
      </c>
      <c t="n" r="B10" s="6">
        <v>-35211</v>
      </c>
      <c t="n" r="C10" s="6">
        <v>-8977</v>
      </c>
      <c t="n" r="D10" s="6">
        <v>17516</v>
      </c>
    </row>
    <row r="11" spans="1:4">
      <c t="s" r="A11" s="4">
        <v>976</v>
      </c>
      <c t="n" r="B11" s="7">
        <v>-21357</v>
      </c>
      <c t="n" r="C11" s="7">
        <v>2179</v>
      </c>
      <c t="n" r="D11" s="7">
        <v>22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7</v>
      </c>
      <c t="s" r="B1" s="2">
        <v>1</v>
      </c>
    </row>
    <row r="2" spans="1:4">
      <c t="s" r="B2" s="2">
        <v>27</v>
      </c>
      <c t="s" r="C2" s="2">
        <v>28</v>
      </c>
      <c t="s" r="D2" s="2">
        <v>29</v>
      </c>
    </row>
    <row r="3" spans="1:4">
      <c t="s" r="A3" s="3">
        <v>978</v>
      </c>
    </row>
    <row r="4" spans="1:4">
      <c t="s" r="A4" s="4">
        <v>979</v>
      </c>
      <c t="n" r="B4" s="7">
        <v>6779</v>
      </c>
      <c t="n" r="C4" s="7">
        <v>7037</v>
      </c>
      <c t="n" r="D4" s="7">
        <v>3692</v>
      </c>
    </row>
    <row r="5" spans="1:4">
      <c t="s" r="A5" s="4">
        <v>980</v>
      </c>
      <c t="n" r="B5" s="6">
        <v>-3082</v>
      </c>
      <c t="n" r="C5" s="6">
        <v>-258</v>
      </c>
      <c t="n" r="D5" s="6">
        <v>-336</v>
      </c>
    </row>
    <row r="6" spans="1:4">
      <c t="s" r="A6" s="4">
        <v>981</v>
      </c>
      <c t="n" r="B6" s="6">
        <v>350</v>
      </c>
    </row>
    <row r="7" spans="1:4">
      <c t="s" r="A7" s="4">
        <v>982</v>
      </c>
      <c t="n" r="B7" s="7">
        <v>4047</v>
      </c>
      <c t="n" r="C7" s="7">
        <v>6779</v>
      </c>
      <c t="n" r="D7" s="6">
        <v>7037</v>
      </c>
    </row>
    <row r="8" spans="1:4">
      <c t="s" r="A8" s="4">
        <v>68</v>
      </c>
    </row>
    <row r="9" spans="1:4">
      <c t="s" r="A9" s="3">
        <v>978</v>
      </c>
    </row>
    <row r="10" spans="1:4">
      <c t="s" r="A10" s="4">
        <v>983</v>
      </c>
      <c t="n" r="D10" s="7">
        <v>36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r="1" spans="1:2">
      <c t="s" r="A1" s="1">
        <v>984</v>
      </c>
      <c t="s" r="B1" s="2">
        <v>27</v>
      </c>
    </row>
    <row r="2" spans="1:2">
      <c t="s" r="A2" s="4">
        <v>985</v>
      </c>
    </row>
    <row r="3" spans="1:2">
      <c t="s" r="A3" s="3">
        <v>986</v>
      </c>
    </row>
    <row r="4" spans="1:2">
      <c t="s" r="A4" s="4">
        <v>987</v>
      </c>
      <c t="s" r="B4" s="4">
        <v>98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t="s" r="A1" s="1">
        <v>989</v>
      </c>
      <c t="s" r="B1" s="2">
        <v>792</v>
      </c>
      <c t="s" r="C1" s="2">
        <v>1</v>
      </c>
    </row>
    <row r="2" spans="1:4">
      <c t="s" r="B2" s="2">
        <v>990</v>
      </c>
      <c t="s" r="C2" s="2">
        <v>435</v>
      </c>
      <c t="s" r="D2" s="2">
        <v>388</v>
      </c>
    </row>
    <row r="3" spans="1:4">
      <c t="s" r="A3" s="3">
        <v>986</v>
      </c>
    </row>
    <row r="4" spans="1:4">
      <c t="s" r="A4" s="4">
        <v>991</v>
      </c>
      <c t="n" r="C4" s="7">
        <v>34027</v>
      </c>
      <c t="n" r="D4" s="7">
        <v>30211</v>
      </c>
    </row>
    <row r="5" spans="1:4">
      <c t="s" r="A5" s="4">
        <v>797</v>
      </c>
    </row>
    <row r="6" spans="1:4">
      <c t="s" r="A6" s="3">
        <v>986</v>
      </c>
    </row>
    <row r="7" spans="1:4">
      <c t="s" r="A7" s="4">
        <v>992</v>
      </c>
      <c t="s" r="B7" s="4">
        <v>993</v>
      </c>
    </row>
    <row r="8" spans="1:4">
      <c t="s" r="A8" s="4">
        <v>463</v>
      </c>
      <c t="n" r="B8" s="7">
        <v>279000</v>
      </c>
    </row>
    <row r="9" spans="1:4">
      <c t="s" r="A9" s="4">
        <v>448</v>
      </c>
      <c t="s" r="C9" s="4">
        <v>994</v>
      </c>
    </row>
    <row r="10" spans="1:4">
      <c t="s" r="A10" s="4">
        <v>802</v>
      </c>
      <c t="s" r="C10" s="4">
        <v>473</v>
      </c>
    </row>
    <row r="11" spans="1:4">
      <c t="s" r="A11" s="4">
        <v>476</v>
      </c>
      <c t="n" r="B11" s="6">
        <v>12</v>
      </c>
    </row>
    <row r="12" spans="1:4">
      <c t="s" r="A12" s="4">
        <v>991</v>
      </c>
      <c t="n" r="C12" s="7">
        <v>141100</v>
      </c>
    </row>
    <row r="13" spans="1:4">
      <c t="s" r="A13" s="4">
        <v>995</v>
      </c>
      <c t="n" r="C13" s="6">
        <v>120700</v>
      </c>
    </row>
    <row r="14" spans="1:4">
      <c t="s" r="A14" s="4">
        <v>996</v>
      </c>
      <c t="n" r="C14" s="7">
        <v>173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t="s" r="A1" s="1">
        <v>997</v>
      </c>
      <c t="s" r="B1" s="2">
        <v>998</v>
      </c>
      <c t="s" r="C1" s="2">
        <v>999</v>
      </c>
      <c t="s" r="D1" s="2">
        <v>435</v>
      </c>
      <c t="s" r="E1" s="2">
        <v>1000</v>
      </c>
      <c t="s" r="F1" s="2">
        <v>388</v>
      </c>
    </row>
    <row r="2" spans="1:6">
      <c t="s" r="A2" s="3">
        <v>986</v>
      </c>
    </row>
    <row r="3" spans="1:6">
      <c t="s" r="A3" s="4">
        <v>991</v>
      </c>
      <c t="n" r="D3" s="7">
        <v>34027</v>
      </c>
      <c t="n" r="F3" s="7">
        <v>30211</v>
      </c>
    </row>
    <row r="4" spans="1:6">
      <c t="s" r="A4" s="4">
        <v>186</v>
      </c>
    </row>
    <row r="5" spans="1:6">
      <c t="s" r="A5" s="3">
        <v>986</v>
      </c>
    </row>
    <row r="6" spans="1:6">
      <c t="s" r="A6" s="4">
        <v>1001</v>
      </c>
      <c t="s" r="B6" s="4">
        <v>469</v>
      </c>
      <c t="s" r="C6" s="4">
        <v>469</v>
      </c>
    </row>
    <row r="7" spans="1:6">
      <c t="s" r="A7" s="4">
        <v>1002</v>
      </c>
      <c t="n" r="B7" s="7">
        <v>232000</v>
      </c>
      <c t="n" r="C7" s="7">
        <v>232000</v>
      </c>
    </row>
    <row r="8" spans="1:6">
      <c t="s" r="A8" s="4">
        <v>991</v>
      </c>
      <c t="n" r="D8" s="6">
        <v>91700</v>
      </c>
    </row>
    <row r="9" spans="1:6">
      <c t="s" r="A9" s="4">
        <v>995</v>
      </c>
      <c t="n" r="D9" s="7">
        <v>140600</v>
      </c>
    </row>
    <row r="10" spans="1:6">
      <c t="s" r="A10" s="4">
        <v>1003</v>
      </c>
    </row>
    <row r="11" spans="1:6">
      <c t="s" r="A11" s="3">
        <v>986</v>
      </c>
    </row>
    <row r="12" spans="1:6">
      <c t="s" r="A12" s="4">
        <v>403</v>
      </c>
      <c t="n" r="B12" s="6">
        <v>4</v>
      </c>
      <c t="n" r="C12" s="6">
        <v>4</v>
      </c>
    </row>
    <row r="13" spans="1:6">
      <c t="s" r="A13" s="4">
        <v>1004</v>
      </c>
      <c t="n" r="E13" s="7">
        <v>185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4"/>
    <col customWidth="1" max="3" min="3" width="41"/>
    <col customWidth="1" max="4" min="4" width="41"/>
    <col customWidth="1" max="5" min="5" width="14"/>
    <col customWidth="1" max="6" min="6" width="41"/>
    <col customWidth="1" max="7" min="7" width="21"/>
  </cols>
  <sheetData>
    <row r="1" spans="1:7">
      <c t="s" r="A1" s="1">
        <v>1005</v>
      </c>
      <c t="s" r="B1" s="2">
        <v>1006</v>
      </c>
      <c t="s" r="C1" s="2">
        <v>1007</v>
      </c>
      <c t="s" r="D1" s="2">
        <v>1008</v>
      </c>
      <c t="s" r="E1" s="2">
        <v>1009</v>
      </c>
      <c t="s" r="F1" s="2">
        <v>1010</v>
      </c>
      <c t="s" r="G1" s="2">
        <v>388</v>
      </c>
    </row>
    <row r="2" spans="1:7">
      <c t="s" r="A2" s="3">
        <v>986</v>
      </c>
    </row>
    <row r="3" spans="1:7">
      <c t="s" r="A3" s="4">
        <v>991</v>
      </c>
      <c t="n" r="F3" s="7">
        <v>34027</v>
      </c>
      <c t="n" r="G3" s="7">
        <v>30211</v>
      </c>
    </row>
    <row r="4" spans="1:7">
      <c t="s" r="A4" s="4">
        <v>187</v>
      </c>
    </row>
    <row r="5" spans="1:7">
      <c t="s" r="A5" s="3">
        <v>986</v>
      </c>
    </row>
    <row r="6" spans="1:7">
      <c t="s" r="A6" s="4">
        <v>485</v>
      </c>
      <c t="s" r="B6" s="4">
        <v>469</v>
      </c>
      <c t="s" r="C6" s="4">
        <v>469</v>
      </c>
      <c t="s" r="D6" s="4">
        <v>469</v>
      </c>
    </row>
    <row r="7" spans="1:7">
      <c t="s" r="A7" s="4">
        <v>536</v>
      </c>
      <c t="n" r="C7" s="6">
        <v>3</v>
      </c>
      <c t="n" r="D7" s="6">
        <v>3</v>
      </c>
    </row>
    <row r="8" spans="1:7">
      <c t="s" r="A8" s="4">
        <v>1002</v>
      </c>
      <c t="n" r="C8" s="7">
        <v>596000</v>
      </c>
      <c t="n" r="D8" s="7">
        <v>596000</v>
      </c>
    </row>
    <row r="9" spans="1:7">
      <c t="s" r="A9" s="4">
        <v>991</v>
      </c>
      <c t="n" r="F9" s="6">
        <v>193800</v>
      </c>
    </row>
    <row r="10" spans="1:7">
      <c t="s" r="A10" s="4">
        <v>1011</v>
      </c>
      <c t="n" r="F10" s="6">
        <v>186800</v>
      </c>
    </row>
    <row r="11" spans="1:7">
      <c t="s" r="A11" s="4">
        <v>1012</v>
      </c>
      <c t="n" r="F11" s="6">
        <v>15700</v>
      </c>
    </row>
    <row r="12" spans="1:7">
      <c t="s" r="A12" s="4">
        <v>1013</v>
      </c>
      <c t="n" r="F12" s="6">
        <v>15600</v>
      </c>
    </row>
    <row r="13" spans="1:7">
      <c t="s" r="A13" s="4">
        <v>1014</v>
      </c>
      <c t="n" r="F13" s="7">
        <v>184100</v>
      </c>
    </row>
    <row r="14" spans="1:7">
      <c t="s" r="A14" s="4">
        <v>1015</v>
      </c>
    </row>
    <row r="15" spans="1:7">
      <c t="s" r="A15" s="3">
        <v>986</v>
      </c>
    </row>
    <row r="16" spans="1:7">
      <c t="s" r="A16" s="4">
        <v>1016</v>
      </c>
      <c t="s" r="E16" s="4">
        <v>1017</v>
      </c>
    </row>
    <row r="17" spans="1:7">
      <c t="s" r="A17" s="4">
        <v>1018</v>
      </c>
      <c t="s" r="E17" s="4">
        <v>1019</v>
      </c>
    </row>
    <row r="18" spans="1:7">
      <c t="s" r="A18" s="4">
        <v>1020</v>
      </c>
    </row>
    <row r="19" spans="1:7">
      <c t="s" r="A19" s="3">
        <v>986</v>
      </c>
    </row>
    <row r="20" spans="1:7">
      <c t="s" r="A20" s="4">
        <v>536</v>
      </c>
      <c t="n" r="B20" s="6">
        <v>2</v>
      </c>
    </row>
    <row r="21" spans="1:7">
      <c t="s" r="A21" s="4">
        <v>1021</v>
      </c>
    </row>
    <row r="22" spans="1:7">
      <c t="s" r="A22" s="3">
        <v>986</v>
      </c>
    </row>
    <row r="23" spans="1:7">
      <c t="s" r="A23" s="4">
        <v>536</v>
      </c>
      <c t="n" r="D23" s="6">
        <v>6</v>
      </c>
    </row>
    <row r="24" spans="1:7">
      <c t="s" r="A24" s="4">
        <v>1022</v>
      </c>
      <c t="n" r="C24" s="7">
        <v>30000</v>
      </c>
    </row>
    <row r="25" spans="1:7">
      <c t="s" r="A25" s="4">
        <v>1023</v>
      </c>
    </row>
    <row r="26" spans="1:7">
      <c t="s" r="A26" s="3">
        <v>986</v>
      </c>
    </row>
    <row r="27" spans="1:7">
      <c t="s" r="A27" s="4">
        <v>1022</v>
      </c>
      <c t="n" r="D27" s="7">
        <v>30000</v>
      </c>
    </row>
    <row r="28" spans="1:7">
      <c t="s" r="A28" s="4">
        <v>1024</v>
      </c>
    </row>
    <row r="29" spans="1:7">
      <c t="s" r="A29" s="3">
        <v>986</v>
      </c>
    </row>
    <row r="30" spans="1:7">
      <c t="s" r="A30" s="4">
        <v>536</v>
      </c>
      <c t="n" r="F30" s="6">
        <v>1</v>
      </c>
    </row>
    <row r="31" spans="1:7">
      <c t="s" r="A31" s="4">
        <v>1025</v>
      </c>
    </row>
    <row r="32" spans="1:7">
      <c t="s" r="A32" s="3">
        <v>986</v>
      </c>
    </row>
    <row r="33" spans="1:7">
      <c t="s" r="A33" s="4">
        <v>536</v>
      </c>
      <c t="n" r="F33" s="6">
        <v>2</v>
      </c>
    </row>
    <row r="34" spans="1:7">
      <c t="s" r="A34" s="4">
        <v>1026</v>
      </c>
    </row>
    <row r="35" spans="1:7">
      <c t="s" r="A35" s="3">
        <v>986</v>
      </c>
    </row>
    <row r="36" spans="1:7">
      <c t="s" r="A36" s="4">
        <v>1016</v>
      </c>
      <c t="s" r="E36" s="4">
        <v>47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27</v>
      </c>
      <c t="s" r="B1" s="2">
        <v>792</v>
      </c>
      <c t="s" r="C1" s="2">
        <v>1</v>
      </c>
    </row>
    <row r="2" spans="1:5">
      <c t="s" r="B2" s="2">
        <v>1028</v>
      </c>
      <c t="s" r="C2" s="2">
        <v>27</v>
      </c>
      <c t="s" r="D2" s="2">
        <v>1029</v>
      </c>
      <c t="s" r="E2" s="2">
        <v>28</v>
      </c>
    </row>
    <row r="3" spans="1:5">
      <c t="s" r="A3" s="3">
        <v>986</v>
      </c>
    </row>
    <row r="4" spans="1:5">
      <c t="s" r="A4" s="4">
        <v>819</v>
      </c>
      <c t="s" r="C4" s="4">
        <v>469</v>
      </c>
    </row>
    <row r="5" spans="1:5">
      <c t="s" r="A5" s="4">
        <v>991</v>
      </c>
      <c t="n" r="C5" s="7">
        <v>34027000</v>
      </c>
      <c t="n" r="E5" s="7">
        <v>30211000</v>
      </c>
    </row>
    <row r="6" spans="1:5">
      <c t="s" r="A6" s="4">
        <v>1030</v>
      </c>
    </row>
    <row r="7" spans="1:5">
      <c t="s" r="A7" s="3">
        <v>986</v>
      </c>
    </row>
    <row r="8" spans="1:5">
      <c t="s" r="A8" s="4">
        <v>819</v>
      </c>
      <c t="s" r="B8" s="4">
        <v>694</v>
      </c>
    </row>
    <row r="9" spans="1:5">
      <c t="s" r="A9" s="4">
        <v>448</v>
      </c>
      <c t="s" r="C9" s="4">
        <v>1031</v>
      </c>
    </row>
    <row r="10" spans="1:5">
      <c t="s" r="A10" s="4">
        <v>463</v>
      </c>
      <c t="n" r="B10" s="7">
        <v>1000000000</v>
      </c>
    </row>
    <row r="11" spans="1:5">
      <c t="s" r="A11" s="4">
        <v>991</v>
      </c>
      <c t="n" r="C11" s="7">
        <v>251600000</v>
      </c>
    </row>
    <row r="12" spans="1:5">
      <c t="s" r="A12" s="4">
        <v>1032</v>
      </c>
      <c t="n" r="C12" s="6">
        <v>739400000</v>
      </c>
    </row>
    <row r="13" spans="1:5">
      <c t="s" r="A13" s="4">
        <v>1033</v>
      </c>
      <c t="n" r="C13" s="6">
        <v>13600000</v>
      </c>
    </row>
    <row r="14" spans="1:5">
      <c t="s" r="A14" s="4">
        <v>1034</v>
      </c>
      <c t="n" r="C14" s="6">
        <v>248000000</v>
      </c>
    </row>
    <row r="15" spans="1:5">
      <c t="s" r="A15" s="4">
        <v>1035</v>
      </c>
      <c t="n" r="B15" s="6">
        <v>220000000</v>
      </c>
    </row>
    <row r="16" spans="1:5">
      <c t="s" r="A16" s="4">
        <v>1036</v>
      </c>
      <c t="n" r="C16" s="7">
        <v>7500000</v>
      </c>
    </row>
    <row r="17" spans="1:5">
      <c t="s" r="A17" s="4">
        <v>1037</v>
      </c>
    </row>
    <row r="18" spans="1:5">
      <c t="s" r="A18" s="3">
        <v>986</v>
      </c>
    </row>
    <row r="19" spans="1:5">
      <c t="s" r="A19" s="4">
        <v>819</v>
      </c>
      <c t="s" r="C19" s="4">
        <v>1038</v>
      </c>
    </row>
    <row r="20" spans="1:5">
      <c t="s" r="A20" s="4">
        <v>1039</v>
      </c>
      <c t="n" r="C20" s="7">
        <v>24100000</v>
      </c>
    </row>
    <row r="21" spans="1:5">
      <c t="s" r="A21" s="4">
        <v>1040</v>
      </c>
    </row>
    <row r="22" spans="1:5">
      <c t="s" r="A22" s="3">
        <v>986</v>
      </c>
    </row>
    <row r="23" spans="1:5">
      <c t="s" r="A23" s="4">
        <v>819</v>
      </c>
      <c t="s" r="C23" s="4">
        <v>560</v>
      </c>
    </row>
    <row r="24" spans="1:5">
      <c t="s" r="A24" s="4">
        <v>1039</v>
      </c>
      <c t="n" r="C24" s="7">
        <v>32100000</v>
      </c>
    </row>
    <row r="25" spans="1:5">
      <c t="s" r="A25" s="4">
        <v>1041</v>
      </c>
    </row>
    <row r="26" spans="1:5">
      <c t="s" r="A26" s="3">
        <v>986</v>
      </c>
    </row>
    <row r="27" spans="1:5">
      <c t="s" r="A27" s="4">
        <v>819</v>
      </c>
      <c t="s" r="C27" s="4">
        <v>556</v>
      </c>
    </row>
    <row r="28" spans="1:5">
      <c t="s" r="A28" s="4">
        <v>1039</v>
      </c>
      <c t="n" r="C28" s="7">
        <v>40200000</v>
      </c>
    </row>
    <row r="29" spans="1:5">
      <c t="s" r="A29" s="4">
        <v>1042</v>
      </c>
    </row>
    <row r="30" spans="1:5">
      <c t="s" r="A30" s="3">
        <v>986</v>
      </c>
    </row>
    <row r="31" spans="1:5">
      <c t="s" r="A31" s="4">
        <v>907</v>
      </c>
      <c t="s" r="C31" s="4">
        <v>560</v>
      </c>
    </row>
    <row r="32" spans="1:5">
      <c t="s" r="A32" s="4">
        <v>1043</v>
      </c>
    </row>
    <row r="33" spans="1:5">
      <c t="s" r="A33" s="3">
        <v>986</v>
      </c>
    </row>
    <row r="34" spans="1:5">
      <c t="s" r="A34" s="4">
        <v>1035</v>
      </c>
      <c t="n" r="B34" s="7">
        <v>804000000</v>
      </c>
      <c t="n" r="D34" s="7">
        <v>804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044</v>
      </c>
      <c t="s" r="B1" s="2">
        <v>792</v>
      </c>
      <c t="s" r="C1" s="2">
        <v>1</v>
      </c>
    </row>
    <row r="2" spans="1:4">
      <c t="s" r="B2" s="2">
        <v>28</v>
      </c>
      <c t="s" r="C2" s="2">
        <v>27</v>
      </c>
      <c t="s" r="D2" s="2">
        <v>1009</v>
      </c>
    </row>
    <row r="3" spans="1:4">
      <c t="s" r="A3" s="3">
        <v>986</v>
      </c>
    </row>
    <row r="4" spans="1:4">
      <c t="s" r="A4" s="4">
        <v>991</v>
      </c>
      <c t="n" r="B4" s="7">
        <v>30211</v>
      </c>
      <c t="n" r="C4" s="7">
        <v>34027</v>
      </c>
    </row>
    <row r="5" spans="1:4">
      <c t="s" r="A5" s="4">
        <v>589</v>
      </c>
    </row>
    <row r="6" spans="1:4">
      <c t="s" r="A6" s="3">
        <v>986</v>
      </c>
    </row>
    <row r="7" spans="1:4">
      <c t="s" r="A7" s="4">
        <v>461</v>
      </c>
      <c t="n" r="B7" s="6">
        <v>57000</v>
      </c>
    </row>
    <row r="8" spans="1:4">
      <c t="s" r="A8" s="4">
        <v>834</v>
      </c>
      <c t="n" r="B8" s="7">
        <v>267000</v>
      </c>
    </row>
    <row r="9" spans="1:4">
      <c t="s" r="A9" s="4">
        <v>448</v>
      </c>
      <c t="s" r="C9" s="4">
        <v>411</v>
      </c>
    </row>
    <row r="10" spans="1:4">
      <c t="s" r="A10" s="4">
        <v>991</v>
      </c>
      <c t="n" r="C10" s="7">
        <v>146100</v>
      </c>
    </row>
    <row r="11" spans="1:4">
      <c t="s" r="A11" s="4">
        <v>1011</v>
      </c>
      <c t="n" r="C11" s="7">
        <v>121000</v>
      </c>
    </row>
    <row r="12" spans="1:4">
      <c t="s" r="A12" s="4">
        <v>1045</v>
      </c>
      <c t="n" r="D12" s="7">
        <v>18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1046</v>
      </c>
      <c t="s" r="B1" s="2">
        <v>792</v>
      </c>
    </row>
    <row r="2" spans="1:4">
      <c t="s" r="B2" s="2">
        <v>1047</v>
      </c>
      <c t="s" r="C2" s="2">
        <v>435</v>
      </c>
      <c t="s" r="D2" s="2">
        <v>388</v>
      </c>
    </row>
    <row r="3" spans="1:4">
      <c t="s" r="A3" s="3">
        <v>986</v>
      </c>
    </row>
    <row r="4" spans="1:4">
      <c t="s" r="A4" s="4">
        <v>991</v>
      </c>
      <c t="n" r="C4" s="7">
        <v>34027</v>
      </c>
      <c t="n" r="D4" s="7">
        <v>30211</v>
      </c>
    </row>
    <row r="5" spans="1:4">
      <c t="s" r="A5" s="4">
        <v>581</v>
      </c>
    </row>
    <row r="6" spans="1:4">
      <c t="s" r="A6" s="3">
        <v>986</v>
      </c>
    </row>
    <row r="7" spans="1:4">
      <c t="s" r="A7" s="4">
        <v>448</v>
      </c>
      <c t="s" r="B7" s="4">
        <v>1048</v>
      </c>
    </row>
    <row r="8" spans="1:4">
      <c t="s" r="A8" s="4">
        <v>403</v>
      </c>
      <c t="n" r="B8" s="6">
        <v>3</v>
      </c>
    </row>
    <row r="9" spans="1:4">
      <c t="s" r="A9" s="4">
        <v>834</v>
      </c>
      <c t="n" r="B9" s="7">
        <v>368000</v>
      </c>
    </row>
    <row r="10" spans="1:4">
      <c t="s" r="A10" s="4">
        <v>991</v>
      </c>
      <c t="n" r="B10" s="6">
        <v>33800</v>
      </c>
    </row>
    <row r="11" spans="1:4">
      <c t="s" r="A11" s="4">
        <v>1011</v>
      </c>
      <c t="n" r="B11" s="6">
        <v>35600</v>
      </c>
    </row>
    <row r="12" spans="1:4">
      <c t="s" r="A12" s="4">
        <v>1012</v>
      </c>
      <c t="n" r="B12" s="6">
        <v>229700</v>
      </c>
    </row>
    <row r="13" spans="1:4">
      <c t="s" r="A13" s="4">
        <v>1013</v>
      </c>
      <c t="n" r="B13" s="7">
        <v>68600</v>
      </c>
    </row>
    <row r="14" spans="1:4">
      <c t="s" r="A14" s="4">
        <v>1049</v>
      </c>
    </row>
    <row r="15" spans="1:4">
      <c t="s" r="A15" s="3">
        <v>986</v>
      </c>
    </row>
    <row r="16" spans="1:4">
      <c t="s" r="A16" s="4">
        <v>403</v>
      </c>
      <c t="n" r="B16" s="6">
        <v>1</v>
      </c>
    </row>
    <row r="17" spans="1:4">
      <c t="s" r="A17" s="4">
        <v>1050</v>
      </c>
    </row>
    <row r="18" spans="1:4">
      <c t="s" r="A18" s="3">
        <v>986</v>
      </c>
    </row>
    <row r="19" spans="1:4">
      <c t="s" r="A19" s="4">
        <v>403</v>
      </c>
      <c t="n" r="B19" s="6">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51</v>
      </c>
      <c t="s" r="B1" s="2">
        <v>792</v>
      </c>
    </row>
    <row r="2" spans="1:2">
      <c t="s" r="B2" s="2">
        <v>1052</v>
      </c>
    </row>
    <row r="3" spans="1:2">
      <c t="s" r="A3" s="3">
        <v>986</v>
      </c>
    </row>
    <row r="4" spans="1:2">
      <c t="s" r="A4" s="4">
        <v>1053</v>
      </c>
      <c t="s" r="B4" s="4">
        <v>443</v>
      </c>
    </row>
    <row r="5" spans="1:2">
      <c t="s" r="A5" s="4">
        <v>1054</v>
      </c>
      <c t="n" r="B5" s="11">
        <v>7.5</v>
      </c>
    </row>
    <row r="6" spans="1:2">
      <c t="s" r="A6" s="4">
        <v>1055</v>
      </c>
    </row>
    <row r="7" spans="1:2">
      <c t="s" r="A7" s="3">
        <v>986</v>
      </c>
    </row>
    <row r="8" spans="1:2">
      <c t="s" r="A8" s="4">
        <v>1054</v>
      </c>
      <c t="n" r="B8" s="10">
        <v>4.4</v>
      </c>
    </row>
    <row r="9" spans="1:2">
      <c t="s" r="A9" s="4">
        <v>1056</v>
      </c>
    </row>
    <row r="10" spans="1:2">
      <c t="s" r="A10" s="3">
        <v>986</v>
      </c>
    </row>
    <row r="11" spans="1:2">
      <c t="s" r="A11" s="4">
        <v>1054</v>
      </c>
      <c t="n" r="B11" s="11">
        <v>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Consolidated Statement of Chang</vt:lpstr>
      <vt:lpstr>Summary of Significant Accounti</vt:lpstr>
      <vt:lpstr>Accounting Pronouncements</vt:lpstr>
      <vt:lpstr>Dropdown Predecessor</vt:lpstr>
      <vt:lpstr>Financial Instruments</vt:lpstr>
      <vt:lpstr>Segment Reporting</vt:lpstr>
      <vt:lpstr>Goodwill, Intangible Assets and</vt:lpstr>
      <vt:lpstr>Accrued Liabilities</vt:lpstr>
      <vt:lpstr>Long-Term Debt</vt:lpstr>
      <vt:lpstr>Leases</vt:lpstr>
      <vt:lpstr>Restructuring Charge</vt:lpstr>
      <vt:lpstr>Related Party Transactions</vt:lpstr>
      <vt:lpstr>Derivative Instruments</vt:lpstr>
      <vt:lpstr>Income Taxes</vt:lpstr>
      <vt:lpstr>Commitments and Contingencies</vt:lpstr>
      <vt:lpstr>Supplemental Cash Flow Informat</vt:lpstr>
      <vt:lpstr>Total Capital and Net Income Pe</vt:lpstr>
      <vt:lpstr>Unit Based Compensation</vt:lpstr>
      <vt:lpstr>Acquisitions</vt:lpstr>
      <vt:lpstr>(Write-down) and Gain (Loss) on</vt:lpstr>
      <vt:lpstr>Investment in Equity Accounted </vt:lpstr>
      <vt:lpstr>Subsequent Events</vt:lpstr>
      <vt:lpstr>Summary of Significant Accoun30</vt:lpstr>
      <vt:lpstr>Summary of Significant Accoun31</vt:lpstr>
      <vt:lpstr>Financial Instruments (Tables)</vt:lpstr>
      <vt:lpstr>Segment Reporting (Tables)</vt:lpstr>
      <vt:lpstr>Accrued Liabilities (Tables)</vt:lpstr>
      <vt:lpstr>Long-Term Debt (Tables)</vt:lpstr>
      <vt:lpstr>Related Party Transactions (Tab</vt:lpstr>
      <vt:lpstr>Derivative Instruments (Tables)</vt:lpstr>
      <vt:lpstr>Income Taxes (Tables)</vt:lpstr>
      <vt:lpstr>Supplemental Cash Flow Inform39</vt:lpstr>
      <vt:lpstr>Total Capital and Net Income 40</vt:lpstr>
      <vt:lpstr>Acquisitions (Tables)</vt:lpstr>
      <vt:lpstr>(Write-down) and Gain (Loss) 42</vt:lpstr>
      <vt:lpstr>Investment in Equity Accounte43</vt:lpstr>
      <vt:lpstr>Summary of Significant Accoun44</vt:lpstr>
      <vt:lpstr>Summary of Significant Accoun45</vt:lpstr>
      <vt:lpstr>Accounting Pronouncements - Add</vt:lpstr>
      <vt:lpstr>Dropdown Predecessor - Addition</vt:lpstr>
      <vt:lpstr>Financial Instruments - Additio</vt:lpstr>
      <vt:lpstr>Financial Instruments - Changes</vt:lpstr>
      <vt:lpstr>Financial Instruments - Estimat</vt:lpstr>
      <vt:lpstr>Financial Instruments - Summary</vt:lpstr>
      <vt:lpstr>Segment Reporting - Additional </vt:lpstr>
      <vt:lpstr>Segment Reporting - Revenues an</vt:lpstr>
      <vt:lpstr>Segment Reporting - Revenues 54</vt:lpstr>
      <vt:lpstr>Segment Reporting - Segment Res</vt:lpstr>
      <vt:lpstr>Segment Reporting - Segment R56</vt:lpstr>
      <vt:lpstr>Segment Reporting - Reconciliat</vt:lpstr>
      <vt:lpstr>Goodwill, Intangible Assets a58</vt:lpstr>
      <vt:lpstr>Accrued Liabilities - Component</vt:lpstr>
      <vt:lpstr>Long-Term Debt - Long-Term Debt</vt:lpstr>
      <vt:lpstr>Long-Term Debt - Additional Inf</vt:lpstr>
      <vt:lpstr>Long-Term Debt - Additional I62</vt:lpstr>
      <vt:lpstr>Long-Term Debt - Additional I63</vt:lpstr>
      <vt:lpstr>Long-Term Debt - Additional I64</vt:lpstr>
      <vt:lpstr>Long-Term Debt - Additional I65</vt:lpstr>
      <vt:lpstr>Leases - Additional Information</vt:lpstr>
      <vt:lpstr>Restructuring Charge - Addition</vt:lpstr>
      <vt:lpstr>Related Party Transactions - Ad</vt:lpstr>
      <vt:lpstr>Related Party Transactions - 69</vt:lpstr>
      <vt:lpstr>Related Party Transactions - 70</vt:lpstr>
      <vt:lpstr>Related Party Transactions - 71</vt:lpstr>
      <vt:lpstr>Related Party Transactions - 72</vt:lpstr>
      <vt:lpstr>Related Party Transactions - 73</vt:lpstr>
      <vt:lpstr>Related Party Transactions - 74</vt:lpstr>
      <vt:lpstr>Related Party Transactions - Re</vt:lpstr>
      <vt:lpstr>Related Party Transactions - 76</vt:lpstr>
      <vt:lpstr>Related Party Transactions - Pe</vt:lpstr>
      <vt:lpstr>Derivative Instruments - Foreig</vt:lpstr>
      <vt:lpstr>Derivative Instruments - Summar</vt:lpstr>
      <vt:lpstr>Derivative Instruments - Intere</vt:lpstr>
      <vt:lpstr>Derivative Instruments - Inte81</vt:lpstr>
      <vt:lpstr>Derivative Instruments - Effect</vt:lpstr>
      <vt:lpstr>Derivative Instruments - Additi</vt:lpstr>
      <vt:lpstr>Derivative Instruments - Locati</vt:lpstr>
      <vt:lpstr>Derivative Instruments - Effe85</vt:lpstr>
      <vt:lpstr>Derivative Instruments - Effe86</vt:lpstr>
      <vt:lpstr>Income Taxes - Components of Pa</vt:lpstr>
      <vt:lpstr>Income Taxes - Components of 88</vt:lpstr>
      <vt:lpstr>Income Taxes - Components of Pr</vt:lpstr>
      <vt:lpstr>Income Taxes - Reconciliations </vt:lpstr>
      <vt:lpstr>Income Taxes - Reconciliation o</vt:lpstr>
      <vt:lpstr>Commitments and Contingencies -</vt:lpstr>
      <vt:lpstr>Commitments and Contingencies93</vt:lpstr>
      <vt:lpstr>Commitments and Contingencies94</vt:lpstr>
      <vt:lpstr>Commitments and Contingencies95</vt:lpstr>
      <vt:lpstr>Commitments and Contingencies96</vt:lpstr>
      <vt:lpstr>Commitments and Contingencies97</vt:lpstr>
      <vt:lpstr>Commitments and Contingencies98</vt:lpstr>
      <vt:lpstr>Commitments and Contingencies99</vt:lpstr>
      <vt:lpstr>Commitments and Contingencie100</vt:lpstr>
      <vt:lpstr>Supplemental Cash Flow Infor101</vt:lpstr>
      <vt:lpstr>Supplemental Cash Flow Infor102</vt:lpstr>
      <vt:lpstr>Supplemental Cash Flow Infor103</vt:lpstr>
      <vt:lpstr>Supplemental Cash Flow Infor104</vt:lpstr>
      <vt:lpstr>Total Capital and Net Income105</vt:lpstr>
      <vt:lpstr>Total Capital and Net Income106</vt:lpstr>
      <vt:lpstr>Total Capital and Net Income107</vt:lpstr>
      <vt:lpstr>Total Capital and Net Income108</vt:lpstr>
      <vt:lpstr>Total Capital and Net Income109</vt:lpstr>
      <vt:lpstr>Unit Based Compensation - Addit</vt:lpstr>
      <vt:lpstr>Acquisitions - Acquisition of A</vt:lpstr>
      <vt:lpstr>Acquisitions - Fair Values of A</vt:lpstr>
      <vt:lpstr>Acquisitions - Consolidated Pro</vt:lpstr>
      <vt:lpstr>Acquisitions - Acquisition of L</vt:lpstr>
      <vt:lpstr>(Write-down) and Gain (Loss)115</vt:lpstr>
      <vt:lpstr>(Write-down) and Gain (Loss)116</vt:lpstr>
      <vt:lpstr>(Write-down) and Gain (Loss)117</vt:lpstr>
      <vt:lpstr>(Write-down) and Gain (Loss)118</vt:lpstr>
      <vt:lpstr>(Write-down) and Gain (Loss)119</vt:lpstr>
      <vt:lpstr>Investment in Equity Account120</vt:lpstr>
      <vt:lpstr>Investment in Equity Account121</vt:lpstr>
      <vt:lpstr>Investment in Equity Account122</vt:lpstr>
      <vt:lpstr>Investment in Equity Account12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9:43:44Z</dcterms:created>
  <dcterms:modified xmlns:dcterms="http://purl.org/dc/terms/" xmlns:xsi="http://www.w3.org/2001/XMLSchema-instance" xsi:type="dcterms:W3CDTF">2016-04-15T19:43:44Z</dcterms:modified>
  <dc:title xmlns:dc="http://purl.org/dc/elements/1.1/">Untitled</dc:title>
  <dc:description xmlns:dc="http://purl.org/dc/elements/1.1/"/>
  <dc:subject xmlns:dc="http://purl.org/dc/elements/1.1/"/>
  <cp:keywords/>
  <cp:category/>
</cp:coreProperties>
</file>